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Current Operating Environment" sheetId="12" state="visible" r:id="rId12"/>
    <sheet xmlns:r="http://schemas.openxmlformats.org/officeDocument/2006/relationships" name="Summary of Significant Accounti" sheetId="13" state="visible" r:id="rId13"/>
    <sheet xmlns:r="http://schemas.openxmlformats.org/officeDocument/2006/relationships" name="Acquisitions" sheetId="14" state="visible" r:id="rId14"/>
    <sheet xmlns:r="http://schemas.openxmlformats.org/officeDocument/2006/relationships" name="Restructuring" sheetId="15" state="visible" r:id="rId15"/>
    <sheet xmlns:r="http://schemas.openxmlformats.org/officeDocument/2006/relationships" name="Investments in Affiliates and O"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Revenue Recognition" sheetId="21" state="visible" r:id="rId21"/>
    <sheet xmlns:r="http://schemas.openxmlformats.org/officeDocument/2006/relationships" name="Capital Stock, Accumulated Othe"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Financial Instruments" sheetId="26" state="visible" r:id="rId26"/>
    <sheet xmlns:r="http://schemas.openxmlformats.org/officeDocument/2006/relationships" name="Accounting Pronouncements"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Restructuring (Tables)" sheetId="32" state="visible" r:id="rId32"/>
    <sheet xmlns:r="http://schemas.openxmlformats.org/officeDocument/2006/relationships" name="Investments in Affiliates and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Pension and Other Postretirem_2" sheetId="37" state="visible" r:id="rId37"/>
    <sheet xmlns:r="http://schemas.openxmlformats.org/officeDocument/2006/relationships" name="Revenue Recognition (Tables)" sheetId="38" state="visible" r:id="rId38"/>
    <sheet xmlns:r="http://schemas.openxmlformats.org/officeDocument/2006/relationships" name="Capital Stock, Accumulated Ot_2" sheetId="39" state="visible" r:id="rId39"/>
    <sheet xmlns:r="http://schemas.openxmlformats.org/officeDocument/2006/relationships" name="Stock-Based Compensation (Table" sheetId="40" state="visible" r:id="rId40"/>
    <sheet xmlns:r="http://schemas.openxmlformats.org/officeDocument/2006/relationships" name="Commitments and Contingencies (" sheetId="41" state="visible" r:id="rId41"/>
    <sheet xmlns:r="http://schemas.openxmlformats.org/officeDocument/2006/relationships" name="Segment Reporting (Tables)" sheetId="42" state="visible" r:id="rId42"/>
    <sheet xmlns:r="http://schemas.openxmlformats.org/officeDocument/2006/relationships" name="Financial Instrument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Acquisitions - Narrative (Detai" sheetId="54" state="visible" r:id="rId54"/>
    <sheet xmlns:r="http://schemas.openxmlformats.org/officeDocument/2006/relationships" name="Acquisitions - Purchase Price a" sheetId="55" state="visible" r:id="rId55"/>
    <sheet xmlns:r="http://schemas.openxmlformats.org/officeDocument/2006/relationships" name="Restructuring - Narrative (Deta" sheetId="56" state="visible" r:id="rId56"/>
    <sheet xmlns:r="http://schemas.openxmlformats.org/officeDocument/2006/relationships" name="Restructuring - Summary of Rest" sheetId="57" state="visible" r:id="rId57"/>
    <sheet xmlns:r="http://schemas.openxmlformats.org/officeDocument/2006/relationships" name="Investments in Affiliates and_3" sheetId="58" state="visible" r:id="rId58"/>
    <sheet xmlns:r="http://schemas.openxmlformats.org/officeDocument/2006/relationships" name="Investments in Affiliates and_4" sheetId="59" state="visible" r:id="rId59"/>
    <sheet xmlns:r="http://schemas.openxmlformats.org/officeDocument/2006/relationships" name="Investments in Affiliates and_5" sheetId="60" state="visible" r:id="rId60"/>
    <sheet xmlns:r="http://schemas.openxmlformats.org/officeDocument/2006/relationships" name="Investments in Affiliates and_6" sheetId="61" state="visible" r:id="rId61"/>
    <sheet xmlns:r="http://schemas.openxmlformats.org/officeDocument/2006/relationships" name="Investments in Affiliates and_7" sheetId="62" state="visible" r:id="rId62"/>
    <sheet xmlns:r="http://schemas.openxmlformats.org/officeDocument/2006/relationships" name="Investments in Affiliates and_8" sheetId="63" state="visible" r:id="rId63"/>
    <sheet xmlns:r="http://schemas.openxmlformats.org/officeDocument/2006/relationships" name="Debt - Short-Term Borrowings (D" sheetId="64" state="visible" r:id="rId64"/>
    <sheet xmlns:r="http://schemas.openxmlformats.org/officeDocument/2006/relationships" name="Debt - Summary of Long-Term Deb" sheetId="65" state="visible" r:id="rId65"/>
    <sheet xmlns:r="http://schemas.openxmlformats.org/officeDocument/2006/relationships" name="Debt - 2027 Notes (Details)" sheetId="66" state="visible" r:id="rId66"/>
    <sheet xmlns:r="http://schemas.openxmlformats.org/officeDocument/2006/relationships" name="Debt - 2029 and 2049 Notes Issu" sheetId="67" state="visible" r:id="rId67"/>
    <sheet xmlns:r="http://schemas.openxmlformats.org/officeDocument/2006/relationships" name="Debt - 2030 Notes and 2049 Note" sheetId="68" state="visible" r:id="rId68"/>
    <sheet xmlns:r="http://schemas.openxmlformats.org/officeDocument/2006/relationships" name="Debt - 2032 Notes and 2052 Note" sheetId="69" state="visible" r:id="rId69"/>
    <sheet xmlns:r="http://schemas.openxmlformats.org/officeDocument/2006/relationships" name="Debt - Credit Agreement (Detail" sheetId="70" state="visible" r:id="rId70"/>
    <sheet xmlns:r="http://schemas.openxmlformats.org/officeDocument/2006/relationships" name="Debt - Credit Agreement Interes" sheetId="71" state="visible" r:id="rId71"/>
    <sheet xmlns:r="http://schemas.openxmlformats.org/officeDocument/2006/relationships" name="Leases - Right-of-Use Assets an" sheetId="72" state="visible" r:id="rId72"/>
    <sheet xmlns:r="http://schemas.openxmlformats.org/officeDocument/2006/relationships" name="Leases - Maturity of Lease Liab" sheetId="73" state="visible" r:id="rId73"/>
    <sheet xmlns:r="http://schemas.openxmlformats.org/officeDocument/2006/relationships" name="Leases - Narrative (Details)" sheetId="74" state="visible" r:id="rId74"/>
    <sheet xmlns:r="http://schemas.openxmlformats.org/officeDocument/2006/relationships" name="Leases - Cash Flow Information " sheetId="75" state="visible" r:id="rId75"/>
    <sheet xmlns:r="http://schemas.openxmlformats.org/officeDocument/2006/relationships" name="Leases - Lease expense (Details" sheetId="76" state="visible" r:id="rId76"/>
    <sheet xmlns:r="http://schemas.openxmlformats.org/officeDocument/2006/relationships" name="Leases - Weighted Average Lease" sheetId="77" state="visible" r:id="rId77"/>
    <sheet xmlns:r="http://schemas.openxmlformats.org/officeDocument/2006/relationships" name="Income Taxes - Summary of Conso" sheetId="78" state="visible" r:id="rId78"/>
    <sheet xmlns:r="http://schemas.openxmlformats.org/officeDocument/2006/relationships" name="Income Taxes - Narrative (Detai" sheetId="79" state="visible" r:id="rId79"/>
    <sheet xmlns:r="http://schemas.openxmlformats.org/officeDocument/2006/relationships" name="Income Taxes - Summary of Diffe" sheetId="80" state="visible" r:id="rId80"/>
    <sheet xmlns:r="http://schemas.openxmlformats.org/officeDocument/2006/relationships" name="Income Taxes - Summary of Compo" sheetId="81" state="visible" r:id="rId81"/>
    <sheet xmlns:r="http://schemas.openxmlformats.org/officeDocument/2006/relationships" name="Income Taxes - Classification o" sheetId="82" state="visible" r:id="rId82"/>
    <sheet xmlns:r="http://schemas.openxmlformats.org/officeDocument/2006/relationships" name="Income Taxes - Summary of Chang" sheetId="83" state="visible" r:id="rId83"/>
    <sheet xmlns:r="http://schemas.openxmlformats.org/officeDocument/2006/relationships" name="Pension and Other Postretirem_3" sheetId="84" state="visible" r:id="rId84"/>
    <sheet xmlns:r="http://schemas.openxmlformats.org/officeDocument/2006/relationships" name="Pension and Other Postretirem_4" sheetId="85" state="visible" r:id="rId85"/>
    <sheet xmlns:r="http://schemas.openxmlformats.org/officeDocument/2006/relationships" name="Pension and Other Postretirem_5" sheetId="86" state="visible" r:id="rId86"/>
    <sheet xmlns:r="http://schemas.openxmlformats.org/officeDocument/2006/relationships" name="Pension and Other Postretirem_6" sheetId="87" state="visible" r:id="rId87"/>
    <sheet xmlns:r="http://schemas.openxmlformats.org/officeDocument/2006/relationships" name="Pension and Other Postretirem_7" sheetId="88" state="visible" r:id="rId88"/>
    <sheet xmlns:r="http://schemas.openxmlformats.org/officeDocument/2006/relationships" name="Pension and Other Postretirem_8" sheetId="89" state="visible" r:id="rId89"/>
    <sheet xmlns:r="http://schemas.openxmlformats.org/officeDocument/2006/relationships" name="Pension and Other Postretirem_9" sheetId="90" state="visible" r:id="rId90"/>
    <sheet xmlns:r="http://schemas.openxmlformats.org/officeDocument/2006/relationships" name="Pension and Other Postretire_10" sheetId="91" state="visible" r:id="rId91"/>
    <sheet xmlns:r="http://schemas.openxmlformats.org/officeDocument/2006/relationships" name="Pension and Other Postretire_11" sheetId="92" state="visible" r:id="rId92"/>
    <sheet xmlns:r="http://schemas.openxmlformats.org/officeDocument/2006/relationships" name="Pension and Other Postretire_12" sheetId="93" state="visible" r:id="rId93"/>
    <sheet xmlns:r="http://schemas.openxmlformats.org/officeDocument/2006/relationships" name="Pension and Other Postretire_13" sheetId="94" state="visible" r:id="rId94"/>
    <sheet xmlns:r="http://schemas.openxmlformats.org/officeDocument/2006/relationships" name="Revenue Recognition (Details)" sheetId="95" state="visible" r:id="rId95"/>
    <sheet xmlns:r="http://schemas.openxmlformats.org/officeDocument/2006/relationships" name="Capital Stock, Accumulated Ot_3" sheetId="96" state="visible" r:id="rId96"/>
    <sheet xmlns:r="http://schemas.openxmlformats.org/officeDocument/2006/relationships" name="Capital Stock, Accumulated Ot_4" sheetId="97" state="visible" r:id="rId97"/>
    <sheet xmlns:r="http://schemas.openxmlformats.org/officeDocument/2006/relationships" name="Capital Stock, Accumulated Ot_5" sheetId="98" state="visible" r:id="rId98"/>
    <sheet xmlns:r="http://schemas.openxmlformats.org/officeDocument/2006/relationships" name="Capital Stock, Accumulated Ot_6" sheetId="99" state="visible" r:id="rId99"/>
    <sheet xmlns:r="http://schemas.openxmlformats.org/officeDocument/2006/relationships" name="Stock-Based Compensation - Narr" sheetId="100" state="visible" r:id="rId100"/>
    <sheet xmlns:r="http://schemas.openxmlformats.org/officeDocument/2006/relationships" name="Stock-Based Compensation - Summ"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Segment Reporting - Summary of " sheetId="104" state="visible" r:id="rId104"/>
    <sheet xmlns:r="http://schemas.openxmlformats.org/officeDocument/2006/relationships" name="Segment Reporting - Narrative (" sheetId="105" state="visible" r:id="rId105"/>
    <sheet xmlns:r="http://schemas.openxmlformats.org/officeDocument/2006/relationships" name="Segment Reporting - Reconciliat" sheetId="106" state="visible" r:id="rId106"/>
    <sheet xmlns:r="http://schemas.openxmlformats.org/officeDocument/2006/relationships" name="Segment Reporting - Revenue fro" sheetId="107" state="visible" r:id="rId107"/>
    <sheet xmlns:r="http://schemas.openxmlformats.org/officeDocument/2006/relationships" name="Segment Reporting - Summary o_2" sheetId="108" state="visible" r:id="rId108"/>
    <sheet xmlns:r="http://schemas.openxmlformats.org/officeDocument/2006/relationships" name="Financial Instruments - Fair Va" sheetId="109" state="visible" r:id="rId109"/>
    <sheet xmlns:r="http://schemas.openxmlformats.org/officeDocument/2006/relationships" name="Financial Instruments - Cash an" sheetId="110" state="visible" r:id="rId110"/>
    <sheet xmlns:r="http://schemas.openxmlformats.org/officeDocument/2006/relationships" name="Financial Instruments - Marketa" sheetId="111" state="visible" r:id="rId111"/>
    <sheet xmlns:r="http://schemas.openxmlformats.org/officeDocument/2006/relationships" name="Financial Instruments - Narrati" sheetId="112" state="visible" r:id="rId112"/>
    <sheet xmlns:r="http://schemas.openxmlformats.org/officeDocument/2006/relationships" name="Financial Instruments - Notiona" sheetId="113" state="visible" r:id="rId113"/>
    <sheet xmlns:r="http://schemas.openxmlformats.org/officeDocument/2006/relationships" name="Financial Instruments - Pretax " sheetId="114" state="visible" r:id="rId114"/>
    <sheet xmlns:r="http://schemas.openxmlformats.org/officeDocument/2006/relationships" name="Financial Instruments - Net Gai" sheetId="115" state="visible" r:id="rId115"/>
    <sheet xmlns:r="http://schemas.openxmlformats.org/officeDocument/2006/relationships" name="Financial Instruments - Fair _2" sheetId="116" state="visible" r:id="rId116"/>
    <sheet xmlns:r="http://schemas.openxmlformats.org/officeDocument/2006/relationships" name="Schedule II - Valuation And Q_2" sheetId="117" state="visible" r:id="rId1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Feb. 07, 2022</t>
        </is>
      </c>
      <c r="D2" s="2" t="inlineStr">
        <is>
          <t>Jul. 03,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1311</t>
        </is>
      </c>
    </row>
    <row r="10">
      <c r="A10" s="4" t="inlineStr">
        <is>
          <t>Entity Incorporation, State or Country Code</t>
        </is>
      </c>
      <c r="B10" s="4" t="inlineStr">
        <is>
          <t>DE</t>
        </is>
      </c>
    </row>
    <row r="11">
      <c r="A11" s="4" t="inlineStr">
        <is>
          <t>Entity Tax Identification Number</t>
        </is>
      </c>
      <c r="B11" s="4" t="inlineStr">
        <is>
          <t>13-3386776</t>
        </is>
      </c>
    </row>
    <row r="12">
      <c r="A12" s="4" t="inlineStr">
        <is>
          <t>Entity Address, Address Line One</t>
        </is>
      </c>
      <c r="B12" s="4" t="inlineStr">
        <is>
          <t>21557 Telegraph Road</t>
        </is>
      </c>
    </row>
    <row r="13">
      <c r="A13" s="4" t="inlineStr">
        <is>
          <t>Entity Address, City or Town</t>
        </is>
      </c>
      <c r="B13" s="4" t="inlineStr">
        <is>
          <t>Southfield</t>
        </is>
      </c>
    </row>
    <row r="14">
      <c r="A14" s="4" t="inlineStr">
        <is>
          <t>Entity Address, State or Province</t>
        </is>
      </c>
      <c r="B14" s="4" t="inlineStr">
        <is>
          <t>MI</t>
        </is>
      </c>
    </row>
    <row r="15">
      <c r="A15" s="4" t="inlineStr">
        <is>
          <t>Entity Address, Postal Zip Code</t>
        </is>
      </c>
      <c r="B15" s="4" t="inlineStr">
        <is>
          <t>48033</t>
        </is>
      </c>
    </row>
    <row r="16">
      <c r="A16" s="4" t="inlineStr">
        <is>
          <t>City Area Code</t>
        </is>
      </c>
      <c r="B16" s="4" t="inlineStr">
        <is>
          <t>248</t>
        </is>
      </c>
    </row>
    <row r="17">
      <c r="A17" s="4" t="inlineStr">
        <is>
          <t>Local Phone Number</t>
        </is>
      </c>
      <c r="B17" s="4" t="inlineStr">
        <is>
          <t>447-1500</t>
        </is>
      </c>
    </row>
    <row r="18">
      <c r="A18" s="4" t="inlineStr">
        <is>
          <t>Title of 12(b) Security</t>
        </is>
      </c>
      <c r="B18" s="4" t="inlineStr">
        <is>
          <t>Common Stock, par value $0.01 per share</t>
        </is>
      </c>
    </row>
    <row r="19">
      <c r="A19" s="4" t="inlineStr">
        <is>
          <t>Trading Symbol</t>
        </is>
      </c>
      <c r="B19" s="4" t="inlineStr">
        <is>
          <t>LEA</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0606621033</v>
      </c>
    </row>
    <row r="31">
      <c r="A31" s="4" t="inlineStr">
        <is>
          <t>Entity Common Stock, Shares Outstanding</t>
        </is>
      </c>
      <c r="C31" s="6" t="n">
        <v>59703016</v>
      </c>
    </row>
    <row r="32">
      <c r="A32" s="4" t="inlineStr">
        <is>
          <t>Documents Incorporated by Reference</t>
        </is>
      </c>
      <c r="B32" s="4" t="inlineStr">
        <is>
          <t>Certain sections of the registrant's Notice of Annual Meeting of Stockholders and Definitive Proxy Statement on Schedule 14A for its Annual Meeting of Stockholders to be held in May 2022, as described in the Cross Reference Sheet and Table of Contents included herewith, are incorporated by reference into Part III of this Report.</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Registrant Name</t>
        </is>
      </c>
      <c r="B36" s="4" t="inlineStr">
        <is>
          <t>LEAR CORP</t>
        </is>
      </c>
    </row>
    <row r="37">
      <c r="A37" s="4" t="inlineStr">
        <is>
          <t>Entity Central Index Key</t>
        </is>
      </c>
      <c r="B37" s="4" t="inlineStr">
        <is>
          <t>000084216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Income tax refunds received</t>
        </is>
      </c>
      <c r="B4" s="7" t="n">
        <v>40.7</v>
      </c>
      <c r="C4" s="7" t="n">
        <v>32.5</v>
      </c>
      <c r="D4" s="7" t="n">
        <v>69.4000000000000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 width="14" customWidth="1" min="6" max="6"/>
    <col width="14" customWidth="1" min="7" max="7"/>
  </cols>
  <sheetData>
    <row r="1">
      <c r="A1" s="1" t="inlineStr">
        <is>
          <t>Stock-Based Compensation - Narrative (Details) - USD ($) $ / shares in Units, $ in Millions</t>
        </is>
      </c>
      <c r="B1" s="2" t="inlineStr">
        <is>
          <t>12 Months Ended</t>
        </is>
      </c>
    </row>
    <row r="2">
      <c r="B2" s="2" t="inlineStr">
        <is>
          <t>Dec. 31, 2021</t>
        </is>
      </c>
      <c r="C2" s="2" t="inlineStr">
        <is>
          <t>Dec. 31, 2020</t>
        </is>
      </c>
      <c r="D2" s="2" t="inlineStr">
        <is>
          <t>Dec. 31, 2019</t>
        </is>
      </c>
      <c r="E2" s="2" t="inlineStr">
        <is>
          <t>May 16, 2019</t>
        </is>
      </c>
      <c r="F2" s="2" t="inlineStr">
        <is>
          <t>Apr. 17, 2019</t>
        </is>
      </c>
      <c r="G2" s="2" t="inlineStr">
        <is>
          <t>Nov. 09, 2009</t>
        </is>
      </c>
    </row>
    <row r="3">
      <c r="A3" s="3" t="inlineStr">
        <is>
          <t>Share-based Compensation Arrangement by Share-based Payment Award [Line Items]</t>
        </is>
      </c>
    </row>
    <row r="4">
      <c r="A4" s="4" t="inlineStr">
        <is>
          <t>Common stock reserved for issuance (in shares)</t>
        </is>
      </c>
      <c r="E4" s="6" t="n">
        <v>2526858</v>
      </c>
      <c r="F4" s="6" t="n">
        <v>146516</v>
      </c>
      <c r="G4" s="6" t="n">
        <v>11815748</v>
      </c>
    </row>
    <row r="5">
      <c r="A5" s="4" t="inlineStr">
        <is>
          <t>Common stock awards reserved (in shares)</t>
        </is>
      </c>
      <c r="F5" s="6" t="n">
        <v>145202</v>
      </c>
    </row>
    <row r="6">
      <c r="A6" s="4" t="inlineStr">
        <is>
          <t>Compensation expense</t>
        </is>
      </c>
      <c r="B6" s="7" t="n">
        <v>58.7</v>
      </c>
      <c r="C6" s="5" t="n">
        <v>39</v>
      </c>
      <c r="D6" s="7" t="n">
        <v>22.3</v>
      </c>
    </row>
    <row r="7">
      <c r="A7" s="4" t="inlineStr">
        <is>
          <t>Unrecognized compensation expense</t>
        </is>
      </c>
      <c r="B7" s="7" t="n">
        <v>56.5</v>
      </c>
    </row>
    <row r="8">
      <c r="A8" s="4" t="inlineStr">
        <is>
          <t>Unrecognized compensation expense, period of recognition</t>
        </is>
      </c>
      <c r="B8" s="4" t="inlineStr">
        <is>
          <t>1 year 8 months 12 days</t>
        </is>
      </c>
    </row>
    <row r="9">
      <c r="A9" s="4" t="inlineStr">
        <is>
          <t>Restricted Stock Units</t>
        </is>
      </c>
    </row>
    <row r="10">
      <c r="A10" s="3" t="inlineStr">
        <is>
          <t>Share-based Compensation Arrangement by Share-based Payment Award [Line Items]</t>
        </is>
      </c>
    </row>
    <row r="11">
      <c r="A11" s="4" t="inlineStr">
        <is>
          <t>Weighted average grant date fair value of performance shares granted (in dollars per share)</t>
        </is>
      </c>
      <c r="B11" s="9" t="n">
        <v>165.28</v>
      </c>
      <c r="C11" s="9" t="n">
        <v>129.4</v>
      </c>
      <c r="D11" s="9" t="n">
        <v>134.65</v>
      </c>
    </row>
    <row r="12">
      <c r="A12" s="4" t="inlineStr">
        <is>
          <t>Weighted average grant date fair value (in dollars per share)</t>
        </is>
      </c>
      <c r="B12" s="9" t="n">
        <v>129.58</v>
      </c>
      <c r="C12" s="11" t="n">
        <v>124.83</v>
      </c>
    </row>
    <row r="13">
      <c r="A13" s="4" t="inlineStr">
        <is>
          <t>Granted (in shares)</t>
        </is>
      </c>
      <c r="B13" s="6" t="n">
        <v>168763</v>
      </c>
    </row>
    <row r="14">
      <c r="A14" s="4" t="inlineStr">
        <is>
          <t>Restricted Stock Units | Minimum</t>
        </is>
      </c>
    </row>
    <row r="15">
      <c r="A15" s="3" t="inlineStr">
        <is>
          <t>Share-based Compensation Arrangement by Share-based Payment Award [Line Items]</t>
        </is>
      </c>
    </row>
    <row r="16">
      <c r="A16" s="4" t="inlineStr">
        <is>
          <t>Vesting period</t>
        </is>
      </c>
      <c r="B16" s="4" t="inlineStr">
        <is>
          <t>1 year</t>
        </is>
      </c>
    </row>
    <row r="17">
      <c r="A17" s="4" t="inlineStr">
        <is>
          <t>Restricted Stock Units | Maximum</t>
        </is>
      </c>
    </row>
    <row r="18">
      <c r="A18" s="3" t="inlineStr">
        <is>
          <t>Share-based Compensation Arrangement by Share-based Payment Award [Line Items]</t>
        </is>
      </c>
    </row>
    <row r="19">
      <c r="A19" s="4" t="inlineStr">
        <is>
          <t>Vesting period</t>
        </is>
      </c>
      <c r="B19" s="4" t="inlineStr">
        <is>
          <t>3 years</t>
        </is>
      </c>
    </row>
    <row r="20">
      <c r="A20" s="4" t="inlineStr">
        <is>
          <t>Performance Shares</t>
        </is>
      </c>
    </row>
    <row r="21">
      <c r="A21" s="3" t="inlineStr">
        <is>
          <t>Share-based Compensation Arrangement by Share-based Payment Award [Line Items]</t>
        </is>
      </c>
    </row>
    <row r="22">
      <c r="A22" s="4" t="inlineStr">
        <is>
          <t>Weighted average grant date fair value of performance shares granted (in dollars per share)</t>
        </is>
      </c>
      <c r="B22" s="9" t="n">
        <v>188.11</v>
      </c>
      <c r="C22" s="11" t="n">
        <v>147.53</v>
      </c>
      <c r="D22" s="9" t="n">
        <v>124.48</v>
      </c>
    </row>
    <row r="23">
      <c r="A23" s="4" t="inlineStr">
        <is>
          <t>Weighted average grant date fair value (in dollars per share)</t>
        </is>
      </c>
      <c r="B23" s="9" t="n">
        <v>156.56</v>
      </c>
      <c r="C23" s="11" t="n">
        <v>143.48</v>
      </c>
    </row>
    <row r="24">
      <c r="A24" s="4" t="inlineStr">
        <is>
          <t>Granted (in shares)</t>
        </is>
      </c>
      <c r="B24" s="6" t="n">
        <v>175546</v>
      </c>
    </row>
    <row r="25">
      <c r="A25" s="4" t="inlineStr">
        <is>
          <t>Performance Shares | Minimum</t>
        </is>
      </c>
    </row>
    <row r="26">
      <c r="A26" s="3" t="inlineStr">
        <is>
          <t>Share-based Compensation Arrangement by Share-based Payment Award [Line Items]</t>
        </is>
      </c>
    </row>
    <row r="27">
      <c r="A27" s="4" t="inlineStr">
        <is>
          <t>Vesting period</t>
        </is>
      </c>
      <c r="B27" s="4" t="inlineStr">
        <is>
          <t>1 year</t>
        </is>
      </c>
    </row>
    <row r="28">
      <c r="A28" s="4" t="inlineStr">
        <is>
          <t>Performance Shares | Maximum</t>
        </is>
      </c>
    </row>
    <row r="29">
      <c r="A29" s="3" t="inlineStr">
        <is>
          <t>Share-based Compensation Arrangement by Share-based Payment Award [Line Items]</t>
        </is>
      </c>
    </row>
    <row r="30">
      <c r="A30" s="4" t="inlineStr">
        <is>
          <t>Vesting period</t>
        </is>
      </c>
      <c r="B30" s="4" t="inlineStr">
        <is>
          <t>3 years</t>
        </is>
      </c>
    </row>
    <row r="31">
      <c r="A31" s="4" t="inlineStr">
        <is>
          <t>Stock Options</t>
        </is>
      </c>
    </row>
    <row r="32">
      <c r="A32" s="3" t="inlineStr">
        <is>
          <t>Share-based Compensation Arrangement by Share-based Payment Award [Line Items]</t>
        </is>
      </c>
    </row>
    <row r="33">
      <c r="A33" s="4" t="inlineStr">
        <is>
          <t>Weighted average grant date fair value of performance shares granted (in dollars per share)</t>
        </is>
      </c>
      <c r="B33" s="9" t="n">
        <v>35.33</v>
      </c>
    </row>
    <row r="34">
      <c r="A34" s="4" t="inlineStr">
        <is>
          <t>Weighted average grant date fair value (in dollars per share)</t>
        </is>
      </c>
      <c r="B34" s="9" t="n">
        <v>32.65</v>
      </c>
      <c r="C34" s="9" t="n">
        <v>30.32</v>
      </c>
    </row>
    <row r="35">
      <c r="A35" s="4" t="inlineStr">
        <is>
          <t>Granted (in shares)</t>
        </is>
      </c>
      <c r="B35" s="6" t="n">
        <v>94256</v>
      </c>
      <c r="D35"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 and Performance Share Transaction (Details) - $ / shares</t>
        </is>
      </c>
      <c r="B1" s="2" t="inlineStr">
        <is>
          <t>12 Months Ended</t>
        </is>
      </c>
    </row>
    <row r="2">
      <c r="B2" s="2" t="inlineStr">
        <is>
          <t>Dec. 31, 2021</t>
        </is>
      </c>
      <c r="C2" s="2" t="inlineStr">
        <is>
          <t>Dec. 31, 2020</t>
        </is>
      </c>
      <c r="D2" s="2" t="inlineStr">
        <is>
          <t>Dec. 31, 2019</t>
        </is>
      </c>
    </row>
    <row r="3">
      <c r="A3" s="4" t="inlineStr">
        <is>
          <t>Restricted Stock Units</t>
        </is>
      </c>
    </row>
    <row r="4">
      <c r="A4" s="3" t="inlineStr">
        <is>
          <t>Units/Shares Activity</t>
        </is>
      </c>
    </row>
    <row r="5">
      <c r="A5" s="4" t="inlineStr">
        <is>
          <t>Outstanding as of beginning period (in shares)</t>
        </is>
      </c>
      <c r="B5" s="6" t="n">
        <v>616584</v>
      </c>
    </row>
    <row r="6">
      <c r="A6" s="4" t="inlineStr">
        <is>
          <t>Granted (in shares)</t>
        </is>
      </c>
      <c r="B6" s="6" t="n">
        <v>168763</v>
      </c>
    </row>
    <row r="7">
      <c r="A7" s="4" t="inlineStr">
        <is>
          <t>Distributed (vested) (in shares)</t>
        </is>
      </c>
      <c r="B7" s="6" t="n">
        <v>-202737</v>
      </c>
    </row>
    <row r="8">
      <c r="A8" s="4" t="inlineStr">
        <is>
          <t>Cancelled (in shares)</t>
        </is>
      </c>
      <c r="B8" s="6" t="n">
        <v>-14719</v>
      </c>
    </row>
    <row r="9">
      <c r="A9" s="4" t="inlineStr">
        <is>
          <t>Outstanding as of end of period (in shares)</t>
        </is>
      </c>
      <c r="B9" s="6" t="n">
        <v>567891</v>
      </c>
      <c r="C9" s="6" t="n">
        <v>616584</v>
      </c>
    </row>
    <row r="10">
      <c r="A10" s="4" t="inlineStr">
        <is>
          <t>Vested or expected to vest (in shares)</t>
        </is>
      </c>
      <c r="B10" s="6" t="n">
        <v>567891</v>
      </c>
    </row>
    <row r="11">
      <c r="A11" s="3" t="inlineStr">
        <is>
          <t>Weighted Average Grant Date Fair Value</t>
        </is>
      </c>
    </row>
    <row r="12">
      <c r="A12" s="4" t="inlineStr">
        <is>
          <t>Outstanding as of beginning of period (in dollars per share)</t>
        </is>
      </c>
      <c r="B12" s="9" t="n">
        <v>124.83</v>
      </c>
    </row>
    <row r="13">
      <c r="A13" s="4" t="inlineStr">
        <is>
          <t>Granted (in dollars per share)</t>
        </is>
      </c>
      <c r="B13" s="11" t="n">
        <v>165.28</v>
      </c>
      <c r="C13" s="9" t="n">
        <v>129.4</v>
      </c>
      <c r="D13" s="9" t="n">
        <v>134.65</v>
      </c>
    </row>
    <row r="14">
      <c r="A14" s="4" t="inlineStr">
        <is>
          <t>Outstanding as of end of period (in dollars per share)</t>
        </is>
      </c>
      <c r="B14" s="9" t="n">
        <v>129.58</v>
      </c>
      <c r="C14" s="9" t="n">
        <v>124.83</v>
      </c>
    </row>
    <row r="15">
      <c r="A15" s="4" t="inlineStr">
        <is>
          <t>Performance Shares</t>
        </is>
      </c>
    </row>
    <row r="16">
      <c r="A16" s="3" t="inlineStr">
        <is>
          <t>Units/Shares Activity</t>
        </is>
      </c>
    </row>
    <row r="17">
      <c r="A17" s="4" t="inlineStr">
        <is>
          <t>Outstanding as of beginning period (in shares)</t>
        </is>
      </c>
      <c r="B17" s="6" t="n">
        <v>809471</v>
      </c>
    </row>
    <row r="18">
      <c r="A18" s="4" t="inlineStr">
        <is>
          <t>Granted (in shares)</t>
        </is>
      </c>
      <c r="B18" s="6" t="n">
        <v>175546</v>
      </c>
    </row>
    <row r="19">
      <c r="A19" s="4" t="inlineStr">
        <is>
          <t>Distributed (vested) (in shares)</t>
        </is>
      </c>
      <c r="B19" s="6" t="n">
        <v>-21119</v>
      </c>
    </row>
    <row r="20">
      <c r="A20" s="4" t="inlineStr">
        <is>
          <t>Cancelled (in shares)</t>
        </is>
      </c>
      <c r="B20" s="6" t="n">
        <v>-183354</v>
      </c>
    </row>
    <row r="21">
      <c r="A21" s="4" t="inlineStr">
        <is>
          <t>Outstanding as of end of period (in shares)</t>
        </is>
      </c>
      <c r="B21" s="6" t="n">
        <v>780544</v>
      </c>
      <c r="C21" s="6" t="n">
        <v>809471</v>
      </c>
    </row>
    <row r="22">
      <c r="A22" s="4" t="inlineStr">
        <is>
          <t>Vested or expected to vest (in shares)</t>
        </is>
      </c>
      <c r="B22" s="6" t="n">
        <v>397755</v>
      </c>
    </row>
    <row r="23">
      <c r="A23" s="3" t="inlineStr">
        <is>
          <t>Weighted Average Grant Date Fair Value</t>
        </is>
      </c>
    </row>
    <row r="24">
      <c r="A24" s="4" t="inlineStr">
        <is>
          <t>Outstanding as of beginning of period (in dollars per share)</t>
        </is>
      </c>
      <c r="B24" s="9" t="n">
        <v>143.48</v>
      </c>
    </row>
    <row r="25">
      <c r="A25" s="4" t="inlineStr">
        <is>
          <t>Granted (in dollars per share)</t>
        </is>
      </c>
      <c r="B25" s="11" t="n">
        <v>188.11</v>
      </c>
      <c r="C25" s="9" t="n">
        <v>147.53</v>
      </c>
      <c r="D25" s="9" t="n">
        <v>124.48</v>
      </c>
    </row>
    <row r="26">
      <c r="A26" s="4" t="inlineStr">
        <is>
          <t>Outstanding as of end of period (in dollars per share)</t>
        </is>
      </c>
      <c r="B26" s="9" t="n">
        <v>156.56</v>
      </c>
      <c r="C26" s="9" t="n">
        <v>143.48</v>
      </c>
    </row>
    <row r="27">
      <c r="A27" s="4" t="inlineStr">
        <is>
          <t>Stock Options</t>
        </is>
      </c>
    </row>
    <row r="28">
      <c r="A28" s="3" t="inlineStr">
        <is>
          <t>Units/Shares Activity</t>
        </is>
      </c>
    </row>
    <row r="29">
      <c r="A29" s="4" t="inlineStr">
        <is>
          <t>Outstanding as of beginning period (in shares)</t>
        </is>
      </c>
      <c r="B29" s="6" t="n">
        <v>108446</v>
      </c>
    </row>
    <row r="30">
      <c r="A30" s="4" t="inlineStr">
        <is>
          <t>Granted (in shares)</t>
        </is>
      </c>
      <c r="B30" s="6" t="n">
        <v>94256</v>
      </c>
      <c r="D30" s="6" t="n">
        <v>0</v>
      </c>
    </row>
    <row r="31">
      <c r="A31" s="4" t="inlineStr">
        <is>
          <t>Distributed (vested) (in shares)</t>
        </is>
      </c>
      <c r="B31" s="6" t="n">
        <v>0</v>
      </c>
    </row>
    <row r="32">
      <c r="A32" s="4" t="inlineStr">
        <is>
          <t>Cancelled (in shares)</t>
        </is>
      </c>
      <c r="B32" s="6" t="n">
        <v>0</v>
      </c>
    </row>
    <row r="33">
      <c r="A33" s="4" t="inlineStr">
        <is>
          <t>Outstanding as of end of period (in shares)</t>
        </is>
      </c>
      <c r="B33" s="6" t="n">
        <v>202702</v>
      </c>
      <c r="C33" s="6" t="n">
        <v>108446</v>
      </c>
    </row>
    <row r="34">
      <c r="A34" s="4" t="inlineStr">
        <is>
          <t>Vested or expected to vest (in shares)</t>
        </is>
      </c>
      <c r="B34" s="6" t="n">
        <v>202702</v>
      </c>
    </row>
    <row r="35">
      <c r="A35" s="3" t="inlineStr">
        <is>
          <t>Weighted Average Grant Date Fair Value</t>
        </is>
      </c>
    </row>
    <row r="36">
      <c r="A36" s="4" t="inlineStr">
        <is>
          <t>Outstanding as of beginning of period (in dollars per share)</t>
        </is>
      </c>
      <c r="B36" s="9" t="n">
        <v>30.32</v>
      </c>
    </row>
    <row r="37">
      <c r="A37" s="4" t="inlineStr">
        <is>
          <t>Granted (in dollars per share)</t>
        </is>
      </c>
      <c r="B37" s="11" t="n">
        <v>35.33</v>
      </c>
    </row>
    <row r="38">
      <c r="A38" s="4" t="inlineStr">
        <is>
          <t>Outstanding as of end of period (in dollars per share)</t>
        </is>
      </c>
      <c r="B38" s="9" t="n">
        <v>32.65</v>
      </c>
      <c r="C38" s="9" t="n">
        <v>30.3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mmitments and Contingencies - Narrative (Details) $ in Millions</t>
        </is>
      </c>
      <c r="B1" s="2" t="inlineStr">
        <is>
          <t>Dec. 31, 2021USD ($)employee</t>
        </is>
      </c>
      <c r="C1" s="2" t="inlineStr">
        <is>
          <t>Dec. 31, 2020USD ($)</t>
        </is>
      </c>
    </row>
    <row r="2">
      <c r="A2" s="3" t="inlineStr">
        <is>
          <t>Loss Contingencies [Line Items]</t>
        </is>
      </c>
    </row>
    <row r="3">
      <c r="A3" s="4" t="inlineStr">
        <is>
          <t>Reserves for pending legal disputes, including commercial disputes and other matters</t>
        </is>
      </c>
      <c r="B3" s="7" t="n">
        <v>19.5</v>
      </c>
      <c r="C3" s="7" t="n">
        <v>17.2</v>
      </c>
    </row>
    <row r="4">
      <c r="A4" s="4" t="inlineStr">
        <is>
          <t>Environmental reserves</t>
        </is>
      </c>
      <c r="B4" s="5" t="n">
        <v>8</v>
      </c>
      <c r="C4" s="7" t="n">
        <v>8.9</v>
      </c>
    </row>
    <row r="5">
      <c r="A5" s="4" t="inlineStr">
        <is>
          <t>Percentage of employees that are members of trade union and employed under labor agreements</t>
        </is>
      </c>
      <c r="B5" s="4" t="inlineStr">
        <is>
          <t>48.00%</t>
        </is>
      </c>
    </row>
    <row r="6">
      <c r="A6" s="4" t="inlineStr">
        <is>
          <t>Unionized workforce subject to labor agreement expiring in 2019</t>
        </is>
      </c>
    </row>
    <row r="7">
      <c r="A7" s="3" t="inlineStr">
        <is>
          <t>Loss Contingencies [Line Items]</t>
        </is>
      </c>
    </row>
    <row r="8">
      <c r="A8" s="4" t="inlineStr">
        <is>
          <t>Percentage of employees that are members of trade union and employed under labor agreements</t>
        </is>
      </c>
      <c r="B8" s="4" t="inlineStr">
        <is>
          <t>86.00%</t>
        </is>
      </c>
    </row>
    <row r="9">
      <c r="A9" s="4" t="inlineStr">
        <is>
          <t>Number of employees | employee</t>
        </is>
      </c>
      <c r="B9" s="6" t="n">
        <v>77500</v>
      </c>
    </row>
    <row r="10">
      <c r="A10" s="4" t="inlineStr">
        <is>
          <t>Unionized workforce subject to labor agreement expiring in 2019 | United States and Canada</t>
        </is>
      </c>
    </row>
    <row r="11">
      <c r="A11" s="3" t="inlineStr">
        <is>
          <t>Loss Contingencies [Line Items]</t>
        </is>
      </c>
    </row>
    <row r="12">
      <c r="A12" s="4" t="inlineStr">
        <is>
          <t>Percentage of employees that are members of trade union and employed under labor agreements</t>
        </is>
      </c>
      <c r="B12" s="4" t="inlineStr">
        <is>
          <t>3.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hanges in Reserves for Product Liability and Warranty Claims (Details) - USD ($) $ in Millions</t>
        </is>
      </c>
      <c r="B1" s="2" t="inlineStr">
        <is>
          <t>12 Months Ended</t>
        </is>
      </c>
    </row>
    <row r="2">
      <c r="B2" s="2" t="inlineStr">
        <is>
          <t>Dec. 31, 2021</t>
        </is>
      </c>
      <c r="C2" s="2" t="inlineStr">
        <is>
          <t>Dec. 31, 2020</t>
        </is>
      </c>
    </row>
    <row r="3">
      <c r="A3" s="3" t="inlineStr">
        <is>
          <t>Movement in Standard Product Warranty Accrual [Roll Forward]</t>
        </is>
      </c>
    </row>
    <row r="4">
      <c r="A4" s="4" t="inlineStr">
        <is>
          <t>Beginning balance</t>
        </is>
      </c>
      <c r="B4" s="7" t="n">
        <v>48.7</v>
      </c>
      <c r="C4" s="5" t="n">
        <v>32</v>
      </c>
    </row>
    <row r="5">
      <c r="A5" s="4" t="inlineStr">
        <is>
          <t>Expense, net (including changes in estimates)</t>
        </is>
      </c>
      <c r="B5" s="8" t="n">
        <v>12.7</v>
      </c>
      <c r="C5" s="8" t="n">
        <v>26.1</v>
      </c>
    </row>
    <row r="6">
      <c r="A6" s="4" t="inlineStr">
        <is>
          <t>Settlements</t>
        </is>
      </c>
      <c r="B6" s="8" t="n">
        <v>-13.7</v>
      </c>
      <c r="C6" s="8" t="n">
        <v>-10.3</v>
      </c>
    </row>
    <row r="7">
      <c r="A7" s="4" t="inlineStr">
        <is>
          <t>Foreign currency translation and other</t>
        </is>
      </c>
      <c r="B7" s="8" t="n">
        <v>-1.7</v>
      </c>
      <c r="C7" s="8" t="n">
        <v>0.9</v>
      </c>
    </row>
    <row r="8">
      <c r="A8" s="4" t="inlineStr">
        <is>
          <t>Ending balance</t>
        </is>
      </c>
      <c r="B8" s="5" t="n">
        <v>46</v>
      </c>
      <c r="C8" s="7" t="n">
        <v>48.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egment Financial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 from external customers</t>
        </is>
      </c>
      <c r="B4" s="7" t="n">
        <v>19263.1</v>
      </c>
      <c r="C4" s="7" t="n">
        <v>17045.5</v>
      </c>
      <c r="D4" s="7" t="n">
        <v>19810.3</v>
      </c>
    </row>
    <row r="5">
      <c r="A5" s="4" t="inlineStr">
        <is>
          <t>Segment earnings</t>
        </is>
      </c>
      <c r="B5" s="8" t="n">
        <v>675.4</v>
      </c>
      <c r="C5" s="8" t="n">
        <v>454.1</v>
      </c>
      <c r="D5" s="8" t="n">
        <v>1070.2</v>
      </c>
    </row>
    <row r="6">
      <c r="A6" s="4" t="inlineStr">
        <is>
          <t>Depreciation and amortization</t>
        </is>
      </c>
      <c r="B6" s="8" t="n">
        <v>573.9</v>
      </c>
      <c r="C6" s="8" t="n">
        <v>539.9</v>
      </c>
      <c r="D6" s="8" t="n">
        <v>509.9</v>
      </c>
    </row>
    <row r="7">
      <c r="A7" s="4" t="inlineStr">
        <is>
          <t>Capital expenditures</t>
        </is>
      </c>
      <c r="B7" s="8" t="n">
        <v>585.1</v>
      </c>
      <c r="C7" s="8" t="n">
        <v>452.3</v>
      </c>
      <c r="D7" s="8" t="n">
        <v>603.9</v>
      </c>
    </row>
    <row r="8">
      <c r="A8" s="4" t="inlineStr">
        <is>
          <t>Total assets</t>
        </is>
      </c>
      <c r="B8" s="8" t="n">
        <v>13352.4</v>
      </c>
      <c r="C8" s="8" t="n">
        <v>13198.6</v>
      </c>
    </row>
    <row r="9">
      <c r="A9" s="4" t="inlineStr">
        <is>
          <t>Operating Segments</t>
        </is>
      </c>
    </row>
    <row r="10">
      <c r="A10" s="3" t="inlineStr">
        <is>
          <t>Segment Reporting Information [Line Items]</t>
        </is>
      </c>
    </row>
    <row r="11">
      <c r="A11" s="4" t="inlineStr">
        <is>
          <t>Segment earnings</t>
        </is>
      </c>
      <c r="B11" s="8" t="n">
        <v>972.5</v>
      </c>
      <c r="C11" s="8" t="n">
        <v>688.6</v>
      </c>
      <c r="D11" s="8" t="n">
        <v>1327.5</v>
      </c>
    </row>
    <row r="12">
      <c r="A12" s="4" t="inlineStr">
        <is>
          <t>Operating Segments | Seating</t>
        </is>
      </c>
    </row>
    <row r="13">
      <c r="A13" s="3" t="inlineStr">
        <is>
          <t>Segment Reporting Information [Line Items]</t>
        </is>
      </c>
    </row>
    <row r="14">
      <c r="A14" s="4" t="inlineStr">
        <is>
          <t>Revenues from external customers</t>
        </is>
      </c>
      <c r="B14" s="8" t="n">
        <v>14411.4</v>
      </c>
      <c r="C14" s="8" t="n">
        <v>12712.7</v>
      </c>
      <c r="D14" s="8" t="n">
        <v>15097.2</v>
      </c>
    </row>
    <row r="15">
      <c r="A15" s="4" t="inlineStr">
        <is>
          <t>Segment earnings</t>
        </is>
      </c>
      <c r="B15" s="8" t="n">
        <v>851.3</v>
      </c>
      <c r="C15" s="8" t="n">
        <v>590.5</v>
      </c>
      <c r="D15" s="8" t="n">
        <v>961.2</v>
      </c>
    </row>
    <row r="16">
      <c r="A16" s="4" t="inlineStr">
        <is>
          <t>Depreciation and amortization</t>
        </is>
      </c>
      <c r="B16" s="8" t="n">
        <v>362.6</v>
      </c>
      <c r="C16" s="8" t="n">
        <v>348.1</v>
      </c>
      <c r="D16" s="6" t="n">
        <v>331</v>
      </c>
    </row>
    <row r="17">
      <c r="A17" s="4" t="inlineStr">
        <is>
          <t>Capital expenditures</t>
        </is>
      </c>
      <c r="B17" s="8" t="n">
        <v>340.7</v>
      </c>
      <c r="C17" s="8" t="n">
        <v>257.2</v>
      </c>
      <c r="D17" s="8" t="n">
        <v>370.4</v>
      </c>
    </row>
    <row r="18">
      <c r="A18" s="4" t="inlineStr">
        <is>
          <t>Total assets</t>
        </is>
      </c>
      <c r="B18" s="6" t="n">
        <v>7414</v>
      </c>
      <c r="C18" s="8" t="n">
        <v>7596.1</v>
      </c>
    </row>
    <row r="19">
      <c r="A19" s="4" t="inlineStr">
        <is>
          <t>Operating Segments | E-Systems</t>
        </is>
      </c>
    </row>
    <row r="20">
      <c r="A20" s="3" t="inlineStr">
        <is>
          <t>Segment Reporting Information [Line Items]</t>
        </is>
      </c>
    </row>
    <row r="21">
      <c r="A21" s="4" t="inlineStr">
        <is>
          <t>Revenues from external customers</t>
        </is>
      </c>
      <c r="B21" s="8" t="n">
        <v>4851.7</v>
      </c>
      <c r="C21" s="8" t="n">
        <v>4332.8</v>
      </c>
      <c r="D21" s="8" t="n">
        <v>4713.1</v>
      </c>
    </row>
    <row r="22">
      <c r="A22" s="4" t="inlineStr">
        <is>
          <t>Segment earnings</t>
        </is>
      </c>
      <c r="B22" s="8" t="n">
        <v>121.2</v>
      </c>
      <c r="C22" s="8" t="n">
        <v>98.09999999999999</v>
      </c>
      <c r="D22" s="8" t="n">
        <v>366.3</v>
      </c>
    </row>
    <row r="23">
      <c r="A23" s="4" t="inlineStr">
        <is>
          <t>Depreciation and amortization</t>
        </is>
      </c>
      <c r="B23" s="8" t="n">
        <v>195.7</v>
      </c>
      <c r="C23" s="8" t="n">
        <v>176.6</v>
      </c>
      <c r="D23" s="6" t="n">
        <v>163</v>
      </c>
    </row>
    <row r="24">
      <c r="A24" s="4" t="inlineStr">
        <is>
          <t>Capital expenditures</t>
        </is>
      </c>
      <c r="B24" s="8" t="n">
        <v>217.2</v>
      </c>
      <c r="C24" s="8" t="n">
        <v>179.3</v>
      </c>
      <c r="D24" s="8" t="n">
        <v>213.9</v>
      </c>
    </row>
    <row r="25">
      <c r="A25" s="4" t="inlineStr">
        <is>
          <t>Total assets</t>
        </is>
      </c>
      <c r="B25" s="8" t="n">
        <v>3584.8</v>
      </c>
      <c r="C25" s="8" t="n">
        <v>3403.3</v>
      </c>
    </row>
    <row r="26">
      <c r="A26" s="4" t="inlineStr">
        <is>
          <t>Other</t>
        </is>
      </c>
    </row>
    <row r="27">
      <c r="A27" s="3" t="inlineStr">
        <is>
          <t>Segment Reporting Information [Line Items]</t>
        </is>
      </c>
    </row>
    <row r="28">
      <c r="A28" s="4" t="inlineStr">
        <is>
          <t>Revenues from external customers</t>
        </is>
      </c>
      <c r="B28" s="6" t="n">
        <v>0</v>
      </c>
      <c r="C28" s="6" t="n">
        <v>0</v>
      </c>
      <c r="D28" s="6" t="n">
        <v>0</v>
      </c>
    </row>
    <row r="29">
      <c r="A29" s="4" t="inlineStr">
        <is>
          <t>Segment earnings</t>
        </is>
      </c>
      <c r="B29" s="8" t="n">
        <v>-297.1</v>
      </c>
      <c r="C29" s="8" t="n">
        <v>-234.5</v>
      </c>
      <c r="D29" s="8" t="n">
        <v>-257.3</v>
      </c>
    </row>
    <row r="30">
      <c r="A30" s="4" t="inlineStr">
        <is>
          <t>Depreciation and amortization</t>
        </is>
      </c>
      <c r="B30" s="8" t="n">
        <v>15.6</v>
      </c>
      <c r="C30" s="8" t="n">
        <v>15.2</v>
      </c>
      <c r="D30" s="8" t="n">
        <v>15.9</v>
      </c>
    </row>
    <row r="31">
      <c r="A31" s="4" t="inlineStr">
        <is>
          <t>Capital expenditures</t>
        </is>
      </c>
      <c r="B31" s="8" t="n">
        <v>27.2</v>
      </c>
      <c r="C31" s="8" t="n">
        <v>15.8</v>
      </c>
      <c r="D31" s="7" t="n">
        <v>19.6</v>
      </c>
    </row>
    <row r="32">
      <c r="A32" s="4" t="inlineStr">
        <is>
          <t>Total assets</t>
        </is>
      </c>
      <c r="B32" s="7" t="n">
        <v>2353.6</v>
      </c>
      <c r="C32" s="7" t="n">
        <v>2199.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Reporting - Narrative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structuring charges</t>
        </is>
      </c>
      <c r="B4" s="7" t="n">
        <v>100.9</v>
      </c>
      <c r="C4" s="5" t="n">
        <v>132</v>
      </c>
      <c r="D4" s="7" t="n">
        <v>194.2</v>
      </c>
    </row>
    <row r="5">
      <c r="A5" s="4" t="inlineStr">
        <is>
          <t>Expected restructuring costs</t>
        </is>
      </c>
      <c r="B5" s="6" t="n">
        <v>44</v>
      </c>
    </row>
    <row r="6">
      <c r="A6" s="4" t="inlineStr">
        <is>
          <t>Seating</t>
        </is>
      </c>
    </row>
    <row r="7">
      <c r="A7" s="3" t="inlineStr">
        <is>
          <t>Segment Reporting Information [Line Items]</t>
        </is>
      </c>
    </row>
    <row r="8">
      <c r="A8" s="4" t="inlineStr">
        <is>
          <t>Restructuring charges</t>
        </is>
      </c>
      <c r="C8" s="8" t="n">
        <v>83.09999999999999</v>
      </c>
      <c r="D8" s="8" t="n">
        <v>150.1</v>
      </c>
    </row>
    <row r="9">
      <c r="A9" s="4" t="inlineStr">
        <is>
          <t>E-Systems</t>
        </is>
      </c>
    </row>
    <row r="10">
      <c r="A10" s="3" t="inlineStr">
        <is>
          <t>Segment Reporting Information [Line Items]</t>
        </is>
      </c>
    </row>
    <row r="11">
      <c r="A11" s="4" t="inlineStr">
        <is>
          <t>Restructuring charges</t>
        </is>
      </c>
      <c r="C11" s="8" t="n">
        <v>54.5</v>
      </c>
      <c r="D11" s="6" t="n">
        <v>38</v>
      </c>
    </row>
    <row r="12">
      <c r="A12" s="4" t="inlineStr">
        <is>
          <t>Operating Segments | Seating</t>
        </is>
      </c>
    </row>
    <row r="13">
      <c r="A13" s="3" t="inlineStr">
        <is>
          <t>Segment Reporting Information [Line Items]</t>
        </is>
      </c>
    </row>
    <row r="14">
      <c r="A14" s="4" t="inlineStr">
        <is>
          <t>Restructuring charges</t>
        </is>
      </c>
      <c r="B14" s="8" t="n">
        <v>52.4</v>
      </c>
    </row>
    <row r="15">
      <c r="A15" s="4" t="inlineStr">
        <is>
          <t>Expected restructuring costs</t>
        </is>
      </c>
      <c r="B15" s="6" t="n">
        <v>25</v>
      </c>
    </row>
    <row r="16">
      <c r="A16" s="4" t="inlineStr">
        <is>
          <t>Operating Segments | E-Systems</t>
        </is>
      </c>
    </row>
    <row r="17">
      <c r="A17" s="3" t="inlineStr">
        <is>
          <t>Segment Reporting Information [Line Items]</t>
        </is>
      </c>
    </row>
    <row r="18">
      <c r="A18" s="4" t="inlineStr">
        <is>
          <t>Restructuring charges</t>
        </is>
      </c>
      <c r="B18" s="8" t="n">
        <v>47.7</v>
      </c>
    </row>
    <row r="19">
      <c r="A19" s="4" t="inlineStr">
        <is>
          <t>Expected restructuring costs</t>
        </is>
      </c>
      <c r="B19" s="6" t="n">
        <v>19</v>
      </c>
    </row>
    <row r="20">
      <c r="A20" s="4" t="inlineStr">
        <is>
          <t>Other</t>
        </is>
      </c>
    </row>
    <row r="21">
      <c r="A21" s="3" t="inlineStr">
        <is>
          <t>Segment Reporting Information [Line Items]</t>
        </is>
      </c>
    </row>
    <row r="22">
      <c r="A22" s="4" t="inlineStr">
        <is>
          <t>Restructuring charges</t>
        </is>
      </c>
      <c r="B22" s="7" t="n">
        <v>7.5</v>
      </c>
      <c r="C22" s="7" t="n">
        <v>1.1</v>
      </c>
      <c r="D22" s="7" t="n">
        <v>2.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Consolidated Segment Earnings to Consolidated Income Before Provision for Income Taxes (Details) - USD ($) $ in Million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Consolidated income before interest, other expense, provision for income taxes and equity in net income of affiliates</t>
        </is>
      </c>
      <c r="B4" s="7" t="n">
        <v>675.4</v>
      </c>
      <c r="C4" s="7" t="n">
        <v>454.1</v>
      </c>
      <c r="D4" s="7" t="n">
        <v>1070.2</v>
      </c>
    </row>
    <row r="5">
      <c r="A5" s="4" t="inlineStr">
        <is>
          <t>Interest expense</t>
        </is>
      </c>
      <c r="B5" s="8" t="n">
        <v>91.8</v>
      </c>
      <c r="C5" s="8" t="n">
        <v>99.59999999999999</v>
      </c>
      <c r="D5" s="6" t="n">
        <v>92</v>
      </c>
    </row>
    <row r="6">
      <c r="A6" s="4" t="inlineStr">
        <is>
          <t>Other expense, net</t>
        </is>
      </c>
      <c r="B6" s="8" t="n">
        <v>0.1</v>
      </c>
      <c r="C6" s="8" t="n">
        <v>55.2</v>
      </c>
      <c r="D6" s="8" t="n">
        <v>24.6</v>
      </c>
    </row>
    <row r="7">
      <c r="A7" s="4" t="inlineStr">
        <is>
          <t>Consolidated income before provision for income taxes and equity in net income of affiliates</t>
        </is>
      </c>
      <c r="B7" s="8" t="n">
        <v>583.5</v>
      </c>
      <c r="C7" s="8" t="n">
        <v>299.3</v>
      </c>
      <c r="D7" s="8" t="n">
        <v>953.6</v>
      </c>
    </row>
    <row r="8">
      <c r="A8" s="4" t="inlineStr">
        <is>
          <t>Operating Segments</t>
        </is>
      </c>
    </row>
    <row r="9">
      <c r="A9" s="3" t="inlineStr">
        <is>
          <t>Segment Reporting, Reconciling Item for Operating Profit (Loss) from Segment to Consolidated [Line Items]</t>
        </is>
      </c>
    </row>
    <row r="10">
      <c r="A10" s="4" t="inlineStr">
        <is>
          <t>Consolidated income before interest, other expense, provision for income taxes and equity in net income of affiliates</t>
        </is>
      </c>
      <c r="B10" s="8" t="n">
        <v>972.5</v>
      </c>
      <c r="C10" s="8" t="n">
        <v>688.6</v>
      </c>
      <c r="D10" s="8" t="n">
        <v>1327.5</v>
      </c>
    </row>
    <row r="11">
      <c r="A11" s="4" t="inlineStr">
        <is>
          <t>Other</t>
        </is>
      </c>
    </row>
    <row r="12">
      <c r="A12" s="3" t="inlineStr">
        <is>
          <t>Segment Reporting, Reconciling Item for Operating Profit (Loss) from Segment to Consolidated [Line Items]</t>
        </is>
      </c>
    </row>
    <row r="13">
      <c r="A13" s="4" t="inlineStr">
        <is>
          <t>Consolidated income before interest, other expense, provision for income taxes and equity in net income of affiliates</t>
        </is>
      </c>
      <c r="B13" s="7" t="n">
        <v>-297.1</v>
      </c>
      <c r="C13" s="7" t="n">
        <v>-234.5</v>
      </c>
      <c r="D13" s="7" t="n">
        <v>-257.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from External Customers and Tangible Long-lived Assets by Geographic Area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s from external customers</t>
        </is>
      </c>
      <c r="B4" s="7" t="n">
        <v>19263.1</v>
      </c>
      <c r="C4" s="7" t="n">
        <v>17045.5</v>
      </c>
      <c r="D4" s="7" t="n">
        <v>19810.3</v>
      </c>
    </row>
    <row r="5">
      <c r="A5" s="4" t="inlineStr">
        <is>
          <t>Tangible long-lived assets</t>
        </is>
      </c>
      <c r="B5" s="6" t="n">
        <v>3348</v>
      </c>
      <c r="C5" s="8" t="n">
        <v>3276.5</v>
      </c>
    </row>
    <row r="6">
      <c r="A6" s="4" t="inlineStr">
        <is>
          <t>United States</t>
        </is>
      </c>
    </row>
    <row r="7">
      <c r="A7" s="3" t="inlineStr">
        <is>
          <t>Revenues from External Customers and Long-Lived Assets [Line Items]</t>
        </is>
      </c>
    </row>
    <row r="8">
      <c r="A8" s="4" t="inlineStr">
        <is>
          <t>Revenues from external customers</t>
        </is>
      </c>
      <c r="B8" s="8" t="n">
        <v>4410.7</v>
      </c>
      <c r="C8" s="8" t="n">
        <v>3599.1</v>
      </c>
      <c r="D8" s="8" t="n">
        <v>3658.5</v>
      </c>
    </row>
    <row r="9">
      <c r="A9" s="4" t="inlineStr">
        <is>
          <t>Tangible long-lived assets</t>
        </is>
      </c>
      <c r="B9" s="6" t="n">
        <v>593</v>
      </c>
      <c r="C9" s="6" t="n">
        <v>534</v>
      </c>
    </row>
    <row r="10">
      <c r="A10" s="4" t="inlineStr">
        <is>
          <t>Mexico</t>
        </is>
      </c>
    </row>
    <row r="11">
      <c r="A11" s="3" t="inlineStr">
        <is>
          <t>Revenues from External Customers and Long-Lived Assets [Line Items]</t>
        </is>
      </c>
    </row>
    <row r="12">
      <c r="A12" s="4" t="inlineStr">
        <is>
          <t>Revenues from external customers</t>
        </is>
      </c>
      <c r="B12" s="8" t="n">
        <v>2465.8</v>
      </c>
      <c r="C12" s="8" t="n">
        <v>2528.4</v>
      </c>
      <c r="D12" s="8" t="n">
        <v>3058.6</v>
      </c>
    </row>
    <row r="13">
      <c r="A13" s="4" t="inlineStr">
        <is>
          <t>Tangible long-lived assets</t>
        </is>
      </c>
      <c r="B13" s="8" t="n">
        <v>691.6</v>
      </c>
      <c r="C13" s="8" t="n">
        <v>689.9</v>
      </c>
    </row>
    <row r="14">
      <c r="A14" s="4" t="inlineStr">
        <is>
          <t>China</t>
        </is>
      </c>
    </row>
    <row r="15">
      <c r="A15" s="3" t="inlineStr">
        <is>
          <t>Revenues from External Customers and Long-Lived Assets [Line Items]</t>
        </is>
      </c>
    </row>
    <row r="16">
      <c r="A16" s="4" t="inlineStr">
        <is>
          <t>Revenues from external customers</t>
        </is>
      </c>
      <c r="B16" s="8" t="n">
        <v>3018.1</v>
      </c>
      <c r="C16" s="8" t="n">
        <v>2592.7</v>
      </c>
      <c r="D16" s="8" t="n">
        <v>2579.7</v>
      </c>
    </row>
    <row r="17">
      <c r="A17" s="4" t="inlineStr">
        <is>
          <t>Tangible long-lived assets</t>
        </is>
      </c>
      <c r="B17" s="8" t="n">
        <v>460.8</v>
      </c>
      <c r="C17" s="8" t="n">
        <v>458.2</v>
      </c>
    </row>
    <row r="18">
      <c r="A18" s="4" t="inlineStr">
        <is>
          <t>Germany</t>
        </is>
      </c>
    </row>
    <row r="19">
      <c r="A19" s="3" t="inlineStr">
        <is>
          <t>Revenues from External Customers and Long-Lived Assets [Line Items]</t>
        </is>
      </c>
    </row>
    <row r="20">
      <c r="A20" s="4" t="inlineStr">
        <is>
          <t>Revenues from external customers</t>
        </is>
      </c>
      <c r="B20" s="8" t="n">
        <v>1309.9</v>
      </c>
      <c r="C20" s="8" t="n">
        <v>1288.3</v>
      </c>
      <c r="D20" s="8" t="n">
        <v>1698.7</v>
      </c>
    </row>
    <row r="21">
      <c r="A21" s="4" t="inlineStr">
        <is>
          <t>Tangible long-lived assets</t>
        </is>
      </c>
      <c r="B21" s="8" t="n">
        <v>189.2</v>
      </c>
      <c r="C21" s="8" t="n">
        <v>205.8</v>
      </c>
    </row>
    <row r="22">
      <c r="A22" s="4" t="inlineStr">
        <is>
          <t>Other countries</t>
        </is>
      </c>
    </row>
    <row r="23">
      <c r="A23" s="3" t="inlineStr">
        <is>
          <t>Revenues from External Customers and Long-Lived Assets [Line Items]</t>
        </is>
      </c>
    </row>
    <row r="24">
      <c r="A24" s="4" t="inlineStr">
        <is>
          <t>Revenues from external customers</t>
        </is>
      </c>
      <c r="B24" s="8" t="n">
        <v>8058.6</v>
      </c>
      <c r="C24" s="6" t="n">
        <v>7037</v>
      </c>
      <c r="D24" s="7" t="n">
        <v>8814.799999999999</v>
      </c>
    </row>
    <row r="25">
      <c r="A25" s="4" t="inlineStr">
        <is>
          <t>Tangible long-lived assets</t>
        </is>
      </c>
      <c r="B25" s="7" t="n">
        <v>1413.4</v>
      </c>
      <c r="C25" s="7" t="n">
        <v>1388.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Percentage of Revenues from Major Customers (Details) - Net sales - Revenue Concentration Risk</t>
        </is>
      </c>
      <c r="B1" s="2" t="inlineStr">
        <is>
          <t>12 Months Ended</t>
        </is>
      </c>
    </row>
    <row r="2">
      <c r="B2" s="2" t="inlineStr">
        <is>
          <t>Dec. 31, 2021</t>
        </is>
      </c>
      <c r="C2" s="2" t="inlineStr">
        <is>
          <t>Dec. 31, 2020</t>
        </is>
      </c>
      <c r="D2" s="2" t="inlineStr">
        <is>
          <t>Dec. 31, 2019</t>
        </is>
      </c>
    </row>
    <row r="3">
      <c r="A3" s="4" t="inlineStr">
        <is>
          <t>General Motors</t>
        </is>
      </c>
    </row>
    <row r="4">
      <c r="A4" s="3" t="inlineStr">
        <is>
          <t>Revenue, Major Customer [Line Items]</t>
        </is>
      </c>
    </row>
    <row r="5">
      <c r="A5" s="4" t="inlineStr">
        <is>
          <t>Concentration risk percentage</t>
        </is>
      </c>
      <c r="B5" s="4" t="inlineStr">
        <is>
          <t>18.20%</t>
        </is>
      </c>
      <c r="C5" s="4" t="inlineStr">
        <is>
          <t>18.70%</t>
        </is>
      </c>
      <c r="D5" s="4" t="inlineStr">
        <is>
          <t>18.20%</t>
        </is>
      </c>
    </row>
    <row r="6">
      <c r="A6" s="4" t="inlineStr">
        <is>
          <t>Ford</t>
        </is>
      </c>
    </row>
    <row r="7">
      <c r="A7" s="3" t="inlineStr">
        <is>
          <t>Revenue, Major Customer [Line Items]</t>
        </is>
      </c>
    </row>
    <row r="8">
      <c r="A8" s="4" t="inlineStr">
        <is>
          <t>Concentration risk percentage</t>
        </is>
      </c>
      <c r="B8" s="4" t="inlineStr">
        <is>
          <t>13.50%</t>
        </is>
      </c>
      <c r="C8" s="4" t="inlineStr">
        <is>
          <t>13.50%</t>
        </is>
      </c>
      <c r="D8" s="4" t="inlineStr">
        <is>
          <t>13.80%</t>
        </is>
      </c>
    </row>
    <row r="9">
      <c r="A9" s="4" t="inlineStr">
        <is>
          <t>Volkswagen</t>
        </is>
      </c>
    </row>
    <row r="10">
      <c r="A10" s="3" t="inlineStr">
        <is>
          <t>Revenue, Major Customer [Line Items]</t>
        </is>
      </c>
    </row>
    <row r="11">
      <c r="A11" s="4" t="inlineStr">
        <is>
          <t>Concentration risk percentage</t>
        </is>
      </c>
      <c r="B11" s="4" t="inlineStr">
        <is>
          <t>11.80%</t>
        </is>
      </c>
      <c r="C11" s="4" t="inlineStr">
        <is>
          <t>11.70%</t>
        </is>
      </c>
      <c r="D11" s="4" t="inlineStr">
        <is>
          <t>10.90%</t>
        </is>
      </c>
    </row>
    <row r="12">
      <c r="A12" s="4" t="inlineStr">
        <is>
          <t>Daimler</t>
        </is>
      </c>
    </row>
    <row r="13">
      <c r="A13" s="3" t="inlineStr">
        <is>
          <t>Revenue, Major Customer [Line Items]</t>
        </is>
      </c>
    </row>
    <row r="14">
      <c r="A14" s="4" t="inlineStr">
        <is>
          <t>Concentration risk percentage</t>
        </is>
      </c>
      <c r="B14" s="4" t="inlineStr">
        <is>
          <t>11.20%</t>
        </is>
      </c>
      <c r="C14" s="4" t="inlineStr">
        <is>
          <t>11.90%</t>
        </is>
      </c>
      <c r="D14" s="4" t="inlineStr">
        <is>
          <t>11.10%</t>
        </is>
      </c>
    </row>
    <row r="15">
      <c r="A15" s="4" t="inlineStr">
        <is>
          <t>Stellantis</t>
        </is>
      </c>
    </row>
    <row r="16">
      <c r="A16" s="3" t="inlineStr">
        <is>
          <t>Revenue, Major Customer [Line Items]</t>
        </is>
      </c>
    </row>
    <row r="17">
      <c r="A17" s="4" t="inlineStr">
        <is>
          <t>Concentration risk percentage</t>
        </is>
      </c>
      <c r="B17" s="4" t="inlineStr">
        <is>
          <t>10.90%</t>
        </is>
      </c>
      <c r="C17" s="4" t="inlineStr">
        <is>
          <t>11.20%</t>
        </is>
      </c>
      <c r="D17" s="4" t="inlineStr">
        <is>
          <t>12.5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bt Instruments (Details) - USD ($) $ in Millions</t>
        </is>
      </c>
      <c r="B1" s="2" t="inlineStr">
        <is>
          <t>Dec. 31, 2021</t>
        </is>
      </c>
      <c r="C1" s="2" t="inlineStr">
        <is>
          <t>Dec. 31, 2020</t>
        </is>
      </c>
    </row>
    <row r="2">
      <c r="A2" s="3" t="inlineStr">
        <is>
          <t>Investments, All Other Investments [Abstract]</t>
        </is>
      </c>
    </row>
    <row r="3">
      <c r="A3" s="4" t="inlineStr">
        <is>
          <t>Estimated aggregate fair value</t>
        </is>
      </c>
      <c r="B3" s="7" t="n">
        <v>2868.6</v>
      </c>
      <c r="C3" s="7" t="n">
        <v>2633.3</v>
      </c>
    </row>
    <row r="4">
      <c r="A4" s="4" t="inlineStr">
        <is>
          <t>Aggregate carrying value</t>
        </is>
      </c>
      <c r="B4" s="5" t="n">
        <v>2600</v>
      </c>
      <c r="C4" s="7" t="n">
        <v>2320.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Lear Corporation ("Lear," and together with its consolidated subsidiaries, the "Company") and its affiliates design and manufacture automotive seating and electrical distribution systems and related components. The Company's main customers are automotive original equipment manufacturers. The Company operates facilities worldwide. The accompanying consolidated financial statements include the accounts of Lear, a Delaware corporation, and the wholly owned and less than wholly owned subsidiaries controlled by Le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Cash and Cash Equivalents (Details) - USD ($) $ in Millions</t>
        </is>
      </c>
      <c r="B1" s="2" t="inlineStr">
        <is>
          <t>Dec. 31, 2021</t>
        </is>
      </c>
      <c r="C1" s="2" t="inlineStr">
        <is>
          <t>Dec. 31, 2020</t>
        </is>
      </c>
      <c r="D1" s="2" t="inlineStr">
        <is>
          <t>Dec. 31, 2019</t>
        </is>
      </c>
      <c r="E1" s="2" t="inlineStr">
        <is>
          <t>Dec. 31, 2018</t>
        </is>
      </c>
    </row>
    <row r="2">
      <c r="A2" s="3" t="inlineStr">
        <is>
          <t>Investments, All Other Investments [Abstract]</t>
        </is>
      </c>
    </row>
    <row r="3">
      <c r="A3" s="4" t="inlineStr">
        <is>
          <t>Balance sheet — cash and cash equivalents</t>
        </is>
      </c>
      <c r="B3" s="7" t="n">
        <v>1318.3</v>
      </c>
      <c r="C3" s="7" t="n">
        <v>1306.7</v>
      </c>
      <c r="D3" s="7" t="n">
        <v>1487.7</v>
      </c>
    </row>
    <row r="4">
      <c r="A4" s="4" t="inlineStr">
        <is>
          <t>Restricted cash included in other current assets</t>
        </is>
      </c>
      <c r="B4" s="8" t="n">
        <v>1.4</v>
      </c>
      <c r="C4" s="8" t="n">
        <v>5.1</v>
      </c>
      <c r="D4" s="8" t="n">
        <v>15.9</v>
      </c>
    </row>
    <row r="5">
      <c r="A5" s="4" t="inlineStr">
        <is>
          <t>Restricted cash included in other long-term assets</t>
        </is>
      </c>
      <c r="B5" s="8" t="n">
        <v>1.6</v>
      </c>
      <c r="C5" s="8" t="n">
        <v>2.7</v>
      </c>
      <c r="D5" s="8" t="n">
        <v>6.8</v>
      </c>
    </row>
    <row r="6">
      <c r="A6" s="4" t="inlineStr">
        <is>
          <t>Statement of cash flows — cash, cash equivalents and restricted cash</t>
        </is>
      </c>
      <c r="B6" s="7" t="n">
        <v>1321.3</v>
      </c>
      <c r="C6" s="7" t="n">
        <v>1314.5</v>
      </c>
      <c r="D6" s="7" t="n">
        <v>1510.4</v>
      </c>
      <c r="E6" s="7" t="n">
        <v>1519.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rketable Equity Securities (Details) - USD ($) $ in Millions</t>
        </is>
      </c>
      <c r="B1" s="2" t="inlineStr">
        <is>
          <t>Dec. 31, 2021</t>
        </is>
      </c>
      <c r="C1" s="2" t="inlineStr">
        <is>
          <t>Dec. 31, 2020</t>
        </is>
      </c>
    </row>
    <row r="2">
      <c r="A2" s="3" t="inlineStr">
        <is>
          <t>Investments, All Other Investments [Abstract]</t>
        </is>
      </c>
    </row>
    <row r="3">
      <c r="A3" s="4" t="inlineStr">
        <is>
          <t>Other current assets</t>
        </is>
      </c>
      <c r="B3" s="7" t="n">
        <v>3.5</v>
      </c>
      <c r="C3" s="7" t="n">
        <v>9.300000000000001</v>
      </c>
    </row>
    <row r="4">
      <c r="A4" s="4" t="inlineStr">
        <is>
          <t>Other long-term assets</t>
        </is>
      </c>
      <c r="B4" s="8" t="n">
        <v>58.8</v>
      </c>
      <c r="C4" s="8" t="n">
        <v>49.4</v>
      </c>
    </row>
    <row r="5">
      <c r="A5" s="4" t="inlineStr">
        <is>
          <t>Marketable equity securities</t>
        </is>
      </c>
      <c r="B5" s="7" t="n">
        <v>62.3</v>
      </c>
      <c r="C5" s="7" t="n">
        <v>58.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arrative (Details) - USD ($)</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Other long-term assets</t>
        </is>
      </c>
      <c r="B4" s="5" t="n">
        <v>15400000</v>
      </c>
      <c r="C4" s="5" t="n">
        <v>11200000</v>
      </c>
    </row>
    <row r="5">
      <c r="A5" s="4" t="inlineStr">
        <is>
          <t>Cumulative impairments</t>
        </is>
      </c>
      <c r="B5" s="6" t="n">
        <v>10000000</v>
      </c>
      <c r="C5" s="6" t="n">
        <v>9000000</v>
      </c>
    </row>
    <row r="6">
      <c r="A6" s="4" t="inlineStr">
        <is>
          <t>Impairment loss</t>
        </is>
      </c>
      <c r="B6" s="6" t="n">
        <v>1000000</v>
      </c>
      <c r="C6" s="6" t="n">
        <v>4000000</v>
      </c>
      <c r="D6" s="5" t="n">
        <v>5000000</v>
      </c>
    </row>
    <row r="7">
      <c r="A7" s="4" t="inlineStr">
        <is>
          <t>Interest expense</t>
        </is>
      </c>
      <c r="B7" s="6" t="n">
        <v>91800000</v>
      </c>
      <c r="C7" s="6" t="n">
        <v>99600000</v>
      </c>
      <c r="D7" s="6" t="n">
        <v>92000000</v>
      </c>
    </row>
    <row r="8">
      <c r="A8" s="4" t="inlineStr">
        <is>
          <t>Tax (expense) benefit related to derivative instruments and hedging activities recognized in other comprehensive income (loss)</t>
        </is>
      </c>
      <c r="B8" s="6" t="n">
        <v>7500000</v>
      </c>
      <c r="C8" s="6" t="n">
        <v>-800000</v>
      </c>
      <c r="D8" s="6" t="n">
        <v>-5500000</v>
      </c>
    </row>
    <row r="9">
      <c r="A9" s="4" t="inlineStr">
        <is>
          <t>Derivative contracts transfers in to Level 3 fair value hierarchy</t>
        </is>
      </c>
      <c r="B9" s="6" t="n">
        <v>0</v>
      </c>
      <c r="C9" s="6" t="n">
        <v>0</v>
      </c>
    </row>
    <row r="10">
      <c r="A10" s="4" t="inlineStr">
        <is>
          <t>Level 3</t>
        </is>
      </c>
    </row>
    <row r="11">
      <c r="A11" s="3" t="inlineStr">
        <is>
          <t>Fair Value, Assets and Liabilities Measured on Recurring and Nonrecurring Basis [Line Items]</t>
        </is>
      </c>
    </row>
    <row r="12">
      <c r="A12" s="4" t="inlineStr">
        <is>
          <t>Derivative contracts classified within Level 3 of fair value hierarchy</t>
        </is>
      </c>
      <c r="B12" s="6" t="n">
        <v>0</v>
      </c>
      <c r="C12" s="6" t="n">
        <v>0</v>
      </c>
    </row>
    <row r="13">
      <c r="A13" s="4" t="inlineStr">
        <is>
          <t>Estimate of Fair Value Measurement | Level 3 | Xevo Inc.</t>
        </is>
      </c>
    </row>
    <row r="14">
      <c r="A14" s="3" t="inlineStr">
        <is>
          <t>Fair Value, Assets and Liabilities Measured on Recurring and Nonrecurring Basis [Line Items]</t>
        </is>
      </c>
    </row>
    <row r="15">
      <c r="A15" s="4" t="inlineStr">
        <is>
          <t>Intangible assets</t>
        </is>
      </c>
      <c r="D15" s="6" t="n">
        <v>90100000</v>
      </c>
    </row>
    <row r="16">
      <c r="A16" s="4" t="inlineStr">
        <is>
          <t>Designated as Hedging Instrument | Foreign currency contracts, net | Derivative Instruments and Hedging</t>
        </is>
      </c>
    </row>
    <row r="17">
      <c r="A17" s="3" t="inlineStr">
        <is>
          <t>Fair Value, Assets and Liabilities Measured on Recurring and Nonrecurring Basis [Line Items]</t>
        </is>
      </c>
    </row>
    <row r="18">
      <c r="A18" s="4" t="inlineStr">
        <is>
          <t>Pretax net gains (losses) related to derivative instruments and hedging activities in accumulated other comprehensive loss</t>
        </is>
      </c>
      <c r="B18" s="6" t="n">
        <v>-16100000</v>
      </c>
      <c r="C18" s="6" t="n">
        <v>4700000</v>
      </c>
    </row>
    <row r="19">
      <c r="A19" s="4" t="inlineStr">
        <is>
          <t>Net investment hedges | Designated as Hedging Instrument | Interest Rate Swap</t>
        </is>
      </c>
    </row>
    <row r="20">
      <c r="A20" s="3" t="inlineStr">
        <is>
          <t>Fair Value, Assets and Liabilities Measured on Recurring and Nonrecurring Basis [Line Items]</t>
        </is>
      </c>
    </row>
    <row r="21">
      <c r="A21" s="4" t="inlineStr">
        <is>
          <t>Interest expense</t>
        </is>
      </c>
      <c r="B21" s="5" t="n">
        <v>6500000</v>
      </c>
      <c r="C21" s="5" t="n">
        <v>6500000</v>
      </c>
      <c r="D21" s="5" t="n">
        <v>18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Notional Amount and Estimated Fair Value of Derivative Contracts and Related Classification (Details) - USD ($) $ in Millions</t>
        </is>
      </c>
      <c r="B1" s="2" t="inlineStr">
        <is>
          <t>12 Months Ended</t>
        </is>
      </c>
    </row>
    <row r="2">
      <c r="B2" s="2" t="inlineStr">
        <is>
          <t>Dec. 31, 2021</t>
        </is>
      </c>
      <c r="C2" s="2" t="inlineStr">
        <is>
          <t>Dec. 31, 2020</t>
        </is>
      </c>
    </row>
    <row r="3">
      <c r="A3" s="3" t="inlineStr">
        <is>
          <t>Derivatives, Fair Value [Line Items]</t>
        </is>
      </c>
    </row>
    <row r="4">
      <c r="A4" s="4" t="inlineStr">
        <is>
          <t>Total fair value</t>
        </is>
      </c>
      <c r="B4" s="7" t="n">
        <v>0.7</v>
      </c>
      <c r="C4" s="7" t="n">
        <v>24.9</v>
      </c>
    </row>
    <row r="5">
      <c r="A5" s="4" t="inlineStr">
        <is>
          <t>Total notional amount</t>
        </is>
      </c>
      <c r="B5" s="8" t="n">
        <v>1823.1</v>
      </c>
      <c r="C5" s="8" t="n">
        <v>2794.1</v>
      </c>
    </row>
    <row r="6">
      <c r="A6" s="4" t="inlineStr">
        <is>
          <t>Designated as Hedging Instrument | Net investment hedges</t>
        </is>
      </c>
    </row>
    <row r="7">
      <c r="A7" s="3" t="inlineStr">
        <is>
          <t>Derivatives, Fair Value [Line Items]</t>
        </is>
      </c>
    </row>
    <row r="8">
      <c r="A8" s="4" t="inlineStr">
        <is>
          <t>Other current liabilities</t>
        </is>
      </c>
      <c r="B8" s="8" t="n">
        <v>3.2</v>
      </c>
      <c r="C8" s="6" t="n">
        <v>0</v>
      </c>
    </row>
    <row r="9">
      <c r="A9" s="4" t="inlineStr">
        <is>
          <t>Other long-term liabilities</t>
        </is>
      </c>
      <c r="B9" s="8" t="n">
        <v>-1.6</v>
      </c>
      <c r="C9" s="8" t="n">
        <v>-22.6</v>
      </c>
    </row>
    <row r="10">
      <c r="A10" s="4" t="inlineStr">
        <is>
          <t>Total fair value</t>
        </is>
      </c>
      <c r="B10" s="8" t="n">
        <v>-4.8</v>
      </c>
      <c r="C10" s="8" t="n">
        <v>-22.6</v>
      </c>
    </row>
    <row r="11">
      <c r="A11" s="4" t="inlineStr">
        <is>
          <t>Total notional amount</t>
        </is>
      </c>
      <c r="B11" s="5" t="n">
        <v>300</v>
      </c>
      <c r="C11" s="5" t="n">
        <v>300</v>
      </c>
    </row>
    <row r="12">
      <c r="A12" s="4" t="inlineStr">
        <is>
          <t>Designated as Hedging Instrument | Net investment hedges | Maximum</t>
        </is>
      </c>
    </row>
    <row r="13">
      <c r="A13" s="3" t="inlineStr">
        <is>
          <t>Derivatives, Fair Value [Line Items]</t>
        </is>
      </c>
    </row>
    <row r="14">
      <c r="A14" s="4" t="inlineStr">
        <is>
          <t>Outstanding maturities in months, not to exceed</t>
        </is>
      </c>
      <c r="B14" s="4" t="inlineStr">
        <is>
          <t>33 months</t>
        </is>
      </c>
      <c r="C14" s="4" t="inlineStr">
        <is>
          <t>45 months</t>
        </is>
      </c>
    </row>
    <row r="15">
      <c r="A15" s="4" t="inlineStr">
        <is>
          <t>Foreign currency contracts | Designated as Hedging Instrument | Cash Flow Hedging</t>
        </is>
      </c>
    </row>
    <row r="16">
      <c r="A16" s="3" t="inlineStr">
        <is>
          <t>Derivatives, Fair Value [Line Items]</t>
        </is>
      </c>
    </row>
    <row r="17">
      <c r="A17" s="4" t="inlineStr">
        <is>
          <t>Other current assets</t>
        </is>
      </c>
      <c r="B17" s="7" t="n">
        <v>19.4</v>
      </c>
      <c r="C17" s="7" t="n">
        <v>49.7</v>
      </c>
    </row>
    <row r="18">
      <c r="A18" s="4" t="inlineStr">
        <is>
          <t>Other long-term assets</t>
        </is>
      </c>
      <c r="B18" s="8" t="n">
        <v>0.1</v>
      </c>
      <c r="C18" s="6" t="n">
        <v>13</v>
      </c>
    </row>
    <row r="19">
      <c r="A19" s="4" t="inlineStr">
        <is>
          <t>Other current liabilities</t>
        </is>
      </c>
      <c r="B19" s="8" t="n">
        <v>-10.1</v>
      </c>
      <c r="C19" s="8" t="n">
        <v>-14.1</v>
      </c>
    </row>
    <row r="20">
      <c r="A20" s="4" t="inlineStr">
        <is>
          <t>Other long-term liabilities</t>
        </is>
      </c>
      <c r="B20" s="8" t="n">
        <v>-2.8</v>
      </c>
      <c r="C20" s="8" t="n">
        <v>-0.8</v>
      </c>
    </row>
    <row r="21">
      <c r="A21" s="4" t="inlineStr">
        <is>
          <t>Total fair value</t>
        </is>
      </c>
      <c r="B21" s="8" t="n">
        <v>6.6</v>
      </c>
      <c r="C21" s="8" t="n">
        <v>47.8</v>
      </c>
    </row>
    <row r="22">
      <c r="A22" s="4" t="inlineStr">
        <is>
          <t>Total notional amount</t>
        </is>
      </c>
      <c r="B22" s="7" t="n">
        <v>1077.6</v>
      </c>
      <c r="C22" s="7" t="n">
        <v>1353.3</v>
      </c>
    </row>
    <row r="23">
      <c r="A23" s="4" t="inlineStr">
        <is>
          <t>Foreign currency contracts | Designated as Hedging Instrument | Cash Flow Hedging | Maximum</t>
        </is>
      </c>
    </row>
    <row r="24">
      <c r="A24" s="3" t="inlineStr">
        <is>
          <t>Derivatives, Fair Value [Line Items]</t>
        </is>
      </c>
    </row>
    <row r="25">
      <c r="A25" s="4" t="inlineStr">
        <is>
          <t>Outstanding maturities in months, not to exceed</t>
        </is>
      </c>
      <c r="B25" s="4" t="inlineStr">
        <is>
          <t>23 months</t>
        </is>
      </c>
      <c r="C25" s="4" t="inlineStr">
        <is>
          <t>24 months</t>
        </is>
      </c>
    </row>
    <row r="26">
      <c r="A26" s="4" t="inlineStr">
        <is>
          <t>Foreign currency contracts | Not designated as Hedging Instrument</t>
        </is>
      </c>
    </row>
    <row r="27">
      <c r="A27" s="3" t="inlineStr">
        <is>
          <t>Derivatives, Fair Value [Line Items]</t>
        </is>
      </c>
    </row>
    <row r="28">
      <c r="A28" s="4" t="inlineStr">
        <is>
          <t>Other current assets</t>
        </is>
      </c>
      <c r="B28" s="7" t="n">
        <v>2.2</v>
      </c>
      <c r="C28" s="7" t="n">
        <v>5.8</v>
      </c>
    </row>
    <row r="29">
      <c r="A29" s="4" t="inlineStr">
        <is>
          <t>Other current liabilities</t>
        </is>
      </c>
      <c r="B29" s="8" t="n">
        <v>-3.3</v>
      </c>
      <c r="C29" s="8" t="n">
        <v>-6.1</v>
      </c>
    </row>
    <row r="30">
      <c r="A30" s="4" t="inlineStr">
        <is>
          <t>Total fair value</t>
        </is>
      </c>
      <c r="B30" s="8" t="n">
        <v>-1.1</v>
      </c>
      <c r="C30" s="8" t="n">
        <v>-0.3</v>
      </c>
    </row>
    <row r="31">
      <c r="A31" s="4" t="inlineStr">
        <is>
          <t>Total notional amount</t>
        </is>
      </c>
      <c r="B31" s="7" t="n">
        <v>445.5</v>
      </c>
      <c r="C31" s="7" t="n">
        <v>1140.8</v>
      </c>
    </row>
    <row r="32">
      <c r="A32" s="4" t="inlineStr">
        <is>
          <t>Foreign currency contracts | Not designated as Hedging Instrument | Maximum</t>
        </is>
      </c>
    </row>
    <row r="33">
      <c r="A33" s="3" t="inlineStr">
        <is>
          <t>Derivatives, Fair Value [Line Items]</t>
        </is>
      </c>
    </row>
    <row r="34">
      <c r="A34" s="4" t="inlineStr">
        <is>
          <t>Outstanding maturities in months, not to exceed</t>
        </is>
      </c>
      <c r="B34" s="4" t="inlineStr">
        <is>
          <t>12 months</t>
        </is>
      </c>
      <c r="C34" s="4" t="inlineStr">
        <is>
          <t>12 months</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Pretax Amounts Related to Derivative Contracts that were Recognized in and Reclassified from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Gains (losses) recognized in accumulated other comprehensive loss</t>
        </is>
      </c>
      <c r="B4" s="7" t="n">
        <v>23.9</v>
      </c>
      <c r="C4" s="5" t="n">
        <v>-24</v>
      </c>
      <c r="D4" s="7" t="n">
        <v>68.8</v>
      </c>
    </row>
    <row r="5">
      <c r="A5" s="4" t="inlineStr">
        <is>
          <t>Gains) losses reclassified from accumulated other comprehensive loss</t>
        </is>
      </c>
      <c r="B5" s="8" t="n">
        <v>-44.7</v>
      </c>
      <c r="C5" s="8" t="n">
        <v>9.300000000000001</v>
      </c>
      <c r="D5" s="8" t="n">
        <v>-47.7</v>
      </c>
    </row>
    <row r="6">
      <c r="A6" s="4" t="inlineStr">
        <is>
          <t>Comprehensive income (loss)</t>
        </is>
      </c>
      <c r="B6" s="8" t="n">
        <v>-20.8</v>
      </c>
      <c r="C6" s="8" t="n">
        <v>-14.7</v>
      </c>
      <c r="D6" s="8" t="n">
        <v>21.1</v>
      </c>
    </row>
    <row r="7">
      <c r="A7" s="4" t="inlineStr">
        <is>
          <t>Net sales</t>
        </is>
      </c>
    </row>
    <row r="8">
      <c r="A8" s="3" t="inlineStr">
        <is>
          <t>Derivative [Line Items]</t>
        </is>
      </c>
    </row>
    <row r="9">
      <c r="A9" s="4" t="inlineStr">
        <is>
          <t>Gains) losses reclassified from accumulated other comprehensive loss</t>
        </is>
      </c>
      <c r="B9" s="8" t="n">
        <v>-4.4</v>
      </c>
      <c r="C9" s="8" t="n">
        <v>-0.6</v>
      </c>
      <c r="D9" s="8" t="n">
        <v>3.8</v>
      </c>
    </row>
    <row r="10">
      <c r="A10" s="4" t="inlineStr">
        <is>
          <t>Cost of sales</t>
        </is>
      </c>
    </row>
    <row r="11">
      <c r="A11" s="3" t="inlineStr">
        <is>
          <t>Derivative [Line Items]</t>
        </is>
      </c>
    </row>
    <row r="12">
      <c r="A12" s="4" t="inlineStr">
        <is>
          <t>Gains) losses reclassified from accumulated other comprehensive loss</t>
        </is>
      </c>
      <c r="B12" s="8" t="n">
        <v>-42.7</v>
      </c>
      <c r="C12" s="8" t="n">
        <v>7.6</v>
      </c>
      <c r="D12" s="8" t="n">
        <v>-52.6</v>
      </c>
    </row>
    <row r="13">
      <c r="A13" s="4" t="inlineStr">
        <is>
          <t>Interest expense</t>
        </is>
      </c>
    </row>
    <row r="14">
      <c r="A14" s="3" t="inlineStr">
        <is>
          <t>Derivative [Line Items]</t>
        </is>
      </c>
    </row>
    <row r="15">
      <c r="A15" s="4" t="inlineStr">
        <is>
          <t>Gains) losses reclassified from accumulated other comprehensive loss</t>
        </is>
      </c>
      <c r="B15" s="8" t="n">
        <v>2.4</v>
      </c>
      <c r="C15" s="8" t="n">
        <v>2.4</v>
      </c>
      <c r="D15" s="8" t="n">
        <v>1.1</v>
      </c>
    </row>
    <row r="16">
      <c r="A16" s="4" t="inlineStr">
        <is>
          <t>Other expense, net</t>
        </is>
      </c>
    </row>
    <row r="17">
      <c r="A17" s="3" t="inlineStr">
        <is>
          <t>Derivative [Line Items]</t>
        </is>
      </c>
    </row>
    <row r="18">
      <c r="A18" s="4" t="inlineStr">
        <is>
          <t>Gains) losses reclassified from accumulated other comprehensive loss</t>
        </is>
      </c>
      <c r="B18" s="6" t="n">
        <v>0</v>
      </c>
      <c r="C18" s="8" t="n">
        <v>-0.1</v>
      </c>
      <c r="D18" s="6" t="n">
        <v>0</v>
      </c>
    </row>
    <row r="19">
      <c r="A19" s="4" t="inlineStr">
        <is>
          <t>Designated as Hedging Instrument | Cash Flow Hedging | Foreign currency contracts</t>
        </is>
      </c>
    </row>
    <row r="20">
      <c r="A20" s="3" t="inlineStr">
        <is>
          <t>Derivative [Line Items]</t>
        </is>
      </c>
    </row>
    <row r="21">
      <c r="A21" s="4" t="inlineStr">
        <is>
          <t>Gains (losses) recognized in accumulated other comprehensive loss</t>
        </is>
      </c>
      <c r="B21" s="6" t="n">
        <v>6</v>
      </c>
      <c r="C21" s="8" t="n">
        <v>-5.7</v>
      </c>
      <c r="D21" s="8" t="n">
        <v>82.40000000000001</v>
      </c>
    </row>
    <row r="22">
      <c r="A22" s="4" t="inlineStr">
        <is>
          <t>Designated as Hedging Instrument | Cash Flow Hedging | Interest rate swap contracts</t>
        </is>
      </c>
    </row>
    <row r="23">
      <c r="A23" s="3" t="inlineStr">
        <is>
          <t>Derivative [Line Items]</t>
        </is>
      </c>
    </row>
    <row r="24">
      <c r="A24" s="4" t="inlineStr">
        <is>
          <t>Gains (losses) recognized in accumulated other comprehensive loss</t>
        </is>
      </c>
      <c r="B24" s="6" t="n">
        <v>0</v>
      </c>
      <c r="C24" s="6" t="n">
        <v>0</v>
      </c>
      <c r="D24" s="8" t="n">
        <v>-9.199999999999999</v>
      </c>
    </row>
    <row r="25">
      <c r="A25" s="4" t="inlineStr">
        <is>
          <t>Designated as Hedging Instrument | Net investment hedges</t>
        </is>
      </c>
    </row>
    <row r="26">
      <c r="A26" s="3" t="inlineStr">
        <is>
          <t>Derivative [Line Items]</t>
        </is>
      </c>
    </row>
    <row r="27">
      <c r="A27" s="4" t="inlineStr">
        <is>
          <t>Gains (losses) recognized in accumulated other comprehensive loss</t>
        </is>
      </c>
      <c r="B27" s="7" t="n">
        <v>17.9</v>
      </c>
      <c r="C27" s="7" t="n">
        <v>-18.3</v>
      </c>
      <c r="D27" s="7" t="n">
        <v>-4.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Net Gains (Losses) Expected to be Reclassified into Earnings (Details) $ in Millions</t>
        </is>
      </c>
      <c r="B1" s="2" t="inlineStr">
        <is>
          <t>Dec. 31, 2021USD ($)</t>
        </is>
      </c>
    </row>
    <row r="2">
      <c r="A2" s="3" t="inlineStr">
        <is>
          <t>Investments, All Other Investments [Abstract]</t>
        </is>
      </c>
    </row>
    <row r="3">
      <c r="A3" s="4" t="inlineStr">
        <is>
          <t>Foreign currency contracts</t>
        </is>
      </c>
      <c r="B3" s="7" t="n">
        <v>9.300000000000001</v>
      </c>
    </row>
    <row r="4">
      <c r="A4" s="4" t="inlineStr">
        <is>
          <t>Interest rate swap contracts</t>
        </is>
      </c>
      <c r="B4" s="8" t="n">
        <v>-2.4</v>
      </c>
    </row>
    <row r="5">
      <c r="A5" s="4" t="inlineStr">
        <is>
          <t>Total</t>
        </is>
      </c>
      <c r="B5" s="7" t="n">
        <v>6.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and Related Valuation Techniques and Fair Value Hierarchy Level (Details) - USD ($) $ in Millions</t>
        </is>
      </c>
      <c r="B1" s="2" t="inlineStr">
        <is>
          <t>Dec. 31, 2021</t>
        </is>
      </c>
      <c r="C1" s="2" t="inlineStr">
        <is>
          <t>Dec. 31, 2020</t>
        </is>
      </c>
    </row>
    <row r="2">
      <c r="A2" s="3" t="inlineStr">
        <is>
          <t>Fair Value Measurement Inputs and Valuation Techniques [Line Items]</t>
        </is>
      </c>
    </row>
    <row r="3">
      <c r="A3" s="4" t="inlineStr">
        <is>
          <t>Asset (Liability)</t>
        </is>
      </c>
      <c r="B3" s="7" t="n">
        <v>0.7</v>
      </c>
      <c r="C3" s="7" t="n">
        <v>24.9</v>
      </c>
    </row>
    <row r="4">
      <c r="A4" s="4" t="inlineStr">
        <is>
          <t>Fair value, Measurements, Recurring</t>
        </is>
      </c>
    </row>
    <row r="5">
      <c r="A5" s="3" t="inlineStr">
        <is>
          <t>Fair Value Measurement Inputs and Valuation Techniques [Line Items]</t>
        </is>
      </c>
    </row>
    <row r="6">
      <c r="A6" s="4" t="inlineStr">
        <is>
          <t>Marketable equity securities</t>
        </is>
      </c>
      <c r="B6" s="8" t="n">
        <v>62.3</v>
      </c>
      <c r="C6" s="8" t="n">
        <v>58.7</v>
      </c>
    </row>
    <row r="7">
      <c r="A7" s="4" t="inlineStr">
        <is>
          <t>Fair value, Measurements, Recurring | Foreign currency contracts, net</t>
        </is>
      </c>
    </row>
    <row r="8">
      <c r="A8" s="3" t="inlineStr">
        <is>
          <t>Fair Value Measurement Inputs and Valuation Techniques [Line Items]</t>
        </is>
      </c>
    </row>
    <row r="9">
      <c r="A9" s="4" t="inlineStr">
        <is>
          <t>Asset (Liability)</t>
        </is>
      </c>
      <c r="B9" s="8" t="n">
        <v>5.5</v>
      </c>
      <c r="C9" s="8" t="n">
        <v>47.5</v>
      </c>
    </row>
    <row r="10">
      <c r="A10" s="4" t="inlineStr">
        <is>
          <t>Fair value, Measurements, Recurring | Net investment hedges</t>
        </is>
      </c>
    </row>
    <row r="11">
      <c r="A11" s="3" t="inlineStr">
        <is>
          <t>Fair Value Measurement Inputs and Valuation Techniques [Line Items]</t>
        </is>
      </c>
    </row>
    <row r="12">
      <c r="A12" s="4" t="inlineStr">
        <is>
          <t>Asset (Liability)</t>
        </is>
      </c>
      <c r="B12" s="8" t="n">
        <v>-4.8</v>
      </c>
      <c r="C12" s="8" t="n">
        <v>-22.6</v>
      </c>
    </row>
    <row r="13">
      <c r="A13" s="4" t="inlineStr">
        <is>
          <t>Fair value, Measurements, Recurring | Level 1</t>
        </is>
      </c>
    </row>
    <row r="14">
      <c r="A14" s="3" t="inlineStr">
        <is>
          <t>Fair Value Measurement Inputs and Valuation Techniques [Line Items]</t>
        </is>
      </c>
    </row>
    <row r="15">
      <c r="A15" s="4" t="inlineStr">
        <is>
          <t>Marketable equity securities</t>
        </is>
      </c>
      <c r="B15" s="8" t="n">
        <v>62.3</v>
      </c>
      <c r="C15" s="8" t="n">
        <v>58.7</v>
      </c>
    </row>
    <row r="16">
      <c r="A16" s="4" t="inlineStr">
        <is>
          <t>Fair value, Measurements, Recurring | Level 1 | Foreign currency contracts, net</t>
        </is>
      </c>
    </row>
    <row r="17">
      <c r="A17" s="3" t="inlineStr">
        <is>
          <t>Fair Value Measurement Inputs and Valuation Techniques [Line Items]</t>
        </is>
      </c>
    </row>
    <row r="18">
      <c r="A18" s="4" t="inlineStr">
        <is>
          <t>Asset (Liability)</t>
        </is>
      </c>
      <c r="B18" s="6" t="n">
        <v>0</v>
      </c>
      <c r="C18" s="6" t="n">
        <v>0</v>
      </c>
    </row>
    <row r="19">
      <c r="A19" s="4" t="inlineStr">
        <is>
          <t>Fair value, Measurements, Recurring | Level 1 | Net investment hedges</t>
        </is>
      </c>
    </row>
    <row r="20">
      <c r="A20" s="3" t="inlineStr">
        <is>
          <t>Fair Value Measurement Inputs and Valuation Techniques [Line Items]</t>
        </is>
      </c>
    </row>
    <row r="21">
      <c r="A21" s="4" t="inlineStr">
        <is>
          <t>Asset (Liability)</t>
        </is>
      </c>
      <c r="B21" s="6" t="n">
        <v>0</v>
      </c>
      <c r="C21" s="6" t="n">
        <v>0</v>
      </c>
    </row>
    <row r="22">
      <c r="A22" s="4" t="inlineStr">
        <is>
          <t>Fair value, Measurements, Recurring | Level 2</t>
        </is>
      </c>
    </row>
    <row r="23">
      <c r="A23" s="3" t="inlineStr">
        <is>
          <t>Fair Value Measurement Inputs and Valuation Techniques [Line Items]</t>
        </is>
      </c>
    </row>
    <row r="24">
      <c r="A24" s="4" t="inlineStr">
        <is>
          <t>Marketable equity securities</t>
        </is>
      </c>
      <c r="B24" s="6" t="n">
        <v>0</v>
      </c>
      <c r="C24" s="6" t="n">
        <v>0</v>
      </c>
    </row>
    <row r="25">
      <c r="A25" s="4" t="inlineStr">
        <is>
          <t>Fair value, Measurements, Recurring | Level 2 | Foreign currency contracts, net</t>
        </is>
      </c>
    </row>
    <row r="26">
      <c r="A26" s="3" t="inlineStr">
        <is>
          <t>Fair Value Measurement Inputs and Valuation Techniques [Line Items]</t>
        </is>
      </c>
    </row>
    <row r="27">
      <c r="A27" s="4" t="inlineStr">
        <is>
          <t>Asset (Liability)</t>
        </is>
      </c>
      <c r="B27" s="8" t="n">
        <v>5.5</v>
      </c>
      <c r="C27" s="8" t="n">
        <v>47.5</v>
      </c>
    </row>
    <row r="28">
      <c r="A28" s="4" t="inlineStr">
        <is>
          <t>Fair value, Measurements, Recurring | Level 2 | Net investment hedges</t>
        </is>
      </c>
    </row>
    <row r="29">
      <c r="A29" s="3" t="inlineStr">
        <is>
          <t>Fair Value Measurement Inputs and Valuation Techniques [Line Items]</t>
        </is>
      </c>
    </row>
    <row r="30">
      <c r="A30" s="4" t="inlineStr">
        <is>
          <t>Asset (Liability)</t>
        </is>
      </c>
      <c r="B30" s="8" t="n">
        <v>-4.8</v>
      </c>
      <c r="C30" s="8" t="n">
        <v>-22.6</v>
      </c>
    </row>
    <row r="31">
      <c r="A31" s="4" t="inlineStr">
        <is>
          <t>Fair value, Measurements, Recurring | Level 3</t>
        </is>
      </c>
    </row>
    <row r="32">
      <c r="A32" s="3" t="inlineStr">
        <is>
          <t>Fair Value Measurement Inputs and Valuation Techniques [Line Items]</t>
        </is>
      </c>
    </row>
    <row r="33">
      <c r="A33" s="4" t="inlineStr">
        <is>
          <t>Marketable equity securities</t>
        </is>
      </c>
      <c r="B33" s="6" t="n">
        <v>0</v>
      </c>
      <c r="C33" s="6" t="n">
        <v>0</v>
      </c>
    </row>
    <row r="34">
      <c r="A34" s="4" t="inlineStr">
        <is>
          <t>Fair value, Measurements, Recurring | Level 3 | Foreign currency contracts, net</t>
        </is>
      </c>
    </row>
    <row r="35">
      <c r="A35" s="3" t="inlineStr">
        <is>
          <t>Fair Value Measurement Inputs and Valuation Techniques [Line Items]</t>
        </is>
      </c>
    </row>
    <row r="36">
      <c r="A36" s="4" t="inlineStr">
        <is>
          <t>Asset (Liability)</t>
        </is>
      </c>
      <c r="B36" s="6" t="n">
        <v>0</v>
      </c>
      <c r="C36" s="6" t="n">
        <v>0</v>
      </c>
    </row>
    <row r="37">
      <c r="A37" s="4" t="inlineStr">
        <is>
          <t>Fair value, Measurements, Recurring | Level 3 | Net investment hedges</t>
        </is>
      </c>
    </row>
    <row r="38">
      <c r="A38" s="3" t="inlineStr">
        <is>
          <t>Fair Value Measurement Inputs and Valuation Techniques [Line Items]</t>
        </is>
      </c>
    </row>
    <row r="39">
      <c r="A39" s="4" t="inlineStr">
        <is>
          <t>Asset (Liability)</t>
        </is>
      </c>
      <c r="B39" s="5" t="n">
        <v>0</v>
      </c>
      <c r="C39"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s of Beginning of Period</t>
        </is>
      </c>
      <c r="B4" s="5" t="n">
        <v>433</v>
      </c>
      <c r="C4" s="7" t="n">
        <v>380.8</v>
      </c>
      <c r="D4" s="7" t="n">
        <v>383.6</v>
      </c>
    </row>
    <row r="5">
      <c r="A5" s="4" t="inlineStr">
        <is>
          <t>Additions</t>
        </is>
      </c>
      <c r="B5" s="8" t="n">
        <v>52.9</v>
      </c>
      <c r="C5" s="8" t="n">
        <v>88.40000000000001</v>
      </c>
      <c r="D5" s="8" t="n">
        <v>45.6</v>
      </c>
    </row>
    <row r="6">
      <c r="A6" s="4" t="inlineStr">
        <is>
          <t>Retirements</t>
        </is>
      </c>
      <c r="B6" s="6" t="n">
        <v>-26</v>
      </c>
      <c r="C6" s="8" t="n">
        <v>-53.3</v>
      </c>
      <c r="D6" s="8" t="n">
        <v>-41.6</v>
      </c>
    </row>
    <row r="7">
      <c r="A7" s="4" t="inlineStr">
        <is>
          <t>Other Changes</t>
        </is>
      </c>
      <c r="B7" s="8" t="n">
        <v>-17.5</v>
      </c>
      <c r="C7" s="8" t="n">
        <v>17.1</v>
      </c>
      <c r="D7" s="8" t="n">
        <v>-6.8</v>
      </c>
    </row>
    <row r="8">
      <c r="A8" s="4" t="inlineStr">
        <is>
          <t>Balance as of End of Period</t>
        </is>
      </c>
      <c r="B8" s="8" t="n">
        <v>442.4</v>
      </c>
      <c r="C8" s="6" t="n">
        <v>433</v>
      </c>
      <c r="D8" s="8" t="n">
        <v>380.8</v>
      </c>
    </row>
    <row r="9">
      <c r="A9" s="4" t="inlineStr">
        <is>
          <t>Allowance for doubtful accounts</t>
        </is>
      </c>
    </row>
    <row r="10">
      <c r="A10" s="3" t="inlineStr">
        <is>
          <t>SEC Schedule, 12-09, Movement in Valuation Allowances and Reserves [Roll Forward]</t>
        </is>
      </c>
    </row>
    <row r="11">
      <c r="A11" s="4" t="inlineStr">
        <is>
          <t>Balance as of Beginning of Period</t>
        </is>
      </c>
      <c r="B11" s="8" t="n">
        <v>35.3</v>
      </c>
      <c r="C11" s="6" t="n">
        <v>36</v>
      </c>
      <c r="D11" s="8" t="n">
        <v>33.2</v>
      </c>
    </row>
    <row r="12">
      <c r="A12" s="4" t="inlineStr">
        <is>
          <t>Additions</t>
        </is>
      </c>
      <c r="B12" s="8" t="n">
        <v>8.199999999999999</v>
      </c>
      <c r="C12" s="6" t="n">
        <v>7</v>
      </c>
      <c r="D12" s="8" t="n">
        <v>14.3</v>
      </c>
    </row>
    <row r="13">
      <c r="A13" s="4" t="inlineStr">
        <is>
          <t>Retirements</t>
        </is>
      </c>
      <c r="B13" s="8" t="n">
        <v>-8.300000000000001</v>
      </c>
      <c r="C13" s="8" t="n">
        <v>-9.800000000000001</v>
      </c>
      <c r="D13" s="8" t="n">
        <v>-10.9</v>
      </c>
    </row>
    <row r="14">
      <c r="A14" s="4" t="inlineStr">
        <is>
          <t>Other Changes</t>
        </is>
      </c>
      <c r="B14" s="8" t="n">
        <v>0.3</v>
      </c>
      <c r="C14" s="8" t="n">
        <v>2.1</v>
      </c>
      <c r="D14" s="8" t="n">
        <v>-0.6</v>
      </c>
    </row>
    <row r="15">
      <c r="A15" s="4" t="inlineStr">
        <is>
          <t>Balance as of End of Period</t>
        </is>
      </c>
      <c r="B15" s="8" t="n">
        <v>35.5</v>
      </c>
      <c r="C15" s="8" t="n">
        <v>35.3</v>
      </c>
      <c r="D15" s="6" t="n">
        <v>36</v>
      </c>
    </row>
    <row r="16">
      <c r="A16" s="4" t="inlineStr">
        <is>
          <t>Allowance for deferred tax assets</t>
        </is>
      </c>
    </row>
    <row r="17">
      <c r="A17" s="3" t="inlineStr">
        <is>
          <t>SEC Schedule, 12-09, Movement in Valuation Allowances and Reserves [Roll Forward]</t>
        </is>
      </c>
    </row>
    <row r="18">
      <c r="A18" s="4" t="inlineStr">
        <is>
          <t>Balance as of Beginning of Period</t>
        </is>
      </c>
      <c r="B18" s="8" t="n">
        <v>397.7</v>
      </c>
      <c r="C18" s="8" t="n">
        <v>344.8</v>
      </c>
      <c r="D18" s="8" t="n">
        <v>350.4</v>
      </c>
    </row>
    <row r="19">
      <c r="A19" s="4" t="inlineStr">
        <is>
          <t>Additions</t>
        </is>
      </c>
      <c r="B19" s="8" t="n">
        <v>44.7</v>
      </c>
      <c r="C19" s="8" t="n">
        <v>81.40000000000001</v>
      </c>
      <c r="D19" s="8" t="n">
        <v>31.3</v>
      </c>
    </row>
    <row r="20">
      <c r="A20" s="4" t="inlineStr">
        <is>
          <t>Retirements</t>
        </is>
      </c>
      <c r="B20" s="8" t="n">
        <v>-17.7</v>
      </c>
      <c r="C20" s="8" t="n">
        <v>-43.5</v>
      </c>
      <c r="D20" s="8" t="n">
        <v>-30.7</v>
      </c>
    </row>
    <row r="21">
      <c r="A21" s="4" t="inlineStr">
        <is>
          <t>Other Changes</t>
        </is>
      </c>
      <c r="B21" s="8" t="n">
        <v>-17.8</v>
      </c>
      <c r="C21" s="6" t="n">
        <v>15</v>
      </c>
      <c r="D21" s="8" t="n">
        <v>-6.2</v>
      </c>
    </row>
    <row r="22">
      <c r="A22" s="4" t="inlineStr">
        <is>
          <t>Balance as of End of Period</t>
        </is>
      </c>
      <c r="B22" s="7" t="n">
        <v>406.9</v>
      </c>
      <c r="C22" s="7" t="n">
        <v>397.7</v>
      </c>
      <c r="D22" s="7" t="n">
        <v>344.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rrent Operating Environment</t>
        </is>
      </c>
      <c r="B1" s="2" t="inlineStr">
        <is>
          <t>12 Months Ended</t>
        </is>
      </c>
    </row>
    <row r="2">
      <c r="B2" s="2" t="inlineStr">
        <is>
          <t>Dec. 31, 2021</t>
        </is>
      </c>
    </row>
    <row r="3">
      <c r="A3" s="3" t="inlineStr">
        <is>
          <t>Unusual or Infrequent Items, or Both [Abstract]</t>
        </is>
      </c>
    </row>
    <row r="4">
      <c r="A4" s="4" t="inlineStr">
        <is>
          <t>Current Operating Environment</t>
        </is>
      </c>
      <c r="B4" s="4" t="inlineStr">
        <is>
          <t>Current Operating Environment In 2020, unprecedented industry disruptions related to the COVID-19 pandemic impacted the Company's operations in every region of the world. Production disruptions continued in 2021 largely due to the continuing impact of the COVID-19 pandemic, particularly through supply shortages. The most significant supply shortage relates to semiconductor chips, which impacted global vehicle production and resulted in reductions and cancellations of planned production. In addition, the Company experienced increased costs related to labor shortages and inefficiencies and ongoing costs related to personal protective equipment, all of which are likely to continue for a period of time. Increases in certain commodity costs, as well as transportation and logistics costs, are also impacting, and will continue to impact, the Company's operating results for the foreseeable future. Further, a resurgence of the COVID-19 virus or its variants, including corresponding "stay at home" or similar government orders impacting industry production, could impact the Company's financial results. The accompanying consolidated financial statements reflect estimates and assumptions made by management as of December 31, 2021, and for the year then ended. Such estimates and assumptions affect, among other things, the Company's goodwill; long-lived asset and indefinite-lived intangible asset valuations; inventory valuations; valuations of deferred income taxes and income tax contingencies; and credit losses related to the Company's financial instruments. Events and circumstances arising after December 31, 2021, including those resulting from the impact of the COVID-19 pandemic, will be reflected in management's estimates and assumptions in future periods. For more information related to goodwill, indefinite-lived intangible assets, inventory and credit losses, see Note 3, "Summary of Significant Accounting Policies." For more information related to income taxes, see Note 3, "Summary of Significant Accounting Policies — Income Taxes," and Note 9, "Incom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Consolida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 (Note 6, "Investments in Affiliates and Other Related Party Transactions"). Fiscal Period Reporting The Company's annual financial results are reported on a calendar year basis, and quarterly interim results are reported using a thirteen week reporting calendar. Cash, Cash Equivalents and Restricted Cash Cash and cash equivalents include all highly liquid investments with original maturities of ninety days or less. Restricted cash includes cash that is legally restricted as to use or withdrawal. Accounts Receivable The Company records accounts receivable as title is transferred to its customers. The Company's customers are the world's major automotive manufacturers. Generally, the Company does not require collateral for its accounts receivable. On January 1, 2020, the Company adopted Accounting Standards Update ("ASU") 2016-13, "Financial Instruments — Credit Losses (Topic 326), Measurement of Credit Losses on Financial Instruments," using a modified retrospective approach. The standard amends several aspects of the measurement of credit losses related to certain financial instruments, including the replacement of the existing incurred credit loss model and other models with the current expected credit losses model. The cumulative effect of adoption resulted in an increase of $0.8 million in the allowance for credit loss and a corresponding decrease in retained earnings as of January 1, 2020. The Company's allowance for credit losses on financial assets measured at amortized cost, primarily accounts receivable, reflects management's estimate of credit losses over the remaining expected life of such assets, measured primarily using historical experience, as well as current conditions and forecasts that affect the collectability of the reported amount. Expected credit losses for newly recognized financial assets, as well as changes to expected credit losses during the period, are recognized in earnings. The Company also considers geographic and segment specific risk factors in the development of expected credit losses. As of December 31, 2021 and 2020, accounts receivable are reflected net of reserves of $35.5 million and $35.3 million, respectively. Changes in expected credit losses were not significant during the year ended December 31, 2021. The Company receives bank notes from its customers, which are classified as other current assets in the consolidated balance sheets, for certain amounts of accounts receivable, primarily in Asia. The Company may hold such bank notes until maturity, exchange them with suppliers to settle liabilities or sell them to third-party financial institutions in exchange for cash. Inventories Inventories are stated at the lower of cost or net realizable value. Cost is determined using the first-in, first-out method. Finished goods and work-in-process inventories include material, labor and manufacturing overhead costs. The Company records reserves for inventory in excess of production and/or forecasted requirements and for obsolete inventory in production and service inventories. A summary of inventories is shown below (in millions): December 31, 2021 2020 Raw materials $ 1,171.0 $ 1,051.6 Work-in-process 119.9 109.8 Finished goods 453.4 396.9 Reserves (172.4) (157.2) Inventories $ 1,571.9 $ 1,401.1 Engineering and Development ("E&amp;D") and Tooling Costs In 2021, the Company incurred E&amp;D costs of $608.5 million, including $327.3 million (or 2% of related sales) in its Seating segment, $267.7 million (or 6% of related sales) in its E-Systems segment and $13.5 million at its headquarters location. Pre-Production Costs Related to Long-Term Supply Agreements The Company incurs pre-production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 During 2021 and 2020, the Company capitalized $298.3 million and $229.7 million, respectively, of pre-production E&amp;D costs for which reimbursement is contractually guaranteed by the customer. During 2021 and 2020, the Company also capitalized $164.4 million and $174.0 million, respectively, of pre-production tooling costs related to customer-owned tools for which reimbursement is contractually guaranteed by the customer or for which the Company has a non-cancelable right to use the tooling. These amounts are included in other current and long-term assets in the accompanying consolidated balance sheets as of December 31, 2021 and 2020. During 2021 and 2020, the Company collected $448.0 million and $354.6 million, respectively, of cash related to E&amp;D and tooling costs. The classification of recoverable customer E&amp;D and tooling costs related to long-term supply agreements is shown below (in millions): December 31, 2021 2020 Current $ 207.4 $ 212.0 Long-term 143.5 121.4 Recoverable customer E&amp;D and tooling $ 350.9 $ 333.4 Other E&amp;D Costs Costs incurred in connection with product launches, to the extent not recoverable from the Company's customers, are recorded in cost of sales as incurred and totaled $139.5 million, $135.0 million and $138.2 million for the years ended December 31, 2021, 2020 and 2019, respectively. All other E&amp;D costs are recorded in selling, general and administrative expenses as incurred and totaled $170.7 million, $192.3 million and $178.4 million for the years ended December 31, 2021, 2020 and 2019, respectively. Property, Plant and Equipment 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 as follows: Buildings and improvements 10 to 40 years Machinery and equipment 5 to 10 years A summary of property, plant and equipment is shown below (in millions): December 31, 2021 2020 Land $ 108.7 $ 114.1 Buildings and improvements 850.3 880.7 Machinery and equipment 4,497.7 4,339.2 Construction in progress 345.6 311.1 Total property, plant and equipment 5,802.3 5,645.1 Less – accumulated depreciation (3,082.2) (2,908.9) Net property, plant and equipment $ 2,720.1 $ 2,736.2 For the years ended December 31, 2021, 2020 and 2019, depreciation expense was $500.6 million, $474.0 million and $447.6 million, respectively. As of December 31, 2021, 2020 and 2019, capital expenditures recorded in accounts payable totaled $147.8 million, $118.4 million and $131.6 million, respectively. As of December 31, 2021, property held for sale of $2.6 million and $17.5 million in the Company's Seating and E-Systems segments, respectively, was recorded in other current assets in the accompanying consolidated balance sheet. The property is expected to be disposed of by sale within the next twelve months. Impairment of Goodwill 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utilizes an income approach to estimate the fair value of each of its reporting units and a market valuation approach to further support this analysis. The income approach is based on projected debt-free cash flow which is discounted to the present value using discount factors that consider the timing and risk of cash flows. The Company believes that this approach is appropriate because it provides a fair value estimate based upon the reporting unit's expected long-term operating cash flow performance. This approach also mitigates the impact of cyclical trends that occur in the industry. Fair value is estimated using recent automotive industry and specific platform production volume projections, which are based on both third-party and internally developed forecasts, as well as commercial and discount rate assumptions. The discount rate used is the value-weighted average of the Company's estimated cost of equity and of debt ("cost of capital") derived using both known and estimated customary market metrics. The Company's weighted average cost of capital is adjusted by reporting unit to reflect a risk factor, if necessary. Other significant assumptions include terminal value growth rates, terminal value margin rates, future capital expenditures and changes in future working capital requirements. While there are inherent uncertainties related to the assumptions used and to management's application of these assumptions to this analysis, the Company believes that the income approach provides a reasonable estimate of the fair value of its reporting units. The market valuation approach is used to further support the Company's analysis and is based on recent transactions involving comparable companies. The annual goodwill impairment assessment is completed as of the first day of the Company's fourth quarter. The Company performed a qualitative assessment for each reporting unit. The qualitative assessments indicated that it was more likely than not that the fair value of each reporting unit exceeded its respective carrying value. A summary of the changes in the carrying amount of goodwill for each of the periods in the two years ended December 31, 2021, is shown below (in millions): Seating E-Systems Total Balance as of December 31, 2019 $ 1,235.4 $ 378.9 $ 1,614.3 Foreign currency translation and other 33.4 8.1 41.5 Balance as of December 31, 2020 1,268.8 387.0 1,655.8 Foreign currency translation and other (19.5) 21.6 2.1 Balance as of December 31, 2021 $ 1,249.3 $ 408.6 $ 1,657.9 Intangible Assets As of December 31, 2021, intangible assets consist primarily of certain intangible assets recorded in connection with the acquisitions of Guilford Mills in 2012, the parent company of Eagle Ottawa, LLC in 2015, AccuMED Holdings Corp. in 2016, Grupo Antolin's automotive seating business in 2017 and Xevo Inc. ("Xevo") in 2019 (Note 4, "Acquisitions"). These intangible assets were recorded at their estimated fair value, based on independent appraisals, as of the transaction or acquisition date. The value assigned to technology intangibles is based on the royalty savings method, which applies a hypothetical royalty rate to projected revenues attributable to the identified technologies. Royalty rates were determined based primarily on analysis of market information. The customer-based intangible asset includes the acquired entity's established relationships with its customers and the ability of these customers to generate future economic profits for the Company. The value assigned to customer-based intangibles is based on the present value of future earnings attributable to the asset group after recognition of required returns to other contributory assets. A summary of intangible assets as of December 31, 2021, is shown below (in millions): Gross Carrying Accumulated Net Carrying Weighted Amortized intangible assets: Customer-based $ 534.4 $ (277.6) $ 256.8 11.7 Licensing agreements 70.9 (37.8) 33.1 5.0 Technology 21.8 (18.4) 3.4 8.5 Other 0.4 (0.1) 0.3 5.0 627.5 (333.9) 293.6 10.8 Unamortized intangible assets: In-process research and development 8.9 — 8.9 Balance as of December 31, 2021 $ 636.4 $ (333.9) $ 302.5 The Company recognized an impairment charge of $8.5 million related to certain intangible assets of its E-Systems segment resulting from a change in the intended use of the assets. The impairment charge is included in amortization of intangible assets in the accompanying statement of income for the year ended December 31, 2021. Intangible assets with a gross carrying value of $7.5 million became fully amortized in 2021 and are no longer included in the gross carrying value or accumulated amortization as of December 31, 2021. A summary of intangible assets as of December 31, 2020, is shown below (in millions): Gross Carrying Accumulated Net Carrying Weighted Amortized intangible assets: Customer-based $ 528.0 $ (232.0) $ 296.0 11.8 Licensing agreements 71.9 (24.4) 47.5 5.0 Technology 35.1 (21.2) 13.9 7.2 635.0 (277.6) 357.4 10.8 Unamortized intangible assets: In-process research and development 10.8 — 10.8 Balance as of December 31, 2020 $ 645.8 $ (277.6) $ 368.2 Intangible assets with a gross carrying value of $25.6 million became fully amortized in 2020 and are no longer included in the gross carrying value or accumulated amortization as of December 31, 2020. Excluding the impact of any future acquisitions, the Company's estimated annual amortization expense for the five succeeding years is shown below (in millions): Year Expense 2022 $ 62.4 2023 60.9 2024 48.0 2025 20.7 2026 20.4 Impairment of Long-Lived Assets The Company monitors its long-lived assets for impairment indicators on an ongoing basis in accordance with accounting principles generally accepted in the United States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An impairment loss is measured as the difference between the net book value and the fair value of the long-lived assets. Fair value estimates of property, plant and equipment and right-of-use assets are based on independent appraisals, giving consideration to the highest and best use of the assets. Key assumptions used in the appraisals are based on a combination of market and cost approaches, as appropriate. For the years ended December 31, 2021, 2020 and 2019, the Company recognized fixed asset impairment charges of $4.2 million, $21.3 million and $8.7 million, respectively, in conjunction with its restructuring actions (Note 5, "Restructuring"). For the years ended December 31, 2021 and 2020, the Company recognized additional asset impairment charges of $7.7 million and $4.6 million, respectively. Asset impairment charges are recorded in cost of sales in the accompanying consolidated statements of income for the years ended December 31, 2021, 2020 and 2019. Impairment of Investments in Affiliates The Company monitors its investments in affiliates for indicators of other-than-temporary declines in value on an ongoing basis in accordance with GAAP. If the Company determines that an other-than-temporary decline in value has occurred, it recognizes an impairment loss, which is measured as the difference between the recorded book value and the fair value of the investment. Fair value is generally determined using an income approach based on discounted cash flows or negotiated transaction values. For the years ended December 31, 2021, 2020 and 2019, the Company recognized impairment charges of $1.0 million, $4.0 million and $5.0 million, respectively, related to its investments in affiliates. Accrued Liabilities A summary of accrued liabilities as of December 31, 2021 and 2020, is shown below (in millions): December 31, 2021 2020 Compensation and employee benefits $ 353.8 $ 297.7 Income and other taxes payable 290.7 287.7 Restructuring 129.4 139.0 Current portion of lease obligations 125.6 116.3 Other 907.2 1,080.2 Accrued liabilities $ 1,806.7 $ 1,920.9 Leases Accounting Policy The Company determines if an arrangement contains a lease at inception. For all asset classes, the Company utilizes the short-term lease exemption as provided under GAAP. A short-term lease is a lease that, at the commencement date, has a term of twelve months or less and does not include an option to purchase the underlying asset. For all asset classes, the Company accounts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Discount Rate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Revenue Recognition and Sales Commitments The Company enters into contracts with its customers to provide production parts generally at the beginning of a vehicle's life cycle. Typically, these contracts do not provide for a specified quantity of products, but once entered into, the Company is often expected to fulfill its customers' purchasing requirements for the production life of the vehicle. Many of these contracts may be terminated by the Company's customers at any time. Historically, terminations of these contracts have been infrequent. The Company receives purchase orders from its customers, which provide the commercial terms for a particular production part, including price (but not quantities). Contracts may also provide for annual price reductions over the production life of the vehicle, and prices may be adjusted on an ongoing basis to reflect changes in product content/cost and other commercial factors. Revenue is recognized at the point in time when control of the product is transferred to the customer under standard commercial terms, as the Company does not have an enforceable right to payment prior to such transfer. The amount of revenue recognized reflects the consideration that the Company expects to be entitled to in exchange for those products based on the annual purchase orders, annual price reductions and ongoing price adjustments. Revenue recognized related to prior years represented approximately 1% of consolidated net sales during the years ended December 31, 2021, 2020 and 2019. The Company's customers pay for products received in accordance with payment terms that are customary within the industry. The Company's contracts with its customers do not have significant financing components. The Company records a contract liability for advances received from its customers. As of December 31, 2021 and 2020, there were no significant contract liabilities recorded. Further, there were no significant contract liabilities recognized in revenue during the years ended December 31, 2021, 2020 and 2019. Amounts billed to customers related to shipping and handling costs are included in net sales in the consolidated statements of income. Shipping and handling costs are accounted for as fulfillment costs and are included in cost of sales in the consolidated statements of income. Taxes assessed by a governmental authority that are both imposed on and concurrent with a specific revenue-producing transaction that are collected by the Company from a customer are excluded from revenue. Cost of Sales and Selling, General and Administrative Expenses Cost of sales includes material, labor and overhead costs associated with the manufacture and distribution of the Company's products. Distribution costs include inbound freight costs, purchasing and receiving costs, inspection costs, warehousing costs and other costs of the Company's distribution network. Selling, general and administrative expenses include selling, engineering and development and administrative costs not directly associated with the manufacture and distribution of the Company's products. Restructuring Costs Restructuring costs include employee termination benefits, asset impairment charges and contract termination costs, as well as other incremental costs resulting from the restructuring actions. Employee termination benefits are recorded based on existing union and employee contracts, statutory requirements, completed negotiations and Company policy. Other incremental costs principally include equipment and personnel relocation costs. In addition to restructuring costs, the Company also incurs incremental manufacturing inefficiency costs at the operating locations impacted by the restructuring actions during the related restructuring implementation period. Restructuring costs are recognized in the Company's consolidated financial statements in accordance with GAAP. Generally, charges are recorded as restructuring actions are approved and/or implemented. Other Expense, Net Other expense, net includes non-income related taxes, foreign exchange gains and losses, gains and losses related to certain derivative instruments and hedging activities, losses on the extinguishment of debt, gains and losses on the disposal of fixed assets, gains and losses on the consolidation and deconsolidation of affiliates, the non-service cost components of net periodic benefit cost and other miscellaneous income and expense. A summary of other expense, net is shown below (in millions): For the year ended December 31, 2021 2020 2019 Other expense $ 65.4 $ 72.2 $ 52.2 Other income (65.3) (17.0) (27.6) Other expense, net $ 0.1 $ 55.2 $ 24.6 Income Taxes Deferred tax assets and liabilities are recognized for the future tax consequences attributable to temporary differences between financial statement carrying amounts of existing assets and liabilities and their respective tax bases and tax loss and credit carryforwards. Deferred tax assets and liabilities are measured using enacted tax rates expected to apply to taxable income in the years in which those temporary differences are expected to be recovered or settled. 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 The Company reclassifies taxes from accumulated other comprehensive loss to earnings as the items to which the tax effects relate are similarly reclassified. The calculation of the Company's gross unrecognized tax benefits and liabilities includes uncertainties in the application of, and changes in, complex tax regulations in a multitude of jurisdictions across its global operations. The Company recognizes tax benefits and liabilities based on its estimates of whether, and the extent to which, additional taxes will be due. The Company adjusts these benefits and liabilities based on changing facts and circumstances; however, due to the complexity of these uncertainties and the impact of tax audits, the ultimate resolutions may differ significantly from the Company's estimates. Effective January 1, 2021, ASU 2019-12, "Income Taxes (Topic 740): Simplifying the Accounting for Income Taxes," simplified the accounting for income taxes by eliminating certain exceptions to the general principles in Topic 740 and amending prior guidance to improve consistent application. The adoption of this standard did not have a significant impact on the Company's financial statements. Foreign Currency Assets and liabilities of foreign subsidiaries that use a functional currency other than the U.S. dollar are translated into U.S. dollars at the foreign exchange rates in effect at the end of the period. Revenues and expenses of foreign subsidiaries are translated into U.S. dollars using an average of the foreign exchange rates in effect during the period. Translation adjustments that arise from translating a foreign subsidiary's financial statements from the functional currency to the U.S. dollar are reflected in accumulated other comprehensive loss in the consolidated balance sheets. Transaction gains and losses that arise from foreign exchange rate fluctuations on transactions denominated in a currency other than the functional currency, except certain long-term intercompany transactions, are included in the consolidated statements of income as incurred. For the years ended December 31, 2021, 2020 and 2019, other expense, net includes net foreign currency transaction losses of $24.8 million, $19.9 million and $20.6 million, respectively. Stock-Based Compensation The Company measures stock-based employee compensation expense at fair value in accordance with GAAP and recognizes such expense over the vesting period of the stock-based employee awards. Net Income Per Share Attributable to Lear Basic net income per share available to Lear common stockholders is computed using the two-class method by dividing net income attributable to Lear, after deducting the redemption adjustment related to redeemable noncontrolling interest,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vailable to Lear common stockholders. Diluted net income per share available to Lear common stockholders is computed using the two-class method by dividing net income attributable to Lear, after deducting the redemption adjustment related to redeemable noncontrolling interest, by the average number of common shares outstanding, including the dilutive effect of common stock equivalents computed using the treasury stock method and the average share price during the period. A summary of information used to compute basic and diluted net income per share available to Lear common stockholders is shown below (in millions, except share and per share data): For the year ended December 31, 2021 2020 2019 Net income attributable to Lear $ 373.9 $ 158.5 $ 753.6 Redeemable noncontrolling interest adjustment — — 35.9 Net income available to Lear common stockholders $ 373.9 $ 158.5 $ 789.5 Average common shares outstanding 60,082,833 60,254,380 61,697,192 Dilutive effect of common stock equivalents 337,651 175,582 226,336 Average diluted shares outstanding 60,420,484 60,429,962 61,923,528 Basic net income per share available to Lear common stockholders $ 6.22 $ 2.63 $ 12.80 Diluted net income per share available to Lear common stockholders $ 6.19 $ 2.62 $ 12.75 For further information related to the redeemable noncontrolling interest adjustment, see Note 12, "Capital Stock, Accumulated Other Comprehensive Loss and Equity." Product Warranty Losses from warranty obligations are accrued when it is probable that a liability has been incurred and the related amounts are reasonably estimable. Segment Reporting The Company is organized under two reportable operating segments: Seating, which consists of the design, development, engineering and manufacture of complete seat systems, seat subsystems and key seat components, and E-Systems, which consists of the design, development, engineering and manufacture of complete electrical distribution and connection systems and electronic systems. Key components in the Company's complete seat system and subsystem solutions are advanced comfort, wellness and safety offerings, as well as configurable seating product technologies. All of these products are compatible with traditional internal combustion engine ("ICE") architectures and the full range of hybrid, plug-in hybrid and battery electric architectures (collectively, "electrified powertrains"). Key seat component product offerings include seat trim covers, surface materials such as leather and fabric, seat mechanisms, seat foam and headrests. Key components in the Company's electrical distribution and connection systems portfolio include wire harnesses, terminals and connectors, and engineered components for both ICE architectures and electrified powertrains that require management of higher voltage and power. Key components in the Company's electronic systems portfolio include body domain control modules and products specific to electrification and connectivity. Electrification products include on-board battery chargers, power conversion modules, high voltage battery management systems and high voltage power distribution systems. Connectivity products include telematics control units ("TCU") and gateway modules to manage both wired and wireless networks and data in vehicles. In addition to electronic modules, the Company offers software that includes cybersecurity, advanced vehicle positioning for automated and autonomous driving applications and full capabilities in both dedicated short-range communication and cellular protocols for vehicle connectivity. The Company's software offerings include embedded control software and cloud and mobile device-based software and services. The other category includes unallocated costs related to corporate headquarters, regional headquarters and the elimination of intercompany activities, none of which meets the requirements for being classified as an operating segment. Corporate and regional headquarters costs include various support functions, such as informati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Kongsberg On October 28, 2021, the Company entered into a definitive agreement to acquire substantially all of Kongsberg Automotive's Interior Comfort Systems business unit ("Kongsberg"). Kongsberg specializes in comfort seating solutions, including massage, lumber, seat heat and ventilation. The transaction is valued at approximately €175 million ($199 million as of December 31, 2021), on a cash and debt free basis. The acquisition, subject to regulatory approvals and customary closing conditions and adjustments, is expected to close in the first quarter of 2022. The acquisition of Kongsberg will be accounted for as a business combination, and accordingly, the assets acquired and liabilities assumed will be recognized at fair value as of the acquisition date. The operating results and cash flows of Kongsberg will be included in the consolidated financial statements from the date of acquisition in the Company's Seating segment. Xevo On April 17, 2019, the Company completed the acquisition of Xevo, a Seattle-based, global leader in connected car software, by acquiring all of Xevo's outstanding shares for $321.7 million, net of cash acquired. Xevo is a supplier of software solutions for the cloud, vehicles and mobile devices that are deployed in millions of vehicles worldwide. The acquisition of Xevo was accounted for as a business combination, and accordingly, the assets acquired and liabilities assumed are included in the accompanying consolidated balance sheets as of December 31, 2021 and 2020. The operating results and cash flows of Xevo are included in the accompanying consolidated financial statements from the date of acquisition and in the Company's E-Systems segment. The pro-forma effects of this acquisition do not materially impact the Company's reported results for any period presented. The Company incurred transaction costs of $1.6 million, which were expensed as incurred and are recorded in selling, general and administrative expenses in the accompanying consolidated statement of income for the year ended December 31, 2019. The purchase price and allocation are shown below (in millions): December 31, Net purchase price $ 321.7 Other assets purchased and liabilities assumed, net $ 12.1 Goodwill 219.5 Intangible assets 90.1 Purchase price allocation $ 321.7 Goodwill recognized in this transaction is primarily attributable to expected synergies related to future growth and commercialization opportunities and is not deductible for tax purposes. Intangible assets consist primarily of amounts recognized for the fair value of licensing agreements and developed technology and are based on independent appraisals. Licensing agreements represent the fair values of the underlying licensing agreements with Xevo customers with estimated useful lives of approximately five years. Developed technology represents the fair value of Xevo's technology with an estimated useful life of approximately five years. For further information related to acquired assets measured at fair value, see Note 16,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2021 In 2021, the Company recorded charges of $100.9 million in connection with its restructuring actions. These charges consist of $75.6 million recorded as cost of sales, $32.0 million recorded as selling, general and administrative expenses and $6.7 million recorded as other income. The restructuring charges consist of employee termination costs of $85.1 million, asset impairment charges of $11.4 million and contract termination costs of $0.3 million, as well as other related costs of $4.1 million. Asset impairment charges relate to the disposal of buildings, leasehold improvements and/or machinery and equipment with carrying values of $4.2 million in excess of related estimated fair values and the impairment of right-of-use-assets of $7.2 million. The Company expects to incur approximately $44 million of additional restructuring costs related to activities initiated as of December 31, 2021, and expects that the components of such costs will be consistent with its historical experience. Any future restructuring actions will depend upon market conditions, customer actions and other factors. A summary of 2021 activity is shown below (in millions): Accrual as of 2021 Utilization Accrual as of January 1, 2021 Charges Cash Non-cash December 31, 2021 Employee termination benefits $ 134.8 $ 85.1 $ (87.5) $ (6.3) $ 126.1 Asset impairments — 11.4 — (11.4) — Contract termination costs 4.2 0.3 (1.2) — 3.3 Other related costs — 4.1 (4.1) — — Total $ 139.0 $ 100.9 $ (92.8) $ (17.7) $ 129.4 2020 In 2020, the Company recorded charges of $144.9 million in connection with its restructuring actions. These charges consist of $122.3 million recorded as cost of sales, $16.4 million recorded as selling, general and administrative expenses and $6.2 million recorded as other expense. The restructuring charges consist of employee termination costs of $104.2 million, asset impairment charges of $23.3 million, contract termination costs of $2.0 million, and pension benefit plan settlement losses of $12.9 million, as well as other related costs of $2.5 million. Asset impairment charges relate to the disposal of buildings, leasehold improvements and/or machinery and equipment with carrying values of $21.3 million in excess of related estimated fair values and the impairment of right-of-use assets of $2.0 million. A summary of 2020 activity, excluding the pension benefit plan settlement losses of $12.9 million, is shown below (in millions): Accrual as of 2020 Utilization Accrual as of January 1, 2020 Charges Cash Non-cash December 31, 2020 Employee termination benefits $ 152.8 $ 104.2 $ (122.2) $ — $ 134.8 Asset impairments — 23.3 — (23.3) — Contract termination costs 4.9 2.0 (2.7) — 4.2 Other related costs — 2.5 (2.5) — — Total $ 157.7 $ 132.0 $ (127.4) $ (23.3) $ 139.0 2019 In 2019, the Company recorded charges of $183.6 million in connection with its restructuring actions. These charges consist of $173.8 million recorded as cost of sales, $16.4 million recorded as selling, general and administrative expenses and $6.6 million recorded as other income. The restructuring charges consist of employee termination costs of $167.8 million, asset impairment charges of $9.5 million, contract termination costs of $3.0 million and an other postretirement curtailment gain of $10.6 million, as well as other related costs of $13.9 million. Asset impairment charges relate to the disposal of buildings, leasehold improvements and/or machinery and equipment with carrying values of $8.7 million in excess of related estimated fair values and the impairment of right-of-use assets of $0.8 million. A summary of 2019 activity, excluding the other postretirement curtailment gain of $10.6 million, is shown below (in millions): Accrual as of 2019 Utilization Accrual as of January 1, 2019 Charges Cash Non-cash December 31, 2019 Employee termination benefits $ 103.3 $ 167.8 $ (118.3) $ — $ 152.8 Asset impairments — 9.5 — (9.5) — Contract termination costs 5.4 3.0 (3.5) — 4.9 Other related costs — 13.9 (13.9) — — Total $ 108.7 $ 194.2 $ (135.7) $ (9.5) $ 15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Affiliates and Other Related Party Transactions</t>
        </is>
      </c>
      <c r="B1" s="2" t="inlineStr">
        <is>
          <t>12 Months Ended</t>
        </is>
      </c>
    </row>
    <row r="2">
      <c r="B2" s="2" t="inlineStr">
        <is>
          <t>Dec. 31, 2021</t>
        </is>
      </c>
    </row>
    <row r="3">
      <c r="A3" s="3" t="inlineStr">
        <is>
          <t>Equity Method Investments and Joint Ventures [Abstract]</t>
        </is>
      </c>
    </row>
    <row r="4">
      <c r="A4" s="4" t="inlineStr">
        <is>
          <t>Investments in Affiliates and Other Related Party Transactions</t>
        </is>
      </c>
      <c r="B4" s="4" t="inlineStr">
        <is>
          <t>Investments in Affiliates and Other Related Party Transactions The Company's beneficial ownership in affiliates accounted for under the equity method is shown below: December 31, 2021 2020 2019 Beijing BHAP Lear Automotive Systems Co., Ltd. (China) 50% 50% 50% Guangzhou Lear Automotive Components Co., Ltd. (China) 50 50 50 Jiangxi Jiangling Lear Interior Systems Co., Ltd. (China) 50 50 50 Lear Dongfeng Automotive Seating Co., Ltd. (China) 50 50 50 Changchun Lear FAWSN Automotive Seat Systems Co., Ltd. (China) 49 49 49 Honduras Electrical Distribution Systems S. de R.L. de C.V. (Honduras) 49 49 49 Kyungshin-Lear Sales and Engineering LLC 49 49 49 Shenyang Jinbei Lear Automotive Seating Co. Ltd. (China) 49 — — Beijing Lear Hyundai Transys Co., Ltd. (China) 40 40 40 Hyundai Transys Lear Automotive Private Limited (India) 35 35 35 Techstars Corporate Partner 2017 LLC 34 34 38 RevoLaze, LLC 20 20 20 Maniv Mobility II A, L.P. 7 9 8 Autotech Fund II, L.P. 4 4 6 Trucks Venture Fund 2, L.P. 5 3 4 Summarized group financial information for affiliates accounted for under the equity method as of December 31, 2021 and 2020, and for the years ended December 31, 2021, 2020 and 2019, is shown below (unaudited; in millions): December 31, 2021 2020 Balance sheet data: Current assets $ 1,217.5 $ 1,136.3 Non-current assets 239.5 194.4 Current liabilities 921.7 901.7 Non-current liabilities 6.7 6.2 For the year ended December 31, 2021 2020 2019 Income statement data: Net sales $ 1,833.6 $ 1,597.5 $ 1,670.0 Gross profit 50.1 83.0 89.2 Income before provision for income taxes 104.5 73.8 85.7 Net income attributable to affiliates 80.5 44.8 53.5 A summary of amounts recorded in the Company's consolidated balance sheets related to its affiliates is shown below (in millions): December 31, 2021 2020 Aggregate investment in affiliates $ 184.7 $ 142.9 Receivables due from affiliates (including notes and advances) 143.0 142.0 Payables due to affiliates 0.7 1.6 A summary of transactions with affiliates accounted for under the equity method and other related parties is shown below (in millions): For the year ended December 31, 2021 2020 2019 Sales to affiliates $ 676.6 $ 656.4 $ 647.2 Purchases from affiliates 4.4 1.9 1.6 Management and other fees for services provided to affiliates 38.5 28.3 35.5 Dividends received from affiliates 26.8 24.6 23.3 The Company has certain investments with beneficial ownership interests of less than 20% that are accounted for under the equity method as the Company's beneficial ownership interests in these entities are similar to partnership interests. 2021 In 2021, the Company acquired a 49% interest in Shenyang Jinbei Lear Automotive Seating Co. Ltd. ("Shenyang Jinbei") for $41.3 million. The investment is accounted for under the equity method as the Company does not control Shenyang Jinbei but does have the ability to exercise significant influence over certain operating and financial policies of Shenyang Jinbei. The acquisition cost is classified within cash flows used in investing activities in the accompanying consolidated statement of cash flows for the year ended December 31, 2021. 2019 In 2019, the Company deconsolidated Guangzhou Automobile Group Component Co., Ltd. ("GACC") as it no longer controls this entity. As a result, the carrying values of the assets and liabilities of GACC are not reflected in the consolidated balance sheet as of December 31, 2019 In addition, the Company recorded a gain of $4.0 million related to the excess of the estimated fair value over the carrying value of its interest in GACC immediately prior to deconsolidation. The gain is included in other expense, net in the accompanying consolidated statement of income for the year ended December 31, 2019. For further information related to acquired assets measured at fair value, see Note 16,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Short-Term Borrowings The Company utilizes uncommitted lines of credit as needed for its short-term working capital fluctuations. As of December 31, 2021 and 2020, the Company had lines of credit from banks totaling $96.2 million and $94.3 million, respectively. As of December 31, 2021 and 2020, the Company had no short-term debt balances outstanding related to draws on the lines of credit. Long-Term Debt A summary of long-term debt, net of unamortized debt issuance costs and unamortized original issue premium (discount) and the related weighted average interest rates is shown below (in millions): December 31, 2021 Debt Instrument Long-Term Debt Unamortized Debt Issuance Costs Unamortized Original Issue Premium (Discount) Long-Term Weighted 3.8% Senior Notes due 2027 (the "2027 Notes") $ 550.0 $ (2.5) $ (2.2) $ 545.3 3.885% 4.25% Senior Notes due 2029 (the "2029 Notes") 375.0 (2.3) (0.9) 371.8 4.288% 3.5% Senior Notes due 2030 (the "2030 Notes") 350.0 (2.3) (0.7) 347.0 3.525% 2.6% Senior Notes due 2032 (the "2032 Notes") 350.0 (3.1) (0.8) 346.1 2.624% 5.25% Senior Notes due 2049 (the "2049 Notes") 625.0 (6.1) 13.7 632.6 5.103% 3.55% Senior Notes due 2052 (the "2052 Notes") 350.0 (3.8) (0.5) 345.7 3.558% Other 7.5 — — 7.5 N/A $ 2,607.5 $ (20.1) $ 8.6 2,596.0 Less — Current portion (0.8) Long-term debt $ 2,595.2 December 31, 2020 Debt Instrument Long-Term Debt Unamortized Debt Issuance Costs Unamortized Original Issue Premium (Discount) Long-Term Weighted Credit Agreement — Term Loan Facility $ 220.3 $ (0.6) $ — $ 219.7 1.360% 2027 Notes 750.0 (4.1) (3.5) 742.4 3.885% 2029 Notes 375.0 (2.6) (1.0) 371.4 4.288% 2030 Notes 350.0 (2.6) (0.7) 346.7 3.525% 2049 Notes 625.0 (6.3) 14.2 632.9 5.103% Other 1.4 — — 1.4 N/A $ 2,321.7 $ (16.2) $ 9.0 2,314.5 Less — Current portion (14.2) Long-term debt $ 2,300.3 Senior Notes The issuance, maturity and interest payment dates of the Company's senior unsecured 2027 Notes, 2029 Notes, 2030 Notes, 2032 Notes, 2049 Notes and 2052 Notes (collectively, the "Notes") are shown below: Note Issuance Date Maturity Date Interest Payment Dates 2027 Notes August 2017 September 15, 2027 March 15 and September 15 2029 Notes May 2019 May 15, 2029 May 15 and November 15 2030 Notes February 2020 May 30, 2030 May 30 and November 30 2032 Notes November 2021 January 15, 2032 January 15 and July 15 (1) 2049 Notes May 2019 and February 2020 May 15, 2049 May 15 and November 15 2052 Notes November 2021 January 15, 2052 January 15 and July 15 (1) (1) Commencing July 15, 2022. 2027 Notes In 2017, the Company issued $750.0 million in aggregate principal amount at maturity of 2027 Notes at a stated coupon rate of 3.8%. The 2027 Notes were issued at 99.294% of par, resulting in a yield to maturity of 3.885%. The net proceeds from the offering of $744.7 million, after original issue discount, were used to redeem the outstanding $500.0 million in aggregate principal amount of the senior unsecured notes due 2023 at a redemption price equal to 100% of the principal amount thereof, plus a "make-whole" premium of $17.0 million, as well as to refinance a portion of the Company's $500.0 million prior term loan facility (see "— Credit Agreement" below). In November 2021, the Company paid $221.5 million for the purchase of $200.0 million in aggregate principal amount of the 2027 Notes, including an early tender premium of $21.0 million and related fees of $0.5 million. In connection with this transaction, the Company recognized a loss of $23.9 million on the extinguishment of debt. Prior to June 15, 2027, the Company, at its option, may redeem the 2027 Notes, in whole or in part, at a redemption price equal to 100% of the principal amount thereof, plus a "make-whole" premium as of, and accrued and unpaid interest to, the redemption date. On or after June 15, 2027, but prior to the maturity date of September 15, 2027, the Company, at its option, may redeem the 2027 Notes, in whole or in part, at a redemption price equal to 100% of the principal amount thereof, plus accrued and unpaid interest to the redemption date. 2029 and 2049 Notes Issued in 2019 In 2019, the Company issued $375.0 million in aggregate principal amount at maturity of 2029 Notes and $325.0 million in aggregate principal amount at maturity of 2049 Notes. The 2029 Notes have a stated coupon rate of 4.25% and were issued at 99.691% of par, resulting in a yield to maturity of 4.288%. The 2049 Notes have a stated coupon rate of 5.25% and were issued at 98.32% of par, resulting in a yield to maturity of 5.363%. The net proceeds from the offering of $693.3 million, after original issue discount, were used to redeem $325.0 million in aggregate principal amount of the 2024 Notes at a redemption price equal to 102.688% of the principal amount of such 2024 Notes, plus accrued interest, as well as to finance the Xevo acquisition (Note 4, "Acquisitions") and for general corporate purposes. Prior to February 15, 2029, the Company, at its option, may redeem the 2029 Notes, in whole or in part, at a redemption price equal to 100% of the principal amount thereof, plus the applicable premium, if any, as of, and accrued and unpaid interest to, but not including, the redemption date. On or after February 15, 2029, the Company, at its option, may redeem the 2029 Notes, at any time, in whole or in part, on not less than 15 nor more than 60 days' prior notice, at a redemption price equal to 100% of the principal amount thereof, plus accrued and unpaid interest to, but not including, the redemption date. Prior to November 15, 2048, the Company, at its option, may redeem the 2049 Notes, in whole or in part, at a redemption price equal to 100% of the principal amount thereof, plus the applicable premium, if any, as of, and accrued and unpaid interest to, but not including, the redemption date. On or after November 15, 2048, the Company, at its option, may redeem the 2049 Notes, at any time, in whole or in part, on not less than 15 nor more than 60 days' prior notice, at a redemption price equal to 100% of the principal amount thereof, plus accrued and unpaid interest to, but not including, the redemption date. In connection with these transactions, the Company recognized a loss of $10.6 million on the extinguishment of debt and paid related issuance costs of $6.5 million. 2030 Notes and 2049 Notes Issued in 2020 In 2020, the Company issued $350.0 million in aggregate principal amount at maturity of 2030 Notes and $300.0 million in aggregate principal amount at maturity of 2049 Notes. The 2030 Notes have a stated coupon rate of 3.5% and were issued at 99.774% of par, resulting in a yield to maturity of 3.525%. The 2049 Notes have a stated coupon rate of 5.25% and were issued at 106.626% of par, resulting in a yield to maturity of 4.821%. The net proceeds from the offering were $669.1 million after original issue discount. The proceeds were used to redeem $650.0 million in aggregate principal amount of 2025 Notes at a redemption price equal to 102.625% of the principal amount of such 2025 Notes, plus accrued interest. Prior to February 28, 2030, the Company, at its option, may redeem the 2030 Notes, in whole or in part, at a redemption price equal to 100% of the principal amount thereof, plus the applicable premium, if any, as of, and accrued and unpaid interest to, but not including, the redemption date. On or after February 28, 2030, the Company, at its option, may redeem the 2030 Notes, at any time, in whole or in part, on not less than 15 nor more than 60 days' prior notice, at a redemption price equal to 100% of the principal amount thereof, plus accrued and unpaid interest to, but not including, the redemption date. Prior to November 15, 2048, the Company, at its option, may redeem the 2049 Notes, in whole or in part, at a redemption price equal to 100% of the principal amount thereof, plus the applicable premium, if any, as of, and accrued and unpaid interest to, but not including, the redemption date. On or after November 15, 2048, the Company, at its option, may redeem the 2049 Notes, at any time, in whole or in part, on not less than 15 nor more than 60 days' prior notice, at a redemption price equal to 100% of the principal amount thereof, plus accrued and unpaid interest to, but not including, the redemption date. In connection with these transactions, the Company recognized a loss of $21.1 million on the extinguishment of debt and paid related issuance costs of $6.0 million. 2032 Notes and 2052 Notes In 2021, the Company issued $350.0 million in aggregate principal amount at maturity of 2032 Notes and $350.0 million in aggregate principal amount at maturity of 2052 Notes. The 2032 Notes have a stated coupon rate of 2.6% and were issued at 99.782% of par, resulting in a yield to maturity of 2.624%. The 2052 Notes have a stated coupon rate of 3.55% and were issued at 99.845% of par, resulting in a yield to maturity of 3.558%. The net proceeds from the offering of $698.7 million, after original issue discount, were used to fund the tender of $200.0 million in aggregate principal amount of 2027 Notes (see "— 2027 Notes" above) and the repayment in full of $206.3 million outstanding on the term loan facility. The Company expects to use the remaining net proceeds for general corporate purposes, which may include the purchase price for the Kongsberg acquisition (Note 4, "Acquisitions"). Prior to October 15, 2031, the Company, at its option, may redeem the 2032 Notes, in whole or in part, at a redemption price equal to 100% of the principal amount thereof, plus the applicable premium, if any, as of, and accrued and unpaid interest to, but not including, the redemption date. On or after October 15, 2031, the Company, at its option, may redeem the 2032 Notes, at any time, in whole or in part, on not less than 15 nor more than 60 days' prior notice, at a redemption price equal to 100% of the principal amount thereof, plus accrued and unpaid interest to, but not including, the redemption date. Prior to July 15, 2051, the Company, at its option, may redeem the 2052 Notes, in whole or in part, at a redemption price equal to 100% of the principal amount thereof, plus the applicable premium, if any, as of, and accrued and unpaid interest to, but not including, the redemption date. On or after July 15, 2051, the Company, at its option, may redeem the 2052 Notes, at any time, in whole or in part, on not less than 15 nor more than 60 days' prior notice, at a redemption price equal to 100% of the principal amount thereof, plus accrued and unpaid interest to, but not including, the redemption date. In connection with these transactions, the Company paid related issuance costs of $7.1 million. Covenants Subject to certain exceptions, the indentures governing the Notes contain restrictive covenants that, among other things, limit the ability of the Company to: (i) create or permit certain liens and (ii) consolidate, merge or sell all or substantially all of the Company's assets. The indentures governing the Notes also provide for customary events of default. As of December 31, 2021, the Company was in compliance with all covenants under the indentures governing the Notes. Credit Agreement In 2017, the Company entered into an unsecured credit agreement consisting of a $1.75 billion revolving credit facility (the "Revolving Credit Facility") and a $250 million term loan facility (the "Term Loan Facility"). In October 2021, the Company entered into an amended and restated credit agreement (the "Credit Agreement") that increased the Revolving Credit Facility to $2.0 billion and extended the maturity date to October 28, 2026. In connection with the amendment and restatement, the Company recognized a loss of $0.4 million on the extinguishment of debt and paid related issuance costs of $2.8 million. In 2021, the Company made principal payments under the Term Loan Facility of $220.3 million, including full repayment of $206.3 million in November 2021. In connection with the full repayment, the Company recognized a loss of $0.3 million on the extinguishment of debt. In 2020 and 2019, the Company made required principal payments under the Term Loan Facility of $14.1 million and $7.8 million, respectively. In 2021, there were no borrowings or repayments under the Revolving Credit Facility. In the first quarter of 2020, as a proactive measure in response to the COVID-19 pandemic, the Company borrowed $1.0 billion under the Revolving Credit Facility, which was repaid in full in the third quarter of 2020. In 2019, aggregate borrowings and repayments under the Revolving Credit Facility were $30.0 million. As of December 31, 2021 and 2020, there were no borrowings outstanding under the Revolving Credit Facility. Advances under the Revolving Credit Facility and borrowings under the Term Loan Facility (1) generally bear interest based on (i) the Eurocurrency Rate (as defined in the Credit Agreement) or (ii) the Base Rate (as defined in the Credit Agreement ) plus a margin, determined in accordance with a pricing grid. As of December 31, 2021, the ranges and rates are as follows (in percentages): Eurocurrency Rate Base Rate Minimum Maximum Rate as of December 31, 2021 Minimum Maximum Rate as of December 31, 2021 Revolving Credit Facility 0.925 % 1.450 % 1.125 % 0.000 % 0.450 % 0.125 % Term Loan Facility 1 1.125 % 1.900 % N/A 0.125 % 0.900 % N/A (1) Paid in full in November 2021. The facility fee, which ranges from 0.075% to 0.20% of the total amount committed under the Revolving Credit Facility, is payable quarterly. Covenants The C redit Agreement contains various customary representations, warranties and covenants by the Company, including, without limitation, (i) covenants regarding maximum leverage, (ii) limitations on fundamental changes involving the Company or its subsidiaries and (iii) limitations on indebtedness and liens. As of December 31, 2021, the Company was in compliance with all covenants under the Credit Agreement . Other As of December 31, 2021, other long-term debt, including the current portion, consisted of amounts outstanding under an unsecured working capital loan and a finance lease agreement. As of December 31, 2020, other long-term debt, including the current portion, consisted of amounts outstanding under a finance lea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Right-of-Use Assets and Lease Obligations The Company has operating leases for production, office and warehouse facilities, manufacturing and office equipment and vehicles. Operating lease assets and obligations included in the accompanying consolidated balance sheet are shown below (in millions): December 31, 2021 2020 Right-of-use assets under operating leases: Other long-term assets $ 627.9 $ 540.3 Lease obligations under operating leases: Accrued liabilities $ 125.6 $ 116.3 Other long-term liabilities 523.6 438.9 $ 649.2 $ 555.2 Maturities of lease obligations as of December 31, 2021, are shown below (in millions): 2022 $ 143.4 2023 115.8 2024 98.3 2025 83.4 2026 73.3 Thereafter 207.4 Total undiscounted cash flows 721.6 Less: Imputed interest (72.4) Lease obligations under operating leases $ 649.2 The Company entered into a lease contract which commences in the first quarter of 2022. The contract has a lease term of seven years and a right-of-use asset and related lease obligation of approximately $24.0 million. Cash flow information related to operating leases is shown below (in millions): For the year ended December 31, 2021 2020 2019 Non-cash activity: Right-of-use assets obtained in exchange for operating lease obligations $ 258.4 $ 135.1 $ 214.3 Operating cash flows: Cash paid related to operating lease obligations $ 164.2 $ 143.8 $ 141.8 Lease expense included in the accompanying consolidated statement of income is shown below (in millions): For the year ended December 31, 2021 2020 2019 Operating lease expense $ 160.3 $ 148.6 $ 140.6 Short-term lease expense 19.4 15.4 17.0 Variable lease expense 7.9 8.0 6.5 Total lease expense $ 187.6 $ 172.0 $ 164.1 The Company's short-term lease expense excludes leases with a duration of one month or less, as permitted by the standard. Variable lease expense includes payments based on performance or usage, as well as changes to index and rate-based lease payments. Additionally, the Company evaluated its supply contracts with its customers and concluded that variable lease (income) expense in these arrangements is not material. For the years ended December 31, 2021, 2020 and 2019, the Company recognized impairment charges of $7.2 million, $2.0 million and $0.8 million, respectively, related to its right-of-use assets in conjunction with its restructuring actions (Note 5, "Restructuring"). The weighted average lease term and discount rate for operating leases as of December 31, 2021, are shown below: Weighted average remaining lease term Seven years Weighted average discount rate 3.0 % The Company has entered into certain finance lease agreements which are not material to the consolidated financial statements (Note 7,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 summary of consolidated income before provision for income taxes and equity in net income of affiliates and the components of provision for income taxes is shown below (in millions): For the year ended December 31, 2021 2020 2019 Consolidated income before provision for income taxes and equity in net income of affiliates: Domestic $ (110.9) $ (145.0) $ 317.4 Foreign 694.4 444.3 636.2 $ 583.5 $ 299.3 $ 953.6 Domestic benefit for income taxes: Current provision $ 38.4 $ 29.0 $ 24.2 Deferred benefit (76.6) (106.2) (52.6) Total domestic benefit $ (38.2) $ (77.2) $ (28.4) Foreign provision for income taxes: Current provision $ 154.8 $ 149.6 $ 160.1 Deferred provision 21.1 21.5 14.4 Total foreign provision $ 175.9 $ 171.1 $ 174.5 Provision for income taxes $ 137.7 $ 93.9 $ 146.1 The domestic current provision includes withholding taxes related to dividends and royalties paid by the Company's foreign subsidiaries, as well as state and local taxes. In 2021, 2020 and 2019, the provision for income taxes includes the benefit of prior unrecognized net operating loss carryforwards of $2.9 million, $5.3 million and $1.8 million, respectively. A summary of the differences between the provision for income taxes calculated at the United States federal statutory income tax rate of 21% and the consolidated provision for income taxes is shown below (in millions): For the year ended December 31, 2021 2020 2019 Consolidated income before provision for income taxes and equity in net income of affiliates multiplied by the United States federal statutory income tax rate $ 122.5 $ 62.9 $ 200.2 Differences in income taxes on foreign earnings, losses and remittances 30.4 20.7 14.1 Valuation allowance adjustments 29.0 47.7 1.2 Research and development and other tax credits (19.0) (11.8) (40.8) FDII deduction (6.0) (14.6) (29.3) U.S. tax impact of foreign earnings (1) (9.8) (21.1) 9.7 Tax audits and assessments 3.2 8.9 0.4 Change in the tax status of certain affiliates — — (18.1) Other (12.6) 1.2 8.7 Provision for income taxes $ 137.7 $ 93.9 $ 146.1 (1) Reflects the impact on the domestic provision for income taxes related to foreign source income, including foreign branch earnings net of the applicable foreign tax credits in the general, foreign branch, GILTI and passive separate limitation categories. This amount includes the U.S. tax impact of apportioning U.S. expenses against the GILTI and foreign branch baskets in calculating the foreign tax credit limitation resulting in no tax benefit for these expenses due to the Company's excess foreign tax credit position in the GILTI basket for 2020 and 2019. In 2020, as a result of the change in the foreign branch basket limitation, the Company recognized tax benefits of $15.5 million related to the U.S. deferred tax effect of the foreign branches. In 2019, the Company completed a U.S. research and development ("R&amp;D") tax credit study for the years 2013 to 2018, the results of which were accepted by the Internal Revenue Service and pursuant to which the Company recognized a tax benefit of $28.6 million. The tax benefit is reflected in the table above in research and development and other tax credits. For the years ended December 31, 2021, 2020 and 2019, income in foreign jurisdictions with tax holidays was $55.6 million, $29.4 million and $89.4 million, respectively. Such tax holidays generally expire from 2021 through 2036. Deferred income taxes represent temporary differences in the recognition of certain items for financial reporting and income tax purposes. A summary of the components of the net deferred income tax asset is shown below (in millions): December 31, 2021 2020 Deferred income tax assets (liabilities): Tax loss carryforwards $ 396.9 $ 423.9 Tax credit carryforwards 266.4 280.6 Retirement benefit plans 55.8 82.9 Accrued liabilities 193.9 177.9 Self-insurance reserves 6.7 7.1 Current asset basis differences 41.4 43.3 Long-term asset basis differences (24.2) (36.5) Deferred compensation 25.4 22.6 Capitalized engineering, research and development 138.3 67.1 Undistributed earnings of foreign subsidiaries (74.0) (71.7) Derivative instruments and hedging activities 2.0 (5.2) Other (12.3) (8.9) Net deferred income tax asset before valuation allowance 1,016.3 983.1 Valuation allowance (406.9) (397.7) Net deferred income tax asset $ 609.4 $ 585.4 As of December 31, 2021 and 2020, the valuation allowance with respect to the Company's deferred tax assets was $406.9 million and $397.7 million, respectively, a net increase of $9.2 million. Concluding that a valuation allowance is not required is difficult when there is significant negative evidence, such as cumulative losses in recent years, which is objective and verifiable. When measuring cumulative losses in recent years, the Company uses a rolling three-year period of pretax book income, adjusted for permanent differences between book and taxable income and certain other items. As of December 31, 2021, the Company continues to maintain a U.S. valuation allowance of $24.5 million, primarily related to U.S. state and local deferred tax assets that, due to their nature, are not likely to be realized. In addition, the Company continues to maintain a valuation allowance of $382.4 million with respect to its deferred tax assets in several international jurisdictions. The classification of the net deferred income tax asset is shown below (in millions): December 31, 2021 2020 Long-term deferred income tax assets $ 701.4 $ 670.2 Long-term deferred income tax liabilities (92.0) (84.8) Net deferred income tax asset $ 609.4 $ 585.4 As of December 31, 2021, deferred income taxes have not been provided on the undistributed earnings of the Company's foreign subsidiaries since these earnings will not be taxable upon repatriation to the United States. These earnings will be primarily treated as previously taxed income from either the one-time transition tax or GILTI, or they will be offset with a 100% dividend received deduction. However, the Company continues to provide a deferred tax liability for foreign withholding tax that will be incurred with respect to the undistributed foreign earnings that are not permanently reinvested. As of December 31, 2021, the Company had tax loss carryforwards of $1.7 billion. Of the total tax loss carryforwards, $1.4 billion have no expiration date, and $253.0 million expire between 2022 and 2038. In addition, the Company had tax credit carryforwards of $266.4 million, comprised principally of U.S. foreign tax credits of $103.7 million that expire between 2027 and 2031, U.S. research and development credits of $119.3 million that expire between 2025 and 2041 and other tax credits primarily in international jurisdictions of $43.4 million that generally expire between 2022 and 2041. As of December 31, 2021 and 2020, the Company's gross unrecognized tax benefits were $34.9 million and $36.4 million (excluding interest and penalties), respectively, which is recorded in other long-term liabilities in the accompanying consolidated balance sheets. If recognized, all of the Company's gross unrecognized tax benefits would affect the Company's effective tax rate. A summary of the changes in gross unrecognized tax benefits is shown below (in millions): For the year ended December 31, 2021 2020 2019 Balance at beginning of period $ 36.4 $ 31.6 $ 36.7 Additions (reductions) based on tax positions related to current year 7.7 4.9 (0.3) Additions (reductions) based on tax positions related to prior years (4.0) 3.6 2.0 Settlements (0.3) (1.2) (3.7) Statute expirations (5.2) (4.7) (2.8) Foreign currency translation 0.3 2.2 (0.3) Balance at end of period $ 34.9 $ 36.4 $ 31.6 The Company recognizes interest and penalties with respect to unrecognized tax benefits as income tax expense. As of December 31, 2021 and 2020, the Company had recorded gross reserves of $12.7 million and $12.2 million, respectively, related to interest and penalties, all of which, if recognized, would affect the Company's effective tax rate. The Company operates in multiple jurisdictions throughout the world, and its tax returns are periodically audited or subject to review by both domestic and foreign tax authorities. During the next twelve months, it is reasonably possible that, as a result of audit settlements, the conclusion of current examinations and the expiration of the statute of limitations in multiple jurisdictions, the Company may decrease the amount of its gross unrecognized tax benefits by $3.9 million, all of which, if recognized, would affect the Company's effective tax rate. The gross unrecognized tax benefits subject to potential decrease involve issues related to transfer pricing and various other tax items in multiple jurisdictions. However, as a result of ongoing examinations, tax proceedings in certain countries, additions to the gross unrecognized tax benefits for positions taken and interest and penalties, if any, arising in 2022, it is not possible to estimate the potential net increase or decrease to the Company's gross unrecognized tax benefits during the next twelve months. The Company considers its significant tax jurisdictions to include China, Germany, Italy, Mexico, Morocco, Spain, the United Kingdom and the United States. The Company or its subsidiaries generally remain subject to income tax examination in certain U.S. state and local jurisdictions for years after 2016. Further, the Company or its subsidiaries remain subject to income tax examination in Spain for years after 2007, in Mexico for years after 2013, in Germany and Italy for years after 2015, in China and Morocco for years after 2017, in the United Kingdom for years after 2018 and in the United States generally for years after 2019. Other In 2021, the Brazilian Supreme Court ruled on certain matters, including the method of determining the amount of indirect tax credits that taxpayers are entitled to monetize in future periods. As a result of the ruling, other expense, net includes a gain of $45.0 million for the year ended December 31, 2021, for which $8.0 million of tax expense was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Detroit, Michiga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1</t>
        </is>
      </c>
    </row>
    <row r="3">
      <c r="A3" s="3" t="inlineStr">
        <is>
          <t>Retirement Benefits [Abstract]</t>
        </is>
      </c>
    </row>
    <row r="4">
      <c r="A4" s="4" t="inlineStr">
        <is>
          <t>Pension and Other Postretirement Benefit Plans</t>
        </is>
      </c>
      <c r="B4" s="4" t="inlineStr">
        <is>
          <t>Pension and Other Postretirement Benefit Plans The Company has noncontributory defined benefit pension plans covering certain domestic employees and certain employees in foreign countries, principally Canada. The Company's salaried pension plans provide benefits based on final average earnings formulas. The Company's hourly pension plans provide benefits under flat benefit and cash balance formulas. The Company also has contractual arrangements with certain employees which provide for supplemental retirement benefits. In general, the Company's policy is to fund its pension benefit obligation based on legal requirements, tax and liquidity considerations and local practices. The Company has postretirement benefit plans covering certain domestic and Canadian retirees. The Company's postretirement benefit plans generally provide for the continuation of medical benefits for eligible retirees. The Company does not fund its postretirement benefit obligation. Rather, payments are made as costs are incurred by covered retirees. Obligation A reconciliation of the change in benefit obligation for the years ended December 31, 2021 and 2020, is shown below (in millions): Pension Other Postretirement December 31, 2021 December 31, 2020 December 31, 2021 December 31, 2020 U.S. Foreign U.S. Foreign U.S. Foreign U.S. Foreign Change in benefit obligation: Benefit obligation at beginning of period $ 564.4 $ 529.2 $ 500.8 $ 504.3 $ 61.2 $ 27.4 $ 55.4 $ 25.6 Service cost — 5.3 0.1 5.0 — — — — Interest cost 14.5 10.5 16.4 12.2 1.4 0.7 1.7 0.7 Amendment — — — — — — 0.4 — Actuarial (gain) loss (23.0) (32.8) 66.4 39.9 (3.5) (2.4) 6.9 2.1 Benefits paid (19.4) (24.3) (19.3) (20.0) (3.1) (1.4) (3.2) (1.5) Benefits paid — settlements — — — (29.2) — — — — Translation adjustment — (8.0) — 17.0 — 0.2 — 0.5 Benefit obligation at end of period $ 536.5 $ 479.9 $ 564.4 $ 529.2 $ 56.0 $ 24.5 $ 61.2 $ 27.4 Actuarial losses As of December 31, 2021, the decrease in pension and other postretirement benefit obligations attributable to actuarial gains primarily relates to an increase in the discount rate used to determine the benefit obligations (see assumptions below). As of December 31, 2020, the increase in pension and other postretirement benefit obligations attributable to actuarial losses primarily relates to a decrease in the discount rate used to determine the benefit obligations (see assumptions below) and, to a lesser extent, changes in mortality assumptions for the Company's U.S. plans. With respect to the other postretirement benefit obligation, actuarial losses were offset by gains related to claims cost updates for the Company's foreign plans. Plan Assets and Funded Status A reconciliation of the change in plan assets for the years ended December 31, 2021 and 2020, and the funded status as of December 31, 2021 and 2020, is shown below (in millions): Pension Other Postretirement December 31, 2021 December 31, 2020 December 31, 2021 December 31, 2020 U.S. Foreign U.S. Foreign U.S. Foreign U.S. Foreign Change in plan assets: Fair value of plan assets at $ 418.2 $ 383.0 $ 376.6 $ 396.8 $ — $ — $ — $ — Actual return on plan assets 43.0 26.9 41.7 19.8 — — — — Employer contributions 2.4 5.6 19.2 7.7 3.1 1.4 3.2 1.5 Benefits paid (19.4) (24.3) (19.3) (20.0) (3.1) (1.4) (3.2) (1.5) Benefits paid — settlements — — — (29.2) — — — — Translation adjustment — 1.3 — 7.9 — — — — Fair value of plan assets at end of period 444.2 392.5 418.2 383.0 — — — — Funded status $ (92.3) $ (87.4) $ (146.2) $ (146.2) $ (56.0) $ (24.5) $ (61.2) $ (27.4) A summary of amounts recognized in the consolidated balance sheets as of December 31, 2021 and 2020, is shown below (in millions): Pension Other Postretirement December 31, 2021 December 31, 2020 December 31, 2021 December 31, 2020 U.S. Foreign U.S. Foreign U.S. Foreign U.S. Foreign Amounts recognized in the consolidated balance sheet: Other long-term assets $ — $ 41.7 $ — $ 9.1 $ — $ — $ — $ — Accrued liabilities (3.3) (3.8) (2.5) (3.2) (4.0) (1.5) (4.0) (1.5) Other long-term liabilities (89.0) (125.3) (143.7) (152.1) (52.0) (23.0) (57.2) (25.9) Funded status $ (92.3) $ (87.4) $ (146.2) $ (146.2) $ (56.0) $ (24.5) $ (61.2) $ (27.4) Accumulated Benefit Obligation As of December 31, 2021 and 2020, the accumulated benefit obligation for all of the Company's pension plans was $1,012.4 million and $1,079.6 million, respectively. As of December 31, 2021 and 2020, the majority of the Company's pension plans had accumulated benefit obligations in excess of plan assets. Information related to pension plans with accumulated benefit obligations in excess of plan assets is shown below (in millions): December 31, 2021 2020 Projected benefit obligation $ 761.2 $ 813.7 Accumulated benefit obligation 757.2 799.6 Fair value of plan assets 539.8 512.2 Other Comprehensive Income (Loss) and Accumulated Other Comprehensive Loss Pretax amounts recognized in other comprehensive income (loss) for the years ended December 31, 2021 and 2020, are shown below (in millions): Pension Other Postretirement December 31, 2021 December 31, 2020 December 31, 2021 December 31, 2020 U.S. Foreign U.S. Foreign U.S. Foreign U.S. Foreign Actuarial gains (losses) recognized: Reclassification adjustments $ 3.9 $ 6.0 $ 2.3 $ 5.2 $ (1.1) $ — $ (1.6) $ — Actuarial gain (loss) arising during the period 42.5 40.1 (46.1) (39.7) 3.5 2.4 (6.9) (2.1) Effect of settlements 0.4 0.1 0.3 13.0 — — — — Prior service credit recognized: Reclassification adjustments — — — — (0.1) — (0.2) — Prior service cost arising during the period — — — — — — (0.4) — Translation adjustment — 1.4 — (3.6) — — — — $ 46.8 $ 47.6 $ (43.5) $ (25.1) $ 2.3 $ 2.4 $ (9.1) $ (2.1) In addition, the Company recognized tax benefit (expense) in other comprehensive income (loss) related to its defined benefit plans of ($22.7) million, $18.5 million and $13.7 million for the years ended December 31, 2021, 2020 and 2019, respectively. Pretax amounts recorded in accumulated other comprehensive loss not yet recognized in net periodic benefit cost as of December 31, 2021 and 2020, are shown below (in millions): Pension Other Postretirement December 31, 2021 December 31, 2020 December 31, 2021 December 31, 2020 U.S. Foreign U.S. Foreign U.S. Foreign U.S. Foreign Net unrecognized actuarial gain (loss) $ (102.6) $ (114.0) $ (149.4) $ (160.7) $ 13.6 $ (0.6) $ 11.2 $ (3.0) Prior service credit (cost) — (0.6) — (1.5) 1.1 0.1 1.2 0.1 $ (102.6) $ (114.6) $ (149.4) $ (162.2) $ 14.7 $ (0.5) $ 12.4 $ (2.9) The Company uses the corridor approach when amortizing actuarial gains and losses. Under the corridor approach, net unrecognized actuarial gains and losses in excess of 10% of the greater of i) the projected benefit obligation or ii) the fair value of plan assets are amortized over future periods. For plans with little to no active participants, the amortization period is the remaining average life expectancy of the participants. For plans with active participants, the amortization period is the remaining average service period of the active participants. The amortization periods range from 4 to 32 years for the Company's defined benefit pension plans and from 1 to 17 years for the Company's other postretirement benefit plans. Net Periodic Pension and Other Postretirement Benefit Cost (Credit) The components of the Company's net periodic pension benefit cost (credit) are shown below (in millions): Year Ended December 31, 2021 2020 2019 Pension U.S. Foreign U.S. Foreign U.S. Foreign Service cost $ — $ 5.3 $ 0.1 $ 5.0 $ 0.1 $ 6.3 Interest cost 14.5 10.5 16.4 12.2 18.6 14.7 Expected return on plan assets (23.5) (19.6) (21.4) (19.6) (20.2) (20.9) Amortization of actuarial loss 3.9 6.1 2.3 5.2 1.8 7.8 Curtailment gain — — — — — (2.3) Settlement losses 0.4 — 0.3 13.0 0.1 — Net periodic benefit cost (credit) $ (4.7) $ 2.3 $ (2.3) $ 15.8 $ 0.4 $ 5.6 The components of the Company's net periodic other postretirement benefit cost (credit) are shown below (in millions): Year Ended December 31, 2021 2020 2019 Other Postretirement U.S. Foreign U.S. Foreign U.S. Foreign Service cost $ — $ — $ — $ — $ — $ 0.3 Interest cost 1.4 0.7 1.7 0.7 2.1 1.3 Amortization of actuarial gain (1.1) — (1.6) — (2.3) — Amortization of prior service credit (0.1) — (0.2) — (0.2) (0.2) Curtailment gain — — — — — (10.6) Net periodic benefit cost (credit) $ 0.2 $ 0.7 $ (0.1) $ 0.7 $ (0.4) $ (9.2) For the year ended December 31, 2020, the Company recognized pension settlement losses of $12.9 million related to its restructuring actions (Note 5, "Restructuring"). For the year ended December 31, 2019, the Company recognized an other postretirement curtailment gain of $10.6 million related to its restructuring actions (Note 5, "Restructuring"). Assumptions The weighted average actuarial assumptions used in determining the benefit obligations are shown below: Pension Other Postretirement December 31, 2021 2020 2021 2020 Discount rate: Domestic plans 3.0% 2.6% 2.8% 2.4% Foreign plans 2.5% 2.0% 3.1% 2.5% Rate of compensation increase: Foreign plans 3.5% 3.3% N/A N/A The weighted average actuarial assumptions used in determining the net periodic benefit cost (credit) are shown below: For the year ended December 31, 2021 2020 2019 Pension Discount rate: Domestic plans 2.6 % 3.4 % 4.3 % Foreign plans 2.0 % 2.6 % 3.4 % Expected return on plan assets: Domestic plans 5.8 % 5.8 % 6.3 % Foreign plans 5.2 % 5.4 % 5.9 % Rate of compensation increase: Foreign plans 3.3 % 3.7 % 3.4 % Other postretirement Discount rate: Domestic plans 2.4 % 3.2 % 4.2 % Foreign plans 2.5 % 3.1 % 3.8 % The expected return on plan assets is determined based on several factors, including adjusted historical returns, historical risk premiums for various asset classes and target asset allocations within the portfolio. Adjustments made to the historical returns are based on recent return experience in the equity and fixed income markets and the belief that deviations from historical returns are likely over the relevant investment horizon. As of December 31, 2021 and 2020, the weighted-average interest crediting rate used by one of the Company's U.S. pension plans was a minimum of 4.0%. Healthcare Trend Rate The assumed healthcare cost trend rates used to measure the postretirement benefit obligation as of December 31, 2021, are shown below: U.S. Plans Foreign Plans Initial healthcare cost trend rate 6.3% 4.6% Ultimate healthcare cost trend rate 4.5% 4.0% Year ultimate healthcare cost trend rate achieved 2028 2040 Plan Assets Fair value measurements and the related valuation techniques and fair value hierarchy level for the Company's pension plan assets measured at fair value on a recurring basis as of December 31, 2021 and 2020, are shown below (in millions): December 31, 2021 Total Level 1 Level 2 Level 3 Valuation Technique U.S. Plans: Equity securities - Equity funds $ 100.9 $ 80.0 $ 20.9 $ — Market Common stock 87.1 56.3 30.8 — Market Fixed income - Fixed income funds 95.1 95.1 — — Market Corporate bonds 83.8 — 83.8 — Market Government obligations 5.2 — 5.2 — Market Preferred stock 1.2 0.4 0.8 — Market Cash and short-term investments 8.5 2.1 6.4 — Market Assets at fair value 381.8 $ 233.9 $ 147.9 $ — Investments measured at net asset value - Alternative investments 62.4 Assets at fair value $ 444.2 Foreign Plans: Equity securities - Equity funds $ 147.2 $ — $ 147.2 $ — Market Common stock 59.5 59.5 — — Market Fixed income - Fixed income funds 63.3 — 63.3 — Market Corporate bonds 28.8 — 28.8 — Market Government obligations 51.8 — 51.8 — Market Cash and short-term investments 13.0 7.9 5.1 — Market Assets at fair value 363.6 $ 67.4 $ 296.2 $ — Investments measured at net asset value - Alternative investments 28.9 Assets at fair value $ 392.5 December 31, 2020 Total Level 1 Level 2 Level 3 Valuation Technique U.S. Plans: Equity securities - Equity funds $ 104.3 $ 85.9 $ 18.4 $ — Market Common stock 85.2 53.9 31.3 — Market Fixed income - Fixed income funds 84.2 84.2 — — Market Corporate bonds 66.7 — 66.7 — Market Government obligations 6.2 — 6.2 — Market Preferred stock 1.4 0.9 0.5 — Market Cash and short-term investments 11.9 2.8 9.1 — Market Assets at fair value 359.9 $ 227.7 $ 132.2 $ — Investments measured at net asset value - Alternative investments 58.3 Assets at fair value $ 418.2 Foreign Plans: Equity securities - Equity funds $ 138.0 $ — $ 138.0 $ — Market Common stock 60.9 60.9 — — Market Fixed income - Fixed income funds 58.4 — 58.4 — Market Corporate bonds 30.8 — 30.8 — Market Government obligations 49.5 — 49.5 — Market Cash and short-term investments 15.1 7.0 8.1 — Market Assets at fair value 352.7 $ 67.9 $ 284.8 $ — Investments measured at net asset value - Alternative investments 30.3 Assets at fair value $ 383.0 For further information on the GAAP fair value hierarchy, see Note 16, "Financial Instruments." Pension plan assets for the foreign plans relate to the Company's pension plans primarily in Canada and the United Kingdom. The Company's investment policies incorporate an asset allocation strategy that emphasizes the long-term growth of capital. The Company believes that this strategy is consistent with the long-term nature of plan liabilities and ultimate cash needs of the plans. For the domestic portfolio, the Company targets a return seeking asset (e.g., equity securities, equity mutual funds and exchange traded funds ("ETFs") and alternative investments) allocation of 45% — 65% and a risk mitigating asset (e.g., fixed income securities and fixed income mutual funds and ETFs) allocation of 35% — 55%. As the funding ratio for the defined benefit pension plans covering certain domestic employees changes, the proportion of return seeking assets will be adjusted accordingly. For the foreign portfolio, the Company targets an equity allocation of 20% — 60% of plan assets, a fixed income allocation of 30% — 70%, an alternative investment allocation of 0% — 25% and a cash allocation of 0% — 15%. Differences in the target allocations of the domestic and foreign portfolios are reflective of differences in the underlying plan liabilities. Diversification within the investment portfolios is pursued by asset class and investment management style. The investment portfolios are reviewed on a quarterly basis to maintain the desired asset allocations, given the market performance of the asset classes and investment management styles. Alternative investments are redeemable in the near term, generally with 90 days notice. The Company utilizes investment management firms to manage these assets in accordance with the Company's investment policies. Excluding alternative investments, mutual funds and ETFs, retained investment managers are provided investment guidelines, which restrict the use of certain assets, including commodities contracts, futures contracts, options, venture capital, real estate, interest-only or principal-only strips and investments in the Company's own debt or equity. Derivative instruments are also prohibited without the specific approval of the Company. Investment managers are limited in the maximum size of individual security holdings and the maximum exposure to any one industry relative to the total portfolio. Fixed income managers are provided further investment guidelines that indicate minimum credit ratings for debt securities and limitations on weighted average maturity and portfolio duration. The Company evaluates investment manager performance against market indices which the Company believes are appropriate to the investment management style for which the investment manager has been retained. The Company's investment policies incorporate an investment goal of aggregate portfolio returns which exceed the returns of the appropriate market indices by a reasonable spread over the relevant investment horizon. Contributions In 2022, the Company's minimum required contributions to its domestic and foreign pension plans are expected to be approximately $2 million . The Company may elect to make contributions in excess of minimum funding requirements in response to investment performance or changes in interest rates or when the Company believes that it is financially advantageous to do so and based on its other cash requirements. After 2022, the Company's minimum funding requirements will depend on several factors, including investment performance and interest rates. The Company's minimum funding requirements may also be affected by changes in applicable legal requirements. Benefit Payments As of December 31, 2021, the Company's estimate of expected benefit payments in each of the five succeeding years and in the aggregate for the five years thereafter are shown below (in millions): Pension Other Postretirement Year U.S. Foreign U.S. Foreign 2022 $ 22.4 $ 22.6 $ 4.0 $ 1.6 2023 23.2 22.0 4.0 1.6 2024 23.3 22.7 4.0 1.5 2025 24.4 23.6 3.9 1.5 2026 25.5 26.0 3.8 1.5 Five years thereafter 133.0 141.1 17.1 7.1 Multi-Employer Pension Plans The Company currently participates in two multi-employer pension plans, the U.A.W. Labor-Management Group Pension Plan (EIN 51-6099782-001) and UNITE Here National Retirement Fund (EIN 13-6130178-001), for certain of its employees. Contributions to these plans are based on four collective bargaining agreements, which expire between June 30, 2022 and April 25, 2025. Detailed information related to these plans is shown below (amounts in millions): Pension Protection Act Contributions to Multiemployer Pension Plans Employer Identification Number ("EIN") December 31, December 31, FIP/RP (1) Pending or Implemented Surcharge Year Ended December 31, 2021 Year Ended December 31, 2020 Year Ended December 31, 2019 51-6099782-001 Green Green Yes No $ 0.7 $ 0.6 $ 0.5 13-6130178-001 Red Red Yes No 0.4 0.5 0.4 (1) Funding improvement plan or rehabilitation plan as defined by Employment Retirement Security Act of 1974. For its plan years 2021 and 2020, the Company's contributions to the U.A.W. Labor-Management Group Pension Plan represented more than 5% of the plan's total contributions. Defined Contribution Plan The Company also sponsors defined contribution plans and participates in government-sponsored programs in certain foreign countries. Contributions are determined as a percentage of each covered employee's salary. For the years ended December 31, 2021, 2020 and 2019, the aggregate cost of the defined contribution plans was $16.4 million, $17.1 million and $14.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A summary of the Company's revenue by reportable operating segment and geography is shown below (in millions): For the year ended December 31, 2021 Seating E-Systems Total North America $ 6,277.2 $ 1,271.0 $ 7,548.2 Europe and Africa 4,805.5 1,939.8 6,745.3 Asia 2,759.9 1,468.0 4,227.9 South America 568.8 172.9 741.7 $ 14,411.4 $ 4,851.7 $ 19,263.1 For the year ended December 31, 2020 Seating E-Systems Total North America $ 5,545.7 $ 1,084.8 $ 6,630.5 Europe and Africa 4,371.4 1,868.9 6,240.3 Asia 2,418.7 1,236.6 3,655.3 South America 376.9 142.5 519.4 $ 12,712.7 $ 4,332.8 $ 17,045.5 For the year ended December 31, 2019 Seating E-Systems Total North America $ 6,265.2 $ 1,100.3 $ 7,365.5 Europe and Africa 5,620.2 2,165.3 7,785.5 Asia 2,710.7 1,257.6 3,968.3 South America 501.1 189.9 691.0 $ 15,097.2 $ 4,713.1 $ 19,8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Stock, Accumulated Other Comprehensive Loss and Equity</t>
        </is>
      </c>
      <c r="B1" s="2" t="inlineStr">
        <is>
          <t>12 Months Ended</t>
        </is>
      </c>
    </row>
    <row r="2">
      <c r="B2" s="2" t="inlineStr">
        <is>
          <t>Dec. 31, 2021</t>
        </is>
      </c>
    </row>
    <row r="3">
      <c r="A3" s="3" t="inlineStr">
        <is>
          <t>Equity [Abstract]</t>
        </is>
      </c>
    </row>
    <row r="4">
      <c r="A4" s="4" t="inlineStr">
        <is>
          <t>Capital Stock, Accumulated Other Comprehensive Loss and Equity</t>
        </is>
      </c>
      <c r="B4" s="4" t="inlineStr">
        <is>
          <t xml:space="preserve">Capital Stock, Accumulated Other Comprehensive Loss and Equity Common Stock The Company is authorized to issue up to 300,000,000 shares of Common Stock. The Company's Common Stock is listed on the New York Stock Exchange under the symbol "LEA" and has the following rights and privileges: • Voting Rights – All shares of the Company's common stock have identical rights and privileges. With limited exceptions, holders of common stock are entitled to one vote for each outstanding share of common stock held of record by each stockholder on all matters properly submitted for the vote of the Company's stockholders. • Dividend Rights – Subject to applicable law, any contractual restrictions and the rights of the holders of outstanding preferred stock, if any, holders of common stock are entitled to receive ratably such dividends and other distributions that the Company's Board of Directors, in its discretion, declares from time to time. • Liquidation Rights – Upon the dissolution, liquidation or winding up of the Company, subject to the rights of the holders of outstanding preferred stock, if any, holders of common stock are entitled to receive ratably the assets of the Company available for distribution to the Company's stockholders in proportion to the number of shares of common stock held by each stockholder. • Conversion, Redemption and Preemptive Rights – Holders of common stock have no conversion, redemption, sinking fund, preemptive, subscription or similar rights. Common Stock Share Repurchase Program The Company may implement share repurchases through a variety of methods, including, but not limited to, open market purchases, accelerated stock repurchase programs and structured repurchase transactions. The extent to which the Company may repurchase its outstanding common stock and the timing of such repurchases will depend upon its financial condition, results of operations, capital requirements, prevailing market conditions, alternative uses of capital and other factors. The Company has a common stock share repurchase program (the "Repurchase Program") which permits the discretionary repurchase of its common stock. Since its inception in the first quarter of 2011, the Company's Board of Directors has authorized $6.1 billion in share repurchases under the Repurchase Program. As of December 31, 2021, the Company has repurchased, in aggregate, $4.8 billion of its outstanding common stock, at an average price of $90.97 per share, excluding commissions and related fees. As of December 31, 2021, the Company has a remaining repurchase authorization of $1.3 billion under its Repurchase Program, which expires on December 31, 2022. In March 2020, as a proactive measure in response to the COVID-19 pandemic, the Company suspended share repurchases under its Repurchase Program. Share repurchases were reinstated in the second quarter of 2021. Share repurchases are shown below (in millions except for shares and per share amounts): For the year ended December 31, Aggregate Repurchases Cash paid for Repurchases Number of Shares Average Price per Share (1) 2021 $ 100.3 $ 100.3 589,717 $ 170.03 2020 $ 70.0 $ 70.0 641,149 $ 109.22 2019 $ 380.4 $ 384.7 2,819,081 $ 134.95 (1) Excludes commissions. In addition to shares repurchased under the Repurchase Program described above, the Company classifies shares withheld from the settlement of the Company's restricted stock unit and performance share awards to cover tax withholding requirements as common stock held in treasury in the consolidated balance sheet. Quarterly Dividend In 2021, the Company's Board of Directors declared a quarterly cash dividend of $0.25 per share of common stock in the first and second quarters, a quarterly cash dividend of $0.50 per share of common stock in the third quarter and a quarterly cash dividend of $0.77 per share of common stock in the fourth quarter, returning the quarterly cash dividend to its pre-COVID-19 pandemic level. In 2020, the Company's Board of Directors declared a quarterly cash dividend of $0.77 per share of common stock in the first quarter. In March 2020, as a proactive measure in response to the COVID-19 pandemic, the Company suspended its quarterly cash dividend. The quarterly cash dividend was reinstated in the fourth quarter at $0.25 per share of common stock. In 2019, the Company's Board of Directors declared quarterly cash dividends of $0.75 per share of common stock. Dividends declared and paid are shown below (in millions): For the year ended December 31, 2021 2020 2019 Dividends declared $ 107.9 $ 62.1 $ 186.3 Dividends paid $ 106.7 $ 67.3 $ 186.3 Dividends payable on common shares to be distributed under the Company's stock-based compensation program will be paid when such common shares are distributed. Accumulated Other Comprehensive Loss Comprehensive income is defined as all changes in the Company's net assets except changes resulting from transactions with stockholders. It differs from net income in that certain items recorded in equity are included in comprehensive income. A summary of changes in accumulated other comprehensive loss, net of tax, is shown below (in millions): For the year ended December 31, 2021 2020 2019 Defined benefit plans: Balance at beginning of year $ (276.9) $ (217.6) $ (172.8) Reclassification adjustments (net of tax expense of $2.1 million in 2021, $4.7 million in 2020 and $2.0 million in 2019) 7.1 14.3 5.0 Other comprehensive income (loss) recognized during the period (net of tax benefit (expense) of ($20.6) million in 2021, $23.2 million in 2020 and $15.7 million in 2019) 70.4 (73.6) (49.8) Balance at end of year $ (199.4) $ (276.9) $ (217.6) Derivative instruments and hedge activities: Balance at beginning of year $ 12.6 $ 9.8 $ (9.7) Reclassification adjustments (net of tax benefit (expense) of $8.7 million in 2021, ($1.8) million in 2020 and $10.2 million in 2019) (36.0) 7.5 (38.0) Other comprehensive income (loss) recognized during the period (net of tax benefit (expense) of ($1.2) million in 2021, $1.0 million in 2020 and ($15.7) million in 2019) 4.8 (4.7) 57.5 Balance at end of year $ (18.6) $ 12.6 $ 9.8 Currency translation adjustments: Balance at beginning of year $ (440.8) $ (564.9) $ (523.3) Other comprehensive income (loss) recognized during the period (net of tax benefit (expense) of ($4.1) million in 2021, $3.8 million in 2020 and $0.9 million in 2019) (111.4) 124.1 (41.6) Balance at end of year $ (552.2) $ (440.8) $ (564.9) For the years ended December 31, 2021, 2020 and 2019, other comprehensive income (loss) related to currency translation adjustments includes pretax losses related to intercompany transactions for which settlement is not planned or anticipated in the foreseeable future of $0.4 million, $0.6 million and $0.5 million, respectively. For the years ended December 31, 2021, 2020 and 2019, other comprehensive income (loss) related to currency translation adjustments also includes net investment hedge gains (losses) of $17.9 million, ($18.3) million and ($4.4) million, respectively. Redeemable Noncontrolling Interest In accordance with GAAP, the Company records redeemable noncontrolling interests at the greater of (1) the initial carrying amount adjusted for the noncontrolling interest holder's share of total comprehensive income or loss and dividends ("noncontrolling interest carrying value") or (2) the redemption value as of and based on conditions existing as of the reporting date. Required redeemable noncontrolling interest adjustments are recorded as an increase to redeemable noncontrolling interests, with an offsetting adjustment to retained earnings. The redeemable noncontrolling interest is classified in mezzanine equity in the accompanying consolidated balance sheet as of December 31, 2019. In 2020, the noncontrolling interest holder in Shanghai Lear STEC Automotive Parts Co., Ltd. exercised its option requiring the Company to purchase its 45% redeemable noncontrolling interest. The transaction was completed in the fourth quarter of 2020 for $95.5 million plus undistributed retained earnings of $26.8 million. These amounts are reflected in cash flows from financing activities in the accompanying statement of cash flows for the year ended December 31, 2020. For further information related to the redeemable noncontrolling interest adjustment, see Note 3, "Summary of Significant Accounting Policies — Net Income Per Share Attributable to Lear." Noncontrolling Interests In 2021, the Company sold a 49% equity interest in its wholly owned consolidated subsidiary, Shenyang Lear Jinbei Automotive Systems Co., Ltd. ("Shenyang Lear"), for $36.2 million. The Company continues to control Shenyang Lear, and as a result, the operating results and cash flows of Shenyang Lear continue to be included in the Company's consolidated financial statements. Noncontrolling interest of $7.6 million was recorded in conjunction with the transaction. The difference between the consideration paid and the carrying value of the noncontrolling interest recorded is reflected in additional paid-in capital in the accompanying consolidated balance sheet as of December 31, 2021. The proceeds from the sale are classified within cash flows used in financing activities in the accompanying consolidated statement of cash flows for the year ended December 31, 2021. In 2019, the Company deconsolidated GACC as it no longer controls the ent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As of November 9, 2009, the Company adopted the Lear Corporation 2009 Long-Term Stock Incentive Plan (as amended, the "2009 LTSIP"). The 2009 LTSIP reserved 11,815,748 shares of common stock for issuance under stock option, restricted stock, restricted stock unit, restricted unit, performance share, performance unit and stock appreciation right awards. As of May 16, 2019, the Company adopted the Lear Corporation 2019 Long-Term Stock Incentive Plan (the "2019 LTSIP"), after which no awards will be issued under the 2009 LTSIP. The 2019 LTSIP reserves 2,526,858 shares of common stock plus shares of common stock awarded under the 2009 LTSIP that are cancelled subsequent to May 16, 2019, for issuance under stock option, restricted stock, restricted stock unit, restricted unit, performance share, performance unit and stock appreciation right awards. In addition, the Company adopted the Lear Corporation 2019 Inducement Grant Plan ("Inducement Plan") as of April 17, 2019, in conjunction with the Xevo acquisition. The Inducement Plan reserved 146,516 shares of common stock for issuance under restricted stock and restricted stock unit awards, of which 145,202 awards were granted on April 17, 2019. The remaining shares under the Inducement Plan will not be awarded. Under the 2009 LTSIP, the 2019 LTSIP and the Inducement Plan, the Company has granted restricted stock units, performance shares and stock options to certain of its employees, all of which generally vest in one e next 1.7 years on a weighted average basis. In accordance with the provisions of the awards, the Company withholds shares from the settlement of such awards to cover minimum statutory tax withholding requirements. The withheld shares are classified as common stock held in treasury in the accompanying consolidated balance sheets as of December 31, 2021 and 2020. A summary of restricted stock units, performance shares and stock options for the year ended December 31, 2021, is shown below: Restricted Weighted Average Grant Date Performance Weighted Average Grant Date Stock Options Weighted Average Grant Date Outstanding as of December 31, 2020 616,584 $124.83 809,471 $143.48 108,446 $30.32 Granted 168,763 $165.28 175,546 $188.11 94,256 $35.33 Distributed (vested) (202,737) (21,119) — Cancelled (14,719) (183,354) — Outstanding as of December 31, 2021 (1) 567,891 $129.58 780,544 $156.56 202,702 $32.65 Vested or expected to vest as of December 31, 2021 567,891 397,755 202,702 (1) Outstanding performance shares are reflected at the maximum possible payout that may be earned during the relevant performance periods. The grant date fair value of restricted stock units is based on the share price on the grant date. The weighted average grant date fair value of restricted stock units granted in 2020 and 2019 was $129.40 and $134.65, respectively. The grant date fair value of performance shares is based on a Monte Carlo simulation. The weighted average grant date fair value of performance shares granted in 2020 and 2019 was $147.53 and $124.48, respectively. The grant date fair value of stock options is based on a Black-Scholes model. The grant date fair value of options granted in 2020 was $30.32. There were no stock options granted in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and Other Contingencies As of December 31, 2021 and 2020, the Company had recorded reserves for pending legal disputes, including commercial disputes and other matters, of $19.5 million and $17.2 million, respectively. Such reserves reflect amounts recognized in accordance with GAAP and typically exclude the cost of legal representation. Product liability and warranty reserves are recorded separately from legal reserves, as described below. Commercial Disputes The Company is involved from time to time in legal proceedings and claims, including, without limitation, commercial or contractual disputes with its customers, suppliers and competitors. These disputes vary in nature and are usually resolved by negotiations between the parties. Product Liability and Warranty Matters In the event that use of the Company's products results in, or is alleged to result in, bodily injury and/or property damage or other losses, the Company may be subject to product liability lawsuits and other claims. Such lawsuits generally seek compensatory damages, punitive damages and attorneys' fees and costs. In addition, if any of the Company's products are, or are alleged to be, defective, the Company may be required or requested by its customers to participate in a recall or other corrective action involving such products. Certain of the Company's customers have asserted claims against the Company for costs related to recalls or other corrective actions involving its products. The Company can provide no assurances that it will not experience material claims in the future or that it will not incur significant costs to defend such claims. To a lesser extent, the Company is a party to agreements with certain of its customers, whereby these customers may pursue claims against the Company for contribution of all or a portion of the amounts sought in connection with product liability and warranty claims. In certain instances, allegedly defective products may be supplied by Tier 2 suppliers. The Company may seek recovery from its suppliers of materials or services included within the Company's products that are associated with product liability and warranty claims. The Company carries insurance for certain legal matters, including product liability claims, but such coverage may be limited. The Company does not maintain insurance for product warranty or recall matters. The Company records product warranty reserves when liability is probable and related amounts are reasonably estimable. A summary of the changes in reserves for product liability and warranty claims for each of the periods in the two years ended December 31, 2021, is shown below (in millions): Balance as of January 1, 2020 $ 32.0 Expense, net (including changes in estimates) 26.1 Settlements (10.3) Foreign currency translation and other 0.9 Balance as of January 1, 2021 48.7 Expense, net (including changes in estimates) 12.7 Settlements (13.7) Foreign currency translation and other (1.7) Balance as of December 31, 2021 $ 46.0 Environmental Matters The Company is subject to local, state, federal and foreign laws, regulations and ordinances, which govern activities or operations that may have adverse environmental effects and which impose liability for clean-up costs resulting from past spills, disposals or other releases of hazardous wastes and environmental compliance. The Company's policy is to comply with all applicable environmental laws and to maintain an environmental management program based on ISO 14001 to ensure compliance with this standard. However, the Company currently is, has been and in the future may become the subject of formal or informal enforcement actions or procedures. As of December 31, 2021 and 2020, the Company had recorded environmental reserves of $8.0 million and $8.9 million, respectively. The Company does not believe that the environmental liabilities associated with its current and former properties will have a material adverse impact on its business, financial condition, results of operations or cash flows; however, no assurances can be given in this regard. Other Matters The Company is involved from time to time in various other legal proceedings and claims, including, without limitation, intellectual property matters, tax claims and employment matters. Although the outcome of any legal matter cannot be predicted with certainty, the Company does not believe that any of the other legal proceedings or claims in which the Company is currently involved, either individually or in the aggregate, will have a material adverse impact on its business, financial condition, results of operations or cash flows. However, no assurances can be given in this regard. Although the Company records reserves for legal disputes, product liability and warranty claims and environmental and other matters in accordance with GAAP, the ultimate outcomes of these matters are inherently uncertain. Actual results may differ significantly from current estimates. Employees Approximately 48% of the Company's employees are members of industrial trade unions and are employed under the terms of various labor agreements. Labor agreements covering approximately 86% of the Company's global unionized workforce of approximately 77,500 employees, including labor agreements in the United States and Canada covering approximately 3% of the Company's global unionized workforce, are scheduled to expire in 2022. Management does not anticipate any significant difficulties with respect to the renewal of these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A summary of revenues from external customers and other financial information by reportable operating segment is shown below (in millions): Year Ended December 31, 2021 Seating E-Systems Other Consolidated Revenues from external customers $ 14,411.4 $ 4,851.7 $ — $ 19,263.1 Segment earnings (1) 851.3 121.2 (297.1) 675.4 Depreciation and amortization 362.6 195.7 15.6 573.9 Capital expenditures 340.7 217.2 27.2 585.1 Total assets 7,414.0 3,584.8 2,353.6 13,352.4 Year Ended December 31, 2020 Seating E-Systems Other Consolidated Revenues from external customers $ 12,712.7 $ 4,332.8 $ — $ 17,045.5 Segment earnings (1) 590.5 98.1 (234.5) 454.1 Depreciation and amortization 348.1 176.6 15.2 539.9 Capital expenditures 257.2 179.3 15.8 452.3 Total assets 7,596.1 3,403.3 2,199.2 13,198.6 Year Ended December 31, 2019 Seating E-Systems Other Consolidated Revenues from external customers $ 15,097.2 $ 4,713.1 $ — $ 19,810.3 Segment earnings (1) 961.2 366.3 (257.3) 1,070.2 Depreciation and amortization 331.0 163.0 15.9 509.9 Capital expenditures 370.4 213.9 19.6 603.9 (1) For a definition of segment earnings, see Note 3 , "Summary of Significant Accounting Policies — Segment Reporting." For the year ended December 31, 2021, segment earnings include restructuring charges of $52.4 million, $47.7 million and $7.5 million in the Seating and E-Systems segments and in the other category, respectively. The Company expects to incur approximately $25 million and approximately $19 million of additional restructuring costs in the Seating and E-Systems segments, respectively, related to activities initiated as of December 31, 2021, and expects that the components of such costs will be consistent with its historical experience. For the year ended December 31, 2020, segment earnings include restructuring charges of $83.1 million, $54.5 million and $1.1 million in the Seating and E-Systems segments and in the other category, respectively. For the year ended December 31, 2019, segment earnings include restructuring charges of $150.1 million, $38.0 million and $2.1 million in the Seating and E-Systems segments and in the other category, respectively. For further information, see Note 5, "Restructuring." A reconciliation of segment earnings to consolidated income before provision for income taxes and equity in net income of affiliates is shown below (in millions): For the year ended December 31, 2021 2020 2019 Segment earnings $ 972.5 $ 688.6 $ 1,327.5 Corporate and regional headquarters and elimination of intercompany activity ("Other") (297.1) (234.5) (257.3) Consolidated income before interest, other expense, provision for income taxes and equity in net income of affiliates 675.4 454.1 1,070.2 Interest expense 91.8 99.6 92.0 Other expense, net 0.1 55.2 24.6 Consolidated income before provision for income taxes and equity in net income of affiliates $ 583.5 $ 299.3 $ 953.6 Revenues from external customers and tangible long-lived assets for each of the geographic areas in which the Company operates is shown below (in millions): For the year ended December 31, 2021 2020 2019 Revenues from external customers United States $ 4,410.7 $ 3,599.1 $ 3,658.5 Mexico 2,465.8 2,528.4 3,058.6 China 3,018.1 2,592.7 2,579.7 Germany 1,309.9 1,288.3 1,698.7 Other countries 8,058.6 7,037.0 8,814.8 Total $ 19,263.1 $ 17,045.5 $ 19,810.3 December 31, 2021 2020 Tangible long-lived assets (1) United States $ 593.0 $ 534.0 Mexico 691.6 689.9 China 460.8 458.2 Germany 189.2 205.8 Other countries 1,413.4 1,388.6 Total $ 3,348.0 $ 3,276.5 (1) Tangible long-lived assets include property, plant and equipment and right-of-use assets. The following is a summary of the percentage of revenues from major customers: For the year ended December 31, 2021 2020 2019 General Motors 18.2% 18.7% 18.2% Ford 13.5% 13.5% 13.8% Volkswagen 11.8% 11.7% 10.9% Daimler 11.2% 11.9% 11.1% Stellantis 10.9% 11.2% 1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1</t>
        </is>
      </c>
    </row>
    <row r="3">
      <c r="A3" s="3" t="inlineStr">
        <is>
          <t>Investments, All Other Investments [Abstract]</t>
        </is>
      </c>
    </row>
    <row r="4">
      <c r="A4" s="4" t="inlineStr">
        <is>
          <t>Financial Instruments</t>
        </is>
      </c>
      <c r="B4" s="4" t="inlineStr">
        <is>
          <t>Financial Instruments Debt Instruments The carrying values of the Notes vary from their fair values. The fair values of the Notes were determined by reference to the quoted market prices of these securities (Level 2 input based on the GAAP fair value hierarchy). The carrying value of the Company's Term Loan Facility approximates its fair value (Level 3 input based on the GAAP fair value hierarchy). The estimated fair value, as well as the carrying value, of the Company's debt instruments are shown below (in millions): December 31, 2021 2020 Estimated aggregate fair value (1) $ 2,868.6 $ 2,633.3 Aggregate carrying value (1) (2) 2,600.0 2,320.3 (1) Excludes "other" debt. (2) Excludes the impact of unamortized debt issuance costs and unamortized original issue premium (discount). Cash, Cash Equivalents and Restricted Cash The Company has cash on deposit that is legally restricted as to use or withdrawal. A reconciliation of cash and cash equivalents reported on the accompanying consolidated balance sheets to cash, cash equivalents and restricted cash reported on the consolidated statements of cash flows is shown below (in millions): December 31, 2021 2020 2019 Balance sheet — cash and cash equivalents $ 1,318.3 $ 1,306.7 $ 1,487.7 Restricted cash included in other current assets 1.4 5.1 15.9 Restricted cash included in other long-term assets 1.6 2.7 6.8 Statement of cash flows — cash, cash equivalents and restricted cash $ 1,321.3 $ 1,314.5 $ 1,510.4 Marketable Equity Securities Marketable equity securities, which the Company accounts for under the fair value option, are included in the accompanying consolidated balance sheets as shown below (in millions): December 31, 2021 2020 Other current assets $ 3.5 $ 9.3 Other long-term assets 58.8 49.4 $ 62.3 $ 58.7 Unrealized gains and losses arising from changes in the fair value of the marketable equity securities are recognized in other expense, net in the accompanying consolidated statements of income. The fair value of the marketable equity securities is determined by reference to quoted market prices in active markets (Level 1 input based on the GAAP fair value hierarchy). Equity Securities Without Readily Determinable Fair Values As of December 31, 2021 and 2020, investments in equity securities without readily determinable fair values of $15.4 million and $11.2 million, respectively, are included in other long-term assets in the accompanying consolidated balance sheets. Such investments are valued at cost, less cumulative impairments and adjusted for changes resulting from observable, orderly transactions for identical or similar securities. For the years ended December 31, 2021, 2020 and 2019, the Company recognized impairment charges of $1.0 million, $4.0 million and $5.0 million, respectively, and investments in equity securities without readily determinable fair values have been reduced for cumulative impairments of $10.0 million and $9.0 million as of December 31, 2021 and 2020, respectively. Derivative Instruments and Hedging Activities Foreign Exchange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 The principal currencies hedged by the Company include the Mexican peso, various European currencies, the Chinese renminbi, the Japanese yen, the Philippine peso and the Thai baht. Foreign currency derivative contracts not designated as hedging instruments consist principally of hedges of cash transactions, intercompany loans and certain other balance sheet exposures. Net Investment Hedges The Company uses cross-currency interest rate swaps which are designated as net investment hedges of the foreign currency rate exposure of its investment in certain Euro-denominated subsidiaries. Contra interest expense on net investment hedges was $6.5 million, $6.5 million and $1.8 million for the years ended December 31, 2021, 2020 and 2019, respectively, and is included in interest expense in the accompanying consolidated statements of income. Balance Sheet Classification The notional amount, estimated aggregate fair value and related balance sheet classification of the Company's foreign currency and net investment hedge contracts are shown below (in millions, except for maturities): December 31, 2021 2020 Fair value of foreign currency contracts designated as cash flow hedges: Other current assets $ 19.4 $ 49.7 Other long-term assets 0.1 13.0 Other current liabilities (10.1) (14.1) Other long-term liabilities (2.8) (0.8) 6.6 47.8 Notional amount $ 1,077.6 $ 1,353.3 Outstanding maturities in months, not to exceed 23 24 Fair value of derivatives designated as net investment hedges: Other current liabilities $ (3.2) $ — Other long-term liabilities (1.6) (22.6) (4.8) (22.6) Notional amount $ 300.0 $ 300.0 Outstanding maturities in months, not to exceed 33 45 Fair value of foreign currency contracts not designated as hedge instruments: Other current assets $ 2.2 $ 5.8 Other current liabilities (3.3) (6.1) (1.1) (0.3) Notional amount $ 445.5 $ 1,140.8 Outstanding maturities in months, not to exceed 12 12 Total fair value $ 0.7 $ 24.9 Total notional amount $ 1,823.1 $ 2,794.1 Accumulated Other Comprehensive Loss — Derivative Instruments and Hedge Activities Pretax amounts related to foreign currency, interest rate swap and net investment hedge contracts that were recognized in and reclassified from accumulated other comprehensive loss are shown below (in millions): For the year ended December 31, 2021 2020 2019 Gains (losses) recognized in accumulated other comprehensive loss: Foreign currency contracts $ 6.0 $ (5.7) $ 82.4 Interest rate swap contracts — — (9.2) Net investment hedges 17.9 (18.3) (4.4) 23.9 (24.0) 68.8 (Gains) losses reclassified from accumulated other comprehensive loss to: Net sales (4.4) (0.6) 3.8 Cost of sales (42.7) 7.6 (52.6) Interest expense 2.4 2.4 1.1 Other expense, net — (0.1) — (44.7) 9.3 (47.7) Comprehensive income (loss) $ (20.8) $ (14.7) $ 21.1 As of December 31, 2021 and 2020, pretax net gains (losses) of ($16.1) million and $4.7 million, respectively, related to the Company's derivative instruments and hedge activities were recorded in accumulated other comprehensive loss. During the next twelve month period, net gains (losses) expected to be reclassified into earnings are shown below (in millions): Foreign currency contracts $ 9.3 Interest rate swap contracts (2.4) Total $ 6.9 Such gains and losses will be reclassified at the time that the underlying hedged transactions are realized. For the years ended December 31, 2021, 2020 and 2019, the Company recognized tax benefit (expense) of $7.5 million, ($0.8) million and ($5.5) million, respectively, in other comprehensive income related to its derivative instruments and hedge activities. Fair Value Measurements 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 Items Measured at Fair Value on a Recurring Basis Fair value measurements and the related valuation techniques and fair value hierarchy level for the Company's assets and liabilities measured at fair value on a recurring basis as of December 31, 2021 and 2020, are shown below (in millions): December 31, 2021 Frequency Asset Valuation Level 1 Level 2 Level 3 Foreign currency contracts, net Recurring $ 5.5 Market / Income $ — $ 5.5 $ — Net investment hedges Recurring (4.8) Market / Income — (4.8) — Marketable equity securities Recurring 62.3 Market 62.3 — — December 31, 2020 Frequency Asset Valuation Level 1 Level 2 Level 3 Foreign currency contracts, net Recurring $ 47.5 Market / Income $ — $ 47.5 $ — Net investment hedges Recurring (22.6) Market / Income — (22.6) — Marketable equity securities Recurring 58.7 Market 58.7 — — 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if required, by an estimate of the credit spread that would be applied by market participants purchasing these contracts from the Company's counterparties. If an estimate of the credit spread is required, the Company uses significant assumptions and factors other than quoted market rates, which would result in the classification of its derivative liabilities within Level 3 of the fair value hierarchy. As of December 31, 2021 and 2020, there were no derivative contracts that were classified within Level 3 of the fair value hierarchy. In addition, there were no transfers in or out of Level 3 of the fair value hierarchy during 2021 and 2020. For further information on fair value measurements and the Company's defined benefit pension plan assets, see Note 10, "Pension and Other Postretirement Benefit Plans." Items Measured at Fair Value on a Non-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In 2020 and 2019, the Company completed quantitative goodwill impairment analyses for selected reporting units (Note 3, "Summary of Significant Accounting Policies — Impairment of Goodwill"). The Level 3 fair value estimate of the reporting units was based on a third-party valuation and/or management's estimates, using a combination of the discounted cash flow method and guideline public company method. In 2019, as a result of the Xevo acquisition (Note 4, "Acquisitions"), Level 3 fair value estimates of $90.1 million related to intangible assets are recorded in the accompanying consolidated balance sheet as of December 31, 2020. The estimated fair values of these assets were based on third-party valuations and management's estimates, generally utilizing the income and cost approaches. In 2019, as a result of the deconsolidation of GACC (Note 6, "Investments in Affiliates and Other Related Party Transactions"), the Company is accounting for its investment in GACC under the equity method. The Level 3 fair value estimate related to the Company's equity interest was based on the present value of future cash flows and reflects a discount for the lack of control and the lack of marketability associated with equity interests. Fair value estimates of property, plant and equipment and right-of-use assets were based on independent appraisals, giving consideration to the highest and best use of the assets. Key assumptions used in the appraisals were based on a combination of market and cost approaches, as appropriate. Fair value estimates of customer-based and licensing intangible assets were based on the present value of future earnings attributable to the asset group after recognition of required returns to other contributory assets. Fair value estimates of developed technology intangible assets were based on management's estimates using a discounted cash flow method. Fair value estimates of noncontrolling and equity interests were based on the present value of future cash flows and a value to earnings multiple approach and reflect discounts for the lack of control and the lack of marketability associated with noncontrolling and equity interests. As of December 31, 2021 and 2020, there were no additional significant assets or liabilities measured at fair value on a non-recurring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12 Months Ended</t>
        </is>
      </c>
    </row>
    <row r="2">
      <c r="B2" s="2" t="inlineStr">
        <is>
          <t>Dec. 31, 2021</t>
        </is>
      </c>
    </row>
    <row r="3">
      <c r="A3" s="3" t="inlineStr">
        <is>
          <t>Accounting Changes and Error Corrections [Abstract]</t>
        </is>
      </c>
    </row>
    <row r="4">
      <c r="A4" s="4" t="inlineStr">
        <is>
          <t>Accounting Pronouncements</t>
        </is>
      </c>
      <c r="B4" s="4" t="inlineStr">
        <is>
          <t>Accounting Pronouncements The Company considers the applicability and impact of all ASUs issued by the Financial Accounting Standards Board ("FASB"). Pronouncements adopted in 2021: Simplifying the Accounting for Income Taxes In December 2019, the FASB issued ASU 2019-12, "Income Taxes (Topic 740): Simplifying the Accounting for Income Taxes." See Note 3, "Summary of Significant Accounting Policies — Income Taxes." Pronouncements not yet adopted: Reference Rate Reform The FASB issued ASU 2020-04 and ASU 2021-01, "Reference Rate Reform (Topic 848)." The guidance provides temporary optional expedients and exceptions to the current guidance on contract modifications and hedge accounting to ease the financial reporting burdens related to the expected market transition from the London Interbank Offered Rate ("LIBOR") and other interbank offered rates to alternative reference rates. The guidance was effective upon issuance and generally can be applied to applicable contract modifications and hedge relationships prospectively through December 31, 2022. The adoption of this guidance is not expected to have a significant impact on the Company's financial statements. Government Assistance The FASB issued ASU 2021-10, "Disclosures by Business Entities about Government Assistance." The guidance, effective January 1, 2022, requires disclosures about certain government assistance transactions. The adoption of this guidance is not expected to have a significant impa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In millions) Balance Additions Retirements Other Balance For the year ended December 31, 2021 Valuation of accounts deducted from related assets: Allowance for doubtful accounts $ 35.3 $ 8.2 $ (8.3) $ 0.3 $ 35.5 Allowance for deferred tax assets 397.7 44.7 (17.7) (17.8) 406.9 Total $ 433.0 $ 52.9 $ (26.0) $ (17.5) $ 442.4 Balance Additions Retirements Other Balance For the year ended December 31, 2020 Valuation of accounts deducted from related assets: Allowance for doubtful accounts $ 36.0 $ 7.0 $ (9.8) $ 2.1 $ 35.3 Allowance for deferred tax assets 344.8 81.4 (43.5) 15.0 397.7 Total $ 380.8 $ 88.4 $ (53.3) $ 17.1 $ 433.0 Balance Additions Retirements Other Balance For the year ended December 31, 2019 Valuation of accounts deducted from related assets: Allowance for doubtful accounts $ 33.2 $ 14.3 $ (10.9) $ (0.6) $ 36.0 Allowance for deferred tax assets 350.4 31.3 (30.7) (6.2) 344.8 Total $ 383.6 $ 45.6 $ (41.6) $ (6.8) $ 38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onsolidation</t>
        </is>
      </c>
      <c r="B4" s="4" t="inlineStr">
        <is>
          <t>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 (Note 6, "Investments in Affiliates and Other Related Party Transactions").</t>
        </is>
      </c>
    </row>
    <row r="5">
      <c r="A5" s="4" t="inlineStr">
        <is>
          <t>Fiscal Period Reporting</t>
        </is>
      </c>
      <c r="B5" s="4" t="inlineStr">
        <is>
          <t>The Company's annual financial results are reported on a calendar year basis, and quarterly interim results are reported using a thirteen week reporting calendar.</t>
        </is>
      </c>
    </row>
    <row r="6">
      <c r="A6" s="4" t="inlineStr">
        <is>
          <t>Cash, Cash Equivalents and Restricted Cash</t>
        </is>
      </c>
      <c r="B6" s="4" t="inlineStr">
        <is>
          <t>Cash and cash equivalents include all highly liquid investments with original maturities of ninety days or less. Restricted cash includes cash that is legally restricted as to use or withdrawal.</t>
        </is>
      </c>
    </row>
    <row r="7">
      <c r="A7" s="4" t="inlineStr">
        <is>
          <t>Accounts Receivable</t>
        </is>
      </c>
      <c r="B7" s="4" t="inlineStr">
        <is>
          <t>The Company records accounts receivable as title is transferred to its customers. The Company's customers are the world's major automotive manufacturers. Generally, the Company does not require collateral for its accounts receivable. On January 1, 2020, the Company adopted Accounting Standards Update ("ASU") 2016-13, "Financial Instruments — Credit Losses (Topic 326), Measurement of Credit Losses on Financial Instruments," using a modified retrospective approach. The standard amends several aspects of the measurement of credit losses related to certain financial instruments, including the replacement of the existing incurred credit loss model and other models with the current expected credit losses model. The cumulative effect of adoption resulted in an increase of $0.8 million in the allowance for credit loss and a corresponding decrease in retained earnings as of January 1, 2020. The Company's allowance for credit losses on financial assets measured at amortized cost, primarily accounts receivable, reflects management's estimate of credit losses over the remaining expected life of such assets, measured primarily using historical experience, as well as current conditions and forecasts that affect the collectability of the reported amount. Expected credit losses for newly recognized financial assets, as well as changes to expected credit losses during the period, are recognized in earnings. The Company also considers geographic and segment specific risk factors in the development of expected credit losses. As of December 31, 2021 and 2020, accounts receivable are reflected net of reserves of $35.5 million and $35.3 million, respectively. Changes in expected credit losses were not significant during the year ended December 31, 2021. The Company receives bank notes from its customers, which are classified as other current assets in the consolidated balance sheets, for certain amounts of accounts receivable, primarily in Asia. The Company may hold such bank notes until maturity, exchange them with suppliers to settle liabilities or sell them to third-party financial institutions in exchange for cash.</t>
        </is>
      </c>
    </row>
    <row r="8">
      <c r="A8" s="4" t="inlineStr">
        <is>
          <t>Inventories</t>
        </is>
      </c>
      <c r="B8" s="4" t="inlineStr">
        <is>
          <t>Inventories are stated at the lower of cost or net realizable value. Cost is determined using the first-in, first-out method. Finished goods and work-in-process inventories include material, labor and manufacturing overhead costs. The Company records reserves for inventory in excess of production and/or forecasted requirements and for obsolete inventory in production and service inventories.</t>
        </is>
      </c>
    </row>
    <row r="9">
      <c r="A9" s="4" t="inlineStr">
        <is>
          <t>Pre-Production Costs Related to Long-Term Supply Agreements</t>
        </is>
      </c>
      <c r="B9" s="4" t="inlineStr">
        <is>
          <t>The Company incurs pre-production E&amp;amp;D and tooling costs related to the products produced for its customers under long-term supply agreements. The Company expenses all pre-production E&amp;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During 2021 and 2020, the Company capitalized $298.3 million and $229.7 million, respectively, of pre-production E&amp;amp;D costs for which reimbursement is contractually guaranteed by the customer. During 2021 and 2020, the Company also capitalized $164.4 million and $174.0 million, respectively, of pre-production tooling costs related to customer-owned tools for which reimbursement is contractually guaranteed by the customer or for which the Company has a non-cancelable right to use the tooling. These amounts are included in other current and long-term assets in the accompanying consolidated balance sheets as of December 31, 2021 and 2020.</t>
        </is>
      </c>
    </row>
    <row r="10">
      <c r="A10" s="4" t="inlineStr">
        <is>
          <t>Engineering and Development</t>
        </is>
      </c>
      <c r="B10" s="4" t="inlineStr">
        <is>
          <t>Costs incurred in connection with product launches, to the extent not recoverable from the Company's customers, are recorded in cost of sales as incurred and</t>
        </is>
      </c>
    </row>
    <row r="11">
      <c r="A11" s="4" t="inlineStr">
        <is>
          <t>Property, Plant and Equipment</t>
        </is>
      </c>
      <c r="B11" s="4" t="inlineStr">
        <is>
          <t>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 as follows: Buildings and improvements 10 to 40 years Machinery and equipment 5 to 10 years</t>
        </is>
      </c>
    </row>
    <row r="12">
      <c r="A12" s="4" t="inlineStr">
        <is>
          <t>Impairment of Goodwill</t>
        </is>
      </c>
      <c r="B12" s="4" t="inlineStr">
        <is>
          <t xml:space="preserve">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utilizes an income approach to estimate the fair value of each of its reporting units and a market valuation approach to further support this analysis. The income approach is based on projected debt-free cash flow which is discounted to </t>
        </is>
      </c>
    </row>
    <row r="13">
      <c r="A13" s="4" t="inlineStr">
        <is>
          <t>Amortized Intangible Assets</t>
        </is>
      </c>
      <c r="B13" s="4" t="inlineStr">
        <is>
          <t>As of December 31, 2021, intangible assets consist primarily of certain intangible assets recorded in connection with the acquisitions of Guilford Mills in 2012, the parent company of Eagle Ottawa, LLC in 2015, AccuMED Holdings Corp. in 2016, Grupo Antolin's automotive seating business in 2017 and Xevo Inc. ("Xevo") in 2019 (Note 4, "Acquisitions"). These intangible assets were recorded at their estimated fair value, based on independent appraisals, as of the transaction or acquisition date. The value assigned to technology intangibles is based on the royalty savings method, which applies a hypothetical royalty rate to projected revenues attributable to the identified technologies. Royalty rates were determined based primarily on analysis of market information. The customer-based intangible asset includes the acquired entity's established relationships with its customers and the ability of these customers to generate future economic profits for the Company. The value assigned to customer-based intangibles is based on the present value of future earnings attributable to the asset group after recognition of required returns to other contributory assets.</t>
        </is>
      </c>
    </row>
    <row r="14">
      <c r="A14" s="4" t="inlineStr">
        <is>
          <t>Unamortized Intangible Assets</t>
        </is>
      </c>
      <c r="B14" s="4" t="inlineStr">
        <is>
          <t>As of December 31, 2021, intangible assets consist primarily of certain intangible assets recorded in connection with the acquisitions of Guilford Mills in 2012, the parent company of Eagle Ottawa, LLC in 2015, AccuMED Holdings Corp. in 2016, Grupo Antolin's automotive seating business in 2017 and Xevo Inc. ("Xevo") in 2019 (Note 4, "Acquisitions"). These intangible assets were recorded at their estimated fair value, based on independent appraisals, as of the transaction or acquisition date. The value assigned to technology intangibles is based on the royalty savings method, which applies a hypothetical royalty rate to projected revenues attributable to the identified technologies. Royalty rates were determined based primarily on analysis of market information. The customer-based intangible asset includes the acquired entity's established relationships with its customers and the ability of these customers to generate future economic profits for the Company. The value assigned to customer-based intangibles is based on the present value of future earnings attributable to the asset group after recognition of required returns to other contributory assets.</t>
        </is>
      </c>
    </row>
    <row r="15">
      <c r="A15" s="4" t="inlineStr">
        <is>
          <t>Impairment of Long-Lived Assets</t>
        </is>
      </c>
      <c r="B15" s="4" t="inlineStr">
        <is>
          <t>The Company monitors its long-lived assets for impairment indicators on an ongoing basis in accordance with accounting principles generally accepted in the United States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An impairment loss is measured as the difference between the net book value and the fair value of the long-lived assets. Fair value estimates of property, plant and equipment and right-of-use assets are based on independent appraisals, giving consideration to the highest and best use of the assets. Key assumptions used in the appraisals are based on a combination of market and cost approaches, as appropriate.</t>
        </is>
      </c>
    </row>
    <row r="16">
      <c r="A16" s="4" t="inlineStr">
        <is>
          <t>Impairment of Investments in Affiliates</t>
        </is>
      </c>
      <c r="B16" s="4" t="inlineStr">
        <is>
          <t>The Company monitors its investments in affiliates for indicators of other-than-temporary declines in value on an ongoing basis in accordance with GAAP. If the Company determines that an other-than-temporary decline in value has occurred, it recognizes an impairment loss, which is measured as the difference between the recorded book value and the fair value of the investment. Fair value is generally determined using an income approach based on discounted cash flows or negotiated transaction values. The Company has certain investments with beneficial ownership interests of less than 20% that are accounted for under the equity method as the Company's beneficial ownership interests in these entities are similar to partnership interests.</t>
        </is>
      </c>
    </row>
    <row r="17">
      <c r="A17" s="4" t="inlineStr">
        <is>
          <t>Leases</t>
        </is>
      </c>
      <c r="B17" s="4" t="inlineStr">
        <is>
          <t>The Company determines if an arrangement contains a lease at inception. For all asset classes, the Company utilizes the short-term lease exemption as provided under GAAP. A short-term lease is a lease that, at the commencement date, has a term of twelve months or less and does not include an option to purchase the underlying asset. For all asset classes, the Company accounts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Discount Rate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t>
        </is>
      </c>
    </row>
    <row r="18">
      <c r="A18" s="4" t="inlineStr">
        <is>
          <t>Revenue Recognition and Sales Commitments, Cost of Sales</t>
        </is>
      </c>
      <c r="B18" s="4" t="inlineStr">
        <is>
          <t>The Company enters into contracts with its customers to provide production parts generally at the beginning of a vehicle's life cycle. Typically, these contracts do not provide for a specified quantity of products, but once entered into, the Company is often expected to fulfill its customers' purchasing requirements for the production life of the vehicle. Many of these contracts may be terminated by the Company's customers at any time. Historically, terminations of these contracts have been infrequent. The Company receives purchase orders from its customers, which provide the commercial terms for a particular production part, including price (but not quantities). Contracts may also provide for annual price reductions over the production life of the vehicle, and prices may be adjusted on an ongoing basis to reflect changes in product content/cost and other commercial factors. Revenue is recognized at the point in time when control of the product is transferred to the customer under standard commercial terms, as the Company does not have an enforceable right to payment prior to such transfer. The amount of revenue recognized reflects the consideration that the Company expects to be entitled to in exchange for those products based on the annual purchase orders, annual price reductions and ongoing price adjustments. Revenue recognized related to prior years represented approximately 1% of consolidated net sales during the years ended December 31, 2021, 2020 and 2019. The Company's customers pay for products received in accordance with payment terms that are customary within the industry. The Company's contracts with its customers do not have significant financing components. The Company records a contract liability for advances received from its customers. As of December 31, 2021 and 2020, there were no significant contract liabilities recorded. Further, there were no significant contract liabilities recognized in revenue during the years ended December 31, 2021, 2020 and 2019. Amounts billed to customers related to shipping and handling costs are included in net sales in the consolidated statements of income. Shipping and handling costs are accounted for as fulfillment costs and are included in cost of sales in the consolidated statements of income. Taxes assessed by a governmental authority that are both imposed on and concurrent with a specific revenue-producing transaction that are collected by the Company from a customer are excluded from revenue.</t>
        </is>
      </c>
    </row>
    <row r="19">
      <c r="A19" s="4" t="inlineStr">
        <is>
          <t>Selling, General and Administrative Expenses</t>
        </is>
      </c>
      <c r="B19" s="4" t="inlineStr">
        <is>
          <t>Selling, general and administrative expenses include selling, engineering and development and administrative costs not directly associated with the manufacture and distribution of the Company's products.</t>
        </is>
      </c>
    </row>
    <row r="20">
      <c r="A20" s="4" t="inlineStr">
        <is>
          <t>Restructuring Costs</t>
        </is>
      </c>
      <c r="B20" s="4" t="inlineStr">
        <is>
          <t>Restructuring costs include employee termination benefits, asset impairment charges and contract termination costs, as well as other incremental costs resulting from the restructuring actions. Employee termination benefits are recorded based on existing union and employee contracts, statutory requirements, completed negotiations and Company policy. Other incremental costs principally include equipment and personnel relocation costs. In addition to restructuring costs, the Company also incurs incremental manufacturing inefficiency costs at the operating locations impacted by the restructuring actions during the related restructuring implementation period. Restructuring costs are recognized in the Company's consolidated financial statements in accordance with GAAP. Generally, charges are recorded as restructuring actions are approved and/or implemented.</t>
        </is>
      </c>
    </row>
    <row r="21">
      <c r="A21" s="4" t="inlineStr">
        <is>
          <t>Other Expense, Net</t>
        </is>
      </c>
      <c r="B21" s="4" t="inlineStr">
        <is>
          <t>Other expense, net includes non-income related taxes, foreign exchange gains and losses, gains and losses related to certain derivative instruments and hedging activities, losses on the extinguishment of debt, gains and losses on the disposal of fixed assets, gains and losses on the consolidation and deconsolidation of affiliates, the non-service cost components of net periodic benefit cost and other miscellaneous income and expense.</t>
        </is>
      </c>
    </row>
    <row r="22">
      <c r="A22" s="4" t="inlineStr">
        <is>
          <t>Income Taxes</t>
        </is>
      </c>
      <c r="B22" s="4" t="inlineStr">
        <is>
          <t>Effective January 1, 2021, ASU 2019-12, "Income Taxes (Topic 740): Simplifying the Accounting for Income Taxes," simplified the accounting for income taxes by eliminating certain exceptions to the general principles in Topic 740 and amending prior guidance to improve consistent application. The adoption of this standard did not have a significant impact on the Company's financial statements.</t>
        </is>
      </c>
    </row>
    <row r="23">
      <c r="A23" s="4" t="inlineStr">
        <is>
          <t>Foreign Currency</t>
        </is>
      </c>
      <c r="B23" s="4" t="inlineStr">
        <is>
          <t>Assets and liabilities of foreign subsidiaries that use a functional currency other than the U.S. dollar are translated into U.S. dollars at the foreign exchange rates in effect at the end of the period. Revenues and expenses of foreign subsidiaries are translated into U.S. dollars using an average of the foreign exchange rates in effect during the period. Translation adjustments that arise from translating a foreign subsidiary's financial statements from the functional currency to the U.S. dollar are reflected in accumulated other comprehensive loss in the consolidated balance sheets.Transaction gains and losses that arise from foreign exchange rate fluctuations on transactions denominated in a currency other than the functional currency, except certain long-term intercompany transactions, are included in the consolidated statements of income as incurred.</t>
        </is>
      </c>
    </row>
    <row r="24">
      <c r="A24" s="4" t="inlineStr">
        <is>
          <t>Stock-Based Compensation</t>
        </is>
      </c>
      <c r="B24" s="4" t="inlineStr">
        <is>
          <t>The Company measures stock-based employee compensation expense at fair value in accordance with GAAP and recognizes such expense over the vesting period of the stock-based employee awards.</t>
        </is>
      </c>
    </row>
    <row r="25">
      <c r="A25" s="4" t="inlineStr">
        <is>
          <t>Net Income Per Share Attributable to Lear</t>
        </is>
      </c>
      <c r="B25" s="4" t="inlineStr">
        <is>
          <t>Basic net income per share available to Lear common stockholders is computed using the two-class method by dividing net income attributable to Lear, after deducting the redemption adjustment related to redeemable noncontrolling interest,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vailable to Lear common stockholders.Diluted net income per share available to Lear common stockholders is computed using the two-class method by dividing net income attributable to Lear, after deducting the redemption adjustment related to redeemable noncontrolling interest, by the average number of common shares outstanding, including the dilutive effect of common stock equivalents computed using the treasury stock method and the average share price during the period.</t>
        </is>
      </c>
    </row>
    <row r="26">
      <c r="A26" s="4" t="inlineStr">
        <is>
          <t>Product Warranty</t>
        </is>
      </c>
      <c r="B26" s="4" t="inlineStr">
        <is>
          <t>Losses from warranty obligations are accrued when it is probable that a liability has been incurred and the related amounts are reasonably estimable.</t>
        </is>
      </c>
    </row>
    <row r="27">
      <c r="A27" s="4" t="inlineStr">
        <is>
          <t>Segment Reporting</t>
        </is>
      </c>
      <c r="B27" s="4" t="inlineStr">
        <is>
          <t>The Company is organized under two reportable operating segments: Seating, which consists of the design, development, engineering and manufacture of complete seat systems, seat subsystems and key seat components, and E-Systems, which consists of the design, development, engineering and manufacture of complete electrical distribution and connection systems and electronic systems. Key components in the Company's complete seat system and subsystem solutions are advanced comfort, wellness and safety offerings, as well as configurable seating product technologies. All of these products are compatible with traditional internal combustion engine ("ICE") architectures and the full range of hybrid, plug-in hybrid and battery electric architectures (collectively, "electrified powertrains"). Key seat component product offerings include seat trim covers, surface materials such as leather and fabric, seat mechanisms, seat foam and headrests. Key components in the Company's electrical distribution and connection systems portfolio include wire harnesses, terminals and connectors, and engineered components for both ICE architectures and electrified powertrains that require management of higher voltage and power. Key components in the Company's electronic systems portfolio include body domain control modules and products specific to electrification and connectivity. Electrification products include on-board battery chargers, power conversion modules, high voltage battery management systems and high voltage power distribution systems. Connectivity products include telematics control units ("TCU") and gateway modules to manage both wired and wireless networks and data in vehicles. In addition to electronic modules, the Company offers software that includes cybersecurity, advanced vehicle positioning for automated and autonomous driving applications and full capabilities in both dedicated short-range communication and cellular protocols for vehicle connectivity. The Company's software offerings include embedded control software and cloud and mobile device-based software and services. The other category includes unallocated costs related to corporate headquarters, regional headquarters and the elimination of intercompany activities, none of which meets the requirements for being classified as an operating segment. Corporate and regional headquarters costs include various support functions, such as information technology, advanced research and development, corporate finance, legal, executive administration and human resources. Each of the Company's operating segments reports its results from operations and makes its requests for capital expenditures directly to the chief operating decision maker. The economic performance of each operating segment is driven primarily by automotive production volumes in the geographic regions in which it operates, as well as by the success of the vehicle platforms for which it supplies products. Also, each operating segment operates in the competitive Tier 1 automotive supplier environment and is continually working with its customers to manage costs and improve quality. The Company's production processes generally make use of hourly labor, dedicated facilities, sequential manufacturing and assembly processes and commodity raw materials. The Company evaluates the performance of its operating segments based primarily on (i) revenues from external customers, (ii) pretax income before equity in net income of affiliates, interest expense and other expense ("segment earnings") and (iii) cash flows, being defined as segment earnings less capital expenditures plus depreciation and amortization. The accounting policies of the Company's operating segments are the same as those described in this note to the consolidated financial statements.</t>
        </is>
      </c>
    </row>
    <row r="28">
      <c r="A28" s="4" t="inlineStr">
        <is>
          <t>Derivative Instruments and Hedging Activities</t>
        </is>
      </c>
      <c r="B28" s="4" t="inlineStr">
        <is>
          <t>The Company has used derivative financial instruments, including forwards, futures, options, swaps and other derivative contracts, to reduce the effects of fluctuations in foreign exchange rates and interest rates and the resulting variability of the Company's operating results. The Company is not a party to leveraged derivatives. The Company's derivative financial instruments are subject to master netting arrangements that provide for the net settlement of contracts, by counterparty, in the event of default or termination. On the date that a derivative contract for a hedge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e instrument. For a fair value hedge, the change in the fair value of the derivative is recorded in earnings and reflected in the consolidated statements of income on the same line as the gain or loss on the hedged item attributable to the hedged risk. For a cash flow hedge, the change in the fair value of the derivative is recorded in accumulated other comprehensive loss in the consolidated balance sheets. When the underlying hedged transaction is realized, the gain or loss included in accumulated other comprehensive loss is recorded in earnings and reflected in the consolidated statements of income on the same line as the gain or loss on the hedged item attributable to the hedged risk. For a net investment hedge, the change in the fair value of the derivative is recorded in cumulative translation adjustment, which is a component of accumulated other comprehensive loss in the consolidated balance sheets. When the related currency translation adjustment is required to be reclassified, usually upon the sale or liquidation of the investment, the gain or loss included in accumulated other comprehensive loss is recorded in earnings and reflected in other expense, net in the consolidated statements of income. Changes in the fair value of contracts not designated as hedge instruments are recorded in earnings and reflected in other expense, net in the consolidated statements of income. Cash flows attributable to derivatives used to manage foreign currency risks are classified on the same line as the hedged item attributable to the hedged risk in the consolidated statements of cash flows. Upon settlement, cash flows attributable to derivatives designated as net investment hedges are classified as investing activities in the consolidated statements of cash flows. Cash flows attributable to forward starting interest rate swaps are classified as financing activities in the consolidated statements of cash flows. The Company formally documents its hedge relationships, including the identification of the hedge instruments and the related hedged items, as well as its risk management objectives and strategies for undertaking the hedge transaction. Derivatives are recorded at fair value in other current and long-term assets and other current and long-term liabilities in the consolidated balance sheets. The Company also formally assesses whether a derivative used in a hedge transaction is highly effective in offsetting changes in either the fair value or the cash flows of the hedged item. When it is determined that a hedged transaction is no longer probable to occur, the Company discontinues hedge accounting.</t>
        </is>
      </c>
    </row>
    <row r="29">
      <c r="A29" s="4" t="inlineStr">
        <is>
          <t>Use of Estimates</t>
        </is>
      </c>
      <c r="B29" s="4" t="inlineStr">
        <is>
          <t>The preparation of the consolidated financial statements in conformity with GAAP requires management to make estimates and assumptions that affect the reported amounts of assets and liabilities as of the date of the consolidated financial statements and the reported amounts of revenues and expenses during the reporting period. During 2021, there were no material changes in the methods or policies used to establish estimates and assumptions. Other matters subject to estimation and judgment include amounts related to accounts receivable realization, inventory obsolescence, asset impairments, useful lives of fixed and intangible assets and unsettled pricing negotiations with customers and suppliers (Note 3, "Summary of Significant Accounting Policies"); acquisitions (Note 4, "Acquisitions"); restructuring accruals (Note 5, "Restructuring"); deferred tax asset valuation allowances and income taxes (Note 9, "Income Taxes"); pension and other postretirement benefit plan assumptions (Note 10, "Pension and Other Postretirement Benefit Plans"); accruals related to litigation, warranty and environmental remediation costs (Note 14, "Commitments and Contingencies"); and self-insurance accruals. Actual results may differ significantly from the Company's estimates.</t>
        </is>
      </c>
    </row>
    <row r="30">
      <c r="A30" s="4" t="inlineStr">
        <is>
          <t>Pension and Other Postretirement Benefit Plans</t>
        </is>
      </c>
      <c r="B30" s="4" t="inlineStr">
        <is>
          <t>The Company has noncontributory defined benefit pension plans covering certain domestic employees and certain employees in foreign countries, principally Canada. The Company's salaried pension plans provide benefits based on final average earnings formulas. The Company's hourly pension plans provide benefits under flat benefit and cash balance formulas. The Company also has contractual arrangements with certain employees which provide for supplemental retirement benefits. In general, the Company's policy is to fund its pension benefit obligation based on legal requirements, tax and liquidity considerations and local practices. The Company has postretirement benefit plans covering certain domestic and Canadian retirees. The Company's postretirement benefit plans generally provide for the continuation of medical benefits for eligible retirees. The Company does not fund its postretirement benefit obligation. Rather, payments are made as costs are incurred by covered retirees.</t>
        </is>
      </c>
    </row>
    <row r="31">
      <c r="A31" s="4" t="inlineStr">
        <is>
          <t>Comprehensive Income</t>
        </is>
      </c>
      <c r="B31" s="4" t="inlineStr">
        <is>
          <t>Comprehensive income is defined as all changes in the Company's net assets except changes resulting from transactions with stockholders. It differs from net income in that certain items recorded in equity are included in comprehensive income.</t>
        </is>
      </c>
    </row>
    <row r="32">
      <c r="A32" s="4" t="inlineStr">
        <is>
          <t>Marketable Equity Securities</t>
        </is>
      </c>
      <c r="B32" s="4" t="inlineStr">
        <is>
          <t>Unrealized gains and losses arising from changes in the fair value of the marketable equity securities are recognized in other expense, net in the accompanying consolidated statements of income. The fair value of the marketable equity securities is determined by reference to quoted market prices in active markets (Level 1 input based on the GAAP fair value hierarchy).</t>
        </is>
      </c>
    </row>
    <row r="33">
      <c r="A33" s="4" t="inlineStr">
        <is>
          <t>Fair Value Measurements</t>
        </is>
      </c>
      <c r="B33" s="4" t="inlineStr">
        <is>
          <t>The carrying values of the Notes vary from their fair values. The fair values of the Notes were determined by reference to the quoted market prices of these securities (Level 2 input based on the GAAP fair value hierarchy). The carrying value of the Company's Term Loan Facility approximates its fair value (Level 3 input based on the GAAP fair value hierarchy). 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t>
        </is>
      </c>
    </row>
    <row r="34">
      <c r="A34" s="4" t="inlineStr">
        <is>
          <t>Accounting Pronouncements</t>
        </is>
      </c>
      <c r="B34" s="4" t="inlineStr">
        <is>
          <t>The Company considers the applicability and impact of all ASUs issued by the Financial Accounting Standards Board ("FASB"). Pronouncements adopted in 2021: Simplifying the Accounting for Income Taxes In December 2019, the FASB issued ASU 2019-12, "Income Taxes (Topic 740): Simplifying the Accounting for Income Taxes." See Note 3, "Summary of Significant Accounting Policies — Income Taxes." Pronouncements not yet adopted: Reference Rate Reform The FASB issued ASU 2020-04 and ASU 2021-01, "Reference Rate Reform (Topic 848)." The guidance provides temporary optional expedients and exceptions to the current guidance on contract modifications and hedge accounting to ease the financial reporting burdens related to the expected market transition from the London Interbank Offered Rate ("LIBOR") and other interbank offered rates to alternative reference rates. The guidance was effective upon issuance and generally can be applied to applicable contract modifications and hedge relationships prospectively through December 31, 2022. The adoption of this guidance is not expected to have a significant impact on the Company's financial statements. Government Assistance The FASB issued ASU 2021-10, "Disclosures by Business Entities about Government Assistance." The guidance, effective January 1, 2022, requires disclosures about certain government assistance transactions. The adoption of this guidance is not expected to have a significant impact on the Company'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1318.3</v>
      </c>
      <c r="C3" s="7" t="n">
        <v>1306.7</v>
      </c>
    </row>
    <row r="4">
      <c r="A4" s="4" t="inlineStr">
        <is>
          <t>Accounts receivable</t>
        </is>
      </c>
      <c r="B4" s="8" t="n">
        <v>3041.5</v>
      </c>
      <c r="C4" s="8" t="n">
        <v>3269.2</v>
      </c>
    </row>
    <row r="5">
      <c r="A5" s="4" t="inlineStr">
        <is>
          <t>Inventories</t>
        </is>
      </c>
      <c r="B5" s="8" t="n">
        <v>1571.9</v>
      </c>
      <c r="C5" s="8" t="n">
        <v>1401.1</v>
      </c>
    </row>
    <row r="6">
      <c r="A6" s="4" t="inlineStr">
        <is>
          <t>Other</t>
        </is>
      </c>
      <c r="B6" s="8" t="n">
        <v>833.5</v>
      </c>
      <c r="C6" s="8" t="n">
        <v>799.7</v>
      </c>
    </row>
    <row r="7">
      <c r="A7" s="4" t="inlineStr">
        <is>
          <t>Total current assets</t>
        </is>
      </c>
      <c r="B7" s="8" t="n">
        <v>6765.2</v>
      </c>
      <c r="C7" s="8" t="n">
        <v>6776.7</v>
      </c>
    </row>
    <row r="8">
      <c r="A8" s="3" t="inlineStr">
        <is>
          <t>Long-Term Assets:</t>
        </is>
      </c>
    </row>
    <row r="9">
      <c r="A9" s="4" t="inlineStr">
        <is>
          <t>Property, plant and equipment, net</t>
        </is>
      </c>
      <c r="B9" s="8" t="n">
        <v>2720.1</v>
      </c>
      <c r="C9" s="8" t="n">
        <v>2736.2</v>
      </c>
    </row>
    <row r="10">
      <c r="A10" s="4" t="inlineStr">
        <is>
          <t>Goodwill</t>
        </is>
      </c>
      <c r="B10" s="8" t="n">
        <v>1657.9</v>
      </c>
      <c r="C10" s="8" t="n">
        <v>1655.8</v>
      </c>
    </row>
    <row r="11">
      <c r="A11" s="4" t="inlineStr">
        <is>
          <t>Other</t>
        </is>
      </c>
      <c r="B11" s="8" t="n">
        <v>2209.2</v>
      </c>
      <c r="C11" s="8" t="n">
        <v>2029.9</v>
      </c>
    </row>
    <row r="12">
      <c r="A12" s="4" t="inlineStr">
        <is>
          <t>Total long-term assets</t>
        </is>
      </c>
      <c r="B12" s="8" t="n">
        <v>6587.2</v>
      </c>
      <c r="C12" s="8" t="n">
        <v>6421.9</v>
      </c>
    </row>
    <row r="13">
      <c r="A13" s="4" t="inlineStr">
        <is>
          <t>Total assets</t>
        </is>
      </c>
      <c r="B13" s="8" t="n">
        <v>13352.4</v>
      </c>
      <c r="C13" s="8" t="n">
        <v>13198.6</v>
      </c>
    </row>
    <row r="14">
      <c r="A14" s="3" t="inlineStr">
        <is>
          <t>Current Liabilities:</t>
        </is>
      </c>
    </row>
    <row r="15">
      <c r="A15" s="4" t="inlineStr">
        <is>
          <t>Accounts payable and drafts</t>
        </is>
      </c>
      <c r="B15" s="8" t="n">
        <v>2952.4</v>
      </c>
      <c r="C15" s="8" t="n">
        <v>3141.6</v>
      </c>
    </row>
    <row r="16">
      <c r="A16" s="4" t="inlineStr">
        <is>
          <t>Accrued liabilities</t>
        </is>
      </c>
      <c r="B16" s="8" t="n">
        <v>1806.7</v>
      </c>
      <c r="C16" s="8" t="n">
        <v>1920.9</v>
      </c>
    </row>
    <row r="17">
      <c r="A17" s="4" t="inlineStr">
        <is>
          <t>Current portion of long-term debt</t>
        </is>
      </c>
      <c r="B17" s="8" t="n">
        <v>0.8</v>
      </c>
      <c r="C17" s="8" t="n">
        <v>14.2</v>
      </c>
    </row>
    <row r="18">
      <c r="A18" s="4" t="inlineStr">
        <is>
          <t>Total current liabilities</t>
        </is>
      </c>
      <c r="B18" s="8" t="n">
        <v>4759.9</v>
      </c>
      <c r="C18" s="8" t="n">
        <v>5076.7</v>
      </c>
    </row>
    <row r="19">
      <c r="A19" s="3" t="inlineStr">
        <is>
          <t>Long-Term Liabilities:</t>
        </is>
      </c>
    </row>
    <row r="20">
      <c r="A20" s="4" t="inlineStr">
        <is>
          <t>Long-term debt</t>
        </is>
      </c>
      <c r="B20" s="8" t="n">
        <v>2595.2</v>
      </c>
      <c r="C20" s="8" t="n">
        <v>2300.3</v>
      </c>
    </row>
    <row r="21">
      <c r="A21" s="4" t="inlineStr">
        <is>
          <t>Other</t>
        </is>
      </c>
      <c r="B21" s="8" t="n">
        <v>1188.9</v>
      </c>
      <c r="C21" s="8" t="n">
        <v>1206.7</v>
      </c>
    </row>
    <row r="22">
      <c r="A22" s="4" t="inlineStr">
        <is>
          <t>Total long-term liabilities</t>
        </is>
      </c>
      <c r="B22" s="8" t="n">
        <v>3784.1</v>
      </c>
      <c r="C22" s="6" t="n">
        <v>3507</v>
      </c>
    </row>
    <row r="23">
      <c r="A23" s="3" t="inlineStr">
        <is>
          <t>Equity:</t>
        </is>
      </c>
    </row>
    <row r="24">
      <c r="A24" s="4" t="inlineStr">
        <is>
          <t>Preferred stock, 100,000,000 shares authorized (including 10,896,250 shares of Series A convertible preferred stock authorized); no shares outstanding</t>
        </is>
      </c>
      <c r="B24" s="6" t="n">
        <v>0</v>
      </c>
      <c r="C24" s="6" t="n">
        <v>0</v>
      </c>
    </row>
    <row r="25">
      <c r="A25" s="4" t="inlineStr">
        <is>
          <t>Common stock, $0.01 par value, 300,000,000 shares authorized; 64,571,405 shares issued as of December 31, 2021 and 2020</t>
        </is>
      </c>
      <c r="B25" s="8" t="n">
        <v>0.6</v>
      </c>
      <c r="C25" s="8" t="n">
        <v>0.6</v>
      </c>
    </row>
    <row r="26">
      <c r="A26" s="4" t="inlineStr">
        <is>
          <t>Additional paid-in capital</t>
        </is>
      </c>
      <c r="B26" s="8" t="n">
        <v>1019.4</v>
      </c>
      <c r="C26" s="8" t="n">
        <v>963.6</v>
      </c>
    </row>
    <row r="27">
      <c r="A27" s="4" t="inlineStr">
        <is>
          <t>Common stock held in treasury, 4,945,847 and 4,519,891 shares as of December 31, 2021 and 2020, respectively, at cost</t>
        </is>
      </c>
      <c r="B27" s="8" t="n">
        <v>-679.2</v>
      </c>
      <c r="C27" s="8" t="n">
        <v>-598.6</v>
      </c>
    </row>
    <row r="28">
      <c r="A28" s="4" t="inlineStr">
        <is>
          <t>Retained earnings</t>
        </is>
      </c>
      <c r="B28" s="8" t="n">
        <v>5072.8</v>
      </c>
      <c r="C28" s="8" t="n">
        <v>4806.8</v>
      </c>
    </row>
    <row r="29">
      <c r="A29" s="4" t="inlineStr">
        <is>
          <t>Accumulated other comprehensive loss</t>
        </is>
      </c>
      <c r="B29" s="8" t="n">
        <v>-770.2</v>
      </c>
      <c r="C29" s="8" t="n">
        <v>-705.1</v>
      </c>
    </row>
    <row r="30">
      <c r="A30" s="4" t="inlineStr">
        <is>
          <t>Lear Corporation stockholders' equity</t>
        </is>
      </c>
      <c r="B30" s="8" t="n">
        <v>4643.4</v>
      </c>
      <c r="C30" s="8" t="n">
        <v>4467.3</v>
      </c>
    </row>
    <row r="31">
      <c r="A31" s="4" t="inlineStr">
        <is>
          <t>Noncontrolling interests</t>
        </is>
      </c>
      <c r="B31" s="6" t="n">
        <v>165</v>
      </c>
      <c r="C31" s="8" t="n">
        <v>147.6</v>
      </c>
    </row>
    <row r="32">
      <c r="A32" s="4" t="inlineStr">
        <is>
          <t>Equity</t>
        </is>
      </c>
      <c r="B32" s="8" t="n">
        <v>4808.4</v>
      </c>
      <c r="C32" s="8" t="n">
        <v>4614.9</v>
      </c>
    </row>
    <row r="33">
      <c r="A33" s="4" t="inlineStr">
        <is>
          <t>Total liabilities and equity</t>
        </is>
      </c>
      <c r="B33" s="7" t="n">
        <v>13352.4</v>
      </c>
      <c r="C33" s="7" t="n">
        <v>1319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Inventories</t>
        </is>
      </c>
      <c r="B4" s="4" t="inlineStr">
        <is>
          <t xml:space="preserve">A summary of inventories is shown below (in millions): December 31, 2021 2020 Raw materials $ 1,171.0 $ 1,051.6 Work-in-process 119.9 109.8 Finished goods 453.4 396.9 Reserves (172.4) (157.2) Inventories $ 1,571.9 $ 1,401.1 </t>
        </is>
      </c>
    </row>
    <row r="5">
      <c r="A5" s="4" t="inlineStr">
        <is>
          <t>Classification of Recoverable Customer Engineering, Development and Tooling Costs Related to Long-term Supply Agreements</t>
        </is>
      </c>
      <c r="B5" s="4" t="inlineStr">
        <is>
          <t xml:space="preserve">The classification of recoverable customer E&amp;D and tooling costs related to long-term supply agreements is shown below (in millions): December 31, 2021 2020 Current $ 207.4 $ 212.0 Long-term 143.5 121.4 Recoverable customer E&amp;D and tooling $ 350.9 $ 333.4 </t>
        </is>
      </c>
    </row>
    <row r="6">
      <c r="A6" s="4" t="inlineStr">
        <is>
          <t>Property, Plant and Equipment</t>
        </is>
      </c>
      <c r="B6" s="4" t="inlineStr">
        <is>
          <t xml:space="preserve">Depreciable property is depreciated over the estimated useful lives of the assets, using principally the straight-line method as follows: Buildings and improvements 10 to 40 years Machinery and equipment 5 to 10 years A summary of property, plant and equipment is shown below (in millions): December 31, 2021 2020 Land $ 108.7 $ 114.1 Buildings and improvements 850.3 880.7 Machinery and equipment 4,497.7 4,339.2 Construction in progress 345.6 311.1 Total property, plant and equipment 5,802.3 5,645.1 Less – accumulated depreciation (3,082.2) (2,908.9) Net property, plant and equipment $ 2,720.1 $ 2,736.2 </t>
        </is>
      </c>
    </row>
    <row r="7">
      <c r="A7" s="4" t="inlineStr">
        <is>
          <t>Summary of Changes in Carrying Amount of Goodwill</t>
        </is>
      </c>
      <c r="B7" s="4" t="inlineStr">
        <is>
          <t xml:space="preserve">A summary of the changes in the carrying amount of goodwill for each of the periods in the two years ended December 31, 2021, is shown below (in millions): Seating E-Systems Total Balance as of December 31, 2019 $ 1,235.4 $ 378.9 $ 1,614.3 Foreign currency translation and other 33.4 8.1 41.5 Balance as of December 31, 2020 1,268.8 387.0 1,655.8 Foreign currency translation and other (19.5) 21.6 2.1 Balance as of December 31, 2021 $ 1,249.3 $ 408.6 $ 1,657.9 </t>
        </is>
      </c>
    </row>
    <row r="8">
      <c r="A8" s="4" t="inlineStr">
        <is>
          <t>Summary of Finite-Lived Intangible Assets</t>
        </is>
      </c>
      <c r="B8" s="4" t="inlineStr">
        <is>
          <t xml:space="preserve">A summary of intangible assets as of December 31, 2021, is shown below (in millions): Gross Carrying Accumulated Net Carrying Weighted Amortized intangible assets: Customer-based $ 534.4 $ (277.6) $ 256.8 11.7 Licensing agreements 70.9 (37.8) 33.1 5.0 Technology 21.8 (18.4) 3.4 8.5 Other 0.4 (0.1) 0.3 5.0 627.5 (333.9) 293.6 10.8 Unamortized intangible assets: In-process research and development 8.9 — 8.9 Balance as of December 31, 2021 $ 636.4 $ (333.9) $ 302.5 A summary of intangible assets as of December 31, 2020, is shown below (in millions): Gross Carrying Accumulated Net Carrying Weighted Amortized intangible assets: Customer-based $ 528.0 $ (232.0) $ 296.0 11.8 Licensing agreements 71.9 (24.4) 47.5 5.0 Technology 35.1 (21.2) 13.9 7.2 635.0 (277.6) 357.4 10.8 Unamortized intangible assets: In-process research and development 10.8 — 10.8 Balance as of December 31, 2020 $ 645.8 $ (277.6) $ 368.2 </t>
        </is>
      </c>
    </row>
    <row r="9">
      <c r="A9" s="4" t="inlineStr">
        <is>
          <t>Summary of Indefinite-Lived Intangible Assets</t>
        </is>
      </c>
      <c r="B9" s="4" t="inlineStr">
        <is>
          <t xml:space="preserve">A summary of intangible assets as of December 31, 2021, is shown below (in millions): Gross Carrying Accumulated Net Carrying Weighted Amortized intangible assets: Customer-based $ 534.4 $ (277.6) $ 256.8 11.7 Licensing agreements 70.9 (37.8) 33.1 5.0 Technology 21.8 (18.4) 3.4 8.5 Other 0.4 (0.1) 0.3 5.0 627.5 (333.9) 293.6 10.8 Unamortized intangible assets: In-process research and development 8.9 — 8.9 Balance as of December 31, 2021 $ 636.4 $ (333.9) $ 302.5 A summary of intangible assets as of December 31, 2020, is shown below (in millions): Gross Carrying Accumulated Net Carrying Weighted Amortized intangible assets: Customer-based $ 528.0 $ (232.0) $ 296.0 11.8 Licensing agreements 71.9 (24.4) 47.5 5.0 Technology 35.1 (21.2) 13.9 7.2 635.0 (277.6) 357.4 10.8 Unamortized intangible assets: In-process research and development 10.8 — 10.8 Balance as of December 31, 2020 $ 645.8 $ (277.6) $ 368.2 </t>
        </is>
      </c>
    </row>
    <row r="10">
      <c r="A10" s="4" t="inlineStr">
        <is>
          <t>Estimated Annual Intangible Asset Amortization Expense</t>
        </is>
      </c>
      <c r="B10" s="4" t="inlineStr">
        <is>
          <t xml:space="preserve">Excluding the impact of any future acquisitions, the Company's estimated annual amortization expense for the five succeeding years is shown below (in millions): Year Expense 2022 $ 62.4 2023 60.9 2024 48.0 2025 20.7 2026 20.4 </t>
        </is>
      </c>
    </row>
    <row r="11">
      <c r="A11" s="4" t="inlineStr">
        <is>
          <t>Schedule of Accrued Liabilities</t>
        </is>
      </c>
      <c r="B11" s="4" t="inlineStr">
        <is>
          <t xml:space="preserve">A summary of accrued liabilities as of December 31, 2021 and 2020, is shown below (in millions): December 31, 2021 2020 Compensation and employee benefits $ 353.8 $ 297.7 Income and other taxes payable 290.7 287.7 Restructuring 129.4 139.0 Current portion of lease obligations 125.6 116.3 Other 907.2 1,080.2 Accrued liabilities $ 1,806.7 $ 1,920.9 </t>
        </is>
      </c>
    </row>
    <row r="12">
      <c r="A12" s="4" t="inlineStr">
        <is>
          <t>Summary of Other (Income) Expense, Net</t>
        </is>
      </c>
      <c r="B12" s="4" t="inlineStr">
        <is>
          <t xml:space="preserve">A summary of other expense, net is shown below (in millions): For the year ended December 31, 2021 2020 2019 Other expense $ 65.4 $ 72.2 $ 52.2 Other income (65.3) (17.0) (27.6) Other expense, net $ 0.1 $ 55.2 $ 24.6 </t>
        </is>
      </c>
    </row>
    <row r="13">
      <c r="A13" s="4" t="inlineStr">
        <is>
          <t>Summary of Information Used to Compute Basic and Diluted Net Income Per Share</t>
        </is>
      </c>
      <c r="B13" s="4" t="inlineStr">
        <is>
          <t xml:space="preserve">A summary of information used to compute basic and diluted net income per share available to Lear common stockholders is shown below (in millions, except share and per share data): For the year ended December 31, 2021 2020 2019 Net income attributable to Lear $ 373.9 $ 158.5 $ 753.6 Redeemable noncontrolling interest adjustment — — 35.9 Net income available to Lear common stockholders $ 373.9 $ 158.5 $ 789.5 Average common shares outstanding 60,082,833 60,254,380 61,697,192 Dilutive effect of common stock equivalents 337,651 175,582 226,336 Average diluted shares outstanding 60,420,484 60,429,962 61,923,528 Basic net income per share available to Lear common stockholders $ 6.22 $ 2.63 $ 12.80 Diluted net income per share available to Lear common stockholders $ 6.19 $ 2.62 $ 12.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Purchase Price and Related Allocation</t>
        </is>
      </c>
      <c r="B4" s="4" t="inlineStr">
        <is>
          <t xml:space="preserve">The purchase price and allocation are shown below (in millions): December 31, Net purchase price $ 321.7 Other assets purchased and liabilities assumed, net $ 12.1 Goodwill 219.5 Intangible assets 90.1 Purchase price allocation $ 32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ummary of Restructuring Activity</t>
        </is>
      </c>
      <c r="B4" s="4" t="inlineStr">
        <is>
          <t xml:space="preserve">A summary of 2021 activity is shown below (in millions): Accrual as of 2021 Utilization Accrual as of January 1, 2021 Charges Cash Non-cash December 31, 2021 Employee termination benefits $ 134.8 $ 85.1 $ (87.5) $ (6.3) $ 126.1 Asset impairments — 11.4 — (11.4) — Contract termination costs 4.2 0.3 (1.2) — 3.3 Other related costs — 4.1 (4.1) — — Total $ 139.0 $ 100.9 $ (92.8) $ (17.7) $ 129.4 A summary of 2020 activity, excluding the pension benefit plan settlement losses of $12.9 million, is shown below (in millions): Accrual as of 2020 Utilization Accrual as of January 1, 2020 Charges Cash Non-cash December 31, 2020 Employee termination benefits $ 152.8 $ 104.2 $ (122.2) $ — $ 134.8 Asset impairments — 23.3 — (23.3) — Contract termination costs 4.9 2.0 (2.7) — 4.2 Other related costs — 2.5 (2.5) — — Total $ 157.7 $ 132.0 $ (127.4) $ (23.3) $ 139.0 A summary of 2019 activity, excluding the other postretirement curtailment gain of $10.6 million, is shown below (in millions): Accrual as of 2019 Utilization Accrual as of January 1, 2019 Charges Cash Non-cash December 31, 2019 Employee termination benefits $ 103.3 $ 167.8 $ (118.3) $ — $ 152.8 Asset impairments — 9.5 — (9.5) — Contract termination costs 5.4 3.0 (3.5) — 4.9 Other related costs — 13.9 (13.9) — — Total $ 108.7 $ 194.2 $ (135.7) $ (9.5) $ 15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and Other Related Party Transactions (Tables)</t>
        </is>
      </c>
      <c r="B1" s="2" t="inlineStr">
        <is>
          <t>12 Months Ended</t>
        </is>
      </c>
    </row>
    <row r="2">
      <c r="B2" s="2" t="inlineStr">
        <is>
          <t>Dec. 31, 2021</t>
        </is>
      </c>
    </row>
    <row r="3">
      <c r="A3" s="3" t="inlineStr">
        <is>
          <t>Equity Method Investments and Joint Ventures [Abstract]</t>
        </is>
      </c>
    </row>
    <row r="4">
      <c r="A4" s="4" t="inlineStr">
        <is>
          <t>Beneficial Ownership, Summarized Financial Information, and Amounts Recorded in Consolidated Balance Sheet for Affiliates</t>
        </is>
      </c>
      <c r="B4" s="4" t="inlineStr">
        <is>
          <t xml:space="preserve">The Company's beneficial ownership in affiliates accounted for under the equity method is shown below: December 31, 2021 2020 2019 Beijing BHAP Lear Automotive Systems Co., Ltd. (China) 50% 50% 50% Guangzhou Lear Automotive Components Co., Ltd. (China) 50 50 50 Jiangxi Jiangling Lear Interior Systems Co., Ltd. (China) 50 50 50 Lear Dongfeng Automotive Seating Co., Ltd. (China) 50 50 50 Changchun Lear FAWSN Automotive Seat Systems Co., Ltd. (China) 49 49 49 Honduras Electrical Distribution Systems S. de R.L. de C.V. (Honduras) 49 49 49 Kyungshin-Lear Sales and Engineering LLC 49 49 49 Shenyang Jinbei Lear Automotive Seating Co. Ltd. (China) 49 — — Beijing Lear Hyundai Transys Co., Ltd. (China) 40 40 40 Hyundai Transys Lear Automotive Private Limited (India) 35 35 35 Techstars Corporate Partner 2017 LLC 34 34 38 RevoLaze, LLC 20 20 20 Maniv Mobility II A, L.P. 7 9 8 Autotech Fund II, L.P. 4 4 6 Trucks Venture Fund 2, L.P. 5 3 4 Summarized group financial information for affiliates accounted for under the equity method as of December 31, 2021 and 2020, and for the years ended December 31, 2021, 2020 and 2019, is shown below (unaudited; in millions): December 31, 2021 2020 Balance sheet data: Current assets $ 1,217.5 $ 1,136.3 Non-current assets 239.5 194.4 Current liabilities 921.7 901.7 Non-current liabilities 6.7 6.2 For the year ended December 31, 2021 2020 2019 Income statement data: Net sales $ 1,833.6 $ 1,597.5 $ 1,670.0 Gross profit 50.1 83.0 89.2 Income before provision for income taxes 104.5 73.8 85.7 Net income attributable to affiliates 80.5 44.8 53.5 A summary of amounts recorded in the Company's consolidated balance sheets related to its affiliates is shown below (in millions): December 31, 2021 2020 Aggregate investment in affiliates $ 184.7 $ 142.9 Receivables due from affiliates (including notes and advances) 143.0 142.0 Payables due to affiliates 0.7 1.6 </t>
        </is>
      </c>
    </row>
    <row r="5">
      <c r="A5" s="4" t="inlineStr">
        <is>
          <t>Summary of Transaction With Affiliates and Other Related Parties</t>
        </is>
      </c>
      <c r="B5" s="4" t="inlineStr">
        <is>
          <t xml:space="preserve">A summary of transactions with affiliates accounted for under the equity method and other related parties is shown below (in millions): For the year ended December 31, 2021 2020 2019 Sales to affiliates $ 676.6 $ 656.4 $ 647.2 Purchases from affiliates 4.4 1.9 1.6 Management and other fees for services provided to affiliates 38.5 28.3 35.5 Dividends received from affiliates 26.8 24.6 2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Long-Term Debt and Related Weighted Average Interest Rates</t>
        </is>
      </c>
      <c r="B4" s="4" t="inlineStr">
        <is>
          <t>A summary of long-term debt, net of unamortized debt issuance costs and unamortized original issue premium (discount) and the related weighted average interest rates is shown below (in millions): December 31, 2021 Debt Instrument Long-Term Debt Unamortized Debt Issuance Costs Unamortized Original Issue Premium (Discount) Long-Term Weighted 3.8% Senior Notes due 2027 (the "2027 Notes") $ 550.0 $ (2.5) $ (2.2) $ 545.3 3.885% 4.25% Senior Notes due 2029 (the "2029 Notes") 375.0 (2.3) (0.9) 371.8 4.288% 3.5% Senior Notes due 2030 (the "2030 Notes") 350.0 (2.3) (0.7) 347.0 3.525% 2.6% Senior Notes due 2032 (the "2032 Notes") 350.0 (3.1) (0.8) 346.1 2.624% 5.25% Senior Notes due 2049 (the "2049 Notes") 625.0 (6.1) 13.7 632.6 5.103% 3.55% Senior Notes due 2052 (the "2052 Notes") 350.0 (3.8) (0.5) 345.7 3.558% Other 7.5 — — 7.5 N/A $ 2,607.5 $ (20.1) $ 8.6 2,596.0 Less — Current portion (0.8) Long-term debt $ 2,595.2 December 31, 2020 Debt Instrument Long-Term Debt Unamortized Debt Issuance Costs Unamortized Original Issue Premium (Discount) Long-Term Weighted Credit Agreement — Term Loan Facility $ 220.3 $ (0.6) $ — $ 219.7 1.360% 2027 Notes 750.0 (4.1) (3.5) 742.4 3.885% 2029 Notes 375.0 (2.6) (1.0) 371.4 4.288% 2030 Notes 350.0 (2.6) (0.7) 346.7 3.525% 2049 Notes 625.0 (6.3) 14.2 632.9 5.103% Other 1.4 — — 1.4 N/A $ 2,321.7 $ (16.2) $ 9.0 2,314.5 Less — Current portion (14.2) Long-term debt $ 2,300.3 Senior Notes The issuance, maturity and interest payment dates of the Company's senior unsecured 2027 Notes, 2029 Notes, 2030 Notes, 2032 Notes, 2049 Notes and 2052 Notes (collectively, the "Notes") are shown below: Note Issuance Date Maturity Date Interest Payment Dates 2027 Notes August 2017 September 15, 2027 March 15 and September 15 2029 Notes May 2019 May 15, 2029 May 15 and November 15 2030 Notes February 2020 May 30, 2030 May 30 and November 30 2032 Notes November 2021 January 15, 2032 January 15 and July 15 (1) 2049 Notes May 2019 and February 2020 May 15, 2049 May 15 and November 15 2052 Notes November 2021 January 15, 2052 January 15 and July 15 (1) (1) Commencing July 15, 2022.</t>
        </is>
      </c>
    </row>
    <row r="5">
      <c r="A5" s="4" t="inlineStr">
        <is>
          <t>Credit Agreement Interest Rate Ranges</t>
        </is>
      </c>
      <c r="B5" s="4" t="inlineStr">
        <is>
          <t>As of December 31, 2021, the ranges and rates are as follows (in percentages): Eurocurrency Rate Base Rate Minimum Maximum Rate as of December 31, 2021 Minimum Maximum Rate as of December 31, 2021 Revolving Credit Facility 0.925 % 1.450 % 1.125 % 0.000 % 0.450 % 0.125 % Term Loan Facility 1 1.125 % 1.900 % N/A 0.125 % 0.900 % N/A (1) Paid in full in November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Right-of-Use Assets and Lease Obligations</t>
        </is>
      </c>
      <c r="B4" s="4" t="inlineStr">
        <is>
          <t xml:space="preserve">Operating lease assets and obligations included in the accompanying consolidated balance sheet are shown below (in millions): December 31, 2021 2020 Right-of-use assets under operating leases: Other long-term assets $ 627.9 $ 540.3 Lease obligations under operating leases: Accrued liabilities $ 125.6 $ 116.3 Other long-term liabilities 523.6 438.9 $ 649.2 $ 555.2 </t>
        </is>
      </c>
    </row>
    <row r="5">
      <c r="A5" s="4" t="inlineStr">
        <is>
          <t>Maturity of Lease Obligations</t>
        </is>
      </c>
      <c r="B5" s="4" t="inlineStr">
        <is>
          <t xml:space="preserve">Maturities of lease obligations as of December 31, 2021, are shown below (in millions): 2022 $ 143.4 2023 115.8 2024 98.3 2025 83.4 2026 73.3 Thereafter 207.4 Total undiscounted cash flows 721.6 Less: Imputed interest (72.4) Lease obligations under operating leases $ 649.2 </t>
        </is>
      </c>
    </row>
    <row r="6">
      <c r="A6" s="4" t="inlineStr">
        <is>
          <t>Cash Flow Information, Lease Expense, Weighted Average Lease Term and Discount Rate</t>
        </is>
      </c>
      <c r="B6" s="4" t="inlineStr">
        <is>
          <t>Cash flow information related to operating leases is shown below (in millions): For the year ended December 31, 2021 2020 2019 Non-cash activity: Right-of-use assets obtained in exchange for operating lease obligations $ 258.4 $ 135.1 $ 214.3 Operating cash flows: Cash paid related to operating lease obligations $ 164.2 $ 143.8 $ 141.8 Lease expense included in the accompanying consolidated statement of income is shown below (in millions): For the year ended December 31, 2021 2020 2019 Operating lease expense $ 160.3 $ 148.6 $ 140.6 Short-term lease expense 19.4 15.4 17.0 Variable lease expense 7.9 8.0 6.5 Total lease expense $ 187.6 $ 172.0 $ 164.1 The weighted average lease term and discount rate for operating leases as of December 31, 2021, are shown below: Weighted average remaining lease term Seven years Weighted average discount rate 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nsolidated Income Before Provision for Income Taxes and Equity in Net Income of Affiliates and Components of Provision for Income Taxes</t>
        </is>
      </c>
      <c r="B4" s="4" t="inlineStr">
        <is>
          <t xml:space="preserve">A summary of consolidated income before provision for income taxes and equity in net income of affiliates and the components of provision for income taxes is shown below (in millions): For the year ended December 31, 2021 2020 2019 Consolidated income before provision for income taxes and equity in net income of affiliates: Domestic $ (110.9) $ (145.0) $ 317.4 Foreign 694.4 444.3 636.2 $ 583.5 $ 299.3 $ 953.6 Domestic benefit for income taxes: Current provision $ 38.4 $ 29.0 $ 24.2 Deferred benefit (76.6) (106.2) (52.6) Total domestic benefit $ (38.2) $ (77.2) $ (28.4) Foreign provision for income taxes: Current provision $ 154.8 $ 149.6 $ 160.1 Deferred provision 21.1 21.5 14.4 Total foreign provision $ 175.9 $ 171.1 $ 174.5 Provision for income taxes $ 137.7 $ 93.9 $ 146.1 </t>
        </is>
      </c>
    </row>
    <row r="5">
      <c r="A5" s="4" t="inlineStr">
        <is>
          <t>Summary of Difference Between Provision for Income Taxes Calculated at United States Federal Statutory Income Tax Rate and Consolidated Provision for Income Taxes</t>
        </is>
      </c>
      <c r="B5" s="4" t="inlineStr">
        <is>
          <t>A summary of the differences between the provision for income taxes calculated at the United States federal statutory income tax rate of 21% and the consolidated provision for income taxes is shown below (in millions): For the year ended December 31, 2021 2020 2019 Consolidated income before provision for income taxes and equity in net income of affiliates multiplied by the United States federal statutory income tax rate $ 122.5 $ 62.9 $ 200.2 Differences in income taxes on foreign earnings, losses and remittances 30.4 20.7 14.1 Valuation allowance adjustments 29.0 47.7 1.2 Research and development and other tax credits (19.0) (11.8) (40.8) FDII deduction (6.0) (14.6) (29.3) U.S. tax impact of foreign earnings (1) (9.8) (21.1) 9.7 Tax audits and assessments 3.2 8.9 0.4 Change in the tax status of certain affiliates — — (18.1) Other (12.6) 1.2 8.7 Provision for income taxes $ 137.7 $ 93.9 $ 146.1 (1) Reflects the impact on the domestic provision for income taxes related to foreign source income, including foreign branch earnings net of the applicable foreign tax credits in the general, foreign branch, GILTI and passive separate limitation categories. This amount includes the U.S. tax impact of apportioning U.S. expenses against the GILTI and foreign branch baskets in calculating the foreign tax credit limitation resulting in no tax benefit for these expenses due to the Company's excess foreign tax credit position in the GILTI basket for 2020 and 2019. In 2020, as a result of the change in the foreign branch basket limitation, the Company recognized tax benefits of $15.5 million related to the U.S. deferred tax effect of the foreign branches.</t>
        </is>
      </c>
    </row>
    <row r="6">
      <c r="A6" s="4" t="inlineStr">
        <is>
          <t>Summary of Components of Net Deferred Income Tax Asset</t>
        </is>
      </c>
      <c r="B6" s="4" t="inlineStr">
        <is>
          <t xml:space="preserve">A summary of the components of the net deferred income tax asset is shown below (in millions): December 31, 2021 2020 Deferred income tax assets (liabilities): Tax loss carryforwards $ 396.9 $ 423.9 Tax credit carryforwards 266.4 280.6 Retirement benefit plans 55.8 82.9 Accrued liabilities 193.9 177.9 Self-insurance reserves 6.7 7.1 Current asset basis differences 41.4 43.3 Long-term asset basis differences (24.2) (36.5) Deferred compensation 25.4 22.6 Capitalized engineering, research and development 138.3 67.1 Undistributed earnings of foreign subsidiaries (74.0) (71.7) Derivative instruments and hedging activities 2.0 (5.2) Other (12.3) (8.9) Net deferred income tax asset before valuation allowance 1,016.3 983.1 Valuation allowance (406.9) (397.7) Net deferred income tax asset $ 609.4 $ 585.4 </t>
        </is>
      </c>
    </row>
    <row r="7">
      <c r="A7" s="4" t="inlineStr">
        <is>
          <t>Classification of Net Deferred Income Tax Asset</t>
        </is>
      </c>
      <c r="B7" s="4" t="inlineStr">
        <is>
          <t xml:space="preserve">The classification of the net deferred income tax asset is shown below (in millions): December 31, 2021 2020 Long-term deferred income tax assets $ 701.4 $ 670.2 Long-term deferred income tax liabilities (92.0) (84.8) Net deferred income tax asset $ 609.4 $ 585.4 </t>
        </is>
      </c>
    </row>
    <row r="8">
      <c r="A8" s="4" t="inlineStr">
        <is>
          <t>Summary of Changes in Gross Unrecognized Tax Benefits</t>
        </is>
      </c>
      <c r="B8" s="4" t="inlineStr">
        <is>
          <t xml:space="preserve">A summary of the changes in gross unrecognized tax benefits is shown below (in millions): For the year ended December 31, 2021 2020 2019 Balance at beginning of period $ 36.4 $ 31.6 $ 36.7 Additions (reductions) based on tax positions related to current year 7.7 4.9 (0.3) Additions (reductions) based on tax positions related to prior years (4.0) 3.6 2.0 Settlements (0.3) (1.2) (3.7) Statute expirations (5.2) (4.7) (2.8) Foreign currency translation 0.3 2.2 (0.3) Balance at end of period $ 34.9 $ 36.4 $ 3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1</t>
        </is>
      </c>
    </row>
    <row r="3">
      <c r="A3" s="3" t="inlineStr">
        <is>
          <t>Retirement Benefits [Abstract]</t>
        </is>
      </c>
    </row>
    <row r="4">
      <c r="A4" s="4" t="inlineStr">
        <is>
          <t>Change in Benefit Obligation and Plan Assets</t>
        </is>
      </c>
      <c r="B4" s="4" t="inlineStr">
        <is>
          <t>A reconciliation of the change in benefit obligation for the years ended December 31, 2021 and 2020, is shown below (in millions): Pension Other Postretirement December 31, 2021 December 31, 2020 December 31, 2021 December 31, 2020 U.S. Foreign U.S. Foreign U.S. Foreign U.S. Foreign Change in benefit obligation: Benefit obligation at beginning of period $ 564.4 $ 529.2 $ 500.8 $ 504.3 $ 61.2 $ 27.4 $ 55.4 $ 25.6 Service cost — 5.3 0.1 5.0 — — — — Interest cost 14.5 10.5 16.4 12.2 1.4 0.7 1.7 0.7 Amendment — — — — — — 0.4 — Actuarial (gain) loss (23.0) (32.8) 66.4 39.9 (3.5) (2.4) 6.9 2.1 Benefits paid (19.4) (24.3) (19.3) (20.0) (3.1) (1.4) (3.2) (1.5) Benefits paid — settlements — — — (29.2) — — — — Translation adjustment — (8.0) — 17.0 — 0.2 — 0.5 Benefit obligation at end of period $ 536.5 $ 479.9 $ 564.4 $ 529.2 $ 56.0 $ 24.5 $ 61.2 $ 27.4 A reconciliation of the change in plan assets for the years ended December 31, 2021 and 2020, and the funded status as of December 31, 2021 and 2020, is shown below (in millions): Pension Other Postretirement December 31, 2021 December 31, 2020 December 31, 2021 December 31, 2020 U.S. Foreign U.S. Foreign U.S. Foreign U.S. Foreign Change in plan assets: Fair value of plan assets at $ 418.2 $ 383.0 $ 376.6 $ 396.8 $ — $ — $ — $ — Actual return on plan assets 43.0 26.9 41.7 19.8 — — — — Employer contributions 2.4 5.6 19.2 7.7 3.1 1.4 3.2 1.5 Benefits paid (19.4) (24.3) (19.3) (20.0) (3.1) (1.4) (3.2) (1.5) Benefits paid — settlements — — — (29.2) — — — — Translation adjustment — 1.3 — 7.9 — — — — Fair value of plan assets at end of period 444.2 392.5 418.2 383.0 — — — — Funded status $ (92.3) $ (87.4) $ (146.2) $ (146.2) $ (56.0) $ (24.5) $ (61.2) $ (27.4)</t>
        </is>
      </c>
    </row>
    <row r="5">
      <c r="A5" s="4" t="inlineStr">
        <is>
          <t>Amounts Recognized in Consolidated Balance Sheet</t>
        </is>
      </c>
      <c r="B5" s="4" t="inlineStr">
        <is>
          <t>A summary of amounts recognized in the consolidated balance sheets as of December 31, 2021 and 2020, is shown below (in millions): Pension Other Postretirement December 31, 2021 December 31, 2020 December 31, 2021 December 31, 2020 U.S. Foreign U.S. Foreign U.S. Foreign U.S. Foreign Amounts recognized in the consolidated balance sheet: Other long-term assets $ — $ 41.7 $ — $ 9.1 $ — $ — $ — $ — Accrued liabilities (3.3) (3.8) (2.5) (3.2) (4.0) (1.5) (4.0) (1.5) Other long-term liabilities (89.0) (125.3) (143.7) (152.1) (52.0) (23.0) (57.2) (25.9) Funded status $ (92.3) $ (87.4) $ (146.2) $ (146.2) $ (56.0) $ (24.5) $ (61.2) $ (27.4)</t>
        </is>
      </c>
    </row>
    <row r="6">
      <c r="A6" s="4" t="inlineStr">
        <is>
          <t>Pension Plans with Accumulated Benefit Obligations in Excess of Plan Assets</t>
        </is>
      </c>
      <c r="B6" s="4" t="inlineStr">
        <is>
          <t xml:space="preserve">As of December 31, 2021 and 2020, the majority of the Company's pension plans had accumulated benefit obligations in excess of plan assets. Information related to pension plans with accumulated benefit obligations in excess of plan assets is shown below (in millions): December 31, 2021 2020 Projected benefit obligation $ 761.2 $ 813.7 Accumulated benefit obligation 757.2 799.6 Fair value of plan assets 539.8 512.2 </t>
        </is>
      </c>
    </row>
    <row r="7">
      <c r="A7" s="4" t="inlineStr">
        <is>
          <t>Amounts Recognized in Other Comprehensive Income (Loss)</t>
        </is>
      </c>
      <c r="B7" s="4" t="inlineStr">
        <is>
          <t>Pretax amounts recognized in other comprehensive income (loss) for the years ended December 31, 2021 and 2020, are shown below (in millions): Pension Other Postretirement December 31, 2021 December 31, 2020 December 31, 2021 December 31, 2020 U.S. Foreign U.S. Foreign U.S. Foreign U.S. Foreign Actuarial gains (losses) recognized: Reclassification adjustments $ 3.9 $ 6.0 $ 2.3 $ 5.2 $ (1.1) $ — $ (1.6) $ — Actuarial gain (loss) arising during the period 42.5 40.1 (46.1) (39.7) 3.5 2.4 (6.9) (2.1) Effect of settlements 0.4 0.1 0.3 13.0 — — — — Prior service credit recognized: Reclassification adjustments — — — — (0.1) — (0.2) — Prior service cost arising during the period — — — — — — (0.4) — Translation adjustment — 1.4 — (3.6) — — — — $ 46.8 $ 47.6 $ (43.5) $ (25.1) $ 2.3 $ 2.4 $ (9.1) $ (2.1)</t>
        </is>
      </c>
    </row>
    <row r="8">
      <c r="A8" s="4" t="inlineStr">
        <is>
          <t>Amounts Recorded in Accumulated Other Comprehensive Loss Not Yet Recognized in Net Periodic Benefit Cost</t>
        </is>
      </c>
      <c r="B8" s="4" t="inlineStr">
        <is>
          <t>Pretax amounts recorded in accumulated other comprehensive loss not yet recognized in net periodic benefit cost as of December 31, 2021 and 2020, are shown below (in millions): Pension Other Postretirement December 31, 2021 December 31, 2020 December 31, 2021 December 31, 2020 U.S. Foreign U.S. Foreign U.S. Foreign U.S. Foreign Net unrecognized actuarial gain (loss) $ (102.6) $ (114.0) $ (149.4) $ (160.7) $ 13.6 $ (0.6) $ 11.2 $ (3.0) Prior service credit (cost) — (0.6) — (1.5) 1.1 0.1 1.2 0.1 $ (102.6) $ (114.6) $ (149.4) $ (162.2) $ 14.7 $ (0.5) $ 12.4 $ (2.9)</t>
        </is>
      </c>
    </row>
    <row r="9">
      <c r="A9" s="4" t="inlineStr">
        <is>
          <t>Components of Net Periodic Benefit Cost (Credit)</t>
        </is>
      </c>
      <c r="B9" s="4" t="inlineStr">
        <is>
          <t>The components of the Company's net periodic pension benefit cost (credit) are shown below (in millions): Year Ended December 31, 2021 2020 2019 Pension U.S. Foreign U.S. Foreign U.S. Foreign Service cost $ — $ 5.3 $ 0.1 $ 5.0 $ 0.1 $ 6.3 Interest cost 14.5 10.5 16.4 12.2 18.6 14.7 Expected return on plan assets (23.5) (19.6) (21.4) (19.6) (20.2) (20.9) Amortization of actuarial loss 3.9 6.1 2.3 5.2 1.8 7.8 Curtailment gain — — — — — (2.3) Settlement losses 0.4 — 0.3 13.0 0.1 — Net periodic benefit cost (credit) $ (4.7) $ 2.3 $ (2.3) $ 15.8 $ 0.4 $ 5.6 The components of the Company's net periodic other postretirement benefit cost (credit) are shown below (in millions): Year Ended December 31, 2021 2020 2019 Other Postretirement U.S. Foreign U.S. Foreign U.S. Foreign Service cost $ — $ — $ — $ — $ — $ 0.3 Interest cost 1.4 0.7 1.7 0.7 2.1 1.3 Amortization of actuarial gain (1.1) — (1.6) — (2.3) — Amortization of prior service credit (0.1) — (0.2) — (0.2) (0.2) Curtailment gain — — — — — (10.6) Net periodic benefit cost (credit) $ 0.2 $ 0.7 $ (0.1) $ 0.7 $ (0.4) $ (9.2)</t>
        </is>
      </c>
    </row>
    <row r="10">
      <c r="A10" s="4" t="inlineStr">
        <is>
          <t>Weighted Average Actuarial Assumptions Used</t>
        </is>
      </c>
      <c r="B10" s="4" t="inlineStr">
        <is>
          <t>The weighted average actuarial assumptions used in determining the benefit obligations are shown below: Pension Other Postretirement December 31, 2021 2020 2021 2020 Discount rate: Domestic plans 3.0% 2.6% 2.8% 2.4% Foreign plans 2.5% 2.0% 3.1% 2.5% Rate of compensation increase: Foreign plans 3.5% 3.3% N/A N/A The weighted average actuarial assumptions used in determining the net periodic benefit cost (credit) are shown below: For the year ended December 31, 2021 2020 2019 Pension Discount rate: Domestic plans 2.6 % 3.4 % 4.3 % Foreign plans 2.0 % 2.6 % 3.4 % Expected return on plan assets: Domestic plans 5.8 % 5.8 % 6.3 % Foreign plans 5.2 % 5.4 % 5.9 % Rate of compensation increase: Foreign plans 3.3 % 3.7 % 3.4 % Other postretirement Discount rate: Domestic plans 2.4 % 3.2 % 4.2 % Foreign plans 2.5 % 3.1 % 3.8 %</t>
        </is>
      </c>
    </row>
    <row r="11">
      <c r="A11" s="4" t="inlineStr">
        <is>
          <t>Assumed Health Care Cost Trend Rates</t>
        </is>
      </c>
      <c r="B11" s="4" t="inlineStr">
        <is>
          <t>The assumed healthcare cost trend rates used to measure the postretirement benefit obligation as of December 31, 2021, are shown below: U.S. Plans Foreign Plans Initial healthcare cost trend rate 6.3% 4.6% Ultimate healthcare cost trend rate 4.5% 4.0% Year ultimate healthcare cost trend rate achieved 2028 2040</t>
        </is>
      </c>
    </row>
    <row r="12">
      <c r="A12" s="4" t="inlineStr">
        <is>
          <t>Pension Plan Assets by Asset Category and Fair Value Hierarchy</t>
        </is>
      </c>
      <c r="B12" s="4" t="inlineStr">
        <is>
          <t xml:space="preserve">Fair value measurements and the related valuation techniques and fair value hierarchy level for the Company's pension plan assets measured at fair value on a recurring basis as of December 31, 2021 and 2020, are shown below (in millions): December 31, 2021 Total Level 1 Level 2 Level 3 Valuation Technique U.S. Plans: Equity securities - Equity funds $ 100.9 $ 80.0 $ 20.9 $ — Market Common stock 87.1 56.3 30.8 — Market Fixed income - Fixed income funds 95.1 95.1 — — Market Corporate bonds 83.8 — 83.8 — Market Government obligations 5.2 — 5.2 — Market Preferred stock 1.2 0.4 0.8 — Market Cash and short-term investments 8.5 2.1 6.4 — Market Assets at fair value 381.8 $ 233.9 $ 147.9 $ — Investments measured at net asset value - Alternative investments 62.4 Assets at fair value $ 444.2 Foreign Plans: Equity securities - Equity funds $ 147.2 $ — $ 147.2 $ — Market Common stock 59.5 59.5 — — Market Fixed income - Fixed income funds 63.3 — 63.3 — Market Corporate bonds 28.8 — 28.8 — Market Government obligations 51.8 — 51.8 — Market Cash and short-term investments 13.0 7.9 5.1 — Market Assets at fair value 363.6 $ 67.4 $ 296.2 $ — Investments measured at net asset value - Alternative investments 28.9 Assets at fair value $ 392.5 December 31, 2020 Total Level 1 Level 2 Level 3 Valuation Technique U.S. Plans: Equity securities - Equity funds $ 104.3 $ 85.9 $ 18.4 $ — Market Common stock 85.2 53.9 31.3 — Market Fixed income - Fixed income funds 84.2 84.2 — — Market Corporate bonds 66.7 — 66.7 — Market Government obligations 6.2 — 6.2 — Market Preferred stock 1.4 0.9 0.5 — Market Cash and short-term investments 11.9 2.8 9.1 — Market Assets at fair value 359.9 $ 227.7 $ 132.2 $ — Investments measured at net asset value - Alternative investments 58.3 Assets at fair value $ 418.2 Foreign Plans: Equity securities - Equity funds $ 138.0 $ — $ 138.0 $ — Market Common stock 60.9 60.9 — — Market Fixed income - Fixed income funds 58.4 — 58.4 — Market Corporate bonds 30.8 — 30.8 — Market Government obligations 49.5 — 49.5 — Market Cash and short-term investments 15.1 7.0 8.1 — Market Assets at fair value 352.7 $ 67.9 $ 284.8 $ — Investments measured at net asset value - Alternative investments 30.3 Assets at fair value $ 383.0 </t>
        </is>
      </c>
    </row>
    <row r="13">
      <c r="A13" s="4" t="inlineStr">
        <is>
          <t>Expected Benefit Payments</t>
        </is>
      </c>
      <c r="B13" s="4" t="inlineStr">
        <is>
          <t xml:space="preserve">As of December 31, 2021, the Company's estimate of expected benefit payments in each of the five succeeding years and in the aggregate for the five years thereafter are shown below (in millions): Pension Other Postretirement Year U.S. Foreign U.S. Foreign 2022 $ 22.4 $ 22.6 $ 4.0 $ 1.6 2023 23.2 22.0 4.0 1.6 2024 23.3 22.7 4.0 1.5 2025 24.4 23.6 3.9 1.5 2026 25.5 26.0 3.8 1.5 Five years thereafter 133.0 141.1 17.1 7.1 </t>
        </is>
      </c>
    </row>
    <row r="14">
      <c r="A14" s="4" t="inlineStr">
        <is>
          <t>Information Related to Multi-Employer Pension Plans</t>
        </is>
      </c>
      <c r="B14" s="4" t="inlineStr">
        <is>
          <t>Detailed information related to these plans is shown below (amounts in millions): Pension Protection Act Contributions to Multiemployer Pension Plans Employer Identification Number ("EIN") December 31, December 31, FIP/RP (1) Pending or Implemented Surcharge Year Ended December 31, 2021 Year Ended December 31, 2020 Year Ended December 31, 2019 51-6099782-001 Green Green Yes No $ 0.7 $ 0.6 $ 0.5 13-6130178-001 Red Red Yes No 0.4 0.5 0.4 (1) Funding improvement plan or rehabilitation plan as defined by Employment Retirement Security Act of 19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ummary of Revenue by Reportable Segment and Geography</t>
        </is>
      </c>
      <c r="B4" s="4" t="inlineStr">
        <is>
          <t xml:space="preserve">A summary of the Company's revenue by reportable operating segment and geography is shown below (in millions): For the year ended December 31, 2021 Seating E-Systems Total North America $ 6,277.2 $ 1,271.0 $ 7,548.2 Europe and Africa 4,805.5 1,939.8 6,745.3 Asia 2,759.9 1,468.0 4,227.9 South America 568.8 172.9 741.7 $ 14,411.4 $ 4,851.7 $ 19,263.1 For the year ended December 31, 2020 Seating E-Systems Total North America $ 5,545.7 $ 1,084.8 $ 6,630.5 Europe and Africa 4,371.4 1,868.9 6,240.3 Asia 2,418.7 1,236.6 3,655.3 South America 376.9 142.5 519.4 $ 12,712.7 $ 4,332.8 $ 17,045.5 For the year ended December 31, 2019 Seating E-Systems Total North America $ 6,265.2 $ 1,100.3 $ 7,365.5 Europe and Africa 5,620.2 2,165.3 7,785.5 Asia 2,710.7 1,257.6 3,968.3 South America 501.1 189.9 691.0 $ 15,097.2 $ 4,713.1 $ 19,8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apital Stock, Accumulated Other Comprehensive Loss and Equity (Tables)</t>
        </is>
      </c>
      <c r="B1" s="2" t="inlineStr">
        <is>
          <t>12 Months Ended</t>
        </is>
      </c>
    </row>
    <row r="2">
      <c r="B2" s="2" t="inlineStr">
        <is>
          <t>Dec. 31, 2021</t>
        </is>
      </c>
    </row>
    <row r="3">
      <c r="A3" s="3" t="inlineStr">
        <is>
          <t>Equity [Abstract]</t>
        </is>
      </c>
    </row>
    <row r="4">
      <c r="A4" s="4" t="inlineStr">
        <is>
          <t>Schedule of Share Repurchases</t>
        </is>
      </c>
      <c r="B4" s="4" t="inlineStr">
        <is>
          <t>Share repurchases are shown below (in millions except for shares and per share amounts): For the year ended December 31, Aggregate Repurchases Cash paid for Repurchases Number of Shares Average Price per Share (1) 2021 $ 100.3 $ 100.3 589,717 $ 170.03 2020 $ 70.0 $ 70.0 641,149 $ 109.22 2019 $ 380.4 $ 384.7 2,819,081 $ 134.95 (1) Excludes commissions.</t>
        </is>
      </c>
    </row>
    <row r="5">
      <c r="A5" s="4" t="inlineStr">
        <is>
          <t>Dividends Declared and Paid</t>
        </is>
      </c>
      <c r="B5" s="4" t="inlineStr">
        <is>
          <t xml:space="preserve">Dividends declared and paid are shown below (in millions): For the year ended December 31, 2021 2020 2019 Dividends declared $ 107.9 $ 62.1 $ 186.3 Dividends paid $ 106.7 $ 67.3 $ 186.3 </t>
        </is>
      </c>
    </row>
    <row r="6">
      <c r="A6" s="4" t="inlineStr">
        <is>
          <t>Summary of Changes in Accumulated Other Comprehensive Loss, Net of Tax</t>
        </is>
      </c>
      <c r="B6" s="4" t="inlineStr">
        <is>
          <t>A summary of changes in accumulated other comprehensive loss, net of tax, is shown below (in millions): For the year ended December 31, 2021 2020 2019 Defined benefit plans: Balance at beginning of year $ (276.9) $ (217.6) $ (172.8) Reclassification adjustments (net of tax expense of $2.1 million in 2021, $4.7 million in 2020 and $2.0 million in 2019) 7.1 14.3 5.0 Other comprehensive income (loss) recognized during the period (net of tax benefit (expense) of ($20.6) million in 2021, $23.2 million in 2020 and $15.7 million in 2019) 70.4 (73.6) (49.8) Balance at end of year $ (199.4) $ (276.9) $ (217.6) Derivative instruments and hedge activities: Balance at beginning of year $ 12.6 $ 9.8 $ (9.7) Reclassification adjustments (net of tax benefit (expense) of $8.7 million in 2021, ($1.8) million in 2020 and $10.2 million in 2019) (36.0) 7.5 (38.0) Other comprehensive income (loss) recognized during the period (net of tax benefit (expense) of ($1.2) million in 2021, $1.0 million in 2020 and ($15.7) million in 2019) 4.8 (4.7) 57.5 Balance at end of year $ (18.6) $ 12.6 $ 9.8 Currency translation adjustments: Balance at beginning of year $ (440.8) $ (564.9) $ (523.3) Other comprehensive income (loss) recognized during the period (net of tax benefit (expense) of ($4.1) million in 2021, $3.8 million in 2020 and $0.9 million in 2019) (111.4) 124.1 (41.6) Balance at end of year $ (552.2) $ (440.8) $ (56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shares authorized (in shares)</t>
        </is>
      </c>
      <c r="B2" s="6" t="n">
        <v>100000000</v>
      </c>
      <c r="C2" s="6" t="n">
        <v>100000000</v>
      </c>
    </row>
    <row r="3">
      <c r="A3" s="4" t="inlineStr">
        <is>
          <t>Preferred stock, shares outstanding (in shares)</t>
        </is>
      </c>
      <c r="B3" s="6" t="n">
        <v>0</v>
      </c>
      <c r="C3" s="6" t="n">
        <v>0</v>
      </c>
    </row>
    <row r="4">
      <c r="A4" s="4" t="inlineStr">
        <is>
          <t>Common stock, par value (in dollars per share)</t>
        </is>
      </c>
      <c r="B4" s="9" t="n">
        <v>0.01</v>
      </c>
      <c r="C4" s="9" t="n">
        <v>0.01</v>
      </c>
    </row>
    <row r="5">
      <c r="A5" s="4" t="inlineStr">
        <is>
          <t>Common stock, shares authorized (in shares)</t>
        </is>
      </c>
      <c r="B5" s="6" t="n">
        <v>300000000</v>
      </c>
      <c r="C5" s="6" t="n">
        <v>300000000</v>
      </c>
    </row>
    <row r="6">
      <c r="A6" s="4" t="inlineStr">
        <is>
          <t>Common stock, shares issued (in shares)</t>
        </is>
      </c>
      <c r="B6" s="6" t="n">
        <v>64571405</v>
      </c>
      <c r="C6" s="6" t="n">
        <v>64571405</v>
      </c>
    </row>
    <row r="7">
      <c r="A7" s="4" t="inlineStr">
        <is>
          <t>Common stock held in treasury (in shares)</t>
        </is>
      </c>
      <c r="B7" s="6" t="n">
        <v>4945847</v>
      </c>
      <c r="C7" s="6" t="n">
        <v>4519891</v>
      </c>
    </row>
    <row r="8">
      <c r="A8" s="4" t="inlineStr">
        <is>
          <t>Series A convertible preferred stock</t>
        </is>
      </c>
    </row>
    <row r="9">
      <c r="A9" s="4" t="inlineStr">
        <is>
          <t>Preferred stock, shares authorized (in shares)</t>
        </is>
      </c>
      <c r="B9" s="6" t="n">
        <v>10896250</v>
      </c>
      <c r="C9" s="6" t="n">
        <v>108962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Restricted Stock Unit and Performance Share Transactions</t>
        </is>
      </c>
      <c r="B4" s="4" t="inlineStr">
        <is>
          <t>A summary of restricted stock units, performance shares and stock options for the year ended December 31, 2021, is shown below: Restricted Weighted Average Grant Date Performance Weighted Average Grant Date Stock Options Weighted Average Grant Date Outstanding as of December 31, 2020 616,584 $124.83 809,471 $143.48 108,446 $30.32 Granted 168,763 $165.28 175,546 $188.11 94,256 $35.33 Distributed (vested) (202,737) (21,119) — Cancelled (14,719) (183,354) — Outstanding as of December 31, 2021 (1) 567,891 $129.58 780,544 $156.56 202,702 $32.65 Vested or expected to vest as of December 31, 2021 567,891 397,755 202,702 (1) Outstanding performance shares are reflected at the maximum possible payout that may be earned during the relevant performance perio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Changes in Reserves for Product Liability and Warranty Claims</t>
        </is>
      </c>
      <c r="B4" s="4" t="inlineStr">
        <is>
          <t xml:space="preserve">A summary of the changes in reserves for product liability and warranty claims for each of the periods in the two years ended December 31, 2021, is shown below (in millions): Balance as of January 1, 2020 $ 32.0 Expense, net (including changes in estimates) 26.1 Settlements (10.3) Foreign currency translation and other 0.9 Balance as of January 1, 2021 48.7 Expense, net (including changes in estimates) 12.7 Settlements (13.7) Foreign currency translation and other (1.7) Balance as of December 31, 2021 $ 4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Segment Financial Information</t>
        </is>
      </c>
      <c r="B4" s="4" t="inlineStr">
        <is>
          <t>A summary of revenues from external customers and other financial information by reportable operating segment is shown below (in millions): Year Ended December 31, 2021 Seating E-Systems Other Consolidated Revenues from external customers $ 14,411.4 $ 4,851.7 $ — $ 19,263.1 Segment earnings (1) 851.3 121.2 (297.1) 675.4 Depreciation and amortization 362.6 195.7 15.6 573.9 Capital expenditures 340.7 217.2 27.2 585.1 Total assets 7,414.0 3,584.8 2,353.6 13,352.4 Year Ended December 31, 2020 Seating E-Systems Other Consolidated Revenues from external customers $ 12,712.7 $ 4,332.8 $ — $ 17,045.5 Segment earnings (1) 590.5 98.1 (234.5) 454.1 Depreciation and amortization 348.1 176.6 15.2 539.9 Capital expenditures 257.2 179.3 15.8 452.3 Total assets 7,596.1 3,403.3 2,199.2 13,198.6 Year Ended December 31, 2019 Seating E-Systems Other Consolidated Revenues from external customers $ 15,097.2 $ 4,713.1 $ — $ 19,810.3 Segment earnings (1) 961.2 366.3 (257.3) 1,070.2 Depreciation and amortization 331.0 163.0 15.9 509.9 Capital expenditures 370.4 213.9 19.6 603.9 (1) For a definition of segment earnings, see Note 3 , "Summary of Significant Accounting Policies — Segment Reporting."</t>
        </is>
      </c>
    </row>
    <row r="5">
      <c r="A5" s="4" t="inlineStr">
        <is>
          <t>Reconciliation of Segment Earnings to Consolidated Income Before Provision for Income Taxes</t>
        </is>
      </c>
      <c r="B5" s="4" t="inlineStr">
        <is>
          <t xml:space="preserve">A reconciliation of segment earnings to consolidated income before provision for income taxes and equity in net income of affiliates is shown below (in millions): For the year ended December 31, 2021 2020 2019 Segment earnings $ 972.5 $ 688.6 $ 1,327.5 Corporate and regional headquarters and elimination of intercompany activity ("Other") (297.1) (234.5) (257.3) Consolidated income before interest, other expense, provision for income taxes and equity in net income of affiliates 675.4 454.1 1,070.2 Interest expense 91.8 99.6 92.0 Other expense, net 0.1 55.2 24.6 Consolidated income before provision for income taxes and equity in net income of affiliates $ 583.5 $ 299.3 $ 953.6 </t>
        </is>
      </c>
    </row>
    <row r="6">
      <c r="A6" s="4" t="inlineStr">
        <is>
          <t>Revenues From External Customers and Tangible Long-lived Assets by Geographic Area</t>
        </is>
      </c>
      <c r="B6" s="4" t="inlineStr">
        <is>
          <t>Revenues from external customers and tangible long-lived assets for each of the geographic areas in which the Company operates is shown below (in millions): For the year ended December 31, 2021 2020 2019 Revenues from external customers United States $ 4,410.7 $ 3,599.1 $ 3,658.5 Mexico 2,465.8 2,528.4 3,058.6 China 3,018.1 2,592.7 2,579.7 Germany 1,309.9 1,288.3 1,698.7 Other countries 8,058.6 7,037.0 8,814.8 Total $ 19,263.1 $ 17,045.5 $ 19,810.3 December 31, 2021 2020 Tangible long-lived assets (1) United States $ 593.0 $ 534.0 Mexico 691.6 689.9 China 460.8 458.2 Germany 189.2 205.8 Other countries 1,413.4 1,388.6 Total $ 3,348.0 $ 3,276.5 (1) Tangible long-lived assets include property, plant and equipment and right-of-use assets.</t>
        </is>
      </c>
    </row>
    <row r="7">
      <c r="A7" s="4" t="inlineStr">
        <is>
          <t>Summary of Percentage of Revenues from Major Customers</t>
        </is>
      </c>
      <c r="B7" s="4" t="inlineStr">
        <is>
          <t>The following is a summary of the percentage of revenues from major customers: For the year ended December 31, 2021 2020 2019 General Motors 18.2% 18.7% 18.2% Ford 13.5% 13.5% 13.8% Volkswagen 11.8% 11.7% 10.9% Daimler 11.2% 11.9% 11.1% Stellantis 10.9% 11.2% 1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Investments, All Other Investments [Abstract]</t>
        </is>
      </c>
    </row>
    <row r="4">
      <c r="A4" s="4" t="inlineStr">
        <is>
          <t>Estimated Aggregate Fair Value of Debt Instruments</t>
        </is>
      </c>
      <c r="B4" s="4" t="inlineStr">
        <is>
          <t>The estimated fair value, as well as the carrying value, of the Company's debt instruments are shown below (in millions): December 31, 2021 2020 Estimated aggregate fair value (1) $ 2,868.6 $ 2,633.3 Aggregate carrying value (1) (2) 2,600.0 2,320.3 (1) Excludes "other" debt. (2) Excludes the impact of unamortized debt issuance costs and unamortized original issue premium (discount).</t>
        </is>
      </c>
    </row>
    <row r="5">
      <c r="A5" s="4" t="inlineStr">
        <is>
          <t>Restricted Cash</t>
        </is>
      </c>
      <c r="B5" s="4" t="inlineStr">
        <is>
          <t xml:space="preserve">A reconciliation of cash and cash equivalents reported on the accompanying consolidated balance sheets to cash, cash equivalents and restricted cash reported on the consolidated statements of cash flows is shown below (in millions): December 31, 2021 2020 2019 Balance sheet — cash and cash equivalents $ 1,318.3 $ 1,306.7 $ 1,487.7 Restricted cash included in other current assets 1.4 5.1 15.9 Restricted cash included in other long-term assets 1.6 2.7 6.8 Statement of cash flows — cash, cash equivalents and restricted cash $ 1,321.3 $ 1,314.5 $ 1,510.4 </t>
        </is>
      </c>
    </row>
    <row r="6">
      <c r="A6" s="4" t="inlineStr">
        <is>
          <t>Cash and Cash Equivalents</t>
        </is>
      </c>
      <c r="B6" s="4" t="inlineStr">
        <is>
          <t xml:space="preserve">A reconciliation of cash and cash equivalents reported on the accompanying consolidated balance sheets to cash, cash equivalents and restricted cash reported on the consolidated statements of cash flows is shown below (in millions): December 31, 2021 2020 2019 Balance sheet — cash and cash equivalents $ 1,318.3 $ 1,306.7 $ 1,487.7 Restricted cash included in other current assets 1.4 5.1 15.9 Restricted cash included in other long-term assets 1.6 2.7 6.8 Statement of cash flows — cash, cash equivalents and restricted cash $ 1,321.3 $ 1,314.5 $ 1,510.4 </t>
        </is>
      </c>
    </row>
    <row r="7">
      <c r="A7" s="4" t="inlineStr">
        <is>
          <t>Marketable Equity Securities</t>
        </is>
      </c>
      <c r="B7" s="4" t="inlineStr">
        <is>
          <t xml:space="preserve">Marketable equity securities, which the Company accounts for under the fair value option, are included in the accompanying consolidated balance sheets as shown below (in millions): December 31, 2021 2020 Other current assets $ 3.5 $ 9.3 Other long-term assets 58.8 49.4 $ 62.3 $ 58.7 </t>
        </is>
      </c>
    </row>
    <row r="8">
      <c r="A8" s="4" t="inlineStr">
        <is>
          <t>Notional Amount and Estimated Fair Value of Foreign Currency Contracts and Related Classification</t>
        </is>
      </c>
      <c r="B8" s="4" t="inlineStr">
        <is>
          <t xml:space="preserve">The notional amount, estimated aggregate fair value and related balance sheet classification of the Company's foreign currency and net investment hedge contracts are shown below (in millions, except for maturities): December 31, 2021 2020 Fair value of foreign currency contracts designated as cash flow hedges: Other current assets $ 19.4 $ 49.7 Other long-term assets 0.1 13.0 Other current liabilities (10.1) (14.1) Other long-term liabilities (2.8) (0.8) 6.6 47.8 Notional amount $ 1,077.6 $ 1,353.3 Outstanding maturities in months, not to exceed 23 24 Fair value of derivatives designated as net investment hedges: Other current liabilities $ (3.2) $ — Other long-term liabilities (1.6) (22.6) (4.8) (22.6) Notional amount $ 300.0 $ 300.0 Outstanding maturities in months, not to exceed 33 45 Fair value of foreign currency contracts not designated as hedge instruments: Other current assets $ 2.2 $ 5.8 Other current liabilities (3.3) (6.1) (1.1) (0.3) Notional amount $ 445.5 $ 1,140.8 Outstanding maturities in months, not to exceed 12 12 Total fair value $ 0.7 $ 24.9 Total notional amount $ 1,823.1 $ 2,794.1 </t>
        </is>
      </c>
    </row>
    <row r="9">
      <c r="A9" s="4" t="inlineStr">
        <is>
          <t>Pretax Amounts Recognized in and Reclassified from Accumulated Other Comprehensive Loss and Net Gains (Losses) Expected to be Reclassified into Earnings</t>
        </is>
      </c>
      <c r="B9" s="4" t="inlineStr">
        <is>
          <t xml:space="preserve">Pretax amounts related to foreign currency, interest rate swap and net investment hedge contracts that were recognized in and reclassified from accumulated other comprehensive loss are shown below (in millions): For the year ended December 31, 2021 2020 2019 Gains (losses) recognized in accumulated other comprehensive loss: Foreign currency contracts $ 6.0 $ (5.7) $ 82.4 Interest rate swap contracts — — (9.2) Net investment hedges 17.9 (18.3) (4.4) 23.9 (24.0) 68.8 (Gains) losses reclassified from accumulated other comprehensive loss to: Net sales (4.4) (0.6) 3.8 Cost of sales (42.7) 7.6 (52.6) Interest expense 2.4 2.4 1.1 Other expense, net — (0.1) — (44.7) 9.3 (47.7) Comprehensive income (loss) $ (20.8) $ (14.7) $ 21.1 During the next twelve month period, net gains (losses) expected to be reclassified into earnings are shown below (in millions): Foreign currency contracts $ 9.3 Interest rate swap contracts (2.4) Total $ 6.9 </t>
        </is>
      </c>
    </row>
    <row r="10">
      <c r="A10" s="4" t="inlineStr">
        <is>
          <t>Fair Value Measurements and Related Valuation Techniques and Fair Value Hierarchy Level</t>
        </is>
      </c>
      <c r="B10" s="4" t="inlineStr">
        <is>
          <t xml:space="preserve">Fair value measurements and the related valuation techniques and fair value hierarchy level for the Company's assets and liabilities measured at fair value on a recurring basis as of December 31, 2021 and 2020, are shown below (in millions): December 31, 2021 Frequency Asset Valuation Level 1 Level 2 Level 3 Foreign currency contracts, net Recurring $ 5.5 Market / Income $ — $ 5.5 $ — Net investment hedges Recurring (4.8) Market / Income — (4.8) — Marketable equity securities Recurring 62.3 Market 62.3 — — December 31, 2020 Frequency Asset Valuation Level 1 Level 2 Level 3 Foreign currency contracts, net Recurring $ 47.5 Market / Income $ — $ 47.5 $ — Net investment hedges Recurring (22.6) Market / Income — (22.6) — Marketable equity securities Recurring 58.7 Market 58.7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s>
  <sheetData>
    <row r="1">
      <c r="A1" s="1" t="inlineStr">
        <is>
          <t>Summary of Significant Accounting Policies - Narrative (Details) $ in Millions</t>
        </is>
      </c>
      <c r="B1" s="2" t="inlineStr">
        <is>
          <t>12 Months Ended</t>
        </is>
      </c>
    </row>
    <row r="2">
      <c r="B2" s="2" t="inlineStr">
        <is>
          <t>Dec. 31, 2021USD ($)reportable_operating_segment</t>
        </is>
      </c>
      <c r="C2" s="2" t="inlineStr">
        <is>
          <t>Dec. 31, 2020USD ($)</t>
        </is>
      </c>
      <c r="D2" s="2" t="inlineStr">
        <is>
          <t>Dec. 31, 2019USD ($)</t>
        </is>
      </c>
    </row>
    <row r="3">
      <c r="A3" s="3" t="inlineStr">
        <is>
          <t>Restructuring Cost and Reserve [Line Items]</t>
        </is>
      </c>
    </row>
    <row r="4">
      <c r="A4" s="4" t="inlineStr">
        <is>
          <t>Accounts receivable, reserves</t>
        </is>
      </c>
      <c r="B4" s="7" t="n">
        <v>35.5</v>
      </c>
      <c r="C4" s="7" t="n">
        <v>35.3</v>
      </c>
    </row>
    <row r="5">
      <c r="A5" s="4" t="inlineStr">
        <is>
          <t>Company recorded E&amp;D costs</t>
        </is>
      </c>
      <c r="B5" s="8" t="n">
        <v>608.5</v>
      </c>
    </row>
    <row r="6">
      <c r="A6" s="4" t="inlineStr">
        <is>
          <t>Capitalized pre-production E&amp;D costs</t>
        </is>
      </c>
      <c r="B6" s="8" t="n">
        <v>298.3</v>
      </c>
      <c r="C6" s="8" t="n">
        <v>229.7</v>
      </c>
    </row>
    <row r="7">
      <c r="A7" s="4" t="inlineStr">
        <is>
          <t>Capitalized pre-production tooling costs related to customer-owned tools</t>
        </is>
      </c>
      <c r="B7" s="8" t="n">
        <v>164.4</v>
      </c>
      <c r="C7" s="6" t="n">
        <v>174</v>
      </c>
    </row>
    <row r="8">
      <c r="A8" s="4" t="inlineStr">
        <is>
          <t>Cash collected related to E&amp;D and tooling costs</t>
        </is>
      </c>
      <c r="B8" s="6" t="n">
        <v>448</v>
      </c>
      <c r="C8" s="8" t="n">
        <v>354.6</v>
      </c>
    </row>
    <row r="9">
      <c r="A9" s="4" t="inlineStr">
        <is>
          <t>Depreciation expense</t>
        </is>
      </c>
      <c r="B9" s="8" t="n">
        <v>500.6</v>
      </c>
      <c r="C9" s="6" t="n">
        <v>474</v>
      </c>
      <c r="D9" s="7" t="n">
        <v>447.6</v>
      </c>
    </row>
    <row r="10">
      <c r="A10" s="4" t="inlineStr">
        <is>
          <t>Capital expenditures recorded in accounts payable</t>
        </is>
      </c>
      <c r="B10" s="8" t="n">
        <v>147.8</v>
      </c>
      <c r="C10" s="8" t="n">
        <v>118.4</v>
      </c>
      <c r="D10" s="8" t="n">
        <v>131.6</v>
      </c>
    </row>
    <row r="11">
      <c r="A11" s="4" t="inlineStr">
        <is>
          <t>Intangible assets gross carrying value</t>
        </is>
      </c>
      <c r="B11" s="8" t="n">
        <v>7.5</v>
      </c>
      <c r="C11" s="8" t="n">
        <v>25.6</v>
      </c>
    </row>
    <row r="12">
      <c r="A12" s="4" t="inlineStr">
        <is>
          <t>Impairment of long-lived assets to be disposed of</t>
        </is>
      </c>
      <c r="B12" s="8" t="n">
        <v>4.2</v>
      </c>
      <c r="C12" s="8" t="n">
        <v>21.3</v>
      </c>
      <c r="D12" s="7" t="n">
        <v>8.699999999999999</v>
      </c>
    </row>
    <row r="13">
      <c r="A13" s="4" t="inlineStr">
        <is>
          <t>Fixed asset impairment charges</t>
        </is>
      </c>
      <c r="B13" s="7" t="n">
        <v>7.7</v>
      </c>
      <c r="C13" s="7" t="n">
        <v>4.6</v>
      </c>
    </row>
    <row r="14">
      <c r="A14" s="4" t="inlineStr">
        <is>
          <t>Percentage of net sales</t>
        </is>
      </c>
      <c r="B14" s="4" t="inlineStr">
        <is>
          <t>1.00%</t>
        </is>
      </c>
      <c r="C14" s="4" t="inlineStr">
        <is>
          <t>1.00%</t>
        </is>
      </c>
      <c r="D14" s="4" t="inlineStr">
        <is>
          <t>1.00%</t>
        </is>
      </c>
    </row>
    <row r="15">
      <c r="A15" s="4" t="inlineStr">
        <is>
          <t>Contract liabilities</t>
        </is>
      </c>
      <c r="B15" s="5" t="n">
        <v>0</v>
      </c>
      <c r="C15" s="5" t="n">
        <v>0</v>
      </c>
    </row>
    <row r="16">
      <c r="A16" s="4" t="inlineStr">
        <is>
          <t>Contract liabilities recognized in revenue</t>
        </is>
      </c>
      <c r="B16" s="5" t="n">
        <v>0</v>
      </c>
      <c r="C16" s="6" t="n">
        <v>0</v>
      </c>
      <c r="D16" s="5" t="n">
        <v>0</v>
      </c>
    </row>
    <row r="17">
      <c r="A17" s="4" t="inlineStr">
        <is>
          <t>Number of reportable operating segments | reportable_operating_segment</t>
        </is>
      </c>
      <c r="B17" s="6" t="n">
        <v>2</v>
      </c>
    </row>
    <row r="18">
      <c r="A18" s="4" t="inlineStr">
        <is>
          <t>Impairment loss</t>
        </is>
      </c>
      <c r="B18" s="5" t="n">
        <v>1</v>
      </c>
      <c r="C18" s="6" t="n">
        <v>4</v>
      </c>
      <c r="D18" s="6" t="n">
        <v>5</v>
      </c>
    </row>
    <row r="19">
      <c r="A19" s="4" t="inlineStr">
        <is>
          <t>Foreign currency transaction losses</t>
        </is>
      </c>
      <c r="B19" s="8" t="n">
        <v>24.8</v>
      </c>
      <c r="C19" s="8" t="n">
        <v>19.9</v>
      </c>
      <c r="D19" s="8" t="n">
        <v>20.6</v>
      </c>
    </row>
    <row r="20">
      <c r="A20" s="4" t="inlineStr">
        <is>
          <t>Cumulative Effect, Period of Adoption, Adjustment</t>
        </is>
      </c>
    </row>
    <row r="21">
      <c r="A21" s="3" t="inlineStr">
        <is>
          <t>Restructuring Cost and Reserve [Line Items]</t>
        </is>
      </c>
    </row>
    <row r="22">
      <c r="A22" s="4" t="inlineStr">
        <is>
          <t>Accounts receivable, reserves</t>
        </is>
      </c>
      <c r="B22" s="8" t="n">
        <v>0.8</v>
      </c>
    </row>
    <row r="23">
      <c r="A23" s="4" t="inlineStr">
        <is>
          <t>Cost of sales</t>
        </is>
      </c>
    </row>
    <row r="24">
      <c r="A24" s="3" t="inlineStr">
        <is>
          <t>Restructuring Cost and Reserve [Line Items]</t>
        </is>
      </c>
    </row>
    <row r="25">
      <c r="A25" s="4" t="inlineStr">
        <is>
          <t>Company recorded E&amp;D costs</t>
        </is>
      </c>
      <c r="B25" s="8" t="n">
        <v>139.5</v>
      </c>
      <c r="C25" s="6" t="n">
        <v>135</v>
      </c>
      <c r="D25" s="8" t="n">
        <v>138.2</v>
      </c>
    </row>
    <row r="26">
      <c r="A26" s="4" t="inlineStr">
        <is>
          <t>Selling, General and Administrative Expenses</t>
        </is>
      </c>
    </row>
    <row r="27">
      <c r="A27" s="3" t="inlineStr">
        <is>
          <t>Restructuring Cost and Reserve [Line Items]</t>
        </is>
      </c>
    </row>
    <row r="28">
      <c r="A28" s="4" t="inlineStr">
        <is>
          <t>Company recorded E&amp;D costs</t>
        </is>
      </c>
      <c r="B28" s="8" t="n">
        <v>170.7</v>
      </c>
      <c r="C28" s="7" t="n">
        <v>192.3</v>
      </c>
      <c r="D28" s="7" t="n">
        <v>178.4</v>
      </c>
    </row>
    <row r="29">
      <c r="A29" s="4" t="inlineStr">
        <is>
          <t>Corporate, Non-Segment</t>
        </is>
      </c>
    </row>
    <row r="30">
      <c r="A30" s="3" t="inlineStr">
        <is>
          <t>Restructuring Cost and Reserve [Line Items]</t>
        </is>
      </c>
    </row>
    <row r="31">
      <c r="A31" s="4" t="inlineStr">
        <is>
          <t>Company recorded E&amp;D costs</t>
        </is>
      </c>
      <c r="B31" s="8" t="n">
        <v>13.5</v>
      </c>
    </row>
    <row r="32">
      <c r="A32" s="4" t="inlineStr">
        <is>
          <t>Seating Operating Segment</t>
        </is>
      </c>
    </row>
    <row r="33">
      <c r="A33" s="3" t="inlineStr">
        <is>
          <t>Restructuring Cost and Reserve [Line Items]</t>
        </is>
      </c>
    </row>
    <row r="34">
      <c r="A34" s="4" t="inlineStr">
        <is>
          <t>Company recorded E&amp;D costs</t>
        </is>
      </c>
      <c r="B34" s="7" t="n">
        <v>327.3</v>
      </c>
    </row>
    <row r="35">
      <c r="A35" s="4" t="inlineStr">
        <is>
          <t>Company recorded E&amp;D cost related to sale rate</t>
        </is>
      </c>
      <c r="B35" s="4" t="inlineStr">
        <is>
          <t>2.00%</t>
        </is>
      </c>
    </row>
    <row r="36">
      <c r="A36" s="4" t="inlineStr">
        <is>
          <t>Seating Operating Segment | Disposal Group, Held-for-sale, Not Discontinued Operations</t>
        </is>
      </c>
    </row>
    <row r="37">
      <c r="A37" s="3" t="inlineStr">
        <is>
          <t>Restructuring Cost and Reserve [Line Items]</t>
        </is>
      </c>
    </row>
    <row r="38">
      <c r="A38" s="4" t="inlineStr">
        <is>
          <t>Property held for sale</t>
        </is>
      </c>
      <c r="B38" s="7" t="n">
        <v>2.6</v>
      </c>
    </row>
    <row r="39">
      <c r="A39" s="4" t="inlineStr">
        <is>
          <t>E-Systems</t>
        </is>
      </c>
    </row>
    <row r="40">
      <c r="A40" s="3" t="inlineStr">
        <is>
          <t>Restructuring Cost and Reserve [Line Items]</t>
        </is>
      </c>
    </row>
    <row r="41">
      <c r="A41" s="4" t="inlineStr">
        <is>
          <t>Company recorded E&amp;D costs</t>
        </is>
      </c>
      <c r="B41" s="7" t="n">
        <v>267.7</v>
      </c>
    </row>
    <row r="42">
      <c r="A42" s="4" t="inlineStr">
        <is>
          <t>Company recorded E&amp;D cost related to sale rate</t>
        </is>
      </c>
      <c r="B42" s="4" t="inlineStr">
        <is>
          <t>6.00%</t>
        </is>
      </c>
    </row>
    <row r="43">
      <c r="A43" s="4" t="inlineStr">
        <is>
          <t>Impairment of intangible assets</t>
        </is>
      </c>
      <c r="B43" s="7" t="n">
        <v>8.5</v>
      </c>
    </row>
    <row r="44">
      <c r="A44" s="4" t="inlineStr">
        <is>
          <t>E-Systems | Disposal Group, Held-for-sale, Not Discontinued Operations</t>
        </is>
      </c>
    </row>
    <row r="45">
      <c r="A45" s="3" t="inlineStr">
        <is>
          <t>Restructuring Cost and Reserve [Line Items]</t>
        </is>
      </c>
    </row>
    <row r="46">
      <c r="A46" s="4" t="inlineStr">
        <is>
          <t>Property held for sale</t>
        </is>
      </c>
      <c r="B46" s="7" t="n">
        <v>17.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Inventories (Details) - USD ($) $ in Millions</t>
        </is>
      </c>
      <c r="B1" s="2" t="inlineStr">
        <is>
          <t>Dec. 31, 2021</t>
        </is>
      </c>
      <c r="C1" s="2" t="inlineStr">
        <is>
          <t>Dec. 31, 2020</t>
        </is>
      </c>
    </row>
    <row r="2">
      <c r="A2" s="3" t="inlineStr">
        <is>
          <t>Accounting Policies [Abstract]</t>
        </is>
      </c>
    </row>
    <row r="3">
      <c r="A3" s="4" t="inlineStr">
        <is>
          <t>Raw materials</t>
        </is>
      </c>
      <c r="B3" s="5" t="n">
        <v>1171</v>
      </c>
      <c r="C3" s="7" t="n">
        <v>1051.6</v>
      </c>
    </row>
    <row r="4">
      <c r="A4" s="4" t="inlineStr">
        <is>
          <t>Work-in-process</t>
        </is>
      </c>
      <c r="B4" s="8" t="n">
        <v>119.9</v>
      </c>
      <c r="C4" s="8" t="n">
        <v>109.8</v>
      </c>
    </row>
    <row r="5">
      <c r="A5" s="4" t="inlineStr">
        <is>
          <t>Finished goods</t>
        </is>
      </c>
      <c r="B5" s="8" t="n">
        <v>453.4</v>
      </c>
      <c r="C5" s="8" t="n">
        <v>396.9</v>
      </c>
    </row>
    <row r="6">
      <c r="A6" s="4" t="inlineStr">
        <is>
          <t>Reserves</t>
        </is>
      </c>
      <c r="B6" s="8" t="n">
        <v>-172.4</v>
      </c>
      <c r="C6" s="8" t="n">
        <v>-157.2</v>
      </c>
    </row>
    <row r="7">
      <c r="A7" s="4" t="inlineStr">
        <is>
          <t>Inventories</t>
        </is>
      </c>
      <c r="B7" s="7" t="n">
        <v>1571.9</v>
      </c>
      <c r="C7" s="7" t="n">
        <v>140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lassification of Recoverable Customer Engineering, Development and Tooling Costs related to Long-Term Supply Agreements (Details) - USD ($) $ in Millions</t>
        </is>
      </c>
      <c r="B1" s="2" t="inlineStr">
        <is>
          <t>Dec. 31, 2021</t>
        </is>
      </c>
      <c r="C1" s="2" t="inlineStr">
        <is>
          <t>Dec. 31, 2020</t>
        </is>
      </c>
    </row>
    <row r="2">
      <c r="A2" s="3" t="inlineStr">
        <is>
          <t>Pre Production Costs Related to Long Term Supply Arrangements [Line Items]</t>
        </is>
      </c>
    </row>
    <row r="3">
      <c r="A3" s="4" t="inlineStr">
        <is>
          <t>Recoverable customer E&amp;D and tooling</t>
        </is>
      </c>
      <c r="B3" s="7" t="n">
        <v>350.9</v>
      </c>
      <c r="C3" s="7" t="n">
        <v>333.4</v>
      </c>
    </row>
    <row r="4">
      <c r="A4" s="4" t="inlineStr">
        <is>
          <t>Current</t>
        </is>
      </c>
    </row>
    <row r="5">
      <c r="A5" s="3" t="inlineStr">
        <is>
          <t>Pre Production Costs Related to Long Term Supply Arrangements [Line Items]</t>
        </is>
      </c>
    </row>
    <row r="6">
      <c r="A6" s="4" t="inlineStr">
        <is>
          <t>Recoverable customer E&amp;D and tooling</t>
        </is>
      </c>
      <c r="B6" s="8" t="n">
        <v>207.4</v>
      </c>
      <c r="C6" s="6" t="n">
        <v>212</v>
      </c>
    </row>
    <row r="7">
      <c r="A7" s="4" t="inlineStr">
        <is>
          <t>Long-term</t>
        </is>
      </c>
    </row>
    <row r="8">
      <c r="A8" s="3" t="inlineStr">
        <is>
          <t>Pre Production Costs Related to Long Term Supply Arrangements [Line Items]</t>
        </is>
      </c>
    </row>
    <row r="9">
      <c r="A9" s="4" t="inlineStr">
        <is>
          <t>Recoverable customer E&amp;D and tooling</t>
        </is>
      </c>
      <c r="B9" s="7" t="n">
        <v>143.5</v>
      </c>
      <c r="C9" s="7" t="n">
        <v>12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Plant and Equipment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Land</t>
        </is>
      </c>
      <c r="B4" s="7" t="n">
        <v>108.7</v>
      </c>
      <c r="C4" s="7" t="n">
        <v>114.1</v>
      </c>
    </row>
    <row r="5">
      <c r="A5" s="4" t="inlineStr">
        <is>
          <t>Buildings and improvements</t>
        </is>
      </c>
      <c r="B5" s="8" t="n">
        <v>850.3</v>
      </c>
      <c r="C5" s="8" t="n">
        <v>880.7</v>
      </c>
    </row>
    <row r="6">
      <c r="A6" s="4" t="inlineStr">
        <is>
          <t>Machinery and equipment</t>
        </is>
      </c>
      <c r="B6" s="8" t="n">
        <v>4497.7</v>
      </c>
      <c r="C6" s="8" t="n">
        <v>4339.2</v>
      </c>
    </row>
    <row r="7">
      <c r="A7" s="4" t="inlineStr">
        <is>
          <t>Construction in progress</t>
        </is>
      </c>
      <c r="B7" s="8" t="n">
        <v>345.6</v>
      </c>
      <c r="C7" s="8" t="n">
        <v>311.1</v>
      </c>
    </row>
    <row r="8">
      <c r="A8" s="4" t="inlineStr">
        <is>
          <t>Total property, plant and equipment</t>
        </is>
      </c>
      <c r="B8" s="8" t="n">
        <v>5802.3</v>
      </c>
      <c r="C8" s="8" t="n">
        <v>5645.1</v>
      </c>
    </row>
    <row r="9">
      <c r="A9" s="4" t="inlineStr">
        <is>
          <t>Less – accumulated depreciation</t>
        </is>
      </c>
      <c r="B9" s="8" t="n">
        <v>-3082.2</v>
      </c>
      <c r="C9" s="8" t="n">
        <v>-2908.9</v>
      </c>
    </row>
    <row r="10">
      <c r="A10" s="4" t="inlineStr">
        <is>
          <t>Net property, plant and equipment</t>
        </is>
      </c>
      <c r="B10" s="7" t="n">
        <v>2720.1</v>
      </c>
      <c r="C10" s="7" t="n">
        <v>2736.2</v>
      </c>
    </row>
    <row r="11">
      <c r="A11" s="4" t="inlineStr">
        <is>
          <t>Buildings and improvements | Minimum</t>
        </is>
      </c>
    </row>
    <row r="12">
      <c r="A12" s="3" t="inlineStr">
        <is>
          <t>Property, Plant and Equipment [Line Items]</t>
        </is>
      </c>
    </row>
    <row r="13">
      <c r="A13" s="4" t="inlineStr">
        <is>
          <t>Property, plant and equipment useful life</t>
        </is>
      </c>
      <c r="B13" s="4" t="inlineStr">
        <is>
          <t>10 years</t>
        </is>
      </c>
    </row>
    <row r="14">
      <c r="A14" s="4" t="inlineStr">
        <is>
          <t>Buildings and improvements | Maximum</t>
        </is>
      </c>
    </row>
    <row r="15">
      <c r="A15" s="3" t="inlineStr">
        <is>
          <t>Property, Plant and Equipment [Line Items]</t>
        </is>
      </c>
    </row>
    <row r="16">
      <c r="A16" s="4" t="inlineStr">
        <is>
          <t>Property, plant and equipment useful life</t>
        </is>
      </c>
      <c r="B16" s="4" t="inlineStr">
        <is>
          <t>40 years</t>
        </is>
      </c>
    </row>
    <row r="17">
      <c r="A17" s="4" t="inlineStr">
        <is>
          <t>Machinery and equipment | Minimum</t>
        </is>
      </c>
    </row>
    <row r="18">
      <c r="A18" s="3" t="inlineStr">
        <is>
          <t>Property, Plant and Equipment [Line Items]</t>
        </is>
      </c>
    </row>
    <row r="19">
      <c r="A19" s="4" t="inlineStr">
        <is>
          <t>Property, plant and equipment useful life</t>
        </is>
      </c>
      <c r="B19" s="4" t="inlineStr">
        <is>
          <t>5 years</t>
        </is>
      </c>
    </row>
    <row r="20">
      <c r="A20" s="4" t="inlineStr">
        <is>
          <t>Machinery and equipment | Maximum</t>
        </is>
      </c>
    </row>
    <row r="21">
      <c r="A21" s="3" t="inlineStr">
        <is>
          <t>Property, Plant and Equipment [Line Items]</t>
        </is>
      </c>
    </row>
    <row r="22">
      <c r="A22" s="4" t="inlineStr">
        <is>
          <t>Property, plant and equipment useful life</t>
        </is>
      </c>
      <c r="B22"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Carrying Amount of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1655.8</v>
      </c>
      <c r="C4" s="7" t="n">
        <v>1614.3</v>
      </c>
    </row>
    <row r="5">
      <c r="A5" s="4" t="inlineStr">
        <is>
          <t>Foreign currency translation and other</t>
        </is>
      </c>
      <c r="B5" s="8" t="n">
        <v>2.1</v>
      </c>
      <c r="C5" s="8" t="n">
        <v>41.5</v>
      </c>
    </row>
    <row r="6">
      <c r="A6" s="4" t="inlineStr">
        <is>
          <t>Ending balance</t>
        </is>
      </c>
      <c r="B6" s="8" t="n">
        <v>1657.9</v>
      </c>
      <c r="C6" s="8" t="n">
        <v>1655.8</v>
      </c>
    </row>
    <row r="7">
      <c r="A7" s="4" t="inlineStr">
        <is>
          <t>Seating</t>
        </is>
      </c>
    </row>
    <row r="8">
      <c r="A8" s="3" t="inlineStr">
        <is>
          <t>Goodwill [Roll Forward]</t>
        </is>
      </c>
    </row>
    <row r="9">
      <c r="A9" s="4" t="inlineStr">
        <is>
          <t>Beginning balance</t>
        </is>
      </c>
      <c r="B9" s="8" t="n">
        <v>1268.8</v>
      </c>
      <c r="C9" s="8" t="n">
        <v>1235.4</v>
      </c>
    </row>
    <row r="10">
      <c r="A10" s="4" t="inlineStr">
        <is>
          <t>Foreign currency translation and other</t>
        </is>
      </c>
      <c r="B10" s="8" t="n">
        <v>-19.5</v>
      </c>
      <c r="C10" s="8" t="n">
        <v>33.4</v>
      </c>
    </row>
    <row r="11">
      <c r="A11" s="4" t="inlineStr">
        <is>
          <t>Ending balance</t>
        </is>
      </c>
      <c r="B11" s="8" t="n">
        <v>1249.3</v>
      </c>
      <c r="C11" s="8" t="n">
        <v>1268.8</v>
      </c>
    </row>
    <row r="12">
      <c r="A12" s="4" t="inlineStr">
        <is>
          <t>E-Systems</t>
        </is>
      </c>
    </row>
    <row r="13">
      <c r="A13" s="3" t="inlineStr">
        <is>
          <t>Goodwill [Roll Forward]</t>
        </is>
      </c>
    </row>
    <row r="14">
      <c r="A14" s="4" t="inlineStr">
        <is>
          <t>Beginning balance</t>
        </is>
      </c>
      <c r="B14" s="6" t="n">
        <v>387</v>
      </c>
      <c r="C14" s="8" t="n">
        <v>378.9</v>
      </c>
    </row>
    <row r="15">
      <c r="A15" s="4" t="inlineStr">
        <is>
          <t>Foreign currency translation and other</t>
        </is>
      </c>
      <c r="B15" s="8" t="n">
        <v>21.6</v>
      </c>
      <c r="C15" s="8" t="n">
        <v>8.1</v>
      </c>
    </row>
    <row r="16">
      <c r="A16" s="4" t="inlineStr">
        <is>
          <t>Ending balance</t>
        </is>
      </c>
      <c r="B16" s="7" t="n">
        <v>408.6</v>
      </c>
      <c r="C16" s="5" t="n">
        <v>3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 Summary of Intangible Assets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Value</t>
        </is>
      </c>
      <c r="B4" s="7" t="n">
        <v>627.5</v>
      </c>
      <c r="C4" s="5" t="n">
        <v>635</v>
      </c>
    </row>
    <row r="5">
      <c r="A5" s="4" t="inlineStr">
        <is>
          <t>Accumulated Amortization</t>
        </is>
      </c>
      <c r="B5" s="8" t="n">
        <v>-333.9</v>
      </c>
      <c r="C5" s="8" t="n">
        <v>-277.6</v>
      </c>
    </row>
    <row r="6">
      <c r="A6" s="4" t="inlineStr">
        <is>
          <t>Net Carrying Value</t>
        </is>
      </c>
      <c r="B6" s="8" t="n">
        <v>293.6</v>
      </c>
      <c r="C6" s="8" t="n">
        <v>357.4</v>
      </c>
    </row>
    <row r="7">
      <c r="A7" s="4" t="inlineStr">
        <is>
          <t>Intangible Assets, Gross (Excluding Goodwill)</t>
        </is>
      </c>
      <c r="B7" s="8" t="n">
        <v>636.4</v>
      </c>
      <c r="C7" s="8" t="n">
        <v>645.8</v>
      </c>
    </row>
    <row r="8">
      <c r="A8" s="4" t="inlineStr">
        <is>
          <t>Accumulated Amortization</t>
        </is>
      </c>
      <c r="B8" s="8" t="n">
        <v>-333.9</v>
      </c>
      <c r="C8" s="8" t="n">
        <v>-277.6</v>
      </c>
    </row>
    <row r="9">
      <c r="A9" s="4" t="inlineStr">
        <is>
          <t>Net Carrying Value</t>
        </is>
      </c>
      <c r="B9" s="7" t="n">
        <v>302.5</v>
      </c>
      <c r="C9" s="7" t="n">
        <v>368.2</v>
      </c>
    </row>
    <row r="10">
      <c r="A10" s="4" t="inlineStr">
        <is>
          <t>Weighted Average Useful Life (years)</t>
        </is>
      </c>
      <c r="B10" s="4" t="inlineStr">
        <is>
          <t>10 years 9 months 18 days</t>
        </is>
      </c>
      <c r="C10" s="4" t="inlineStr">
        <is>
          <t>10 years 9 months 18 days</t>
        </is>
      </c>
    </row>
    <row r="11">
      <c r="A11" s="4" t="inlineStr">
        <is>
          <t>In-process research and development</t>
        </is>
      </c>
    </row>
    <row r="12">
      <c r="A12" s="3" t="inlineStr">
        <is>
          <t>Indefinite-lived Intangible Assets [Line Items]</t>
        </is>
      </c>
    </row>
    <row r="13">
      <c r="A13" s="4" t="inlineStr">
        <is>
          <t>Net Carrying Value</t>
        </is>
      </c>
      <c r="B13" s="7" t="n">
        <v>8.9</v>
      </c>
      <c r="C13" s="7" t="n">
        <v>10.8</v>
      </c>
    </row>
    <row r="14">
      <c r="A14" s="4" t="inlineStr">
        <is>
          <t>Customer-based</t>
        </is>
      </c>
    </row>
    <row r="15">
      <c r="A15" s="3" t="inlineStr">
        <is>
          <t>Finite-Lived Intangible Assets [Line Items]</t>
        </is>
      </c>
    </row>
    <row r="16">
      <c r="A16" s="4" t="inlineStr">
        <is>
          <t>Gross Carrying Value</t>
        </is>
      </c>
      <c r="B16" s="8" t="n">
        <v>534.4</v>
      </c>
      <c r="C16" s="6" t="n">
        <v>528</v>
      </c>
    </row>
    <row r="17">
      <c r="A17" s="4" t="inlineStr">
        <is>
          <t>Accumulated Amortization</t>
        </is>
      </c>
      <c r="B17" s="8" t="n">
        <v>-277.6</v>
      </c>
      <c r="C17" s="6" t="n">
        <v>-232</v>
      </c>
    </row>
    <row r="18">
      <c r="A18" s="4" t="inlineStr">
        <is>
          <t>Net Carrying Value</t>
        </is>
      </c>
      <c r="B18" s="8" t="n">
        <v>256.8</v>
      </c>
      <c r="C18" s="6" t="n">
        <v>296</v>
      </c>
    </row>
    <row r="19">
      <c r="A19" s="4" t="inlineStr">
        <is>
          <t>Accumulated Amortization</t>
        </is>
      </c>
      <c r="B19" s="7" t="n">
        <v>-277.6</v>
      </c>
      <c r="C19" s="5" t="n">
        <v>-232</v>
      </c>
    </row>
    <row r="20">
      <c r="A20" s="4" t="inlineStr">
        <is>
          <t>Weighted Average Useful Life (years)</t>
        </is>
      </c>
      <c r="B20" s="4" t="inlineStr">
        <is>
          <t>11 years 8 months 12 days</t>
        </is>
      </c>
      <c r="C20" s="4" t="inlineStr">
        <is>
          <t>11 years 9 months 18 days</t>
        </is>
      </c>
    </row>
    <row r="21">
      <c r="A21" s="4" t="inlineStr">
        <is>
          <t>Licensing agreements</t>
        </is>
      </c>
    </row>
    <row r="22">
      <c r="A22" s="3" t="inlineStr">
        <is>
          <t>Finite-Lived Intangible Assets [Line Items]</t>
        </is>
      </c>
    </row>
    <row r="23">
      <c r="A23" s="4" t="inlineStr">
        <is>
          <t>Gross Carrying Value</t>
        </is>
      </c>
      <c r="B23" s="7" t="n">
        <v>70.90000000000001</v>
      </c>
      <c r="C23" s="7" t="n">
        <v>71.90000000000001</v>
      </c>
    </row>
    <row r="24">
      <c r="A24" s="4" t="inlineStr">
        <is>
          <t>Accumulated Amortization</t>
        </is>
      </c>
      <c r="B24" s="8" t="n">
        <v>-37.8</v>
      </c>
      <c r="C24" s="8" t="n">
        <v>-24.4</v>
      </c>
    </row>
    <row r="25">
      <c r="A25" s="4" t="inlineStr">
        <is>
          <t>Net Carrying Value</t>
        </is>
      </c>
      <c r="B25" s="8" t="n">
        <v>33.1</v>
      </c>
      <c r="C25" s="8" t="n">
        <v>47.5</v>
      </c>
    </row>
    <row r="26">
      <c r="A26" s="4" t="inlineStr">
        <is>
          <t>Accumulated Amortization</t>
        </is>
      </c>
      <c r="B26" s="7" t="n">
        <v>-37.8</v>
      </c>
      <c r="C26" s="7" t="n">
        <v>-24.4</v>
      </c>
    </row>
    <row r="27">
      <c r="A27" s="4" t="inlineStr">
        <is>
          <t>Weighted Average Useful Life (years)</t>
        </is>
      </c>
      <c r="B27" s="4" t="inlineStr">
        <is>
          <t>5 years</t>
        </is>
      </c>
      <c r="C27" s="4" t="inlineStr">
        <is>
          <t>5 years</t>
        </is>
      </c>
    </row>
    <row r="28">
      <c r="A28" s="4" t="inlineStr">
        <is>
          <t>Technology</t>
        </is>
      </c>
    </row>
    <row r="29">
      <c r="A29" s="3" t="inlineStr">
        <is>
          <t>Finite-Lived Intangible Assets [Line Items]</t>
        </is>
      </c>
    </row>
    <row r="30">
      <c r="A30" s="4" t="inlineStr">
        <is>
          <t>Gross Carrying Value</t>
        </is>
      </c>
      <c r="B30" s="7" t="n">
        <v>21.8</v>
      </c>
      <c r="C30" s="7" t="n">
        <v>35.1</v>
      </c>
    </row>
    <row r="31">
      <c r="A31" s="4" t="inlineStr">
        <is>
          <t>Accumulated Amortization</t>
        </is>
      </c>
      <c r="B31" s="8" t="n">
        <v>-18.4</v>
      </c>
      <c r="C31" s="8" t="n">
        <v>-21.2</v>
      </c>
    </row>
    <row r="32">
      <c r="A32" s="4" t="inlineStr">
        <is>
          <t>Net Carrying Value</t>
        </is>
      </c>
      <c r="B32" s="8" t="n">
        <v>3.4</v>
      </c>
      <c r="C32" s="8" t="n">
        <v>13.9</v>
      </c>
    </row>
    <row r="33">
      <c r="A33" s="4" t="inlineStr">
        <is>
          <t>Accumulated Amortization</t>
        </is>
      </c>
      <c r="B33" s="7" t="n">
        <v>-18.4</v>
      </c>
      <c r="C33" s="7" t="n">
        <v>-21.2</v>
      </c>
    </row>
    <row r="34">
      <c r="A34" s="4" t="inlineStr">
        <is>
          <t>Weighted Average Useful Life (years)</t>
        </is>
      </c>
      <c r="B34" s="4" t="inlineStr">
        <is>
          <t>8 years 6 months</t>
        </is>
      </c>
      <c r="C34" s="4" t="inlineStr">
        <is>
          <t>7 years 2 months 12 days</t>
        </is>
      </c>
    </row>
    <row r="35">
      <c r="A35" s="4" t="inlineStr">
        <is>
          <t>Other</t>
        </is>
      </c>
    </row>
    <row r="36">
      <c r="A36" s="3" t="inlineStr">
        <is>
          <t>Finite-Lived Intangible Assets [Line Items]</t>
        </is>
      </c>
    </row>
    <row r="37">
      <c r="A37" s="4" t="inlineStr">
        <is>
          <t>Gross Carrying Value</t>
        </is>
      </c>
      <c r="B37" s="7" t="n">
        <v>0.4</v>
      </c>
    </row>
    <row r="38">
      <c r="A38" s="4" t="inlineStr">
        <is>
          <t>Accumulated Amortization</t>
        </is>
      </c>
      <c r="B38" s="8" t="n">
        <v>-0.1</v>
      </c>
    </row>
    <row r="39">
      <c r="A39" s="4" t="inlineStr">
        <is>
          <t>Net Carrying Value</t>
        </is>
      </c>
      <c r="B39" s="8" t="n">
        <v>0.3</v>
      </c>
    </row>
    <row r="40">
      <c r="A40" s="4" t="inlineStr">
        <is>
          <t>Accumulated Amortization</t>
        </is>
      </c>
      <c r="B40" s="7" t="n">
        <v>-0.1</v>
      </c>
    </row>
    <row r="41">
      <c r="A41" s="4" t="inlineStr">
        <is>
          <t>Weighted Average Useful Life (years)</t>
        </is>
      </c>
      <c r="B41" s="4" t="inlineStr">
        <is>
          <t>5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19263.1</v>
      </c>
      <c r="C4" s="7" t="n">
        <v>17045.5</v>
      </c>
      <c r="D4" s="7" t="n">
        <v>19810.3</v>
      </c>
    </row>
    <row r="5">
      <c r="A5" s="4" t="inlineStr">
        <is>
          <t>Cost of sales</t>
        </is>
      </c>
      <c r="B5" s="8" t="n">
        <v>17871.2</v>
      </c>
      <c r="C5" s="8" t="n">
        <v>15936.6</v>
      </c>
      <c r="D5" s="8" t="n">
        <v>18072.8</v>
      </c>
    </row>
    <row r="6">
      <c r="A6" s="4" t="inlineStr">
        <is>
          <t>Selling, general and administrative expenses</t>
        </is>
      </c>
      <c r="B6" s="8" t="n">
        <v>643.2</v>
      </c>
      <c r="C6" s="8" t="n">
        <v>588.9</v>
      </c>
      <c r="D6" s="6" t="n">
        <v>605</v>
      </c>
    </row>
    <row r="7">
      <c r="A7" s="4" t="inlineStr">
        <is>
          <t>Amortization of intangible assets</t>
        </is>
      </c>
      <c r="B7" s="8" t="n">
        <v>73.3</v>
      </c>
      <c r="C7" s="8" t="n">
        <v>65.90000000000001</v>
      </c>
      <c r="D7" s="8" t="n">
        <v>62.3</v>
      </c>
    </row>
    <row r="8">
      <c r="A8" s="4" t="inlineStr">
        <is>
          <t>Interest expense</t>
        </is>
      </c>
      <c r="B8" s="8" t="n">
        <v>91.8</v>
      </c>
      <c r="C8" s="8" t="n">
        <v>99.59999999999999</v>
      </c>
      <c r="D8" s="6" t="n">
        <v>92</v>
      </c>
    </row>
    <row r="9">
      <c r="A9" s="4" t="inlineStr">
        <is>
          <t>Other expense, net</t>
        </is>
      </c>
      <c r="B9" s="8" t="n">
        <v>0.1</v>
      </c>
      <c r="C9" s="8" t="n">
        <v>55.2</v>
      </c>
      <c r="D9" s="8" t="n">
        <v>24.6</v>
      </c>
    </row>
    <row r="10">
      <c r="A10" s="4" t="inlineStr">
        <is>
          <t>Consolidated income before provision for income taxes and equity in net income of affiliates</t>
        </is>
      </c>
      <c r="B10" s="8" t="n">
        <v>583.5</v>
      </c>
      <c r="C10" s="8" t="n">
        <v>299.3</v>
      </c>
      <c r="D10" s="8" t="n">
        <v>953.6</v>
      </c>
    </row>
    <row r="11">
      <c r="A11" s="4" t="inlineStr">
        <is>
          <t>Provision for income taxes</t>
        </is>
      </c>
      <c r="B11" s="8" t="n">
        <v>137.7</v>
      </c>
      <c r="C11" s="8" t="n">
        <v>93.90000000000001</v>
      </c>
      <c r="D11" s="8" t="n">
        <v>146.1</v>
      </c>
    </row>
    <row r="12">
      <c r="A12" s="4" t="inlineStr">
        <is>
          <t>Equity in net income of affiliates</t>
        </is>
      </c>
      <c r="B12" s="8" t="n">
        <v>-15.8</v>
      </c>
      <c r="C12" s="8" t="n">
        <v>-28.5</v>
      </c>
      <c r="D12" s="8" t="n">
        <v>-23.2</v>
      </c>
    </row>
    <row r="13">
      <c r="A13" s="4" t="inlineStr">
        <is>
          <t>Consolidated net income</t>
        </is>
      </c>
      <c r="B13" s="8" t="n">
        <v>461.6</v>
      </c>
      <c r="C13" s="8" t="n">
        <v>233.9</v>
      </c>
      <c r="D13" s="8" t="n">
        <v>830.7</v>
      </c>
    </row>
    <row r="14">
      <c r="A14" s="4" t="inlineStr">
        <is>
          <t>Less: Net income attributable to noncontrolling interests</t>
        </is>
      </c>
      <c r="B14" s="8" t="n">
        <v>87.7</v>
      </c>
      <c r="C14" s="8" t="n">
        <v>75.40000000000001</v>
      </c>
      <c r="D14" s="8" t="n">
        <v>77.09999999999999</v>
      </c>
    </row>
    <row r="15">
      <c r="A15" s="4" t="inlineStr">
        <is>
          <t>Net income attributable to Lear</t>
        </is>
      </c>
      <c r="B15" s="7" t="n">
        <v>373.9</v>
      </c>
      <c r="C15" s="7" t="n">
        <v>158.5</v>
      </c>
      <c r="D15" s="7" t="n">
        <v>753.6</v>
      </c>
    </row>
    <row r="16">
      <c r="A16" s="4" t="inlineStr">
        <is>
          <t>Basic net income per share available to Lear common stockholders (in dollars per share)</t>
        </is>
      </c>
      <c r="B16" s="9" t="n">
        <v>6.22</v>
      </c>
      <c r="C16" s="9" t="n">
        <v>2.63</v>
      </c>
      <c r="D16" s="9" t="n">
        <v>12.8</v>
      </c>
    </row>
    <row r="17">
      <c r="A17" s="4" t="inlineStr">
        <is>
          <t>Diluted net income per share available to Lear common stockholders (in dollars per share)</t>
        </is>
      </c>
      <c r="B17" s="9" t="n">
        <v>6.19</v>
      </c>
      <c r="C17" s="9" t="n">
        <v>2.62</v>
      </c>
      <c r="D17" s="9" t="n">
        <v>12.75</v>
      </c>
    </row>
    <row r="18">
      <c r="A18" s="4" t="inlineStr">
        <is>
          <t>Average common shares outstanding (in shares)</t>
        </is>
      </c>
      <c r="B18" s="6" t="n">
        <v>60082833</v>
      </c>
      <c r="C18" s="6" t="n">
        <v>60254380</v>
      </c>
      <c r="D18" s="6" t="n">
        <v>61697192</v>
      </c>
    </row>
    <row r="19">
      <c r="A19" s="4" t="inlineStr">
        <is>
          <t>Average diluted shares outstanding (in shares)</t>
        </is>
      </c>
      <c r="B19" s="6" t="n">
        <v>60420484</v>
      </c>
      <c r="C19" s="6" t="n">
        <v>60429962</v>
      </c>
      <c r="D19" s="6" t="n">
        <v>619235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xpected Annual Amortization Expense (Details) $ in Millions</t>
        </is>
      </c>
      <c r="B1" s="2" t="inlineStr">
        <is>
          <t>Dec. 31, 2021USD ($)</t>
        </is>
      </c>
    </row>
    <row r="2">
      <c r="A2" s="3" t="inlineStr">
        <is>
          <t>Finite Lived Intangible Assets Future Amortization Expense [Abstract]</t>
        </is>
      </c>
    </row>
    <row r="3">
      <c r="A3" s="4" t="inlineStr">
        <is>
          <t>2022</t>
        </is>
      </c>
      <c r="B3" s="7" t="n">
        <v>62.4</v>
      </c>
    </row>
    <row r="4">
      <c r="A4" s="4" t="inlineStr">
        <is>
          <t>2023</t>
        </is>
      </c>
      <c r="B4" s="8" t="n">
        <v>60.9</v>
      </c>
    </row>
    <row r="5">
      <c r="A5" s="4" t="inlineStr">
        <is>
          <t>2024</t>
        </is>
      </c>
      <c r="B5" s="6" t="n">
        <v>48</v>
      </c>
    </row>
    <row r="6">
      <c r="A6" s="4" t="inlineStr">
        <is>
          <t>2025</t>
        </is>
      </c>
      <c r="B6" s="8" t="n">
        <v>20.7</v>
      </c>
    </row>
    <row r="7">
      <c r="A7" s="4" t="inlineStr">
        <is>
          <t>2026</t>
        </is>
      </c>
      <c r="B7" s="7" t="n">
        <v>2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ccrued Liabilities (Details) - USD ($) $ in Million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ompensation and employee benefits</t>
        </is>
      </c>
      <c r="B3" s="7" t="n">
        <v>353.8</v>
      </c>
      <c r="C3" s="7" t="n">
        <v>297.7</v>
      </c>
    </row>
    <row r="4">
      <c r="A4" s="4" t="inlineStr">
        <is>
          <t>Income and other taxes payable</t>
        </is>
      </c>
      <c r="B4" s="8" t="n">
        <v>290.7</v>
      </c>
      <c r="C4" s="8" t="n">
        <v>287.7</v>
      </c>
    </row>
    <row r="5">
      <c r="A5" s="4" t="inlineStr">
        <is>
          <t>Restructuring</t>
        </is>
      </c>
      <c r="B5" s="8" t="n">
        <v>129.4</v>
      </c>
      <c r="C5" s="6" t="n">
        <v>139</v>
      </c>
      <c r="D5" s="7" t="n">
        <v>157.7</v>
      </c>
      <c r="E5" s="7" t="n">
        <v>108.7</v>
      </c>
    </row>
    <row r="6">
      <c r="A6" s="4" t="inlineStr">
        <is>
          <t>Current portion of lease obligations</t>
        </is>
      </c>
      <c r="B6" s="8" t="n">
        <v>125.6</v>
      </c>
      <c r="C6" s="8" t="n">
        <v>116.3</v>
      </c>
    </row>
    <row r="7">
      <c r="A7" s="4" t="inlineStr">
        <is>
          <t>Other</t>
        </is>
      </c>
      <c r="B7" s="8" t="n">
        <v>907.2</v>
      </c>
      <c r="C7" s="8" t="n">
        <v>1080.2</v>
      </c>
    </row>
    <row r="8">
      <c r="A8" s="4" t="inlineStr">
        <is>
          <t>Accrued liabilities</t>
        </is>
      </c>
      <c r="B8" s="7" t="n">
        <v>1806.7</v>
      </c>
      <c r="C8" s="7" t="n">
        <v>192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Other (Income) Expense, Net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Other expense</t>
        </is>
      </c>
      <c r="B4" s="7" t="n">
        <v>65.40000000000001</v>
      </c>
      <c r="C4" s="7" t="n">
        <v>72.2</v>
      </c>
      <c r="D4" s="7" t="n">
        <v>52.2</v>
      </c>
    </row>
    <row r="5">
      <c r="A5" s="4" t="inlineStr">
        <is>
          <t>Other income</t>
        </is>
      </c>
      <c r="B5" s="8" t="n">
        <v>-65.3</v>
      </c>
      <c r="C5" s="6" t="n">
        <v>-17</v>
      </c>
      <c r="D5" s="8" t="n">
        <v>-27.6</v>
      </c>
    </row>
    <row r="6">
      <c r="A6" s="4" t="inlineStr">
        <is>
          <t>Other expense, net</t>
        </is>
      </c>
      <c r="B6" s="7" t="n">
        <v>0.1</v>
      </c>
      <c r="C6" s="7" t="n">
        <v>55.2</v>
      </c>
      <c r="D6" s="7" t="n">
        <v>24.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Information Used to Compute Basic and Diluted Net Income Per Share (Details) - USD ($) $ / shares in Units,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income attributable to Lear</t>
        </is>
      </c>
      <c r="B4" s="7" t="n">
        <v>373.9</v>
      </c>
      <c r="C4" s="7" t="n">
        <v>158.5</v>
      </c>
      <c r="D4" s="7" t="n">
        <v>753.6</v>
      </c>
    </row>
    <row r="5">
      <c r="A5" s="4" t="inlineStr">
        <is>
          <t>Redeemable noncontrolling interest adjustment</t>
        </is>
      </c>
      <c r="B5" s="6" t="n">
        <v>0</v>
      </c>
      <c r="C5" s="6" t="n">
        <v>0</v>
      </c>
      <c r="D5" s="8" t="n">
        <v>35.9</v>
      </c>
    </row>
    <row r="6">
      <c r="A6" s="4" t="inlineStr">
        <is>
          <t>Net income available to Lear common stockholders</t>
        </is>
      </c>
      <c r="B6" s="7" t="n">
        <v>373.9</v>
      </c>
      <c r="C6" s="7" t="n">
        <v>158.5</v>
      </c>
      <c r="D6" s="7" t="n">
        <v>789.5</v>
      </c>
    </row>
    <row r="7">
      <c r="A7" s="4" t="inlineStr">
        <is>
          <t>Average common shares outstanding (in shares)</t>
        </is>
      </c>
      <c r="B7" s="6" t="n">
        <v>60082833</v>
      </c>
      <c r="C7" s="6" t="n">
        <v>60254380</v>
      </c>
      <c r="D7" s="6" t="n">
        <v>61697192</v>
      </c>
    </row>
    <row r="8">
      <c r="A8" s="4" t="inlineStr">
        <is>
          <t>Dilutive effect of common stock equivalents (in shares)</t>
        </is>
      </c>
      <c r="B8" s="6" t="n">
        <v>337651</v>
      </c>
      <c r="C8" s="6" t="n">
        <v>175582</v>
      </c>
      <c r="D8" s="6" t="n">
        <v>226336</v>
      </c>
    </row>
    <row r="9">
      <c r="A9" s="4" t="inlineStr">
        <is>
          <t>Average diluted shares outstanding (in shares)</t>
        </is>
      </c>
      <c r="B9" s="6" t="n">
        <v>60420484</v>
      </c>
      <c r="C9" s="6" t="n">
        <v>60429962</v>
      </c>
      <c r="D9" s="6" t="n">
        <v>61923528</v>
      </c>
    </row>
    <row r="10">
      <c r="A10" s="4" t="inlineStr">
        <is>
          <t>Basic net income per share available to Lear common stockholders (in dollars per share)</t>
        </is>
      </c>
      <c r="B10" s="9" t="n">
        <v>6.22</v>
      </c>
      <c r="C10" s="9" t="n">
        <v>2.63</v>
      </c>
      <c r="D10" s="9" t="n">
        <v>12.8</v>
      </c>
    </row>
    <row r="11">
      <c r="A11" s="4" t="inlineStr">
        <is>
          <t>Diluted net income per share available to Lear common stockholders (in dollars per share)</t>
        </is>
      </c>
      <c r="B11" s="9" t="n">
        <v>6.19</v>
      </c>
      <c r="C11" s="9" t="n">
        <v>2.62</v>
      </c>
      <c r="D11" s="9" t="n">
        <v>12.7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21" customWidth="1" min="2" max="2"/>
    <col width="26" customWidth="1" min="3" max="3"/>
    <col width="26" customWidth="1" min="4" max="4"/>
    <col width="26" customWidth="1" min="5" max="5"/>
    <col width="21" customWidth="1" min="6" max="6"/>
  </cols>
  <sheetData>
    <row r="1">
      <c r="A1" s="1" t="inlineStr">
        <is>
          <t>Acquisitions - Narrative (Details) € in Millions, $ in Millions</t>
        </is>
      </c>
      <c r="B1" s="2" t="inlineStr">
        <is>
          <t>Apr. 17, 2019USD ($)</t>
        </is>
      </c>
      <c r="C1" s="2" t="inlineStr">
        <is>
          <t>Dec. 31, 2021EUR (€)</t>
        </is>
      </c>
      <c r="D1" s="2" t="inlineStr">
        <is>
          <t>Dec. 31, 2021USD ($)</t>
        </is>
      </c>
      <c r="E1" s="2" t="inlineStr">
        <is>
          <t>Dec. 31, 2020USD ($)</t>
        </is>
      </c>
      <c r="F1" s="2" t="inlineStr">
        <is>
          <t>Dec. 31, 2019USD ($)</t>
        </is>
      </c>
    </row>
    <row r="2">
      <c r="A2" s="3" t="inlineStr">
        <is>
          <t>Business Acquisition [Line Items]</t>
        </is>
      </c>
    </row>
    <row r="3">
      <c r="A3" s="4" t="inlineStr">
        <is>
          <t>Weighted Average Useful Life (years)</t>
        </is>
      </c>
      <c r="C3" s="4" t="inlineStr">
        <is>
          <t>10 years 9 months 18 days</t>
        </is>
      </c>
      <c r="D3" s="4" t="inlineStr">
        <is>
          <t>10 years 9 months 18 days</t>
        </is>
      </c>
      <c r="E3" s="4" t="inlineStr">
        <is>
          <t>10 years 9 months 18 days</t>
        </is>
      </c>
    </row>
    <row r="4">
      <c r="A4" s="4" t="inlineStr">
        <is>
          <t>Licensing agreements</t>
        </is>
      </c>
    </row>
    <row r="5">
      <c r="A5" s="3" t="inlineStr">
        <is>
          <t>Business Acquisition [Line Items]</t>
        </is>
      </c>
    </row>
    <row r="6">
      <c r="A6" s="4" t="inlineStr">
        <is>
          <t>Weighted Average Useful Life (years)</t>
        </is>
      </c>
      <c r="C6" s="4" t="inlineStr">
        <is>
          <t>5 years</t>
        </is>
      </c>
      <c r="D6" s="4" t="inlineStr">
        <is>
          <t>5 years</t>
        </is>
      </c>
      <c r="E6" s="4" t="inlineStr">
        <is>
          <t>5 years</t>
        </is>
      </c>
    </row>
    <row r="7">
      <c r="A7" s="4" t="inlineStr">
        <is>
          <t>Kongsberg Automotives Interior Comfort Division</t>
        </is>
      </c>
    </row>
    <row r="8">
      <c r="A8" s="3" t="inlineStr">
        <is>
          <t>Business Acquisition [Line Items]</t>
        </is>
      </c>
    </row>
    <row r="9">
      <c r="A9" s="4" t="inlineStr">
        <is>
          <t>Net purchase price</t>
        </is>
      </c>
      <c r="C9" s="10" t="n">
        <v>175</v>
      </c>
      <c r="D9" s="5" t="n">
        <v>199</v>
      </c>
    </row>
    <row r="10">
      <c r="A10" s="4" t="inlineStr">
        <is>
          <t>Xevo Inc.</t>
        </is>
      </c>
    </row>
    <row r="11">
      <c r="A11" s="3" t="inlineStr">
        <is>
          <t>Business Acquisition [Line Items]</t>
        </is>
      </c>
    </row>
    <row r="12">
      <c r="A12" s="4" t="inlineStr">
        <is>
          <t>Net purchase price</t>
        </is>
      </c>
      <c r="B12" s="7" t="n">
        <v>321.7</v>
      </c>
      <c r="E12" s="7" t="n">
        <v>321.7</v>
      </c>
    </row>
    <row r="13">
      <c r="A13" s="4" t="inlineStr">
        <is>
          <t>Transaction costs</t>
        </is>
      </c>
      <c r="F13" s="7" t="n">
        <v>1.6</v>
      </c>
    </row>
    <row r="14">
      <c r="A14" s="4" t="inlineStr">
        <is>
          <t>Xevo Inc. | Licensing agreements</t>
        </is>
      </c>
    </row>
    <row r="15">
      <c r="A15" s="3" t="inlineStr">
        <is>
          <t>Business Acquisition [Line Items]</t>
        </is>
      </c>
    </row>
    <row r="16">
      <c r="A16" s="4" t="inlineStr">
        <is>
          <t>Weighted Average Useful Life (years)</t>
        </is>
      </c>
      <c r="B16" s="4" t="inlineStr">
        <is>
          <t>5 years</t>
        </is>
      </c>
    </row>
    <row r="17">
      <c r="A17" s="4" t="inlineStr">
        <is>
          <t>Xevo Inc. | Developed Technology Rights</t>
        </is>
      </c>
    </row>
    <row r="18">
      <c r="A18" s="3" t="inlineStr">
        <is>
          <t>Business Acquisition [Line Items]</t>
        </is>
      </c>
    </row>
    <row r="19">
      <c r="A19" s="4" t="inlineStr">
        <is>
          <t>Weighted Average Useful Life (years)</t>
        </is>
      </c>
      <c r="B19"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 Purchase Price and Related Allocation (Details) € in Millions, $ in Millions</t>
        </is>
      </c>
      <c r="B1" s="2" t="inlineStr">
        <is>
          <t>Apr. 17, 2019USD ($)</t>
        </is>
      </c>
      <c r="C1" s="2" t="inlineStr">
        <is>
          <t>Dec. 31, 2021USD ($)</t>
        </is>
      </c>
      <c r="D1" s="2" t="inlineStr">
        <is>
          <t>Dec. 31, 2021EUR (€)</t>
        </is>
      </c>
      <c r="E1" s="2" t="inlineStr">
        <is>
          <t>Dec. 31, 2020USD ($)</t>
        </is>
      </c>
      <c r="F1" s="2" t="inlineStr">
        <is>
          <t>Dec. 31, 2019USD ($)</t>
        </is>
      </c>
    </row>
    <row r="2">
      <c r="A2" s="3" t="inlineStr">
        <is>
          <t>Business Acquisition [Line Items]</t>
        </is>
      </c>
    </row>
    <row r="3">
      <c r="A3" s="4" t="inlineStr">
        <is>
          <t>Goodwill</t>
        </is>
      </c>
      <c r="C3" s="7" t="n">
        <v>1657.9</v>
      </c>
      <c r="E3" s="7" t="n">
        <v>1655.8</v>
      </c>
      <c r="F3" s="7" t="n">
        <v>1614.3</v>
      </c>
    </row>
    <row r="4">
      <c r="A4" s="4" t="inlineStr">
        <is>
          <t>Kongsberg Automotives Interior Comfort Division</t>
        </is>
      </c>
    </row>
    <row r="5">
      <c r="A5" s="3" t="inlineStr">
        <is>
          <t>Business Acquisition [Line Items]</t>
        </is>
      </c>
    </row>
    <row r="6">
      <c r="A6" s="4" t="inlineStr">
        <is>
          <t>Net purchase price</t>
        </is>
      </c>
      <c r="C6" s="5" t="n">
        <v>199</v>
      </c>
      <c r="D6" s="10" t="n">
        <v>175</v>
      </c>
    </row>
    <row r="7">
      <c r="A7" s="4" t="inlineStr">
        <is>
          <t>Xevo Inc.</t>
        </is>
      </c>
    </row>
    <row r="8">
      <c r="A8" s="3" t="inlineStr">
        <is>
          <t>Business Acquisition [Line Items]</t>
        </is>
      </c>
    </row>
    <row r="9">
      <c r="A9" s="4" t="inlineStr">
        <is>
          <t>Net purchase price</t>
        </is>
      </c>
      <c r="B9" s="7" t="n">
        <v>321.7</v>
      </c>
      <c r="E9" s="8" t="n">
        <v>321.7</v>
      </c>
    </row>
    <row r="10">
      <c r="A10" s="4" t="inlineStr">
        <is>
          <t>Other assets purchased and liabilities assumed, net</t>
        </is>
      </c>
      <c r="E10" s="8" t="n">
        <v>12.1</v>
      </c>
    </row>
    <row r="11">
      <c r="A11" s="4" t="inlineStr">
        <is>
          <t>Goodwill</t>
        </is>
      </c>
      <c r="E11" s="8" t="n">
        <v>219.5</v>
      </c>
    </row>
    <row r="12">
      <c r="A12" s="4" t="inlineStr">
        <is>
          <t>Intangible assets</t>
        </is>
      </c>
      <c r="E12" s="8" t="n">
        <v>90.09999999999999</v>
      </c>
    </row>
    <row r="13">
      <c r="A13" s="4" t="inlineStr">
        <is>
          <t>Purchase price allocation</t>
        </is>
      </c>
      <c r="E13" s="7" t="n">
        <v>32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structuring - Narrative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and settlement loss</t>
        </is>
      </c>
      <c r="B4" s="7" t="n">
        <v>100.9</v>
      </c>
      <c r="C4" s="7" t="n">
        <v>144.9</v>
      </c>
      <c r="D4" s="7" t="n">
        <v>183.6</v>
      </c>
    </row>
    <row r="5">
      <c r="A5" s="4" t="inlineStr">
        <is>
          <t>Restructuring charges</t>
        </is>
      </c>
      <c r="B5" s="8" t="n">
        <v>100.9</v>
      </c>
      <c r="C5" s="6" t="n">
        <v>132</v>
      </c>
      <c r="D5" s="8" t="n">
        <v>194.2</v>
      </c>
    </row>
    <row r="6">
      <c r="A6" s="4" t="inlineStr">
        <is>
          <t>Defined benefit plan, loss due to settlement</t>
        </is>
      </c>
      <c r="C6" s="8" t="n">
        <v>12.9</v>
      </c>
    </row>
    <row r="7">
      <c r="A7" s="4" t="inlineStr">
        <is>
          <t>Impairment of long-lived assets to be disposed of</t>
        </is>
      </c>
      <c r="B7" s="8" t="n">
        <v>4.2</v>
      </c>
      <c r="C7" s="8" t="n">
        <v>21.3</v>
      </c>
      <c r="D7" s="8" t="n">
        <v>8.699999999999999</v>
      </c>
    </row>
    <row r="8">
      <c r="A8" s="4" t="inlineStr">
        <is>
          <t>Impairment of right of use assets</t>
        </is>
      </c>
      <c r="B8" s="8" t="n">
        <v>7.2</v>
      </c>
      <c r="C8" s="6" t="n">
        <v>2</v>
      </c>
      <c r="D8" s="8" t="n">
        <v>0.8</v>
      </c>
    </row>
    <row r="9">
      <c r="A9" s="4" t="inlineStr">
        <is>
          <t>Expected restructuring costs</t>
        </is>
      </c>
      <c r="B9" s="6" t="n">
        <v>44</v>
      </c>
    </row>
    <row r="10">
      <c r="A10" s="4" t="inlineStr">
        <is>
          <t>Curtailment gain</t>
        </is>
      </c>
      <c r="D10" s="8" t="n">
        <v>10.6</v>
      </c>
    </row>
    <row r="11">
      <c r="A11" s="4" t="inlineStr">
        <is>
          <t>Cost of sales</t>
        </is>
      </c>
    </row>
    <row r="12">
      <c r="A12" s="3" t="inlineStr">
        <is>
          <t>Restructuring Cost and Reserve [Line Items]</t>
        </is>
      </c>
    </row>
    <row r="13">
      <c r="A13" s="4" t="inlineStr">
        <is>
          <t>Restructuring charges</t>
        </is>
      </c>
      <c r="B13" s="8" t="n">
        <v>75.59999999999999</v>
      </c>
      <c r="C13" s="8" t="n">
        <v>122.3</v>
      </c>
      <c r="D13" s="8" t="n">
        <v>173.8</v>
      </c>
    </row>
    <row r="14">
      <c r="A14" s="4" t="inlineStr">
        <is>
          <t>Selling, General and Administrative Expenses</t>
        </is>
      </c>
    </row>
    <row r="15">
      <c r="A15" s="3" t="inlineStr">
        <is>
          <t>Restructuring Cost and Reserve [Line Items]</t>
        </is>
      </c>
    </row>
    <row r="16">
      <c r="A16" s="4" t="inlineStr">
        <is>
          <t>Restructuring charges</t>
        </is>
      </c>
      <c r="B16" s="6" t="n">
        <v>32</v>
      </c>
      <c r="C16" s="8" t="n">
        <v>16.4</v>
      </c>
      <c r="D16" s="8" t="n">
        <v>16.4</v>
      </c>
    </row>
    <row r="17">
      <c r="A17" s="4" t="inlineStr">
        <is>
          <t>Other Income and Expense, Net</t>
        </is>
      </c>
    </row>
    <row r="18">
      <c r="A18" s="3" t="inlineStr">
        <is>
          <t>Restructuring Cost and Reserve [Line Items]</t>
        </is>
      </c>
    </row>
    <row r="19">
      <c r="A19" s="4" t="inlineStr">
        <is>
          <t>Restructuring charges</t>
        </is>
      </c>
      <c r="B19" s="8" t="n">
        <v>6.7</v>
      </c>
      <c r="C19" s="8" t="n">
        <v>6.2</v>
      </c>
      <c r="D19" s="8" t="n">
        <v>-6.6</v>
      </c>
    </row>
    <row r="20">
      <c r="A20" s="4" t="inlineStr">
        <is>
          <t>Employee termination benefits</t>
        </is>
      </c>
    </row>
    <row r="21">
      <c r="A21" s="3" t="inlineStr">
        <is>
          <t>Restructuring Cost and Reserve [Line Items]</t>
        </is>
      </c>
    </row>
    <row r="22">
      <c r="A22" s="4" t="inlineStr">
        <is>
          <t>Restructuring charges</t>
        </is>
      </c>
      <c r="B22" s="8" t="n">
        <v>85.09999999999999</v>
      </c>
      <c r="C22" s="8" t="n">
        <v>104.2</v>
      </c>
      <c r="D22" s="8" t="n">
        <v>167.8</v>
      </c>
    </row>
    <row r="23">
      <c r="A23" s="4" t="inlineStr">
        <is>
          <t>Asset impairments</t>
        </is>
      </c>
    </row>
    <row r="24">
      <c r="A24" s="3" t="inlineStr">
        <is>
          <t>Restructuring Cost and Reserve [Line Items]</t>
        </is>
      </c>
    </row>
    <row r="25">
      <c r="A25" s="4" t="inlineStr">
        <is>
          <t>Restructuring charges</t>
        </is>
      </c>
      <c r="B25" s="8" t="n">
        <v>11.4</v>
      </c>
      <c r="C25" s="8" t="n">
        <v>23.3</v>
      </c>
      <c r="D25" s="8" t="n">
        <v>9.5</v>
      </c>
    </row>
    <row r="26">
      <c r="A26" s="4" t="inlineStr">
        <is>
          <t>Contract termination costs</t>
        </is>
      </c>
    </row>
    <row r="27">
      <c r="A27" s="3" t="inlineStr">
        <is>
          <t>Restructuring Cost and Reserve [Line Items]</t>
        </is>
      </c>
    </row>
    <row r="28">
      <c r="A28" s="4" t="inlineStr">
        <is>
          <t>Restructuring charges</t>
        </is>
      </c>
      <c r="B28" s="8" t="n">
        <v>0.3</v>
      </c>
      <c r="C28" s="6" t="n">
        <v>2</v>
      </c>
      <c r="D28" s="6" t="n">
        <v>3</v>
      </c>
    </row>
    <row r="29">
      <c r="A29" s="4" t="inlineStr">
        <is>
          <t>Other related costs</t>
        </is>
      </c>
    </row>
    <row r="30">
      <c r="A30" s="3" t="inlineStr">
        <is>
          <t>Restructuring Cost and Reserve [Line Items]</t>
        </is>
      </c>
    </row>
    <row r="31">
      <c r="A31" s="4" t="inlineStr">
        <is>
          <t>Restructuring charges</t>
        </is>
      </c>
      <c r="B31" s="7" t="n">
        <v>4.1</v>
      </c>
      <c r="C31" s="7" t="n">
        <v>2.5</v>
      </c>
      <c r="D31" s="7" t="n">
        <v>1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Restructuring Activities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Accrual as of beginning of period</t>
        </is>
      </c>
      <c r="B4" s="5" t="n">
        <v>139</v>
      </c>
      <c r="C4" s="7" t="n">
        <v>157.7</v>
      </c>
      <c r="D4" s="7" t="n">
        <v>108.7</v>
      </c>
    </row>
    <row r="5">
      <c r="A5" s="4" t="inlineStr">
        <is>
          <t>Charges</t>
        </is>
      </c>
      <c r="B5" s="8" t="n">
        <v>100.9</v>
      </c>
      <c r="C5" s="6" t="n">
        <v>132</v>
      </c>
      <c r="D5" s="8" t="n">
        <v>194.2</v>
      </c>
    </row>
    <row r="6">
      <c r="A6" s="4" t="inlineStr">
        <is>
          <t>Utilization, Cash</t>
        </is>
      </c>
      <c r="B6" s="8" t="n">
        <v>-92.8</v>
      </c>
      <c r="C6" s="8" t="n">
        <v>-127.4</v>
      </c>
      <c r="D6" s="8" t="n">
        <v>-135.7</v>
      </c>
    </row>
    <row r="7">
      <c r="A7" s="4" t="inlineStr">
        <is>
          <t>Utilization, Non-cash</t>
        </is>
      </c>
      <c r="B7" s="8" t="n">
        <v>-17.7</v>
      </c>
      <c r="C7" s="8" t="n">
        <v>-23.3</v>
      </c>
      <c r="D7" s="8" t="n">
        <v>-9.5</v>
      </c>
    </row>
    <row r="8">
      <c r="A8" s="4" t="inlineStr">
        <is>
          <t>Accrual as of end of period</t>
        </is>
      </c>
      <c r="B8" s="8" t="n">
        <v>129.4</v>
      </c>
      <c r="C8" s="6" t="n">
        <v>139</v>
      </c>
      <c r="D8" s="8" t="n">
        <v>157.7</v>
      </c>
    </row>
    <row r="9">
      <c r="A9" s="4" t="inlineStr">
        <is>
          <t>Employee termination benefits</t>
        </is>
      </c>
    </row>
    <row r="10">
      <c r="A10" s="3" t="inlineStr">
        <is>
          <t>Restructuring Reserve [Roll Forward]</t>
        </is>
      </c>
    </row>
    <row r="11">
      <c r="A11" s="4" t="inlineStr">
        <is>
          <t>Accrual as of beginning of period</t>
        </is>
      </c>
      <c r="B11" s="8" t="n">
        <v>134.8</v>
      </c>
      <c r="C11" s="8" t="n">
        <v>152.8</v>
      </c>
      <c r="D11" s="8" t="n">
        <v>103.3</v>
      </c>
    </row>
    <row r="12">
      <c r="A12" s="4" t="inlineStr">
        <is>
          <t>Charges</t>
        </is>
      </c>
      <c r="B12" s="8" t="n">
        <v>85.09999999999999</v>
      </c>
      <c r="C12" s="8" t="n">
        <v>104.2</v>
      </c>
      <c r="D12" s="8" t="n">
        <v>167.8</v>
      </c>
    </row>
    <row r="13">
      <c r="A13" s="4" t="inlineStr">
        <is>
          <t>Utilization, Cash</t>
        </is>
      </c>
      <c r="B13" s="8" t="n">
        <v>-87.5</v>
      </c>
      <c r="C13" s="8" t="n">
        <v>-122.2</v>
      </c>
      <c r="D13" s="8" t="n">
        <v>-118.3</v>
      </c>
    </row>
    <row r="14">
      <c r="A14" s="4" t="inlineStr">
        <is>
          <t>Utilization, Non-cash</t>
        </is>
      </c>
      <c r="B14" s="8" t="n">
        <v>-6.3</v>
      </c>
      <c r="C14" s="6" t="n">
        <v>0</v>
      </c>
      <c r="D14" s="6" t="n">
        <v>0</v>
      </c>
    </row>
    <row r="15">
      <c r="A15" s="4" t="inlineStr">
        <is>
          <t>Accrual as of end of period</t>
        </is>
      </c>
      <c r="B15" s="8" t="n">
        <v>126.1</v>
      </c>
      <c r="C15" s="8" t="n">
        <v>134.8</v>
      </c>
      <c r="D15" s="8" t="n">
        <v>152.8</v>
      </c>
    </row>
    <row r="16">
      <c r="A16" s="4" t="inlineStr">
        <is>
          <t>Asset impairments</t>
        </is>
      </c>
    </row>
    <row r="17">
      <c r="A17" s="3" t="inlineStr">
        <is>
          <t>Restructuring Reserve [Roll Forward]</t>
        </is>
      </c>
    </row>
    <row r="18">
      <c r="A18" s="4" t="inlineStr">
        <is>
          <t>Accrual as of beginning of period</t>
        </is>
      </c>
      <c r="B18" s="6" t="n">
        <v>0</v>
      </c>
      <c r="C18" s="6" t="n">
        <v>0</v>
      </c>
      <c r="D18" s="6" t="n">
        <v>0</v>
      </c>
    </row>
    <row r="19">
      <c r="A19" s="4" t="inlineStr">
        <is>
          <t>Charges</t>
        </is>
      </c>
      <c r="B19" s="8" t="n">
        <v>11.4</v>
      </c>
      <c r="C19" s="8" t="n">
        <v>23.3</v>
      </c>
      <c r="D19" s="8" t="n">
        <v>9.5</v>
      </c>
    </row>
    <row r="20">
      <c r="A20" s="4" t="inlineStr">
        <is>
          <t>Utilization, Cash</t>
        </is>
      </c>
      <c r="B20" s="6" t="n">
        <v>0</v>
      </c>
      <c r="C20" s="6" t="n">
        <v>0</v>
      </c>
      <c r="D20" s="6" t="n">
        <v>0</v>
      </c>
    </row>
    <row r="21">
      <c r="A21" s="4" t="inlineStr">
        <is>
          <t>Utilization, Non-cash</t>
        </is>
      </c>
      <c r="B21" s="8" t="n">
        <v>-11.4</v>
      </c>
      <c r="C21" s="8" t="n">
        <v>-23.3</v>
      </c>
      <c r="D21" s="8" t="n">
        <v>-9.5</v>
      </c>
    </row>
    <row r="22">
      <c r="A22" s="4" t="inlineStr">
        <is>
          <t>Accrual as of end of period</t>
        </is>
      </c>
      <c r="B22" s="6" t="n">
        <v>0</v>
      </c>
      <c r="C22" s="6" t="n">
        <v>0</v>
      </c>
      <c r="D22" s="6" t="n">
        <v>0</v>
      </c>
    </row>
    <row r="23">
      <c r="A23" s="4" t="inlineStr">
        <is>
          <t>Contract termination costs</t>
        </is>
      </c>
    </row>
    <row r="24">
      <c r="A24" s="3" t="inlineStr">
        <is>
          <t>Restructuring Reserve [Roll Forward]</t>
        </is>
      </c>
    </row>
    <row r="25">
      <c r="A25" s="4" t="inlineStr">
        <is>
          <t>Accrual as of beginning of period</t>
        </is>
      </c>
      <c r="B25" s="8" t="n">
        <v>4.2</v>
      </c>
      <c r="C25" s="8" t="n">
        <v>4.9</v>
      </c>
      <c r="D25" s="8" t="n">
        <v>5.4</v>
      </c>
    </row>
    <row r="26">
      <c r="A26" s="4" t="inlineStr">
        <is>
          <t>Charges</t>
        </is>
      </c>
      <c r="B26" s="8" t="n">
        <v>0.3</v>
      </c>
      <c r="C26" s="6" t="n">
        <v>2</v>
      </c>
      <c r="D26" s="6" t="n">
        <v>3</v>
      </c>
    </row>
    <row r="27">
      <c r="A27" s="4" t="inlineStr">
        <is>
          <t>Utilization, Cash</t>
        </is>
      </c>
      <c r="B27" s="8" t="n">
        <v>-1.2</v>
      </c>
      <c r="C27" s="8" t="n">
        <v>-2.7</v>
      </c>
      <c r="D27" s="8" t="n">
        <v>-3.5</v>
      </c>
    </row>
    <row r="28">
      <c r="A28" s="4" t="inlineStr">
        <is>
          <t>Utilization, Non-cash</t>
        </is>
      </c>
      <c r="B28" s="6" t="n">
        <v>0</v>
      </c>
      <c r="C28" s="6" t="n">
        <v>0</v>
      </c>
      <c r="D28" s="6" t="n">
        <v>0</v>
      </c>
    </row>
    <row r="29">
      <c r="A29" s="4" t="inlineStr">
        <is>
          <t>Accrual as of end of period</t>
        </is>
      </c>
      <c r="B29" s="8" t="n">
        <v>3.3</v>
      </c>
      <c r="C29" s="8" t="n">
        <v>4.2</v>
      </c>
      <c r="D29" s="8" t="n">
        <v>4.9</v>
      </c>
    </row>
    <row r="30">
      <c r="A30" s="4" t="inlineStr">
        <is>
          <t>Other related costs</t>
        </is>
      </c>
    </row>
    <row r="31">
      <c r="A31" s="3" t="inlineStr">
        <is>
          <t>Restructuring Reserve [Roll Forward]</t>
        </is>
      </c>
    </row>
    <row r="32">
      <c r="A32" s="4" t="inlineStr">
        <is>
          <t>Accrual as of beginning of period</t>
        </is>
      </c>
      <c r="B32" s="6" t="n">
        <v>0</v>
      </c>
      <c r="C32" s="6" t="n">
        <v>0</v>
      </c>
      <c r="D32" s="6" t="n">
        <v>0</v>
      </c>
    </row>
    <row r="33">
      <c r="A33" s="4" t="inlineStr">
        <is>
          <t>Charges</t>
        </is>
      </c>
      <c r="B33" s="8" t="n">
        <v>4.1</v>
      </c>
      <c r="C33" s="8" t="n">
        <v>2.5</v>
      </c>
      <c r="D33" s="8" t="n">
        <v>13.9</v>
      </c>
    </row>
    <row r="34">
      <c r="A34" s="4" t="inlineStr">
        <is>
          <t>Utilization, Cash</t>
        </is>
      </c>
      <c r="B34" s="8" t="n">
        <v>-4.1</v>
      </c>
      <c r="C34" s="8" t="n">
        <v>-2.5</v>
      </c>
      <c r="D34" s="8" t="n">
        <v>-13.9</v>
      </c>
    </row>
    <row r="35">
      <c r="A35" s="4" t="inlineStr">
        <is>
          <t>Utilization, Non-cash</t>
        </is>
      </c>
      <c r="B35" s="6" t="n">
        <v>0</v>
      </c>
      <c r="C35" s="6" t="n">
        <v>0</v>
      </c>
      <c r="D35" s="6" t="n">
        <v>0</v>
      </c>
    </row>
    <row r="36">
      <c r="A36" s="4" t="inlineStr">
        <is>
          <t>Accrual as of end of period</t>
        </is>
      </c>
      <c r="B36" s="5" t="n">
        <v>0</v>
      </c>
      <c r="C36" s="5" t="n">
        <v>0</v>
      </c>
      <c r="D36"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ffiliates and Other Related Party Transactions - Beneficial Ownership in Affiliates Accounted for under Equity Method (Details)</t>
        </is>
      </c>
      <c r="B1" s="2" t="inlineStr">
        <is>
          <t>Dec. 31, 2021</t>
        </is>
      </c>
      <c r="C1" s="2" t="inlineStr">
        <is>
          <t>Dec. 31, 2020</t>
        </is>
      </c>
      <c r="D1" s="2" t="inlineStr">
        <is>
          <t>Dec. 31, 2019</t>
        </is>
      </c>
    </row>
    <row r="2">
      <c r="A2" s="4" t="inlineStr">
        <is>
          <t>Beijing BHAP Lear Automotive Systems Co., Ltd. (China)</t>
        </is>
      </c>
    </row>
    <row r="3">
      <c r="A3" s="3" t="inlineStr">
        <is>
          <t>Schedule of Equity Method Investments [Line Items]</t>
        </is>
      </c>
    </row>
    <row r="4">
      <c r="A4" s="4" t="inlineStr">
        <is>
          <t>Ownership percentage of affiliates</t>
        </is>
      </c>
      <c r="B4" s="4" t="inlineStr">
        <is>
          <t>50.00%</t>
        </is>
      </c>
      <c r="C4" s="4" t="inlineStr">
        <is>
          <t>50.00%</t>
        </is>
      </c>
      <c r="D4" s="4" t="inlineStr">
        <is>
          <t>50.00%</t>
        </is>
      </c>
    </row>
    <row r="5">
      <c r="A5" s="4" t="inlineStr">
        <is>
          <t>Guangzhou Lear Automotive Components Co., Ltd. (China)</t>
        </is>
      </c>
    </row>
    <row r="6">
      <c r="A6" s="3" t="inlineStr">
        <is>
          <t>Schedule of Equity Method Investments [Line Items]</t>
        </is>
      </c>
    </row>
    <row r="7">
      <c r="A7" s="4" t="inlineStr">
        <is>
          <t>Ownership percentage of affiliates</t>
        </is>
      </c>
      <c r="B7" s="4" t="inlineStr">
        <is>
          <t>50.00%</t>
        </is>
      </c>
      <c r="C7" s="4" t="inlineStr">
        <is>
          <t>50.00%</t>
        </is>
      </c>
      <c r="D7" s="4" t="inlineStr">
        <is>
          <t>50.00%</t>
        </is>
      </c>
    </row>
    <row r="8">
      <c r="A8" s="4" t="inlineStr">
        <is>
          <t>Jiangxi Jiangling Lear Interior Systems Co., Ltd. (China)</t>
        </is>
      </c>
    </row>
    <row r="9">
      <c r="A9" s="3" t="inlineStr">
        <is>
          <t>Schedule of Equity Method Investments [Line Items]</t>
        </is>
      </c>
    </row>
    <row r="10">
      <c r="A10" s="4" t="inlineStr">
        <is>
          <t>Ownership percentage of affiliates</t>
        </is>
      </c>
      <c r="B10" s="4" t="inlineStr">
        <is>
          <t>50.00%</t>
        </is>
      </c>
      <c r="C10" s="4" t="inlineStr">
        <is>
          <t>50.00%</t>
        </is>
      </c>
      <c r="D10" s="4" t="inlineStr">
        <is>
          <t>50.00%</t>
        </is>
      </c>
    </row>
    <row r="11">
      <c r="A11" s="4" t="inlineStr">
        <is>
          <t>Lear Dongfeng Automotive Seating Co., Ltd. (China)</t>
        </is>
      </c>
    </row>
    <row r="12">
      <c r="A12" s="3" t="inlineStr">
        <is>
          <t>Schedule of Equity Method Investments [Line Items]</t>
        </is>
      </c>
    </row>
    <row r="13">
      <c r="A13" s="4" t="inlineStr">
        <is>
          <t>Ownership percentage of affiliates</t>
        </is>
      </c>
      <c r="B13" s="4" t="inlineStr">
        <is>
          <t>50.00%</t>
        </is>
      </c>
      <c r="C13" s="4" t="inlineStr">
        <is>
          <t>50.00%</t>
        </is>
      </c>
      <c r="D13" s="4" t="inlineStr">
        <is>
          <t>50.00%</t>
        </is>
      </c>
    </row>
    <row r="14">
      <c r="A14" s="4" t="inlineStr">
        <is>
          <t>Changchun Lear FAWSN Automotive Seat Systems Co., Ltd. (China)</t>
        </is>
      </c>
    </row>
    <row r="15">
      <c r="A15" s="3" t="inlineStr">
        <is>
          <t>Schedule of Equity Method Investments [Line Items]</t>
        </is>
      </c>
    </row>
    <row r="16">
      <c r="A16" s="4" t="inlineStr">
        <is>
          <t>Ownership percentage of affiliates</t>
        </is>
      </c>
      <c r="B16" s="4" t="inlineStr">
        <is>
          <t>49.00%</t>
        </is>
      </c>
      <c r="C16" s="4" t="inlineStr">
        <is>
          <t>49.00%</t>
        </is>
      </c>
      <c r="D16" s="4" t="inlineStr">
        <is>
          <t>49.00%</t>
        </is>
      </c>
    </row>
    <row r="17">
      <c r="A17" s="4" t="inlineStr">
        <is>
          <t>Honduras Electrical Distribution Systems S. de R.L. de C.V. (Honduras)</t>
        </is>
      </c>
    </row>
    <row r="18">
      <c r="A18" s="3" t="inlineStr">
        <is>
          <t>Schedule of Equity Method Investments [Line Items]</t>
        </is>
      </c>
    </row>
    <row r="19">
      <c r="A19" s="4" t="inlineStr">
        <is>
          <t>Ownership percentage of affiliates</t>
        </is>
      </c>
      <c r="B19" s="4" t="inlineStr">
        <is>
          <t>49.00%</t>
        </is>
      </c>
      <c r="C19" s="4" t="inlineStr">
        <is>
          <t>49.00%</t>
        </is>
      </c>
      <c r="D19" s="4" t="inlineStr">
        <is>
          <t>49.00%</t>
        </is>
      </c>
    </row>
    <row r="20">
      <c r="A20" s="4" t="inlineStr">
        <is>
          <t>Kyungshin-Lear Sales and Engineering LLC</t>
        </is>
      </c>
    </row>
    <row r="21">
      <c r="A21" s="3" t="inlineStr">
        <is>
          <t>Schedule of Equity Method Investments [Line Items]</t>
        </is>
      </c>
    </row>
    <row r="22">
      <c r="A22" s="4" t="inlineStr">
        <is>
          <t>Ownership percentage of affiliates</t>
        </is>
      </c>
      <c r="B22" s="4" t="inlineStr">
        <is>
          <t>49.00%</t>
        </is>
      </c>
      <c r="C22" s="4" t="inlineStr">
        <is>
          <t>49.00%</t>
        </is>
      </c>
      <c r="D22" s="4" t="inlineStr">
        <is>
          <t>49.00%</t>
        </is>
      </c>
    </row>
    <row r="23">
      <c r="A23" s="4" t="inlineStr">
        <is>
          <t>Shenyang Jinbei Lear Automotive Seating Co. Ltd. (China)</t>
        </is>
      </c>
    </row>
    <row r="24">
      <c r="A24" s="3" t="inlineStr">
        <is>
          <t>Schedule of Equity Method Investments [Line Items]</t>
        </is>
      </c>
    </row>
    <row r="25">
      <c r="A25" s="4" t="inlineStr">
        <is>
          <t>Ownership percentage of affiliates</t>
        </is>
      </c>
      <c r="B25" s="4" t="inlineStr">
        <is>
          <t>49.00%</t>
        </is>
      </c>
      <c r="C25" s="4" t="inlineStr">
        <is>
          <t>0.00%</t>
        </is>
      </c>
      <c r="D25" s="4" t="inlineStr">
        <is>
          <t>0.00%</t>
        </is>
      </c>
    </row>
    <row r="26">
      <c r="A26" s="4" t="inlineStr">
        <is>
          <t>Beijing Lear Hyundai Transys Co., Ltd. (China)</t>
        </is>
      </c>
    </row>
    <row r="27">
      <c r="A27" s="3" t="inlineStr">
        <is>
          <t>Schedule of Equity Method Investments [Line Items]</t>
        </is>
      </c>
    </row>
    <row r="28">
      <c r="A28" s="4" t="inlineStr">
        <is>
          <t>Ownership percentage of affiliates</t>
        </is>
      </c>
      <c r="B28" s="4" t="inlineStr">
        <is>
          <t>40.00%</t>
        </is>
      </c>
      <c r="C28" s="4" t="inlineStr">
        <is>
          <t>40.00%</t>
        </is>
      </c>
      <c r="D28" s="4" t="inlineStr">
        <is>
          <t>40.00%</t>
        </is>
      </c>
    </row>
    <row r="29">
      <c r="A29" s="4" t="inlineStr">
        <is>
          <t>Hyundai Transys Lear Automotive Private Limited (India)</t>
        </is>
      </c>
    </row>
    <row r="30">
      <c r="A30" s="3" t="inlineStr">
        <is>
          <t>Schedule of Equity Method Investments [Line Items]</t>
        </is>
      </c>
    </row>
    <row r="31">
      <c r="A31" s="4" t="inlineStr">
        <is>
          <t>Ownership percentage of affiliates</t>
        </is>
      </c>
      <c r="B31" s="4" t="inlineStr">
        <is>
          <t>35.00%</t>
        </is>
      </c>
      <c r="C31" s="4" t="inlineStr">
        <is>
          <t>35.00%</t>
        </is>
      </c>
      <c r="D31" s="4" t="inlineStr">
        <is>
          <t>35.00%</t>
        </is>
      </c>
    </row>
    <row r="32">
      <c r="A32" s="4" t="inlineStr">
        <is>
          <t>Techstars Corporate Partner 2017 LLC</t>
        </is>
      </c>
    </row>
    <row r="33">
      <c r="A33" s="3" t="inlineStr">
        <is>
          <t>Schedule of Equity Method Investments [Line Items]</t>
        </is>
      </c>
    </row>
    <row r="34">
      <c r="A34" s="4" t="inlineStr">
        <is>
          <t>Ownership percentage of affiliates</t>
        </is>
      </c>
      <c r="B34" s="4" t="inlineStr">
        <is>
          <t>34.00%</t>
        </is>
      </c>
      <c r="C34" s="4" t="inlineStr">
        <is>
          <t>34.00%</t>
        </is>
      </c>
      <c r="D34" s="4" t="inlineStr">
        <is>
          <t>38.00%</t>
        </is>
      </c>
    </row>
    <row r="35">
      <c r="A35" s="4" t="inlineStr">
        <is>
          <t>RevoLaze, LLC</t>
        </is>
      </c>
    </row>
    <row r="36">
      <c r="A36" s="3" t="inlineStr">
        <is>
          <t>Schedule of Equity Method Investments [Line Items]</t>
        </is>
      </c>
    </row>
    <row r="37">
      <c r="A37" s="4" t="inlineStr">
        <is>
          <t>Ownership percentage of affiliates</t>
        </is>
      </c>
      <c r="B37" s="4" t="inlineStr">
        <is>
          <t>20.00%</t>
        </is>
      </c>
      <c r="C37" s="4" t="inlineStr">
        <is>
          <t>20.00%</t>
        </is>
      </c>
      <c r="D37" s="4" t="inlineStr">
        <is>
          <t>20.00%</t>
        </is>
      </c>
    </row>
    <row r="38">
      <c r="A38" s="4" t="inlineStr">
        <is>
          <t>Maniv Mobility II A, L.P.</t>
        </is>
      </c>
    </row>
    <row r="39">
      <c r="A39" s="3" t="inlineStr">
        <is>
          <t>Schedule of Equity Method Investments [Line Items]</t>
        </is>
      </c>
    </row>
    <row r="40">
      <c r="A40" s="4" t="inlineStr">
        <is>
          <t>Ownership percentage of affiliates</t>
        </is>
      </c>
      <c r="B40" s="4" t="inlineStr">
        <is>
          <t>7.00%</t>
        </is>
      </c>
      <c r="C40" s="4" t="inlineStr">
        <is>
          <t>9.00%</t>
        </is>
      </c>
      <c r="D40" s="4" t="inlineStr">
        <is>
          <t>8.00%</t>
        </is>
      </c>
    </row>
    <row r="41">
      <c r="A41" s="4" t="inlineStr">
        <is>
          <t>Autotech Fund II, L.P.</t>
        </is>
      </c>
    </row>
    <row r="42">
      <c r="A42" s="3" t="inlineStr">
        <is>
          <t>Schedule of Equity Method Investments [Line Items]</t>
        </is>
      </c>
    </row>
    <row r="43">
      <c r="A43" s="4" t="inlineStr">
        <is>
          <t>Ownership percentage of affiliates</t>
        </is>
      </c>
      <c r="B43" s="4" t="inlineStr">
        <is>
          <t>4.00%</t>
        </is>
      </c>
      <c r="C43" s="4" t="inlineStr">
        <is>
          <t>4.00%</t>
        </is>
      </c>
      <c r="D43" s="4" t="inlineStr">
        <is>
          <t>6.00%</t>
        </is>
      </c>
    </row>
    <row r="44">
      <c r="A44" s="4" t="inlineStr">
        <is>
          <t>Trucks Venture Fund 2, L.P.</t>
        </is>
      </c>
    </row>
    <row r="45">
      <c r="A45" s="3" t="inlineStr">
        <is>
          <t>Schedule of Equity Method Investments [Line Items]</t>
        </is>
      </c>
    </row>
    <row r="46">
      <c r="A46" s="4" t="inlineStr">
        <is>
          <t>Ownership percentage of affiliates</t>
        </is>
      </c>
      <c r="B46" s="4" t="inlineStr">
        <is>
          <t>5.00%</t>
        </is>
      </c>
      <c r="C46" s="4" t="inlineStr">
        <is>
          <t>3.00%</t>
        </is>
      </c>
      <c r="D46" s="4" t="inlineStr">
        <is>
          <t>4.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Other Related Party Transactions - Summarized Balance Sheet Data for Affiliates Accounted for under Equity Method (Details) - USD ($) $ in Millions</t>
        </is>
      </c>
      <c r="B1" s="2" t="inlineStr">
        <is>
          <t>Dec. 31, 2021</t>
        </is>
      </c>
      <c r="C1" s="2" t="inlineStr">
        <is>
          <t>Dec. 31, 2020</t>
        </is>
      </c>
    </row>
    <row r="2">
      <c r="A2" s="3" t="inlineStr">
        <is>
          <t>Schedule of Equity Method Investments [Line Items]</t>
        </is>
      </c>
    </row>
    <row r="3">
      <c r="A3" s="4" t="inlineStr">
        <is>
          <t>Current assets</t>
        </is>
      </c>
      <c r="B3" s="7" t="n">
        <v>6765.2</v>
      </c>
      <c r="C3" s="7" t="n">
        <v>6776.7</v>
      </c>
    </row>
    <row r="4">
      <c r="A4" s="4" t="inlineStr">
        <is>
          <t>Non-current assets</t>
        </is>
      </c>
      <c r="B4" s="8" t="n">
        <v>6587.2</v>
      </c>
      <c r="C4" s="8" t="n">
        <v>6421.9</v>
      </c>
    </row>
    <row r="5">
      <c r="A5" s="4" t="inlineStr">
        <is>
          <t>Current liabilities</t>
        </is>
      </c>
      <c r="B5" s="8" t="n">
        <v>4759.9</v>
      </c>
      <c r="C5" s="8" t="n">
        <v>5076.7</v>
      </c>
    </row>
    <row r="6">
      <c r="A6" s="4" t="inlineStr">
        <is>
          <t>Non-current liabilities</t>
        </is>
      </c>
      <c r="B6" s="8" t="n">
        <v>3784.1</v>
      </c>
      <c r="C6" s="6" t="n">
        <v>3507</v>
      </c>
    </row>
    <row r="7">
      <c r="A7" s="4" t="inlineStr">
        <is>
          <t>Group of Equity Method Investments</t>
        </is>
      </c>
    </row>
    <row r="8">
      <c r="A8" s="3" t="inlineStr">
        <is>
          <t>Schedule of Equity Method Investments [Line Items]</t>
        </is>
      </c>
    </row>
    <row r="9">
      <c r="A9" s="4" t="inlineStr">
        <is>
          <t>Current assets</t>
        </is>
      </c>
      <c r="B9" s="8" t="n">
        <v>1217.5</v>
      </c>
      <c r="C9" s="8" t="n">
        <v>1136.3</v>
      </c>
    </row>
    <row r="10">
      <c r="A10" s="4" t="inlineStr">
        <is>
          <t>Non-current assets</t>
        </is>
      </c>
      <c r="B10" s="8" t="n">
        <v>239.5</v>
      </c>
      <c r="C10" s="8" t="n">
        <v>194.4</v>
      </c>
    </row>
    <row r="11">
      <c r="A11" s="4" t="inlineStr">
        <is>
          <t>Current liabilities</t>
        </is>
      </c>
      <c r="B11" s="8" t="n">
        <v>921.7</v>
      </c>
      <c r="C11" s="8" t="n">
        <v>901.7</v>
      </c>
    </row>
    <row r="12">
      <c r="A12" s="4" t="inlineStr">
        <is>
          <t>Non-current liabilities</t>
        </is>
      </c>
      <c r="B12" s="7" t="n">
        <v>6.7</v>
      </c>
      <c r="C12" s="7" t="n">
        <v>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onsolidated net income</t>
        </is>
      </c>
      <c r="B4" s="7" t="n">
        <v>461.6</v>
      </c>
      <c r="C4" s="7" t="n">
        <v>233.9</v>
      </c>
      <c r="D4" s="7" t="n">
        <v>830.7</v>
      </c>
    </row>
    <row r="5">
      <c r="A5" s="3" t="inlineStr">
        <is>
          <t>Other comprehensive income (loss), net of tax:</t>
        </is>
      </c>
    </row>
    <row r="6">
      <c r="A6" s="4" t="inlineStr">
        <is>
          <t>Defined benefit plan adjustments</t>
        </is>
      </c>
      <c r="B6" s="8" t="n">
        <v>77.5</v>
      </c>
      <c r="C6" s="8" t="n">
        <v>-59.3</v>
      </c>
      <c r="D6" s="8" t="n">
        <v>-44.8</v>
      </c>
    </row>
    <row r="7">
      <c r="A7" s="4" t="inlineStr">
        <is>
          <t>Derivative instruments and hedging activities</t>
        </is>
      </c>
      <c r="B7" s="8" t="n">
        <v>-31.2</v>
      </c>
      <c r="C7" s="8" t="n">
        <v>2.8</v>
      </c>
      <c r="D7" s="8" t="n">
        <v>19.5</v>
      </c>
    </row>
    <row r="8">
      <c r="A8" s="4" t="inlineStr">
        <is>
          <t>Foreign currency translation adjustments</t>
        </is>
      </c>
      <c r="B8" s="8" t="n">
        <v>-108.3</v>
      </c>
      <c r="C8" s="8" t="n">
        <v>139.7</v>
      </c>
      <c r="D8" s="8" t="n">
        <v>-45.1</v>
      </c>
    </row>
    <row r="9">
      <c r="A9" s="4" t="inlineStr">
        <is>
          <t>Total other comprehensive income (loss)</t>
        </is>
      </c>
      <c r="B9" s="6" t="n">
        <v>-62</v>
      </c>
      <c r="C9" s="8" t="n">
        <v>83.2</v>
      </c>
      <c r="D9" s="8" t="n">
        <v>-70.40000000000001</v>
      </c>
    </row>
    <row r="10">
      <c r="A10" s="4" t="inlineStr">
        <is>
          <t>Consolidated comprehensive income</t>
        </is>
      </c>
      <c r="B10" s="8" t="n">
        <v>399.6</v>
      </c>
      <c r="C10" s="8" t="n">
        <v>317.1</v>
      </c>
      <c r="D10" s="8" t="n">
        <v>760.3</v>
      </c>
    </row>
    <row r="11">
      <c r="A11" s="4" t="inlineStr">
        <is>
          <t>Less: Comprehensive income attributable to noncontrolling interests</t>
        </is>
      </c>
      <c r="B11" s="8" t="n">
        <v>90.8</v>
      </c>
      <c r="C11" s="6" t="n">
        <v>91</v>
      </c>
      <c r="D11" s="8" t="n">
        <v>73.59999999999999</v>
      </c>
    </row>
    <row r="12">
      <c r="A12" s="4" t="inlineStr">
        <is>
          <t>Comprehensive income attributable to Lear</t>
        </is>
      </c>
      <c r="B12" s="7" t="n">
        <v>308.8</v>
      </c>
      <c r="C12" s="7" t="n">
        <v>226.1</v>
      </c>
      <c r="D12" s="7" t="n">
        <v>68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and Other Related Party Transactions - Summarized Income Statement Data for Affiliates Accounted for under Equity Method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Net income attributable to affiliates</t>
        </is>
      </c>
      <c r="B4" s="7" t="n">
        <v>87.7</v>
      </c>
      <c r="C4" s="7" t="n">
        <v>75.40000000000001</v>
      </c>
      <c r="D4" s="7" t="n">
        <v>77.09999999999999</v>
      </c>
    </row>
    <row r="5">
      <c r="A5" s="4" t="inlineStr">
        <is>
          <t>Group of Equity Method Investments</t>
        </is>
      </c>
    </row>
    <row r="6">
      <c r="A6" s="3" t="inlineStr">
        <is>
          <t>Schedule of Equity Method Investments [Line Items]</t>
        </is>
      </c>
    </row>
    <row r="7">
      <c r="A7" s="4" t="inlineStr">
        <is>
          <t>Net sales</t>
        </is>
      </c>
      <c r="B7" s="8" t="n">
        <v>1833.6</v>
      </c>
      <c r="C7" s="8" t="n">
        <v>1597.5</v>
      </c>
      <c r="D7" s="6" t="n">
        <v>1670</v>
      </c>
    </row>
    <row r="8">
      <c r="A8" s="4" t="inlineStr">
        <is>
          <t>Gross profit</t>
        </is>
      </c>
      <c r="B8" s="8" t="n">
        <v>50.1</v>
      </c>
      <c r="C8" s="6" t="n">
        <v>83</v>
      </c>
      <c r="D8" s="8" t="n">
        <v>89.2</v>
      </c>
    </row>
    <row r="9">
      <c r="A9" s="4" t="inlineStr">
        <is>
          <t>Income before provision for income taxes</t>
        </is>
      </c>
      <c r="B9" s="8" t="n">
        <v>104.5</v>
      </c>
      <c r="C9" s="8" t="n">
        <v>73.8</v>
      </c>
      <c r="D9" s="8" t="n">
        <v>85.7</v>
      </c>
    </row>
    <row r="10">
      <c r="A10" s="4" t="inlineStr">
        <is>
          <t>Net income attributable to affiliates</t>
        </is>
      </c>
      <c r="B10" s="7" t="n">
        <v>80.5</v>
      </c>
      <c r="C10" s="7" t="n">
        <v>44.8</v>
      </c>
      <c r="D10" s="7" t="n">
        <v>5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Other Related Party Transactions - Amounts Recorded in Consolidated Balance Sheet for Affiliates (Details) - USD ($) $ in Millions</t>
        </is>
      </c>
      <c r="B1" s="2" t="inlineStr">
        <is>
          <t>Dec. 31, 2021</t>
        </is>
      </c>
      <c r="C1" s="2" t="inlineStr">
        <is>
          <t>Dec. 31, 2020</t>
        </is>
      </c>
    </row>
    <row r="2">
      <c r="A2" s="3" t="inlineStr">
        <is>
          <t>Equity Method Investments and Joint Ventures [Abstract]</t>
        </is>
      </c>
    </row>
    <row r="3">
      <c r="A3" s="4" t="inlineStr">
        <is>
          <t>Aggregate investment in affiliates</t>
        </is>
      </c>
      <c r="B3" s="7" t="n">
        <v>184.7</v>
      </c>
      <c r="C3" s="7" t="n">
        <v>142.9</v>
      </c>
    </row>
    <row r="4">
      <c r="A4" s="4" t="inlineStr">
        <is>
          <t>Receivables due from affiliates (including notes and advances)</t>
        </is>
      </c>
      <c r="B4" s="6" t="n">
        <v>143</v>
      </c>
      <c r="C4" s="6" t="n">
        <v>142</v>
      </c>
    </row>
    <row r="5">
      <c r="A5" s="4" t="inlineStr">
        <is>
          <t>Payables due to affiliates</t>
        </is>
      </c>
      <c r="B5" s="7" t="n">
        <v>0.7</v>
      </c>
      <c r="C5" s="7" t="n">
        <v>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and Other Related Party Transactions - Summary of Transactions with Affiliates and Other Related Parties (Details) - USD ($) $ in Millions</t>
        </is>
      </c>
      <c r="B1" s="2" t="inlineStr">
        <is>
          <t>12 Months Ended</t>
        </is>
      </c>
    </row>
    <row r="2">
      <c r="B2" s="2" t="inlineStr">
        <is>
          <t>Dec. 31, 2021</t>
        </is>
      </c>
      <c r="C2" s="2" t="inlineStr">
        <is>
          <t>Dec. 31, 2020</t>
        </is>
      </c>
      <c r="D2" s="2" t="inlineStr">
        <is>
          <t>Dec. 31, 2019</t>
        </is>
      </c>
    </row>
    <row r="3">
      <c r="A3" s="3" t="inlineStr">
        <is>
          <t>Equity Method Investments and Joint Ventures [Abstract]</t>
        </is>
      </c>
    </row>
    <row r="4">
      <c r="A4" s="4" t="inlineStr">
        <is>
          <t>Sales to affiliates</t>
        </is>
      </c>
      <c r="B4" s="7" t="n">
        <v>676.6</v>
      </c>
      <c r="C4" s="7" t="n">
        <v>656.4</v>
      </c>
      <c r="D4" s="7" t="n">
        <v>647.2</v>
      </c>
    </row>
    <row r="5">
      <c r="A5" s="4" t="inlineStr">
        <is>
          <t>Purchases from affiliates</t>
        </is>
      </c>
      <c r="B5" s="8" t="n">
        <v>4.4</v>
      </c>
      <c r="C5" s="8" t="n">
        <v>1.9</v>
      </c>
      <c r="D5" s="8" t="n">
        <v>1.6</v>
      </c>
    </row>
    <row r="6">
      <c r="A6" s="4" t="inlineStr">
        <is>
          <t>Management and other fees for services provided to affiliates</t>
        </is>
      </c>
      <c r="B6" s="8" t="n">
        <v>38.5</v>
      </c>
      <c r="C6" s="8" t="n">
        <v>28.3</v>
      </c>
      <c r="D6" s="8" t="n">
        <v>35.5</v>
      </c>
    </row>
    <row r="7">
      <c r="A7" s="4" t="inlineStr">
        <is>
          <t>Dividends received from affiliates</t>
        </is>
      </c>
      <c r="B7" s="7" t="n">
        <v>26.8</v>
      </c>
      <c r="C7" s="7" t="n">
        <v>24.6</v>
      </c>
      <c r="D7" s="7" t="n">
        <v>23.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ffiliates and Other Related Party Transactions - Additional Information (Details) - USD ($) $ in Millions</t>
        </is>
      </c>
      <c r="B1" s="2" t="inlineStr">
        <is>
          <t>Sep. 06, 2021</t>
        </is>
      </c>
      <c r="C1" s="2" t="inlineStr">
        <is>
          <t>Dec. 31, 2019</t>
        </is>
      </c>
      <c r="D1" s="2" t="inlineStr">
        <is>
          <t>Dec. 31, 2021</t>
        </is>
      </c>
    </row>
    <row r="2">
      <c r="A2" s="3" t="inlineStr">
        <is>
          <t>Related Party Transaction [Line Items]</t>
        </is>
      </c>
    </row>
    <row r="3">
      <c r="A3" s="4" t="inlineStr">
        <is>
          <t>Gain from deconsolidation</t>
        </is>
      </c>
      <c r="C3" s="5" t="n">
        <v>4</v>
      </c>
    </row>
    <row r="4">
      <c r="A4" s="4" t="inlineStr">
        <is>
          <t>Shenyang Lear Automotive Seating and Interior Systems Co., Ltd</t>
        </is>
      </c>
    </row>
    <row r="5">
      <c r="A5" s="3" t="inlineStr">
        <is>
          <t>Related Party Transaction [Line Items]</t>
        </is>
      </c>
    </row>
    <row r="6">
      <c r="A6" s="4" t="inlineStr">
        <is>
          <t>Ownership percentage of affiliates</t>
        </is>
      </c>
      <c r="D6" s="4" t="inlineStr">
        <is>
          <t>49.00%</t>
        </is>
      </c>
    </row>
    <row r="7">
      <c r="A7" s="4" t="inlineStr">
        <is>
          <t>Payments to acquire equity method investments</t>
        </is>
      </c>
      <c r="B7" s="7" t="n">
        <v>4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hort-Term Borrowings (Details) - USD ($) $ in Millions</t>
        </is>
      </c>
      <c r="B1" s="2" t="inlineStr">
        <is>
          <t>Dec. 31, 2021</t>
        </is>
      </c>
      <c r="C1" s="2" t="inlineStr">
        <is>
          <t>Dec. 31, 2020</t>
        </is>
      </c>
    </row>
    <row r="2">
      <c r="A2" s="3" t="inlineStr">
        <is>
          <t>Short-term Debt [Line Items]</t>
        </is>
      </c>
    </row>
    <row r="3">
      <c r="A3" s="4" t="inlineStr">
        <is>
          <t>Short-term borrowings</t>
        </is>
      </c>
      <c r="B3" s="5" t="n">
        <v>0</v>
      </c>
      <c r="C3" s="5" t="n">
        <v>0</v>
      </c>
    </row>
    <row r="4">
      <c r="A4" s="4" t="inlineStr">
        <is>
          <t>Line of Credit</t>
        </is>
      </c>
    </row>
    <row r="5">
      <c r="A5" s="3" t="inlineStr">
        <is>
          <t>Short-term Debt [Line Items]</t>
        </is>
      </c>
    </row>
    <row r="6">
      <c r="A6" s="4" t="inlineStr">
        <is>
          <t>Line of credit facility, maximum borrowing capacity</t>
        </is>
      </c>
      <c r="B6" s="7" t="n">
        <v>96.2</v>
      </c>
      <c r="C6" s="7" t="n">
        <v>9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Summary of Long-Term Debt (Details) - USD ($) $ in Millions</t>
        </is>
      </c>
      <c r="B1" s="2" t="inlineStr">
        <is>
          <t>Dec. 31, 2021</t>
        </is>
      </c>
      <c r="C1" s="2" t="inlineStr">
        <is>
          <t>Dec. 31, 2020</t>
        </is>
      </c>
      <c r="D1" s="2" t="inlineStr">
        <is>
          <t>Dec. 31, 2019</t>
        </is>
      </c>
      <c r="E1" s="2" t="inlineStr">
        <is>
          <t>Dec. 31, 2017</t>
        </is>
      </c>
    </row>
    <row r="2">
      <c r="A2" s="3" t="inlineStr">
        <is>
          <t>Debt Instrument [Line Items]</t>
        </is>
      </c>
    </row>
    <row r="3">
      <c r="A3" s="4" t="inlineStr">
        <is>
          <t>Long-Term Debt</t>
        </is>
      </c>
      <c r="B3" s="5" t="n">
        <v>2600</v>
      </c>
      <c r="C3" s="7" t="n">
        <v>2320.3</v>
      </c>
    </row>
    <row r="4">
      <c r="A4" s="4" t="inlineStr">
        <is>
          <t>Other</t>
        </is>
      </c>
      <c r="B4" s="8" t="n">
        <v>7.5</v>
      </c>
    </row>
    <row r="5">
      <c r="A5" s="4" t="inlineStr">
        <is>
          <t>Other</t>
        </is>
      </c>
      <c r="C5" s="8" t="n">
        <v>1.4</v>
      </c>
    </row>
    <row r="6">
      <c r="A6" s="4" t="inlineStr">
        <is>
          <t>Debt and lease obligation, gross</t>
        </is>
      </c>
      <c r="B6" s="8" t="n">
        <v>2607.5</v>
      </c>
      <c r="C6" s="8" t="n">
        <v>2321.7</v>
      </c>
    </row>
    <row r="7">
      <c r="A7" s="4" t="inlineStr">
        <is>
          <t>Unamortized Debt Issuance Costs</t>
        </is>
      </c>
      <c r="B7" s="8" t="n">
        <v>-20.1</v>
      </c>
      <c r="C7" s="8" t="n">
        <v>-16.2</v>
      </c>
    </row>
    <row r="8">
      <c r="A8" s="4" t="inlineStr">
        <is>
          <t>Unamortized Original Issue Premium (Discount)</t>
        </is>
      </c>
      <c r="B8" s="8" t="n">
        <v>8.6</v>
      </c>
      <c r="C8" s="6" t="n">
        <v>9</v>
      </c>
    </row>
    <row r="9">
      <c r="A9" s="4" t="inlineStr">
        <is>
          <t>Debt and lease obligation</t>
        </is>
      </c>
      <c r="B9" s="6" t="n">
        <v>2596</v>
      </c>
      <c r="C9" s="8" t="n">
        <v>2314.5</v>
      </c>
    </row>
    <row r="10">
      <c r="A10" s="4" t="inlineStr">
        <is>
          <t>Less — Current portion</t>
        </is>
      </c>
      <c r="B10" s="8" t="n">
        <v>-0.8</v>
      </c>
      <c r="C10" s="8" t="n">
        <v>-14.2</v>
      </c>
    </row>
    <row r="11">
      <c r="A11" s="4" t="inlineStr">
        <is>
          <t>Long-term debt</t>
        </is>
      </c>
      <c r="B11" s="8" t="n">
        <v>2595.2</v>
      </c>
      <c r="C11" s="7" t="n">
        <v>2300.3</v>
      </c>
    </row>
    <row r="12">
      <c r="A12" s="4" t="inlineStr">
        <is>
          <t>Finance Lease, Liability, Statement of Financial Position [Extensible Enumeration]</t>
        </is>
      </c>
      <c r="C12" s="4" t="inlineStr">
        <is>
          <t>Long-term debt</t>
        </is>
      </c>
    </row>
    <row r="13">
      <c r="A13" s="4" t="inlineStr">
        <is>
          <t>Unsecured Debt | Credit Agreement</t>
        </is>
      </c>
    </row>
    <row r="14">
      <c r="A14" s="3" t="inlineStr">
        <is>
          <t>Debt Instrument [Line Items]</t>
        </is>
      </c>
    </row>
    <row r="15">
      <c r="A15" s="4" t="inlineStr">
        <is>
          <t>Long-Term Debt</t>
        </is>
      </c>
      <c r="C15" s="7" t="n">
        <v>220.3</v>
      </c>
    </row>
    <row r="16">
      <c r="A16" s="4" t="inlineStr">
        <is>
          <t>Unamortized Debt Issuance Costs</t>
        </is>
      </c>
      <c r="C16" s="8" t="n">
        <v>-0.6</v>
      </c>
    </row>
    <row r="17">
      <c r="A17" s="4" t="inlineStr">
        <is>
          <t>Unamortized Original Issue Premium (Discount)</t>
        </is>
      </c>
      <c r="C17" s="6" t="n">
        <v>0</v>
      </c>
    </row>
    <row r="18">
      <c r="A18" s="4" t="inlineStr">
        <is>
          <t>Long-Term Debt, Net</t>
        </is>
      </c>
      <c r="C18" s="7" t="n">
        <v>219.7</v>
      </c>
    </row>
    <row r="19">
      <c r="A19" s="4" t="inlineStr">
        <is>
          <t>Yield to maturity</t>
        </is>
      </c>
      <c r="C19" s="4" t="inlineStr">
        <is>
          <t>1.36%</t>
        </is>
      </c>
    </row>
    <row r="20">
      <c r="A20" s="4" t="inlineStr">
        <is>
          <t>Senior Notes | 3.8% Senior Notes due 2027 (the "2027 Notes")</t>
        </is>
      </c>
    </row>
    <row r="21">
      <c r="A21" s="3" t="inlineStr">
        <is>
          <t>Debt Instrument [Line Items]</t>
        </is>
      </c>
    </row>
    <row r="22">
      <c r="A22" s="4" t="inlineStr">
        <is>
          <t>Long-Term Debt</t>
        </is>
      </c>
      <c r="B22" s="6" t="n">
        <v>550</v>
      </c>
      <c r="C22" s="5" t="n">
        <v>750</v>
      </c>
    </row>
    <row r="23">
      <c r="A23" s="4" t="inlineStr">
        <is>
          <t>Unamortized Debt Issuance Costs</t>
        </is>
      </c>
      <c r="B23" s="8" t="n">
        <v>-2.5</v>
      </c>
      <c r="C23" s="8" t="n">
        <v>-4.1</v>
      </c>
    </row>
    <row r="24">
      <c r="A24" s="4" t="inlineStr">
        <is>
          <t>Unamortized Original Issue Premium (Discount)</t>
        </is>
      </c>
      <c r="B24" s="8" t="n">
        <v>-2.2</v>
      </c>
      <c r="C24" s="8" t="n">
        <v>-3.5</v>
      </c>
    </row>
    <row r="25">
      <c r="A25" s="4" t="inlineStr">
        <is>
          <t>Long-Term Debt, Net</t>
        </is>
      </c>
      <c r="B25" s="7" t="n">
        <v>545.3</v>
      </c>
      <c r="C25" s="7" t="n">
        <v>742.4</v>
      </c>
    </row>
    <row r="26">
      <c r="A26" s="4" t="inlineStr">
        <is>
          <t>Yield to maturity</t>
        </is>
      </c>
      <c r="B26" s="4" t="inlineStr">
        <is>
          <t>3.885%</t>
        </is>
      </c>
      <c r="C26" s="4" t="inlineStr">
        <is>
          <t>3.885%</t>
        </is>
      </c>
      <c r="E26" s="4" t="inlineStr">
        <is>
          <t>3.885%</t>
        </is>
      </c>
    </row>
    <row r="27">
      <c r="A27" s="4" t="inlineStr">
        <is>
          <t>Stated interest rate</t>
        </is>
      </c>
      <c r="B27" s="4" t="inlineStr">
        <is>
          <t>3.80%</t>
        </is>
      </c>
      <c r="E27" s="4" t="inlineStr">
        <is>
          <t>3.80%</t>
        </is>
      </c>
    </row>
    <row r="28">
      <c r="A28" s="4" t="inlineStr">
        <is>
          <t>Senior Notes | 4.25% Senior Notes due 2029 (the "2029 Notes")</t>
        </is>
      </c>
    </row>
    <row r="29">
      <c r="A29" s="3" t="inlineStr">
        <is>
          <t>Debt Instrument [Line Items]</t>
        </is>
      </c>
    </row>
    <row r="30">
      <c r="A30" s="4" t="inlineStr">
        <is>
          <t>Long-Term Debt</t>
        </is>
      </c>
      <c r="B30" s="5" t="n">
        <v>375</v>
      </c>
      <c r="C30" s="5" t="n">
        <v>375</v>
      </c>
    </row>
    <row r="31">
      <c r="A31" s="4" t="inlineStr">
        <is>
          <t>Unamortized Debt Issuance Costs</t>
        </is>
      </c>
      <c r="B31" s="8" t="n">
        <v>-2.3</v>
      </c>
      <c r="C31" s="8" t="n">
        <v>-2.6</v>
      </c>
    </row>
    <row r="32">
      <c r="A32" s="4" t="inlineStr">
        <is>
          <t>Unamortized Original Issue Premium (Discount)</t>
        </is>
      </c>
      <c r="B32" s="8" t="n">
        <v>-0.9</v>
      </c>
      <c r="C32" s="6" t="n">
        <v>-1</v>
      </c>
    </row>
    <row r="33">
      <c r="A33" s="4" t="inlineStr">
        <is>
          <t>Long-Term Debt, Net</t>
        </is>
      </c>
      <c r="B33" s="7" t="n">
        <v>371.8</v>
      </c>
      <c r="C33" s="7" t="n">
        <v>371.4</v>
      </c>
    </row>
    <row r="34">
      <c r="A34" s="4" t="inlineStr">
        <is>
          <t>Yield to maturity</t>
        </is>
      </c>
      <c r="B34" s="4" t="inlineStr">
        <is>
          <t>4.288%</t>
        </is>
      </c>
      <c r="C34" s="4" t="inlineStr">
        <is>
          <t>4.288%</t>
        </is>
      </c>
      <c r="D34" s="4" t="inlineStr">
        <is>
          <t>4.288%</t>
        </is>
      </c>
    </row>
    <row r="35">
      <c r="A35" s="4" t="inlineStr">
        <is>
          <t>Stated interest rate</t>
        </is>
      </c>
      <c r="B35" s="4" t="inlineStr">
        <is>
          <t>4.25%</t>
        </is>
      </c>
      <c r="D35" s="4" t="inlineStr">
        <is>
          <t>4.25%</t>
        </is>
      </c>
    </row>
    <row r="36">
      <c r="A36" s="4" t="inlineStr">
        <is>
          <t>Senior Notes | 3.5% Senior Notes due 2030 (the "2030 Notes")</t>
        </is>
      </c>
    </row>
    <row r="37">
      <c r="A37" s="3" t="inlineStr">
        <is>
          <t>Debt Instrument [Line Items]</t>
        </is>
      </c>
    </row>
    <row r="38">
      <c r="A38" s="4" t="inlineStr">
        <is>
          <t>Long-Term Debt</t>
        </is>
      </c>
      <c r="B38" s="5" t="n">
        <v>350</v>
      </c>
      <c r="C38" s="5" t="n">
        <v>350</v>
      </c>
    </row>
    <row r="39">
      <c r="A39" s="4" t="inlineStr">
        <is>
          <t>Unamortized Debt Issuance Costs</t>
        </is>
      </c>
      <c r="B39" s="8" t="n">
        <v>-2.3</v>
      </c>
      <c r="C39" s="8" t="n">
        <v>-2.6</v>
      </c>
    </row>
    <row r="40">
      <c r="A40" s="4" t="inlineStr">
        <is>
          <t>Unamortized Original Issue Premium (Discount)</t>
        </is>
      </c>
      <c r="B40" s="8" t="n">
        <v>-0.7</v>
      </c>
      <c r="C40" s="8" t="n">
        <v>-0.7</v>
      </c>
    </row>
    <row r="41">
      <c r="A41" s="4" t="inlineStr">
        <is>
          <t>Long-Term Debt, Net</t>
        </is>
      </c>
      <c r="B41" s="5" t="n">
        <v>347</v>
      </c>
      <c r="C41" s="7" t="n">
        <v>346.7</v>
      </c>
    </row>
    <row r="42">
      <c r="A42" s="4" t="inlineStr">
        <is>
          <t>Yield to maturity</t>
        </is>
      </c>
      <c r="B42" s="4" t="inlineStr">
        <is>
          <t>3.525%</t>
        </is>
      </c>
      <c r="C42" s="4" t="inlineStr">
        <is>
          <t>3.525%</t>
        </is>
      </c>
    </row>
    <row r="43">
      <c r="A43" s="4" t="inlineStr">
        <is>
          <t>Stated interest rate</t>
        </is>
      </c>
      <c r="B43" s="4" t="inlineStr">
        <is>
          <t>3.50%</t>
        </is>
      </c>
      <c r="C43" s="4" t="inlineStr">
        <is>
          <t>3.50%</t>
        </is>
      </c>
    </row>
    <row r="44">
      <c r="A44" s="4" t="inlineStr">
        <is>
          <t>Senior Notes | 2.6% Senior Notes due 2032 (the "2032 Notes")</t>
        </is>
      </c>
    </row>
    <row r="45">
      <c r="A45" s="3" t="inlineStr">
        <is>
          <t>Debt Instrument [Line Items]</t>
        </is>
      </c>
    </row>
    <row r="46">
      <c r="A46" s="4" t="inlineStr">
        <is>
          <t>Long-Term Debt</t>
        </is>
      </c>
      <c r="B46" s="5" t="n">
        <v>350</v>
      </c>
    </row>
    <row r="47">
      <c r="A47" s="4" t="inlineStr">
        <is>
          <t>Unamortized Debt Issuance Costs</t>
        </is>
      </c>
      <c r="B47" s="8" t="n">
        <v>-3.1</v>
      </c>
    </row>
    <row r="48">
      <c r="A48" s="4" t="inlineStr">
        <is>
          <t>Unamortized Original Issue Premium (Discount)</t>
        </is>
      </c>
      <c r="B48" s="8" t="n">
        <v>-0.8</v>
      </c>
    </row>
    <row r="49">
      <c r="A49" s="4" t="inlineStr">
        <is>
          <t>Long-Term Debt, Net</t>
        </is>
      </c>
      <c r="B49" s="7" t="n">
        <v>346.1</v>
      </c>
    </row>
    <row r="50">
      <c r="A50" s="4" t="inlineStr">
        <is>
          <t>Yield to maturity</t>
        </is>
      </c>
      <c r="B50" s="4" t="inlineStr">
        <is>
          <t>2.624%</t>
        </is>
      </c>
    </row>
    <row r="51">
      <c r="A51" s="4" t="inlineStr">
        <is>
          <t>Stated interest rate</t>
        </is>
      </c>
      <c r="B51" s="4" t="inlineStr">
        <is>
          <t>2.60%</t>
        </is>
      </c>
    </row>
    <row r="52">
      <c r="A52" s="4" t="inlineStr">
        <is>
          <t>Senior Notes | 5.25% Senior Notes due 2049 (the "2049 Notes")</t>
        </is>
      </c>
    </row>
    <row r="53">
      <c r="A53" s="3" t="inlineStr">
        <is>
          <t>Debt Instrument [Line Items]</t>
        </is>
      </c>
    </row>
    <row r="54">
      <c r="A54" s="4" t="inlineStr">
        <is>
          <t>Long-Term Debt</t>
        </is>
      </c>
      <c r="B54" s="5" t="n">
        <v>625</v>
      </c>
      <c r="C54" s="5" t="n">
        <v>625</v>
      </c>
    </row>
    <row r="55">
      <c r="A55" s="4" t="inlineStr">
        <is>
          <t>Unamortized Debt Issuance Costs</t>
        </is>
      </c>
      <c r="B55" s="8" t="n">
        <v>-6.1</v>
      </c>
      <c r="C55" s="8" t="n">
        <v>-6.3</v>
      </c>
    </row>
    <row r="56">
      <c r="A56" s="4" t="inlineStr">
        <is>
          <t>Unamortized Original Issue Premium (Discount)</t>
        </is>
      </c>
      <c r="B56" s="8" t="n">
        <v>13.7</v>
      </c>
      <c r="C56" s="8" t="n">
        <v>14.2</v>
      </c>
    </row>
    <row r="57">
      <c r="A57" s="4" t="inlineStr">
        <is>
          <t>Long-Term Debt, Net</t>
        </is>
      </c>
      <c r="B57" s="7" t="n">
        <v>632.6</v>
      </c>
      <c r="C57" s="7" t="n">
        <v>632.9</v>
      </c>
    </row>
    <row r="58">
      <c r="A58" s="4" t="inlineStr">
        <is>
          <t>Yield to maturity</t>
        </is>
      </c>
      <c r="B58" s="4" t="inlineStr">
        <is>
          <t>5.103%</t>
        </is>
      </c>
      <c r="C58" s="4" t="inlineStr">
        <is>
          <t>5.103%</t>
        </is>
      </c>
      <c r="D58" s="4" t="inlineStr">
        <is>
          <t>5.363%</t>
        </is>
      </c>
    </row>
    <row r="59">
      <c r="A59" s="4" t="inlineStr">
        <is>
          <t>Stated interest rate</t>
        </is>
      </c>
      <c r="B59" s="4" t="inlineStr">
        <is>
          <t>5.25%</t>
        </is>
      </c>
      <c r="D59" s="4" t="inlineStr">
        <is>
          <t>5.25%</t>
        </is>
      </c>
    </row>
    <row r="60">
      <c r="A60" s="4" t="inlineStr">
        <is>
          <t>Senior Notes | 3.55% Senior Notes due 2052 (the "2052 Notes")</t>
        </is>
      </c>
    </row>
    <row r="61">
      <c r="A61" s="3" t="inlineStr">
        <is>
          <t>Debt Instrument [Line Items]</t>
        </is>
      </c>
    </row>
    <row r="62">
      <c r="A62" s="4" t="inlineStr">
        <is>
          <t>Long-Term Debt</t>
        </is>
      </c>
      <c r="B62" s="5" t="n">
        <v>350</v>
      </c>
    </row>
    <row r="63">
      <c r="A63" s="4" t="inlineStr">
        <is>
          <t>Unamortized Debt Issuance Costs</t>
        </is>
      </c>
      <c r="B63" s="8" t="n">
        <v>-3.8</v>
      </c>
    </row>
    <row r="64">
      <c r="A64" s="4" t="inlineStr">
        <is>
          <t>Unamortized Original Issue Premium (Discount)</t>
        </is>
      </c>
      <c r="B64" s="8" t="n">
        <v>-0.5</v>
      </c>
    </row>
    <row r="65">
      <c r="A65" s="4" t="inlineStr">
        <is>
          <t>Long-Term Debt, Net</t>
        </is>
      </c>
      <c r="B65" s="7" t="n">
        <v>345.7</v>
      </c>
    </row>
    <row r="66">
      <c r="A66" s="4" t="inlineStr">
        <is>
          <t>Yield to maturity</t>
        </is>
      </c>
      <c r="B66" s="4" t="inlineStr">
        <is>
          <t>3.558%</t>
        </is>
      </c>
    </row>
    <row r="67">
      <c r="A67" s="4" t="inlineStr">
        <is>
          <t>Stated interest rate</t>
        </is>
      </c>
      <c r="B67" s="4" t="inlineStr">
        <is>
          <t>3.5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 2027 Notes (Details) - USD ($)</t>
        </is>
      </c>
      <c r="B1" s="2" t="inlineStr">
        <is>
          <t>1 Months Ended</t>
        </is>
      </c>
      <c r="D1" s="2" t="inlineStr">
        <is>
          <t>12 Months Ended</t>
        </is>
      </c>
    </row>
    <row r="2">
      <c r="B2" s="2" t="inlineStr">
        <is>
          <t>Nov. 30, 2021</t>
        </is>
      </c>
      <c r="C2" s="2" t="inlineStr">
        <is>
          <t>Oct. 31, 2021</t>
        </is>
      </c>
      <c r="D2" s="2" t="inlineStr">
        <is>
          <t>Dec. 31, 2021</t>
        </is>
      </c>
      <c r="E2" s="2" t="inlineStr">
        <is>
          <t>Dec. 31, 2020</t>
        </is>
      </c>
      <c r="F2" s="2" t="inlineStr">
        <is>
          <t>Dec. 31, 2019</t>
        </is>
      </c>
      <c r="G2" s="2" t="inlineStr">
        <is>
          <t>Dec. 31, 2017</t>
        </is>
      </c>
    </row>
    <row r="3">
      <c r="A3" s="3" t="inlineStr">
        <is>
          <t>Debt Instrument [Line Items]</t>
        </is>
      </c>
    </row>
    <row r="4">
      <c r="A4" s="4" t="inlineStr">
        <is>
          <t>Proceeds from the issuance of senior notes</t>
        </is>
      </c>
      <c r="D4" s="5" t="n">
        <v>698700000</v>
      </c>
      <c r="E4" s="5" t="n">
        <v>669100000</v>
      </c>
      <c r="F4" s="5" t="n">
        <v>693300000</v>
      </c>
    </row>
    <row r="5">
      <c r="A5" s="4" t="inlineStr">
        <is>
          <t>Payments of related issuance costs</t>
        </is>
      </c>
      <c r="C5" s="5" t="n">
        <v>2800000</v>
      </c>
      <c r="D5" s="6" t="n">
        <v>9900000</v>
      </c>
      <c r="E5" s="6" t="n">
        <v>7000000</v>
      </c>
      <c r="F5" s="6" t="n">
        <v>6500000</v>
      </c>
    </row>
    <row r="6">
      <c r="A6" s="4" t="inlineStr">
        <is>
          <t>Loss on extinguishment of debt</t>
        </is>
      </c>
      <c r="C6" s="5" t="n">
        <v>400000</v>
      </c>
      <c r="D6" s="6" t="n">
        <v>-24600000</v>
      </c>
      <c r="E6" s="6" t="n">
        <v>-21100000</v>
      </c>
      <c r="F6" s="6" t="n">
        <v>-10600000</v>
      </c>
    </row>
    <row r="7">
      <c r="A7" s="4" t="inlineStr">
        <is>
          <t>Term Loan Facility1</t>
        </is>
      </c>
    </row>
    <row r="8">
      <c r="A8" s="3" t="inlineStr">
        <is>
          <t>Debt Instrument [Line Items]</t>
        </is>
      </c>
    </row>
    <row r="9">
      <c r="A9" s="4" t="inlineStr">
        <is>
          <t>Aggregate principal amount</t>
        </is>
      </c>
      <c r="D9" s="6" t="n">
        <v>220300000</v>
      </c>
    </row>
    <row r="10">
      <c r="A10" s="4" t="inlineStr">
        <is>
          <t>Loss on extinguishment of debt</t>
        </is>
      </c>
      <c r="D10" s="6" t="n">
        <v>300000</v>
      </c>
    </row>
    <row r="11">
      <c r="A11" s="4" t="inlineStr">
        <is>
          <t>Senior Notes</t>
        </is>
      </c>
    </row>
    <row r="12">
      <c r="A12" s="3" t="inlineStr">
        <is>
          <t>Debt Instrument [Line Items]</t>
        </is>
      </c>
    </row>
    <row r="13">
      <c r="A13" s="4" t="inlineStr">
        <is>
          <t>Payments of related issuance costs</t>
        </is>
      </c>
      <c r="D13" s="6" t="n">
        <v>7100000</v>
      </c>
      <c r="E13" s="5" t="n">
        <v>6000000</v>
      </c>
      <c r="F13" s="6" t="n">
        <v>6500000</v>
      </c>
    </row>
    <row r="14">
      <c r="A14" s="4" t="inlineStr">
        <is>
          <t>Loss on extinguishment of debt</t>
        </is>
      </c>
      <c r="F14" s="5" t="n">
        <v>-10600000</v>
      </c>
    </row>
    <row r="15">
      <c r="A15" s="4" t="inlineStr">
        <is>
          <t>Senior Notes | 2027 Notes</t>
        </is>
      </c>
    </row>
    <row r="16">
      <c r="A16" s="3" t="inlineStr">
        <is>
          <t>Debt Instrument [Line Items]</t>
        </is>
      </c>
    </row>
    <row r="17">
      <c r="A17" s="4" t="inlineStr">
        <is>
          <t>Aggregate principal amount</t>
        </is>
      </c>
      <c r="D17" s="5" t="n">
        <v>200000000</v>
      </c>
      <c r="G17" s="5" t="n">
        <v>750000000</v>
      </c>
    </row>
    <row r="18">
      <c r="A18" s="4" t="inlineStr">
        <is>
          <t>Stated interest rate</t>
        </is>
      </c>
      <c r="D18" s="4" t="inlineStr">
        <is>
          <t>3.80%</t>
        </is>
      </c>
      <c r="G18" s="4" t="inlineStr">
        <is>
          <t>3.80%</t>
        </is>
      </c>
    </row>
    <row r="19">
      <c r="A19" s="4" t="inlineStr">
        <is>
          <t>Stated coupon rate</t>
        </is>
      </c>
      <c r="G19" s="4" t="inlineStr">
        <is>
          <t>99.294%</t>
        </is>
      </c>
    </row>
    <row r="20">
      <c r="A20" s="4" t="inlineStr">
        <is>
          <t>Yield to maturity</t>
        </is>
      </c>
      <c r="D20" s="4" t="inlineStr">
        <is>
          <t>3.885%</t>
        </is>
      </c>
      <c r="E20" s="4" t="inlineStr">
        <is>
          <t>3.885%</t>
        </is>
      </c>
      <c r="G20" s="4" t="inlineStr">
        <is>
          <t>3.885%</t>
        </is>
      </c>
    </row>
    <row r="21">
      <c r="A21" s="4" t="inlineStr">
        <is>
          <t>Proceeds from the issuance of senior notes</t>
        </is>
      </c>
      <c r="G21" s="5" t="n">
        <v>744700000</v>
      </c>
    </row>
    <row r="22">
      <c r="A22" s="4" t="inlineStr">
        <is>
          <t>Make-whole premium</t>
        </is>
      </c>
      <c r="B22" s="5" t="n">
        <v>21000000</v>
      </c>
    </row>
    <row r="23">
      <c r="A23" s="4" t="inlineStr">
        <is>
          <t>Repurchase amount</t>
        </is>
      </c>
      <c r="B23" s="6" t="n">
        <v>221500000</v>
      </c>
    </row>
    <row r="24">
      <c r="A24" s="4" t="inlineStr">
        <is>
          <t>Payments of related issuance costs</t>
        </is>
      </c>
      <c r="B24" s="6" t="n">
        <v>500000</v>
      </c>
    </row>
    <row r="25">
      <c r="A25" s="4" t="inlineStr">
        <is>
          <t>Loss on extinguishment of debt</t>
        </is>
      </c>
      <c r="B25" s="5" t="n">
        <v>23900000</v>
      </c>
    </row>
    <row r="26">
      <c r="A26" s="4" t="inlineStr">
        <is>
          <t>Senior Notes | 2027 Notes | Prior to June 15, 2027</t>
        </is>
      </c>
    </row>
    <row r="27">
      <c r="A27" s="3" t="inlineStr">
        <is>
          <t>Debt Instrument [Line Items]</t>
        </is>
      </c>
    </row>
    <row r="28">
      <c r="A28" s="4" t="inlineStr">
        <is>
          <t>Stated coupon rate</t>
        </is>
      </c>
      <c r="G28" s="4" t="inlineStr">
        <is>
          <t>100.00%</t>
        </is>
      </c>
    </row>
    <row r="29">
      <c r="A29" s="4" t="inlineStr">
        <is>
          <t>Senior Notes | 2027 Notes | On or After June 15, 2027</t>
        </is>
      </c>
    </row>
    <row r="30">
      <c r="A30" s="3" t="inlineStr">
        <is>
          <t>Debt Instrument [Line Items]</t>
        </is>
      </c>
    </row>
    <row r="31">
      <c r="A31" s="4" t="inlineStr">
        <is>
          <t>Stated coupon rate</t>
        </is>
      </c>
      <c r="G31" s="4" t="inlineStr">
        <is>
          <t>100.00%</t>
        </is>
      </c>
    </row>
    <row r="32">
      <c r="A32" s="4" t="inlineStr">
        <is>
          <t>Senior Notes | 2023 Notes</t>
        </is>
      </c>
    </row>
    <row r="33">
      <c r="A33" s="3" t="inlineStr">
        <is>
          <t>Debt Instrument [Line Items]</t>
        </is>
      </c>
    </row>
    <row r="34">
      <c r="A34" s="4" t="inlineStr">
        <is>
          <t>Aggregate principal amount</t>
        </is>
      </c>
      <c r="G34" s="5" t="n">
        <v>500000000</v>
      </c>
    </row>
    <row r="35">
      <c r="A35" s="4" t="inlineStr">
        <is>
          <t>Stated coupon rate</t>
        </is>
      </c>
      <c r="G35" s="4" t="inlineStr">
        <is>
          <t>100.00%</t>
        </is>
      </c>
    </row>
    <row r="36">
      <c r="A36" s="4" t="inlineStr">
        <is>
          <t>Make-whole premium</t>
        </is>
      </c>
      <c r="G36" s="5" t="n">
        <v>17000000</v>
      </c>
    </row>
    <row r="37">
      <c r="A37" s="4" t="inlineStr">
        <is>
          <t>Credit Agreement | Prior Term Loan Facility | Term Loan Facility1</t>
        </is>
      </c>
    </row>
    <row r="38">
      <c r="A38" s="3" t="inlineStr">
        <is>
          <t>Debt Instrument [Line Items]</t>
        </is>
      </c>
    </row>
    <row r="39">
      <c r="A39" s="4" t="inlineStr">
        <is>
          <t>Aggregate principal amount</t>
        </is>
      </c>
      <c r="G39" s="5" t="n">
        <v>500000000</v>
      </c>
    </row>
  </sheetData>
  <mergeCells count="3">
    <mergeCell ref="A1:A2"/>
    <mergeCell ref="B1:C1"/>
    <mergeCell ref="D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8" customWidth="1" min="1" max="1"/>
    <col width="15" customWidth="1" min="2" max="2"/>
    <col width="16" customWidth="1" min="3" max="3"/>
    <col width="16" customWidth="1" min="4" max="4"/>
    <col width="14" customWidth="1" min="5" max="5"/>
  </cols>
  <sheetData>
    <row r="1">
      <c r="A1" s="1" t="inlineStr">
        <is>
          <t>Debt - 2029 and 2049 Notes Issued in 2019 (Details) - USD ($)</t>
        </is>
      </c>
      <c r="B1" s="2" t="inlineStr">
        <is>
          <t>1 Months Ended</t>
        </is>
      </c>
      <c r="C1" s="2" t="inlineStr">
        <is>
          <t>12 Months Ended</t>
        </is>
      </c>
    </row>
    <row r="2">
      <c r="B2" s="2" t="inlineStr">
        <is>
          <t>Oct. 31, 2021</t>
        </is>
      </c>
      <c r="C2" s="2" t="inlineStr">
        <is>
          <t>Dec. 31, 2021</t>
        </is>
      </c>
      <c r="D2" s="2" t="inlineStr">
        <is>
          <t>Dec. 31, 2020</t>
        </is>
      </c>
      <c r="E2" s="2" t="inlineStr">
        <is>
          <t>Dec. 31, 2019</t>
        </is>
      </c>
    </row>
    <row r="3">
      <c r="A3" s="3" t="inlineStr">
        <is>
          <t>Debt Instrument [Line Items]</t>
        </is>
      </c>
    </row>
    <row r="4">
      <c r="A4" s="4" t="inlineStr">
        <is>
          <t>Long-term debt, gross</t>
        </is>
      </c>
      <c r="C4" s="5" t="n">
        <v>2600000000</v>
      </c>
      <c r="D4" s="5" t="n">
        <v>2320300000</v>
      </c>
    </row>
    <row r="5">
      <c r="A5" s="4" t="inlineStr">
        <is>
          <t>Loss on extinguishment of debt</t>
        </is>
      </c>
      <c r="B5" s="5" t="n">
        <v>-400000</v>
      </c>
      <c r="C5" s="6" t="n">
        <v>24600000</v>
      </c>
      <c r="D5" s="6" t="n">
        <v>21100000</v>
      </c>
      <c r="E5" s="5" t="n">
        <v>10600000</v>
      </c>
    </row>
    <row r="6">
      <c r="A6" s="4" t="inlineStr">
        <is>
          <t>Payments of related issuance costs</t>
        </is>
      </c>
      <c r="B6" s="5" t="n">
        <v>2800000</v>
      </c>
      <c r="C6" s="6" t="n">
        <v>9900000</v>
      </c>
      <c r="D6" s="6" t="n">
        <v>7000000</v>
      </c>
      <c r="E6" s="6" t="n">
        <v>6500000</v>
      </c>
    </row>
    <row r="7">
      <c r="A7" s="4" t="inlineStr">
        <is>
          <t>Senior Notes</t>
        </is>
      </c>
    </row>
    <row r="8">
      <c r="A8" s="3" t="inlineStr">
        <is>
          <t>Debt Instrument [Line Items]</t>
        </is>
      </c>
    </row>
    <row r="9">
      <c r="A9" s="4" t="inlineStr">
        <is>
          <t>Proceeds from offering</t>
        </is>
      </c>
      <c r="C9" s="6" t="n">
        <v>698700000</v>
      </c>
      <c r="D9" s="6" t="n">
        <v>669100000</v>
      </c>
      <c r="E9" s="6" t="n">
        <v>693300000</v>
      </c>
    </row>
    <row r="10">
      <c r="A10" s="4" t="inlineStr">
        <is>
          <t>Loss on extinguishment of debt</t>
        </is>
      </c>
      <c r="E10" s="6" t="n">
        <v>10600000</v>
      </c>
    </row>
    <row r="11">
      <c r="A11" s="4" t="inlineStr">
        <is>
          <t>Payments of related issuance costs</t>
        </is>
      </c>
      <c r="C11" s="5" t="n">
        <v>7100000</v>
      </c>
      <c r="D11" s="5" t="n">
        <v>6000000</v>
      </c>
      <c r="E11" s="6" t="n">
        <v>6500000</v>
      </c>
    </row>
    <row r="12">
      <c r="A12" s="4" t="inlineStr">
        <is>
          <t>Senior Notes | 2029 Notes</t>
        </is>
      </c>
    </row>
    <row r="13">
      <c r="A13" s="3" t="inlineStr">
        <is>
          <t>Debt Instrument [Line Items]</t>
        </is>
      </c>
    </row>
    <row r="14">
      <c r="A14" s="4" t="inlineStr">
        <is>
          <t>Aggregate principal amount</t>
        </is>
      </c>
      <c r="E14" s="5" t="n">
        <v>375000000</v>
      </c>
    </row>
    <row r="15">
      <c r="A15" s="4" t="inlineStr">
        <is>
          <t>Stated interest rate</t>
        </is>
      </c>
      <c r="C15" s="4" t="inlineStr">
        <is>
          <t>4.25%</t>
        </is>
      </c>
      <c r="E15" s="4" t="inlineStr">
        <is>
          <t>4.25%</t>
        </is>
      </c>
    </row>
    <row r="16">
      <c r="A16" s="4" t="inlineStr">
        <is>
          <t>Stated coupon rate</t>
        </is>
      </c>
      <c r="E16" s="4" t="inlineStr">
        <is>
          <t>99.691%</t>
        </is>
      </c>
    </row>
    <row r="17">
      <c r="A17" s="4" t="inlineStr">
        <is>
          <t>Yield to maturity</t>
        </is>
      </c>
      <c r="C17" s="4" t="inlineStr">
        <is>
          <t>4.288%</t>
        </is>
      </c>
      <c r="D17" s="4" t="inlineStr">
        <is>
          <t>4.288%</t>
        </is>
      </c>
      <c r="E17" s="4" t="inlineStr">
        <is>
          <t>4.288%</t>
        </is>
      </c>
    </row>
    <row r="18">
      <c r="A18" s="4" t="inlineStr">
        <is>
          <t>Long-term debt, gross</t>
        </is>
      </c>
      <c r="C18" s="5" t="n">
        <v>375000000</v>
      </c>
      <c r="D18" s="5" t="n">
        <v>375000000</v>
      </c>
    </row>
    <row r="19">
      <c r="A19" s="4" t="inlineStr">
        <is>
          <t>Senior Notes | 2029 Notes | Prior to February 15, 2029</t>
        </is>
      </c>
    </row>
    <row r="20">
      <c r="A20" s="3" t="inlineStr">
        <is>
          <t>Debt Instrument [Line Items]</t>
        </is>
      </c>
    </row>
    <row r="21">
      <c r="A21" s="4" t="inlineStr">
        <is>
          <t>Stated coupon rate</t>
        </is>
      </c>
      <c r="E21" s="4" t="inlineStr">
        <is>
          <t>100.00%</t>
        </is>
      </c>
    </row>
    <row r="22">
      <c r="A22" s="4" t="inlineStr">
        <is>
          <t>Senior Notes | 2029 Notes | On or after February 15, 2029</t>
        </is>
      </c>
    </row>
    <row r="23">
      <c r="A23" s="3" t="inlineStr">
        <is>
          <t>Debt Instrument [Line Items]</t>
        </is>
      </c>
    </row>
    <row r="24">
      <c r="A24" s="4" t="inlineStr">
        <is>
          <t>Stated coupon rate</t>
        </is>
      </c>
      <c r="E24" s="4" t="inlineStr">
        <is>
          <t>100.00%</t>
        </is>
      </c>
    </row>
    <row r="25">
      <c r="A25" s="4" t="inlineStr">
        <is>
          <t>Senior Notes | 2029 Notes | On or after February 15, 2029 | Minimum</t>
        </is>
      </c>
    </row>
    <row r="26">
      <c r="A26" s="3" t="inlineStr">
        <is>
          <t>Debt Instrument [Line Items]</t>
        </is>
      </c>
    </row>
    <row r="27">
      <c r="A27" s="4" t="inlineStr">
        <is>
          <t>Redemption price, notice period</t>
        </is>
      </c>
      <c r="E27" s="4" t="inlineStr">
        <is>
          <t>15 days</t>
        </is>
      </c>
    </row>
    <row r="28">
      <c r="A28" s="4" t="inlineStr">
        <is>
          <t>Senior Notes | 2029 Notes | On or after February 15, 2029 | Maximum</t>
        </is>
      </c>
    </row>
    <row r="29">
      <c r="A29" s="3" t="inlineStr">
        <is>
          <t>Debt Instrument [Line Items]</t>
        </is>
      </c>
    </row>
    <row r="30">
      <c r="A30" s="4" t="inlineStr">
        <is>
          <t>Redemption price, notice period</t>
        </is>
      </c>
      <c r="E30" s="4" t="inlineStr">
        <is>
          <t>60 days</t>
        </is>
      </c>
    </row>
    <row r="31">
      <c r="A31" s="4" t="inlineStr">
        <is>
          <t>Senior Notes | 2049 Notes</t>
        </is>
      </c>
    </row>
    <row r="32">
      <c r="A32" s="3" t="inlineStr">
        <is>
          <t>Debt Instrument [Line Items]</t>
        </is>
      </c>
    </row>
    <row r="33">
      <c r="A33" s="4" t="inlineStr">
        <is>
          <t>Aggregate principal amount</t>
        </is>
      </c>
      <c r="E33" s="5" t="n">
        <v>325000000</v>
      </c>
    </row>
    <row r="34">
      <c r="A34" s="4" t="inlineStr">
        <is>
          <t>Stated interest rate</t>
        </is>
      </c>
      <c r="C34" s="4" t="inlineStr">
        <is>
          <t>5.25%</t>
        </is>
      </c>
      <c r="E34" s="4" t="inlineStr">
        <is>
          <t>5.25%</t>
        </is>
      </c>
    </row>
    <row r="35">
      <c r="A35" s="4" t="inlineStr">
        <is>
          <t>Stated coupon rate</t>
        </is>
      </c>
      <c r="E35" s="4" t="inlineStr">
        <is>
          <t>98.32%</t>
        </is>
      </c>
    </row>
    <row r="36">
      <c r="A36" s="4" t="inlineStr">
        <is>
          <t>Yield to maturity</t>
        </is>
      </c>
      <c r="C36" s="4" t="inlineStr">
        <is>
          <t>5.103%</t>
        </is>
      </c>
      <c r="D36" s="4" t="inlineStr">
        <is>
          <t>5.103%</t>
        </is>
      </c>
      <c r="E36" s="4" t="inlineStr">
        <is>
          <t>5.363%</t>
        </is>
      </c>
    </row>
    <row r="37">
      <c r="A37" s="4" t="inlineStr">
        <is>
          <t>Long-term debt, gross</t>
        </is>
      </c>
      <c r="C37" s="5" t="n">
        <v>625000000</v>
      </c>
      <c r="D37" s="5" t="n">
        <v>625000000</v>
      </c>
    </row>
    <row r="38">
      <c r="A38" s="4" t="inlineStr">
        <is>
          <t>Senior Notes | 2049 Notes | Prior to November 15, 2048</t>
        </is>
      </c>
    </row>
    <row r="39">
      <c r="A39" s="3" t="inlineStr">
        <is>
          <t>Debt Instrument [Line Items]</t>
        </is>
      </c>
    </row>
    <row r="40">
      <c r="A40" s="4" t="inlineStr">
        <is>
          <t>Stated coupon rate</t>
        </is>
      </c>
      <c r="E40" s="4" t="inlineStr">
        <is>
          <t>100.00%</t>
        </is>
      </c>
    </row>
    <row r="41">
      <c r="A41" s="4" t="inlineStr">
        <is>
          <t>Senior Notes | 2049 Notes | On or after November 15, 2048</t>
        </is>
      </c>
    </row>
    <row r="42">
      <c r="A42" s="3" t="inlineStr">
        <is>
          <t>Debt Instrument [Line Items]</t>
        </is>
      </c>
    </row>
    <row r="43">
      <c r="A43" s="4" t="inlineStr">
        <is>
          <t>Stated coupon rate</t>
        </is>
      </c>
      <c r="E43" s="4" t="inlineStr">
        <is>
          <t>100.00%</t>
        </is>
      </c>
    </row>
    <row r="44">
      <c r="A44" s="4" t="inlineStr">
        <is>
          <t>Senior Notes | 2049 Notes | On or after November 15, 2048 | Minimum</t>
        </is>
      </c>
    </row>
    <row r="45">
      <c r="A45" s="3" t="inlineStr">
        <is>
          <t>Debt Instrument [Line Items]</t>
        </is>
      </c>
    </row>
    <row r="46">
      <c r="A46" s="4" t="inlineStr">
        <is>
          <t>Redemption price, notice period</t>
        </is>
      </c>
      <c r="E46" s="4" t="inlineStr">
        <is>
          <t>15 days</t>
        </is>
      </c>
    </row>
    <row r="47">
      <c r="A47" s="4" t="inlineStr">
        <is>
          <t>Senior Notes | 2049 Notes | On or after November 15, 2048 | Maximum</t>
        </is>
      </c>
    </row>
    <row r="48">
      <c r="A48" s="3" t="inlineStr">
        <is>
          <t>Debt Instrument [Line Items]</t>
        </is>
      </c>
    </row>
    <row r="49">
      <c r="A49" s="4" t="inlineStr">
        <is>
          <t>Redemption price, notice period</t>
        </is>
      </c>
      <c r="E49" s="4" t="inlineStr">
        <is>
          <t>60 days</t>
        </is>
      </c>
    </row>
    <row r="50">
      <c r="A50" s="4" t="inlineStr">
        <is>
          <t>Senior Notes | 2024 Notes</t>
        </is>
      </c>
    </row>
    <row r="51">
      <c r="A51" s="3" t="inlineStr">
        <is>
          <t>Debt Instrument [Line Items]</t>
        </is>
      </c>
    </row>
    <row r="52">
      <c r="A52" s="4" t="inlineStr">
        <is>
          <t>Stated coupon rate</t>
        </is>
      </c>
      <c r="E52" s="4" t="inlineStr">
        <is>
          <t>102.688%</t>
        </is>
      </c>
    </row>
    <row r="53">
      <c r="A53" s="4" t="inlineStr">
        <is>
          <t>Long-term debt, gross</t>
        </is>
      </c>
      <c r="E53" s="5" t="n">
        <v>325000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 width="14" customWidth="1" min="5" max="5"/>
  </cols>
  <sheetData>
    <row r="1">
      <c r="A1" s="1" t="inlineStr">
        <is>
          <t>Debt - 2030 Notes and 2049 Notes Issued in 2020 (Details) - USD ($)</t>
        </is>
      </c>
      <c r="B1" s="2" t="inlineStr">
        <is>
          <t>1 Months Ended</t>
        </is>
      </c>
      <c r="C1" s="2" t="inlineStr">
        <is>
          <t>12 Months Ended</t>
        </is>
      </c>
    </row>
    <row r="2">
      <c r="B2" s="2" t="inlineStr">
        <is>
          <t>Oct. 31, 2021</t>
        </is>
      </c>
      <c r="C2" s="2" t="inlineStr">
        <is>
          <t>Dec. 31, 2021</t>
        </is>
      </c>
      <c r="D2" s="2" t="inlineStr">
        <is>
          <t>Dec. 31, 2020</t>
        </is>
      </c>
      <c r="E2" s="2" t="inlineStr">
        <is>
          <t>Dec. 31, 2019</t>
        </is>
      </c>
    </row>
    <row r="3">
      <c r="A3" s="3" t="inlineStr">
        <is>
          <t>Debt Instrument [Line Items]</t>
        </is>
      </c>
    </row>
    <row r="4">
      <c r="A4" s="4" t="inlineStr">
        <is>
          <t>Long-term debt, gross</t>
        </is>
      </c>
      <c r="C4" s="5" t="n">
        <v>2600000000</v>
      </c>
      <c r="D4" s="5" t="n">
        <v>2320300000</v>
      </c>
    </row>
    <row r="5">
      <c r="A5" s="4" t="inlineStr">
        <is>
          <t>Loss on extinguishment of debt</t>
        </is>
      </c>
      <c r="B5" s="5" t="n">
        <v>-400000</v>
      </c>
      <c r="C5" s="6" t="n">
        <v>24600000</v>
      </c>
      <c r="D5" s="6" t="n">
        <v>21100000</v>
      </c>
      <c r="E5" s="5" t="n">
        <v>10600000</v>
      </c>
    </row>
    <row r="6">
      <c r="A6" s="4" t="inlineStr">
        <is>
          <t>Payments of related issuance costs</t>
        </is>
      </c>
      <c r="B6" s="5" t="n">
        <v>2800000</v>
      </c>
      <c r="C6" s="6" t="n">
        <v>9900000</v>
      </c>
      <c r="D6" s="6" t="n">
        <v>7000000</v>
      </c>
      <c r="E6" s="6" t="n">
        <v>6500000</v>
      </c>
    </row>
    <row r="7">
      <c r="A7" s="4" t="inlineStr">
        <is>
          <t>Senior Notes</t>
        </is>
      </c>
    </row>
    <row r="8">
      <c r="A8" s="3" t="inlineStr">
        <is>
          <t>Debt Instrument [Line Items]</t>
        </is>
      </c>
    </row>
    <row r="9">
      <c r="A9" s="4" t="inlineStr">
        <is>
          <t>Proceeds from offering</t>
        </is>
      </c>
      <c r="C9" s="6" t="n">
        <v>698700000</v>
      </c>
      <c r="D9" s="6" t="n">
        <v>669100000</v>
      </c>
      <c r="E9" s="6" t="n">
        <v>693300000</v>
      </c>
    </row>
    <row r="10">
      <c r="A10" s="4" t="inlineStr">
        <is>
          <t>Loss on extinguishment of debt</t>
        </is>
      </c>
      <c r="E10" s="6" t="n">
        <v>10600000</v>
      </c>
    </row>
    <row r="11">
      <c r="A11" s="4" t="inlineStr">
        <is>
          <t>Payments of related issuance costs</t>
        </is>
      </c>
      <c r="C11" s="5" t="n">
        <v>7100000</v>
      </c>
      <c r="D11" s="6" t="n">
        <v>6000000</v>
      </c>
      <c r="E11" s="5" t="n">
        <v>6500000</v>
      </c>
    </row>
    <row r="12">
      <c r="A12" s="4" t="inlineStr">
        <is>
          <t>2030 Notes | Senior Notes</t>
        </is>
      </c>
    </row>
    <row r="13">
      <c r="A13" s="3" t="inlineStr">
        <is>
          <t>Debt Instrument [Line Items]</t>
        </is>
      </c>
    </row>
    <row r="14">
      <c r="A14" s="4" t="inlineStr">
        <is>
          <t>Aggregate principal amount</t>
        </is>
      </c>
      <c r="D14" s="5" t="n">
        <v>350000000</v>
      </c>
    </row>
    <row r="15">
      <c r="A15" s="4" t="inlineStr">
        <is>
          <t>Stated interest rate</t>
        </is>
      </c>
      <c r="C15" s="4" t="inlineStr">
        <is>
          <t>3.50%</t>
        </is>
      </c>
      <c r="D15" s="4" t="inlineStr">
        <is>
          <t>3.50%</t>
        </is>
      </c>
    </row>
    <row r="16">
      <c r="A16" s="4" t="inlineStr">
        <is>
          <t>Stated coupon rate</t>
        </is>
      </c>
      <c r="D16" s="4" t="inlineStr">
        <is>
          <t>99.774%</t>
        </is>
      </c>
    </row>
    <row r="17">
      <c r="A17" s="4" t="inlineStr">
        <is>
          <t>Yield to maturity</t>
        </is>
      </c>
      <c r="C17" s="4" t="inlineStr">
        <is>
          <t>3.525%</t>
        </is>
      </c>
      <c r="D17" s="4" t="inlineStr">
        <is>
          <t>3.525%</t>
        </is>
      </c>
    </row>
    <row r="18">
      <c r="A18" s="4" t="inlineStr">
        <is>
          <t>Long-term debt, gross</t>
        </is>
      </c>
      <c r="C18" s="5" t="n">
        <v>350000000</v>
      </c>
      <c r="D18" s="5" t="n">
        <v>350000000</v>
      </c>
    </row>
    <row r="19">
      <c r="A19" s="4" t="inlineStr">
        <is>
          <t>2030 Notes | Senior Notes | Prior to February 28, 2030</t>
        </is>
      </c>
    </row>
    <row r="20">
      <c r="A20" s="3" t="inlineStr">
        <is>
          <t>Debt Instrument [Line Items]</t>
        </is>
      </c>
    </row>
    <row r="21">
      <c r="A21" s="4" t="inlineStr">
        <is>
          <t>Stated coupon rate</t>
        </is>
      </c>
      <c r="D21" s="4" t="inlineStr">
        <is>
          <t>100.00%</t>
        </is>
      </c>
    </row>
    <row r="22">
      <c r="A22" s="4" t="inlineStr">
        <is>
          <t>2030 Notes | Senior Notes | On or after February 28, 2030</t>
        </is>
      </c>
    </row>
    <row r="23">
      <c r="A23" s="3" t="inlineStr">
        <is>
          <t>Debt Instrument [Line Items]</t>
        </is>
      </c>
    </row>
    <row r="24">
      <c r="A24" s="4" t="inlineStr">
        <is>
          <t>Stated coupon rate</t>
        </is>
      </c>
      <c r="D24" s="4" t="inlineStr">
        <is>
          <t>100.00%</t>
        </is>
      </c>
    </row>
    <row r="25">
      <c r="A25" s="4" t="inlineStr">
        <is>
          <t>2030 Notes | Senior Notes | On or after February 28, 2030 | Minimum</t>
        </is>
      </c>
    </row>
    <row r="26">
      <c r="A26" s="3" t="inlineStr">
        <is>
          <t>Debt Instrument [Line Items]</t>
        </is>
      </c>
    </row>
    <row r="27">
      <c r="A27" s="4" t="inlineStr">
        <is>
          <t>Redemption price, notice period</t>
        </is>
      </c>
      <c r="D27" s="4" t="inlineStr">
        <is>
          <t>15 days</t>
        </is>
      </c>
    </row>
    <row r="28">
      <c r="A28" s="4" t="inlineStr">
        <is>
          <t>2030 Notes | Senior Notes | On or after February 28, 2030 | Maximum</t>
        </is>
      </c>
    </row>
    <row r="29">
      <c r="A29" s="3" t="inlineStr">
        <is>
          <t>Debt Instrument [Line Items]</t>
        </is>
      </c>
    </row>
    <row r="30">
      <c r="A30" s="4" t="inlineStr">
        <is>
          <t>Redemption price, notice period</t>
        </is>
      </c>
      <c r="D30" s="4" t="inlineStr">
        <is>
          <t>60 days</t>
        </is>
      </c>
    </row>
    <row r="31">
      <c r="A31" s="4" t="inlineStr">
        <is>
          <t>2049 Senior Notes | Senior Notes</t>
        </is>
      </c>
    </row>
    <row r="32">
      <c r="A32" s="3" t="inlineStr">
        <is>
          <t>Debt Instrument [Line Items]</t>
        </is>
      </c>
    </row>
    <row r="33">
      <c r="A33" s="4" t="inlineStr">
        <is>
          <t>Aggregate principal amount</t>
        </is>
      </c>
      <c r="D33" s="5" t="n">
        <v>300000000</v>
      </c>
    </row>
    <row r="34">
      <c r="A34" s="4" t="inlineStr">
        <is>
          <t>Stated interest rate</t>
        </is>
      </c>
      <c r="D34" s="4" t="inlineStr">
        <is>
          <t>5.25%</t>
        </is>
      </c>
    </row>
    <row r="35">
      <c r="A35" s="4" t="inlineStr">
        <is>
          <t>Stated coupon rate</t>
        </is>
      </c>
      <c r="D35" s="4" t="inlineStr">
        <is>
          <t>106.626%</t>
        </is>
      </c>
    </row>
    <row r="36">
      <c r="A36" s="4" t="inlineStr">
        <is>
          <t>Yield to maturity</t>
        </is>
      </c>
      <c r="D36" s="4" t="inlineStr">
        <is>
          <t>4.821%</t>
        </is>
      </c>
    </row>
    <row r="37">
      <c r="A37" s="4" t="inlineStr">
        <is>
          <t>2049 Senior Notes | Senior Notes | Prior to November 15, 2048</t>
        </is>
      </c>
    </row>
    <row r="38">
      <c r="A38" s="3" t="inlineStr">
        <is>
          <t>Debt Instrument [Line Items]</t>
        </is>
      </c>
    </row>
    <row r="39">
      <c r="A39" s="4" t="inlineStr">
        <is>
          <t>Stated coupon rate</t>
        </is>
      </c>
      <c r="D39" s="4" t="inlineStr">
        <is>
          <t>100.00%</t>
        </is>
      </c>
    </row>
    <row r="40">
      <c r="A40" s="4" t="inlineStr">
        <is>
          <t>2049 Senior Notes | Senior Notes | On or after November 15, 2048</t>
        </is>
      </c>
    </row>
    <row r="41">
      <c r="A41" s="3" t="inlineStr">
        <is>
          <t>Debt Instrument [Line Items]</t>
        </is>
      </c>
    </row>
    <row r="42">
      <c r="A42" s="4" t="inlineStr">
        <is>
          <t>Stated coupon rate</t>
        </is>
      </c>
      <c r="D42" s="4" t="inlineStr">
        <is>
          <t>100.00%</t>
        </is>
      </c>
    </row>
    <row r="43">
      <c r="A43" s="4" t="inlineStr">
        <is>
          <t>2049 Senior Notes | Senior Notes | On or after November 15, 2048 | Minimum</t>
        </is>
      </c>
    </row>
    <row r="44">
      <c r="A44" s="3" t="inlineStr">
        <is>
          <t>Debt Instrument [Line Items]</t>
        </is>
      </c>
    </row>
    <row r="45">
      <c r="A45" s="4" t="inlineStr">
        <is>
          <t>Redemption price, notice period</t>
        </is>
      </c>
      <c r="D45" s="4" t="inlineStr">
        <is>
          <t>15 days</t>
        </is>
      </c>
    </row>
    <row r="46">
      <c r="A46" s="4" t="inlineStr">
        <is>
          <t>2049 Senior Notes | Senior Notes | On or after November 15, 2048 | Maximum</t>
        </is>
      </c>
    </row>
    <row r="47">
      <c r="A47" s="3" t="inlineStr">
        <is>
          <t>Debt Instrument [Line Items]</t>
        </is>
      </c>
    </row>
    <row r="48">
      <c r="A48" s="4" t="inlineStr">
        <is>
          <t>Redemption price, notice period</t>
        </is>
      </c>
      <c r="D48" s="4" t="inlineStr">
        <is>
          <t>60 days</t>
        </is>
      </c>
    </row>
    <row r="49">
      <c r="A49" s="4" t="inlineStr">
        <is>
          <t>2025 Notes | Senior Notes</t>
        </is>
      </c>
    </row>
    <row r="50">
      <c r="A50" s="3" t="inlineStr">
        <is>
          <t>Debt Instrument [Line Items]</t>
        </is>
      </c>
    </row>
    <row r="51">
      <c r="A51" s="4" t="inlineStr">
        <is>
          <t>Stated coupon rate</t>
        </is>
      </c>
      <c r="D51" s="4" t="inlineStr">
        <is>
          <t>102.625%</t>
        </is>
      </c>
    </row>
    <row r="52">
      <c r="A52" s="4" t="inlineStr">
        <is>
          <t>Long-term debt, gross</t>
        </is>
      </c>
      <c r="D52" s="5" t="n">
        <v>650000000</v>
      </c>
    </row>
    <row r="53">
      <c r="A53" s="4" t="inlineStr">
        <is>
          <t>Loss on extinguishment of debt</t>
        </is>
      </c>
      <c r="D53" s="5" t="n">
        <v>21100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 2032 Notes and 2052 Notes (Details) - USD ($)</t>
        </is>
      </c>
      <c r="B1" s="2" t="inlineStr">
        <is>
          <t>1 Months Ended</t>
        </is>
      </c>
      <c r="D1" s="2" t="inlineStr">
        <is>
          <t>12 Months Ended</t>
        </is>
      </c>
    </row>
    <row r="2">
      <c r="B2" s="2" t="inlineStr">
        <is>
          <t>Nov. 30, 2021</t>
        </is>
      </c>
      <c r="C2" s="2" t="inlineStr">
        <is>
          <t>Oct. 31, 2021</t>
        </is>
      </c>
      <c r="D2" s="2" t="inlineStr">
        <is>
          <t>Dec. 31, 2021</t>
        </is>
      </c>
      <c r="E2" s="2" t="inlineStr">
        <is>
          <t>Dec. 31, 2020</t>
        </is>
      </c>
      <c r="F2" s="2" t="inlineStr">
        <is>
          <t>Dec. 31, 2019</t>
        </is>
      </c>
      <c r="G2" s="2" t="inlineStr">
        <is>
          <t>Dec. 31, 2017</t>
        </is>
      </c>
    </row>
    <row r="3">
      <c r="A3" s="3" t="inlineStr">
        <is>
          <t>Debt Instrument [Line Items]</t>
        </is>
      </c>
    </row>
    <row r="4">
      <c r="A4" s="4" t="inlineStr">
        <is>
          <t>Payments of related issuance costs</t>
        </is>
      </c>
      <c r="C4" s="5" t="n">
        <v>2800000</v>
      </c>
      <c r="D4" s="5" t="n">
        <v>9900000</v>
      </c>
      <c r="E4" s="5" t="n">
        <v>7000000</v>
      </c>
      <c r="F4" s="5" t="n">
        <v>6500000</v>
      </c>
    </row>
    <row r="5">
      <c r="A5" s="4" t="inlineStr">
        <is>
          <t>Term Loan Facility1</t>
        </is>
      </c>
    </row>
    <row r="6">
      <c r="A6" s="3" t="inlineStr">
        <is>
          <t>Debt Instrument [Line Items]</t>
        </is>
      </c>
    </row>
    <row r="7">
      <c r="A7" s="4" t="inlineStr">
        <is>
          <t>Aggregate principal amount</t>
        </is>
      </c>
      <c r="D7" s="6" t="n">
        <v>220300000</v>
      </c>
    </row>
    <row r="8">
      <c r="A8" s="4" t="inlineStr">
        <is>
          <t>Senior Notes</t>
        </is>
      </c>
    </row>
    <row r="9">
      <c r="A9" s="3" t="inlineStr">
        <is>
          <t>Debt Instrument [Line Items]</t>
        </is>
      </c>
    </row>
    <row r="10">
      <c r="A10" s="4" t="inlineStr">
        <is>
          <t>Proceeds from offering</t>
        </is>
      </c>
      <c r="D10" s="6" t="n">
        <v>698700000</v>
      </c>
      <c r="E10" s="6" t="n">
        <v>669100000</v>
      </c>
      <c r="F10" s="6" t="n">
        <v>693300000</v>
      </c>
    </row>
    <row r="11">
      <c r="A11" s="4" t="inlineStr">
        <is>
          <t>Payments of related issuance costs</t>
        </is>
      </c>
      <c r="D11" s="6" t="n">
        <v>7100000</v>
      </c>
      <c r="E11" s="5" t="n">
        <v>6000000</v>
      </c>
      <c r="F11" s="5" t="n">
        <v>6500000</v>
      </c>
    </row>
    <row r="12">
      <c r="A12" s="4" t="inlineStr">
        <is>
          <t>2032 Notes | Senior Notes</t>
        </is>
      </c>
    </row>
    <row r="13">
      <c r="A13" s="3" t="inlineStr">
        <is>
          <t>Debt Instrument [Line Items]</t>
        </is>
      </c>
    </row>
    <row r="14">
      <c r="A14" s="4" t="inlineStr">
        <is>
          <t>Aggregate principal amount</t>
        </is>
      </c>
      <c r="D14" s="5" t="n">
        <v>350000000</v>
      </c>
    </row>
    <row r="15">
      <c r="A15" s="4" t="inlineStr">
        <is>
          <t>Stated interest rate</t>
        </is>
      </c>
      <c r="D15" s="4" t="inlineStr">
        <is>
          <t>2.60%</t>
        </is>
      </c>
    </row>
    <row r="16">
      <c r="A16" s="4" t="inlineStr">
        <is>
          <t>Stated coupon rate</t>
        </is>
      </c>
      <c r="D16" s="4" t="inlineStr">
        <is>
          <t>99.782%</t>
        </is>
      </c>
    </row>
    <row r="17">
      <c r="A17" s="4" t="inlineStr">
        <is>
          <t>Yield to maturity</t>
        </is>
      </c>
      <c r="D17" s="4" t="inlineStr">
        <is>
          <t>2.624%</t>
        </is>
      </c>
    </row>
    <row r="18">
      <c r="A18" s="4" t="inlineStr">
        <is>
          <t>2032 Notes | Senior Notes | Prior to October 15, 2031</t>
        </is>
      </c>
    </row>
    <row r="19">
      <c r="A19" s="3" t="inlineStr">
        <is>
          <t>Debt Instrument [Line Items]</t>
        </is>
      </c>
    </row>
    <row r="20">
      <c r="A20" s="4" t="inlineStr">
        <is>
          <t>Stated coupon rate</t>
        </is>
      </c>
      <c r="D20" s="4" t="inlineStr">
        <is>
          <t>100.00%</t>
        </is>
      </c>
    </row>
    <row r="21">
      <c r="A21" s="4" t="inlineStr">
        <is>
          <t>2032 Notes | Senior Notes | On or after October 15, 2031</t>
        </is>
      </c>
    </row>
    <row r="22">
      <c r="A22" s="3" t="inlineStr">
        <is>
          <t>Debt Instrument [Line Items]</t>
        </is>
      </c>
    </row>
    <row r="23">
      <c r="A23" s="4" t="inlineStr">
        <is>
          <t>Stated coupon rate</t>
        </is>
      </c>
      <c r="D23" s="4" t="inlineStr">
        <is>
          <t>100.00%</t>
        </is>
      </c>
    </row>
    <row r="24">
      <c r="A24" s="4" t="inlineStr">
        <is>
          <t>2032 Notes | Senior Notes | On or after October 15, 2031 | Minimum</t>
        </is>
      </c>
    </row>
    <row r="25">
      <c r="A25" s="3" t="inlineStr">
        <is>
          <t>Debt Instrument [Line Items]</t>
        </is>
      </c>
    </row>
    <row r="26">
      <c r="A26" s="4" t="inlineStr">
        <is>
          <t>Redemption price, notice period</t>
        </is>
      </c>
      <c r="E26" s="4" t="inlineStr">
        <is>
          <t>15 days</t>
        </is>
      </c>
    </row>
    <row r="27">
      <c r="A27" s="4" t="inlineStr">
        <is>
          <t>2032 Notes | Senior Notes | On or after October 15, 2031 | Maximum</t>
        </is>
      </c>
    </row>
    <row r="28">
      <c r="A28" s="3" t="inlineStr">
        <is>
          <t>Debt Instrument [Line Items]</t>
        </is>
      </c>
    </row>
    <row r="29">
      <c r="A29" s="4" t="inlineStr">
        <is>
          <t>Redemption price, notice period</t>
        </is>
      </c>
      <c r="E29" s="4" t="inlineStr">
        <is>
          <t>60 days</t>
        </is>
      </c>
    </row>
    <row r="30">
      <c r="A30" s="4" t="inlineStr">
        <is>
          <t>3.55% Senior Notes due 2052 (the "2052 Notes") | Senior Notes</t>
        </is>
      </c>
    </row>
    <row r="31">
      <c r="A31" s="3" t="inlineStr">
        <is>
          <t>Debt Instrument [Line Items]</t>
        </is>
      </c>
    </row>
    <row r="32">
      <c r="A32" s="4" t="inlineStr">
        <is>
          <t>Aggregate principal amount</t>
        </is>
      </c>
      <c r="D32" s="5" t="n">
        <v>350000000</v>
      </c>
    </row>
    <row r="33">
      <c r="A33" s="4" t="inlineStr">
        <is>
          <t>Stated interest rate</t>
        </is>
      </c>
      <c r="D33" s="4" t="inlineStr">
        <is>
          <t>3.55%</t>
        </is>
      </c>
    </row>
    <row r="34">
      <c r="A34" s="4" t="inlineStr">
        <is>
          <t>Stated coupon rate</t>
        </is>
      </c>
      <c r="D34" s="4" t="inlineStr">
        <is>
          <t>99.845%</t>
        </is>
      </c>
    </row>
    <row r="35">
      <c r="A35" s="4" t="inlineStr">
        <is>
          <t>Yield to maturity</t>
        </is>
      </c>
      <c r="D35" s="4" t="inlineStr">
        <is>
          <t>3.558%</t>
        </is>
      </c>
    </row>
    <row r="36">
      <c r="A36" s="4" t="inlineStr">
        <is>
          <t>3.55% Senior Notes due 2052 (the "2052 Notes") | Senior Notes | Prior to July 15, 2051</t>
        </is>
      </c>
    </row>
    <row r="37">
      <c r="A37" s="3" t="inlineStr">
        <is>
          <t>Debt Instrument [Line Items]</t>
        </is>
      </c>
    </row>
    <row r="38">
      <c r="A38" s="4" t="inlineStr">
        <is>
          <t>Stated coupon rate</t>
        </is>
      </c>
      <c r="D38" s="4" t="inlineStr">
        <is>
          <t>100.00%</t>
        </is>
      </c>
    </row>
    <row r="39">
      <c r="A39" s="4" t="inlineStr">
        <is>
          <t>3.55% Senior Notes due 2052 (the "2052 Notes") | Senior Notes | On or after July 15, 2051</t>
        </is>
      </c>
    </row>
    <row r="40">
      <c r="A40" s="3" t="inlineStr">
        <is>
          <t>Debt Instrument [Line Items]</t>
        </is>
      </c>
    </row>
    <row r="41">
      <c r="A41" s="4" t="inlineStr">
        <is>
          <t>Stated coupon rate</t>
        </is>
      </c>
      <c r="D41" s="4" t="inlineStr">
        <is>
          <t>100.00%</t>
        </is>
      </c>
    </row>
    <row r="42">
      <c r="A42" s="4" t="inlineStr">
        <is>
          <t>3.55% Senior Notes due 2052 (the "2052 Notes") | Senior Notes | On or after July 15, 2051 | Minimum</t>
        </is>
      </c>
    </row>
    <row r="43">
      <c r="A43" s="3" t="inlineStr">
        <is>
          <t>Debt Instrument [Line Items]</t>
        </is>
      </c>
    </row>
    <row r="44">
      <c r="A44" s="4" t="inlineStr">
        <is>
          <t>Redemption price, notice period</t>
        </is>
      </c>
      <c r="E44" s="4" t="inlineStr">
        <is>
          <t>15 days</t>
        </is>
      </c>
    </row>
    <row r="45">
      <c r="A45" s="4" t="inlineStr">
        <is>
          <t>3.55% Senior Notes due 2052 (the "2052 Notes") | Senior Notes | On or after July 15, 2051 | Maximum</t>
        </is>
      </c>
    </row>
    <row r="46">
      <c r="A46" s="3" t="inlineStr">
        <is>
          <t>Debt Instrument [Line Items]</t>
        </is>
      </c>
    </row>
    <row r="47">
      <c r="A47" s="4" t="inlineStr">
        <is>
          <t>Redemption price, notice period</t>
        </is>
      </c>
      <c r="E47" s="4" t="inlineStr">
        <is>
          <t>60 days</t>
        </is>
      </c>
    </row>
    <row r="48">
      <c r="A48" s="4" t="inlineStr">
        <is>
          <t>3.8% Senior Notes due 2027 (the "2027 Notes") | Senior Notes</t>
        </is>
      </c>
    </row>
    <row r="49">
      <c r="A49" s="3" t="inlineStr">
        <is>
          <t>Debt Instrument [Line Items]</t>
        </is>
      </c>
    </row>
    <row r="50">
      <c r="A50" s="4" t="inlineStr">
        <is>
          <t>Aggregate principal amount</t>
        </is>
      </c>
      <c r="D50" s="5" t="n">
        <v>200000000</v>
      </c>
      <c r="G50" s="5" t="n">
        <v>750000000</v>
      </c>
    </row>
    <row r="51">
      <c r="A51" s="4" t="inlineStr">
        <is>
          <t>Stated interest rate</t>
        </is>
      </c>
      <c r="D51" s="4" t="inlineStr">
        <is>
          <t>3.80%</t>
        </is>
      </c>
      <c r="G51" s="4" t="inlineStr">
        <is>
          <t>3.80%</t>
        </is>
      </c>
    </row>
    <row r="52">
      <c r="A52" s="4" t="inlineStr">
        <is>
          <t>Stated coupon rate</t>
        </is>
      </c>
      <c r="G52" s="4" t="inlineStr">
        <is>
          <t>99.294%</t>
        </is>
      </c>
    </row>
    <row r="53">
      <c r="A53" s="4" t="inlineStr">
        <is>
          <t>Yield to maturity</t>
        </is>
      </c>
      <c r="D53" s="4" t="inlineStr">
        <is>
          <t>3.885%</t>
        </is>
      </c>
      <c r="E53" s="4" t="inlineStr">
        <is>
          <t>3.885%</t>
        </is>
      </c>
      <c r="G53" s="4" t="inlineStr">
        <is>
          <t>3.885%</t>
        </is>
      </c>
    </row>
    <row r="54">
      <c r="A54" s="4" t="inlineStr">
        <is>
          <t>Payments of related issuance costs</t>
        </is>
      </c>
      <c r="B54" s="5" t="n">
        <v>500000</v>
      </c>
    </row>
    <row r="55">
      <c r="A55" s="4" t="inlineStr">
        <is>
          <t>Prior Term Loan Facility | Credit Agreement | Term Loan Facility1</t>
        </is>
      </c>
    </row>
    <row r="56">
      <c r="A56" s="3" t="inlineStr">
        <is>
          <t>Debt Instrument [Line Items]</t>
        </is>
      </c>
    </row>
    <row r="57">
      <c r="A57" s="4" t="inlineStr">
        <is>
          <t>Aggregate principal amount</t>
        </is>
      </c>
      <c r="G57" s="5" t="n">
        <v>500000000</v>
      </c>
    </row>
    <row r="58">
      <c r="A58" s="4" t="inlineStr">
        <is>
          <t>Repayments of debt</t>
        </is>
      </c>
      <c r="D58" s="5" t="n">
        <v>206300000</v>
      </c>
    </row>
  </sheetData>
  <mergeCells count="3">
    <mergeCell ref="A1:A2"/>
    <mergeCell ref="B1:C1"/>
    <mergeCell ref="D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45" customWidth="1" min="2" max="2"/>
    <col width="50" customWidth="1" min="3" max="3"/>
    <col width="38" customWidth="1" min="4" max="4"/>
    <col width="13" customWidth="1" min="5" max="5"/>
    <col width="27" customWidth="1" min="6" max="6"/>
    <col width="30" customWidth="1" min="7" max="7"/>
    <col width="18" customWidth="1" min="8" max="8"/>
    <col width="67" customWidth="1" min="9" max="9"/>
    <col width="22" customWidth="1" min="10" max="10"/>
    <col width="44" customWidth="1" min="11" max="11"/>
    <col width="35" customWidth="1" min="12" max="12"/>
    <col width="38" customWidth="1" min="13" max="13"/>
    <col width="80" customWidth="1" min="14" max="14"/>
    <col width="26" customWidth="1" min="15" max="15"/>
  </cols>
  <sheetData>
    <row r="1">
      <c r="A1" s="1" t="inlineStr">
        <is>
          <t>Consolidated Statements of Equity - USD ($) $ in Millions</t>
        </is>
      </c>
      <c r="B1" s="2" t="inlineStr">
        <is>
          <t>Total</t>
        </is>
      </c>
      <c r="C1" s="2" t="inlineStr">
        <is>
          <t>Cumulative Effect, Period of Adoption, Adjustment</t>
        </is>
      </c>
      <c r="D1" s="2" t="inlineStr">
        <is>
          <t>Redeemable Non- controlling Interests</t>
        </is>
      </c>
      <c r="E1" s="2" t="inlineStr">
        <is>
          <t>Common Stock</t>
        </is>
      </c>
      <c r="F1" s="2" t="inlineStr">
        <is>
          <t>Additional Paid-in Capital</t>
        </is>
      </c>
      <c r="G1" s="2" t="inlineStr">
        <is>
          <t>Common Stock Held in Treasury</t>
        </is>
      </c>
      <c r="H1" s="2" t="inlineStr">
        <is>
          <t>Retained Earnings</t>
        </is>
      </c>
      <c r="I1" s="2" t="inlineStr">
        <is>
          <t>Retained EarningsCumulative Effect, Period of Adoption, Adjustment</t>
        </is>
      </c>
      <c r="J1" s="2" t="inlineStr">
        <is>
          <t>Defined Benefit Plans</t>
        </is>
      </c>
      <c r="K1" s="2" t="inlineStr">
        <is>
          <t>Derivative Instruments and Hedge Activities</t>
        </is>
      </c>
      <c r="L1" s="2" t="inlineStr">
        <is>
          <t>Cumulative Translation Adjustments</t>
        </is>
      </c>
      <c r="M1" s="2" t="inlineStr">
        <is>
          <t>Lear Corporation Stockholders' Equity</t>
        </is>
      </c>
      <c r="N1" s="2" t="inlineStr">
        <is>
          <t>Lear Corporation Stockholders' EquityCumulative Effect, Period of Adoption, Adjustment</t>
        </is>
      </c>
      <c r="O1" s="2" t="inlineStr">
        <is>
          <t>Non-controlling Interests</t>
        </is>
      </c>
    </row>
    <row r="2">
      <c r="A2" s="4" t="inlineStr">
        <is>
          <t>Balance at beginning of year at Dec. 31, 2018</t>
        </is>
      </c>
      <c r="D2" s="7" t="n">
        <v>158.1</v>
      </c>
    </row>
    <row r="3">
      <c r="A3" s="3" t="inlineStr">
        <is>
          <t>Comprehensive income (loss):</t>
        </is>
      </c>
    </row>
    <row r="4">
      <c r="A4" s="4" t="inlineStr">
        <is>
          <t>Net income (loss)</t>
        </is>
      </c>
      <c r="D4" s="8" t="n">
        <v>1.8</v>
      </c>
    </row>
    <row r="5">
      <c r="A5" s="4" t="inlineStr">
        <is>
          <t>Other comprehensive income (loss)</t>
        </is>
      </c>
      <c r="D5" s="8" t="n">
        <v>-1.8</v>
      </c>
    </row>
    <row r="6">
      <c r="A6" s="4" t="inlineStr">
        <is>
          <t>Total comprehensive income (loss)</t>
        </is>
      </c>
      <c r="D6" s="6" t="n">
        <v>0</v>
      </c>
    </row>
    <row r="7">
      <c r="A7" s="4" t="inlineStr">
        <is>
          <t>Dividends declared to noncontrolling interests</t>
        </is>
      </c>
      <c r="D7" s="8" t="n">
        <v>-2.7</v>
      </c>
    </row>
    <row r="8">
      <c r="A8" s="4" t="inlineStr">
        <is>
          <t>Redeemable noncontrolling interest adjustment</t>
        </is>
      </c>
      <c r="D8" s="6" t="n">
        <v>-37</v>
      </c>
    </row>
    <row r="9">
      <c r="A9" s="4" t="inlineStr">
        <is>
          <t>Balance at end of year at Dec. 31, 2019</t>
        </is>
      </c>
      <c r="D9" s="8" t="n">
        <v>118.4</v>
      </c>
    </row>
    <row r="10">
      <c r="A10" s="4" t="inlineStr">
        <is>
          <t>Balance at beginning of year at Dec. 31, 2018</t>
        </is>
      </c>
      <c r="B10" s="7" t="n">
        <v>4360.6</v>
      </c>
      <c r="E10" s="7" t="n">
        <v>0.6</v>
      </c>
      <c r="F10" s="7" t="n">
        <v>1017.4</v>
      </c>
      <c r="G10" s="7" t="n">
        <v>-225.1</v>
      </c>
      <c r="H10" s="7" t="n">
        <v>4113.6</v>
      </c>
      <c r="J10" s="7" t="n">
        <v>-172.8</v>
      </c>
      <c r="K10" s="7" t="n">
        <v>-9.699999999999999</v>
      </c>
      <c r="L10" s="7" t="n">
        <v>-523.3</v>
      </c>
      <c r="M10" s="7" t="n">
        <v>4200.7</v>
      </c>
      <c r="O10" s="7" t="n">
        <v>159.9</v>
      </c>
    </row>
    <row r="11">
      <c r="A11" s="3" t="inlineStr">
        <is>
          <t>Comprehensive income (loss):</t>
        </is>
      </c>
    </row>
    <row r="12">
      <c r="A12" s="4" t="inlineStr">
        <is>
          <t>Net income</t>
        </is>
      </c>
      <c r="B12" s="8" t="n">
        <v>828.9</v>
      </c>
      <c r="H12" s="8" t="n">
        <v>753.6</v>
      </c>
      <c r="M12" s="8" t="n">
        <v>753.6</v>
      </c>
      <c r="O12" s="8" t="n">
        <v>75.3</v>
      </c>
    </row>
    <row r="13">
      <c r="A13" s="4" t="inlineStr">
        <is>
          <t>Other comprehensive income (loss)</t>
        </is>
      </c>
      <c r="B13" s="8" t="n">
        <v>-68.59999999999999</v>
      </c>
      <c r="J13" s="8" t="n">
        <v>-44.8</v>
      </c>
      <c r="K13" s="8" t="n">
        <v>19.5</v>
      </c>
      <c r="L13" s="8" t="n">
        <v>-41.6</v>
      </c>
      <c r="M13" s="8" t="n">
        <v>-66.90000000000001</v>
      </c>
      <c r="O13" s="8" t="n">
        <v>-1.7</v>
      </c>
    </row>
    <row r="14">
      <c r="A14" s="4" t="inlineStr">
        <is>
          <t>Total comprehensive income (loss)</t>
        </is>
      </c>
      <c r="B14" s="8" t="n">
        <v>760.3</v>
      </c>
      <c r="H14" s="8" t="n">
        <v>753.6</v>
      </c>
      <c r="J14" s="8" t="n">
        <v>-44.8</v>
      </c>
      <c r="K14" s="8" t="n">
        <v>19.5</v>
      </c>
      <c r="L14" s="8" t="n">
        <v>-41.6</v>
      </c>
      <c r="M14" s="8" t="n">
        <v>686.7</v>
      </c>
      <c r="O14" s="8" t="n">
        <v>73.59999999999999</v>
      </c>
    </row>
    <row r="15">
      <c r="A15" s="4" t="inlineStr">
        <is>
          <t>Stock-based compensation</t>
        </is>
      </c>
      <c r="B15" s="8" t="n">
        <v>23.3</v>
      </c>
      <c r="F15" s="8" t="n">
        <v>23.3</v>
      </c>
      <c r="M15" s="8" t="n">
        <v>23.3</v>
      </c>
    </row>
    <row r="16">
      <c r="A16" s="4" t="inlineStr">
        <is>
          <t>Net issuances of shares held in treasury in settlement of stock-based compensation</t>
        </is>
      </c>
      <c r="B16" s="8" t="n">
        <v>-31.3</v>
      </c>
      <c r="F16" s="8" t="n">
        <v>-71.59999999999999</v>
      </c>
      <c r="G16" s="8" t="n">
        <v>42.4</v>
      </c>
      <c r="H16" s="8" t="n">
        <v>-2.1</v>
      </c>
      <c r="M16" s="8" t="n">
        <v>-31.3</v>
      </c>
    </row>
    <row r="17">
      <c r="A17" s="4" t="inlineStr">
        <is>
          <t>Repurchases of common stock</t>
        </is>
      </c>
      <c r="B17" s="8" t="n">
        <v>-380.4</v>
      </c>
      <c r="G17" s="8" t="n">
        <v>-380.4</v>
      </c>
      <c r="M17" s="8" t="n">
        <v>-380.4</v>
      </c>
    </row>
    <row r="18">
      <c r="A18" s="4" t="inlineStr">
        <is>
          <t>Dividends declared to Lear Corporation stockholders</t>
        </is>
      </c>
      <c r="B18" s="8" t="n">
        <v>-186.3</v>
      </c>
      <c r="H18" s="8" t="n">
        <v>-186.3</v>
      </c>
      <c r="M18" s="8" t="n">
        <v>-186.3</v>
      </c>
    </row>
    <row r="19">
      <c r="A19" s="4" t="inlineStr">
        <is>
          <t>Dividends declared to noncontrolling interests</t>
        </is>
      </c>
      <c r="B19" s="8" t="n">
        <v>-76.3</v>
      </c>
      <c r="O19" s="8" t="n">
        <v>-76.3</v>
      </c>
    </row>
    <row r="20">
      <c r="A20" s="4" t="inlineStr">
        <is>
          <t>Noncontrolling interests — other</t>
        </is>
      </c>
      <c r="B20" s="8" t="n">
        <v>-0.2</v>
      </c>
      <c r="O20" s="8" t="n">
        <v>-0.2</v>
      </c>
    </row>
    <row r="21">
      <c r="A21" s="4" t="inlineStr">
        <is>
          <t>Disposal of noncontrolling interests</t>
        </is>
      </c>
      <c r="B21" s="8" t="n">
        <v>-5.6</v>
      </c>
      <c r="H21" s="6" t="n">
        <v>0</v>
      </c>
      <c r="O21" s="8" t="n">
        <v>-5.6</v>
      </c>
    </row>
    <row r="22">
      <c r="A22" s="4" t="inlineStr">
        <is>
          <t>Redeemable noncontrolling interest adjustment</t>
        </is>
      </c>
      <c r="B22" s="6" t="n">
        <v>37</v>
      </c>
      <c r="H22" s="6" t="n">
        <v>37</v>
      </c>
      <c r="M22" s="6" t="n">
        <v>37</v>
      </c>
    </row>
    <row r="23">
      <c r="A23" s="4" t="inlineStr">
        <is>
          <t>Balance at end of year at Dec. 31, 2019</t>
        </is>
      </c>
      <c r="B23" s="7" t="n">
        <v>4501.1</v>
      </c>
      <c r="C23" s="7" t="n">
        <v>-0.8</v>
      </c>
      <c r="E23" s="8" t="n">
        <v>0.6</v>
      </c>
      <c r="F23" s="8" t="n">
        <v>969.1</v>
      </c>
      <c r="G23" s="8" t="n">
        <v>-563.1</v>
      </c>
      <c r="H23" s="8" t="n">
        <v>4715.8</v>
      </c>
      <c r="I23" s="7" t="n">
        <v>-0.8</v>
      </c>
      <c r="J23" s="8" t="n">
        <v>-217.6</v>
      </c>
      <c r="K23" s="8" t="n">
        <v>9.800000000000001</v>
      </c>
      <c r="L23" s="8" t="n">
        <v>-564.9</v>
      </c>
      <c r="M23" s="8" t="n">
        <v>4349.7</v>
      </c>
      <c r="N23" s="7" t="n">
        <v>-0.8</v>
      </c>
      <c r="O23" s="8" t="n">
        <v>151.4</v>
      </c>
    </row>
    <row r="24">
      <c r="A24" s="3" t="inlineStr">
        <is>
          <t>Comprehensive income (loss):</t>
        </is>
      </c>
    </row>
    <row r="25">
      <c r="A25" s="4" t="inlineStr">
        <is>
          <t>Accounting Standards Update [Extensible List]</t>
        </is>
      </c>
      <c r="B25" s="4" t="inlineStr">
        <is>
          <t>Accounting Standards Update 2016-13 [Member]</t>
        </is>
      </c>
    </row>
    <row r="26">
      <c r="A26" s="4" t="inlineStr">
        <is>
          <t>Net income (loss)</t>
        </is>
      </c>
      <c r="D26" s="8" t="n">
        <v>-3.5</v>
      </c>
    </row>
    <row r="27">
      <c r="A27" s="4" t="inlineStr">
        <is>
          <t>Other comprehensive income (loss)</t>
        </is>
      </c>
      <c r="D27" s="8" t="n">
        <v>7.7</v>
      </c>
    </row>
    <row r="28">
      <c r="A28" s="4" t="inlineStr">
        <is>
          <t>Total comprehensive income (loss)</t>
        </is>
      </c>
      <c r="D28" s="8" t="n">
        <v>4.2</v>
      </c>
    </row>
    <row r="29">
      <c r="A29" s="4" t="inlineStr">
        <is>
          <t>Dividends declared to noncontrolling interests</t>
        </is>
      </c>
      <c r="D29" s="8" t="n">
        <v>-26.8</v>
      </c>
    </row>
    <row r="30">
      <c r="A30" s="4" t="inlineStr">
        <is>
          <t>Affiliate transaction</t>
        </is>
      </c>
      <c r="B30" s="7" t="n">
        <v>1.4</v>
      </c>
      <c r="D30" s="8" t="n">
        <v>-96.90000000000001</v>
      </c>
      <c r="F30" s="8" t="n">
        <v>1.4</v>
      </c>
      <c r="M30" s="8" t="n">
        <v>1.4</v>
      </c>
    </row>
    <row r="31">
      <c r="A31" s="4" t="inlineStr">
        <is>
          <t>Redeemable noncontrolling interest adjustment</t>
        </is>
      </c>
      <c r="D31" s="8" t="n">
        <v>1.1</v>
      </c>
    </row>
    <row r="32">
      <c r="A32" s="4" t="inlineStr">
        <is>
          <t>Balance at end of year at Dec. 31, 2020</t>
        </is>
      </c>
      <c r="D32" s="6" t="n">
        <v>0</v>
      </c>
    </row>
    <row r="33">
      <c r="A33" s="3" t="inlineStr">
        <is>
          <t>Comprehensive income (loss):</t>
        </is>
      </c>
    </row>
    <row r="34">
      <c r="A34" s="4" t="inlineStr">
        <is>
          <t>Net income</t>
        </is>
      </c>
      <c r="B34" s="8" t="n">
        <v>237.4</v>
      </c>
      <c r="H34" s="8" t="n">
        <v>158.5</v>
      </c>
      <c r="M34" s="8" t="n">
        <v>158.5</v>
      </c>
      <c r="O34" s="8" t="n">
        <v>78.90000000000001</v>
      </c>
    </row>
    <row r="35">
      <c r="A35" s="4" t="inlineStr">
        <is>
          <t>Other comprehensive income (loss)</t>
        </is>
      </c>
      <c r="B35" s="8" t="n">
        <v>75.5</v>
      </c>
      <c r="J35" s="8" t="n">
        <v>-59.3</v>
      </c>
      <c r="K35" s="8" t="n">
        <v>2.8</v>
      </c>
      <c r="L35" s="8" t="n">
        <v>124.1</v>
      </c>
      <c r="M35" s="8" t="n">
        <v>67.59999999999999</v>
      </c>
      <c r="O35" s="8" t="n">
        <v>7.9</v>
      </c>
    </row>
    <row r="36">
      <c r="A36" s="4" t="inlineStr">
        <is>
          <t>Total comprehensive income (loss)</t>
        </is>
      </c>
      <c r="B36" s="8" t="n">
        <v>312.9</v>
      </c>
      <c r="H36" s="8" t="n">
        <v>158.5</v>
      </c>
      <c r="J36" s="8" t="n">
        <v>-59.3</v>
      </c>
      <c r="K36" s="8" t="n">
        <v>2.8</v>
      </c>
      <c r="L36" s="8" t="n">
        <v>124.1</v>
      </c>
      <c r="M36" s="8" t="n">
        <v>226.1</v>
      </c>
      <c r="O36" s="8" t="n">
        <v>86.8</v>
      </c>
    </row>
    <row r="37">
      <c r="A37" s="4" t="inlineStr">
        <is>
          <t>Stock-based compensation</t>
        </is>
      </c>
      <c r="B37" s="6" t="n">
        <v>40</v>
      </c>
      <c r="F37" s="6" t="n">
        <v>40</v>
      </c>
      <c r="M37" s="6" t="n">
        <v>40</v>
      </c>
    </row>
    <row r="38">
      <c r="A38" s="4" t="inlineStr">
        <is>
          <t>Net issuances of shares held in treasury in settlement of stock-based compensation</t>
        </is>
      </c>
      <c r="B38" s="8" t="n">
        <v>-15.9</v>
      </c>
      <c r="F38" s="8" t="n">
        <v>-46.9</v>
      </c>
      <c r="G38" s="8" t="n">
        <v>34.5</v>
      </c>
      <c r="H38" s="8" t="n">
        <v>-3.5</v>
      </c>
      <c r="M38" s="8" t="n">
        <v>-15.9</v>
      </c>
    </row>
    <row r="39">
      <c r="A39" s="4" t="inlineStr">
        <is>
          <t>Repurchases of common stock</t>
        </is>
      </c>
      <c r="B39" s="6" t="n">
        <v>-70</v>
      </c>
      <c r="G39" s="6" t="n">
        <v>-70</v>
      </c>
      <c r="M39" s="6" t="n">
        <v>-70</v>
      </c>
    </row>
    <row r="40">
      <c r="A40" s="4" t="inlineStr">
        <is>
          <t>Dividends declared to Lear Corporation stockholders</t>
        </is>
      </c>
      <c r="B40" s="8" t="n">
        <v>-62.1</v>
      </c>
      <c r="H40" s="8" t="n">
        <v>-62.1</v>
      </c>
      <c r="M40" s="8" t="n">
        <v>-62.1</v>
      </c>
    </row>
    <row r="41">
      <c r="A41" s="4" t="inlineStr">
        <is>
          <t>Dividends declared to noncontrolling interests</t>
        </is>
      </c>
      <c r="B41" s="8" t="n">
        <v>-90.59999999999999</v>
      </c>
      <c r="O41" s="8" t="n">
        <v>-90.59999999999999</v>
      </c>
    </row>
    <row r="42">
      <c r="A42" s="4" t="inlineStr">
        <is>
          <t>Affiliate transaction</t>
        </is>
      </c>
      <c r="B42" s="8" t="n">
        <v>1.4</v>
      </c>
      <c r="D42" s="8" t="n">
        <v>-96.90000000000001</v>
      </c>
      <c r="F42" s="8" t="n">
        <v>1.4</v>
      </c>
      <c r="M42" s="8" t="n">
        <v>1.4</v>
      </c>
    </row>
    <row r="43">
      <c r="A43" s="4" t="inlineStr">
        <is>
          <t>Redeemable noncontrolling interest adjustment</t>
        </is>
      </c>
      <c r="B43" s="8" t="n">
        <v>-1.1</v>
      </c>
      <c r="H43" s="8" t="n">
        <v>-1.1</v>
      </c>
      <c r="M43" s="8" t="n">
        <v>-1.1</v>
      </c>
    </row>
    <row r="44">
      <c r="A44" s="4" t="inlineStr">
        <is>
          <t>Balance at end of year at Dec. 31, 2020</t>
        </is>
      </c>
      <c r="B44" s="8" t="n">
        <v>4614.9</v>
      </c>
      <c r="E44" s="8" t="n">
        <v>0.6</v>
      </c>
      <c r="F44" s="8" t="n">
        <v>963.6</v>
      </c>
      <c r="G44" s="8" t="n">
        <v>-598.6</v>
      </c>
      <c r="H44" s="8" t="n">
        <v>4806.8</v>
      </c>
      <c r="J44" s="8" t="n">
        <v>-276.9</v>
      </c>
      <c r="K44" s="8" t="n">
        <v>12.6</v>
      </c>
      <c r="L44" s="8" t="n">
        <v>-440.8</v>
      </c>
      <c r="M44" s="8" t="n">
        <v>4467.3</v>
      </c>
      <c r="O44" s="8" t="n">
        <v>147.6</v>
      </c>
    </row>
    <row r="45">
      <c r="A45" s="3" t="inlineStr">
        <is>
          <t>Comprehensive income (loss):</t>
        </is>
      </c>
    </row>
    <row r="46">
      <c r="A46" s="4" t="inlineStr">
        <is>
          <t>Net income (loss)</t>
        </is>
      </c>
      <c r="D46" s="6" t="n">
        <v>0</v>
      </c>
    </row>
    <row r="47">
      <c r="A47" s="4" t="inlineStr">
        <is>
          <t>Other comprehensive income (loss)</t>
        </is>
      </c>
      <c r="D47" s="6" t="n">
        <v>0</v>
      </c>
    </row>
    <row r="48">
      <c r="A48" s="4" t="inlineStr">
        <is>
          <t>Total comprehensive income (loss)</t>
        </is>
      </c>
      <c r="D48" s="6" t="n">
        <v>0</v>
      </c>
    </row>
    <row r="49">
      <c r="A49" s="4" t="inlineStr">
        <is>
          <t>Balance at end of year at Dec. 31, 2021</t>
        </is>
      </c>
      <c r="D49" s="5" t="n">
        <v>0</v>
      </c>
    </row>
    <row r="50">
      <c r="A50" s="3" t="inlineStr">
        <is>
          <t>Comprehensive income (loss):</t>
        </is>
      </c>
    </row>
    <row r="51">
      <c r="A51" s="4" t="inlineStr">
        <is>
          <t>Net income</t>
        </is>
      </c>
      <c r="B51" s="8" t="n">
        <v>461.6</v>
      </c>
      <c r="H51" s="8" t="n">
        <v>373.9</v>
      </c>
      <c r="M51" s="8" t="n">
        <v>373.9</v>
      </c>
      <c r="O51" s="8" t="n">
        <v>87.7</v>
      </c>
    </row>
    <row r="52">
      <c r="A52" s="4" t="inlineStr">
        <is>
          <t>Other comprehensive income (loss)</t>
        </is>
      </c>
      <c r="B52" s="6" t="n">
        <v>-62</v>
      </c>
      <c r="J52" s="8" t="n">
        <v>77.5</v>
      </c>
      <c r="K52" s="8" t="n">
        <v>-31.2</v>
      </c>
      <c r="L52" s="8" t="n">
        <v>-111.4</v>
      </c>
      <c r="M52" s="8" t="n">
        <v>-65.09999999999999</v>
      </c>
      <c r="O52" s="8" t="n">
        <v>3.1</v>
      </c>
    </row>
    <row r="53">
      <c r="A53" s="4" t="inlineStr">
        <is>
          <t>Total comprehensive income (loss)</t>
        </is>
      </c>
      <c r="B53" s="8" t="n">
        <v>399.6</v>
      </c>
      <c r="H53" s="8" t="n">
        <v>373.9</v>
      </c>
      <c r="J53" s="8" t="n">
        <v>77.5</v>
      </c>
      <c r="K53" s="8" t="n">
        <v>-31.2</v>
      </c>
      <c r="L53" s="8" t="n">
        <v>-111.4</v>
      </c>
      <c r="M53" s="8" t="n">
        <v>308.8</v>
      </c>
      <c r="O53" s="8" t="n">
        <v>90.8</v>
      </c>
    </row>
    <row r="54">
      <c r="A54" s="4" t="inlineStr">
        <is>
          <t>Stock-based compensation</t>
        </is>
      </c>
      <c r="B54" s="8" t="n">
        <v>60.3</v>
      </c>
      <c r="F54" s="8" t="n">
        <v>60.3</v>
      </c>
      <c r="M54" s="8" t="n">
        <v>60.3</v>
      </c>
    </row>
    <row r="55">
      <c r="A55" s="4" t="inlineStr">
        <is>
          <t>Net issuances of shares held in treasury in settlement of stock-based compensation</t>
        </is>
      </c>
      <c r="B55" s="8" t="n">
        <v>-13.4</v>
      </c>
      <c r="F55" s="8" t="n">
        <v>-33.1</v>
      </c>
      <c r="G55" s="8" t="n">
        <v>19.7</v>
      </c>
      <c r="M55" s="8" t="n">
        <v>-13.4</v>
      </c>
    </row>
    <row r="56">
      <c r="A56" s="4" t="inlineStr">
        <is>
          <t>Repurchases of common stock</t>
        </is>
      </c>
      <c r="B56" s="8" t="n">
        <v>-100.3</v>
      </c>
      <c r="G56" s="8" t="n">
        <v>-100.3</v>
      </c>
      <c r="M56" s="8" t="n">
        <v>-100.3</v>
      </c>
    </row>
    <row r="57">
      <c r="A57" s="4" t="inlineStr">
        <is>
          <t>Dividends declared to Lear Corporation stockholders</t>
        </is>
      </c>
      <c r="B57" s="8" t="n">
        <v>-107.9</v>
      </c>
      <c r="H57" s="8" t="n">
        <v>-107.9</v>
      </c>
      <c r="M57" s="8" t="n">
        <v>-107.9</v>
      </c>
    </row>
    <row r="58">
      <c r="A58" s="4" t="inlineStr">
        <is>
          <t>Dividends declared to noncontrolling interests</t>
        </is>
      </c>
      <c r="B58" s="6" t="n">
        <v>-81</v>
      </c>
      <c r="O58" s="6" t="n">
        <v>-81</v>
      </c>
    </row>
    <row r="59">
      <c r="A59" s="4" t="inlineStr">
        <is>
          <t>Affiliate transaction</t>
        </is>
      </c>
      <c r="B59" s="8" t="n">
        <v>36.2</v>
      </c>
      <c r="F59" s="8" t="n">
        <v>28.6</v>
      </c>
      <c r="M59" s="8" t="n">
        <v>28.6</v>
      </c>
      <c r="O59" s="8" t="n">
        <v>7.6</v>
      </c>
    </row>
    <row r="60">
      <c r="A60" s="4" t="inlineStr">
        <is>
          <t>Balance at end of year at Dec. 31, 2021</t>
        </is>
      </c>
      <c r="B60" s="7" t="n">
        <v>4808.4</v>
      </c>
      <c r="E60" s="7" t="n">
        <v>0.6</v>
      </c>
      <c r="F60" s="7" t="n">
        <v>1019.4</v>
      </c>
      <c r="G60" s="7" t="n">
        <v>-679.2</v>
      </c>
      <c r="H60" s="7" t="n">
        <v>5072.8</v>
      </c>
      <c r="J60" s="7" t="n">
        <v>-199.4</v>
      </c>
      <c r="K60" s="7" t="n">
        <v>-18.6</v>
      </c>
      <c r="L60" s="7" t="n">
        <v>-552.2</v>
      </c>
      <c r="M60" s="7" t="n">
        <v>4643.4</v>
      </c>
      <c r="O60" s="5" t="n">
        <v>1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 width="15" customWidth="1" min="9" max="9"/>
  </cols>
  <sheetData>
    <row r="1">
      <c r="A1" s="1" t="inlineStr">
        <is>
          <t>Debt - Credit Agreement (Details) - USD ($)</t>
        </is>
      </c>
      <c r="B1" s="2" t="inlineStr">
        <is>
          <t>1 Months Ended</t>
        </is>
      </c>
      <c r="D1" s="2" t="inlineStr">
        <is>
          <t>3 Months Ended</t>
        </is>
      </c>
      <c r="F1" s="2" t="inlineStr">
        <is>
          <t>12 Months Ended</t>
        </is>
      </c>
    </row>
    <row r="2">
      <c r="B2" s="2" t="inlineStr">
        <is>
          <t>Nov. 30, 2021</t>
        </is>
      </c>
      <c r="C2" s="2" t="inlineStr">
        <is>
          <t>Oct. 31, 2021</t>
        </is>
      </c>
      <c r="D2" s="2" t="inlineStr">
        <is>
          <t>Oct. 03, 2020</t>
        </is>
      </c>
      <c r="E2" s="2" t="inlineStr">
        <is>
          <t>Apr. 04, 2020</t>
        </is>
      </c>
      <c r="F2" s="2" t="inlineStr">
        <is>
          <t>Dec. 31, 2021</t>
        </is>
      </c>
      <c r="G2" s="2" t="inlineStr">
        <is>
          <t>Dec. 31, 2020</t>
        </is>
      </c>
      <c r="H2" s="2" t="inlineStr">
        <is>
          <t>Dec. 31, 2019</t>
        </is>
      </c>
      <c r="I2" s="2" t="inlineStr">
        <is>
          <t>Dec. 31, 2017</t>
        </is>
      </c>
    </row>
    <row r="3">
      <c r="A3" s="3" t="inlineStr">
        <is>
          <t>Debt Instrument [Line Items]</t>
        </is>
      </c>
    </row>
    <row r="4">
      <c r="A4" s="4" t="inlineStr">
        <is>
          <t>Loss on extinguishment of debt</t>
        </is>
      </c>
      <c r="C4" s="5" t="n">
        <v>400000</v>
      </c>
      <c r="F4" s="5" t="n">
        <v>-24600000</v>
      </c>
      <c r="G4" s="5" t="n">
        <v>-21100000</v>
      </c>
      <c r="H4" s="5" t="n">
        <v>-10600000</v>
      </c>
    </row>
    <row r="5">
      <c r="A5" s="4" t="inlineStr">
        <is>
          <t>Payments of related issuance costs</t>
        </is>
      </c>
      <c r="C5" s="6" t="n">
        <v>2800000</v>
      </c>
      <c r="F5" s="6" t="n">
        <v>9900000</v>
      </c>
      <c r="G5" s="6" t="n">
        <v>7000000</v>
      </c>
      <c r="H5" s="6" t="n">
        <v>6500000</v>
      </c>
    </row>
    <row r="6">
      <c r="A6" s="4" t="inlineStr">
        <is>
          <t>Credit agreement borrowings</t>
        </is>
      </c>
      <c r="F6" s="6" t="n">
        <v>0</v>
      </c>
      <c r="G6" s="6" t="n">
        <v>1000000000</v>
      </c>
      <c r="H6" s="6" t="n">
        <v>0</v>
      </c>
    </row>
    <row r="7">
      <c r="A7" s="4" t="inlineStr">
        <is>
          <t>Credit agreement repayments</t>
        </is>
      </c>
      <c r="F7" s="6" t="n">
        <v>0</v>
      </c>
      <c r="G7" s="6" t="n">
        <v>1000000000</v>
      </c>
      <c r="H7" s="6" t="n">
        <v>0</v>
      </c>
    </row>
    <row r="8">
      <c r="A8" s="4" t="inlineStr">
        <is>
          <t>Repayment of term loan facility</t>
        </is>
      </c>
      <c r="F8" s="5" t="n">
        <v>220300000</v>
      </c>
      <c r="G8" s="6" t="n">
        <v>14100000</v>
      </c>
      <c r="H8" s="6" t="n">
        <v>7800000</v>
      </c>
    </row>
    <row r="9">
      <c r="A9" s="4" t="inlineStr">
        <is>
          <t>Revolving Credit Facility | Minimum</t>
        </is>
      </c>
    </row>
    <row r="10">
      <c r="A10" s="3" t="inlineStr">
        <is>
          <t>Debt Instrument [Line Items]</t>
        </is>
      </c>
    </row>
    <row r="11">
      <c r="A11" s="4" t="inlineStr">
        <is>
          <t>Line of credit facility, facility fee</t>
        </is>
      </c>
      <c r="F11" s="4" t="inlineStr">
        <is>
          <t>0.075%</t>
        </is>
      </c>
    </row>
    <row r="12">
      <c r="A12" s="4" t="inlineStr">
        <is>
          <t>Revolving Credit Facility | Maximum</t>
        </is>
      </c>
    </row>
    <row r="13">
      <c r="A13" s="3" t="inlineStr">
        <is>
          <t>Debt Instrument [Line Items]</t>
        </is>
      </c>
    </row>
    <row r="14">
      <c r="A14" s="4" t="inlineStr">
        <is>
          <t>Line of credit facility, facility fee</t>
        </is>
      </c>
      <c r="F14" s="4" t="inlineStr">
        <is>
          <t>0.20%</t>
        </is>
      </c>
    </row>
    <row r="15">
      <c r="A15" s="4" t="inlineStr">
        <is>
          <t>Term Loan Facility1</t>
        </is>
      </c>
    </row>
    <row r="16">
      <c r="A16" s="3" t="inlineStr">
        <is>
          <t>Debt Instrument [Line Items]</t>
        </is>
      </c>
    </row>
    <row r="17">
      <c r="A17" s="4" t="inlineStr">
        <is>
          <t>Debt instrument, face amount</t>
        </is>
      </c>
      <c r="F17" s="5" t="n">
        <v>220300000</v>
      </c>
    </row>
    <row r="18">
      <c r="A18" s="4" t="inlineStr">
        <is>
          <t>Loss on extinguishment of debt</t>
        </is>
      </c>
      <c r="F18" s="6" t="n">
        <v>300000</v>
      </c>
    </row>
    <row r="19">
      <c r="A19" s="4" t="inlineStr">
        <is>
          <t>Credit Agreement — Revolving Credit Facility | Revolving Credit Facility</t>
        </is>
      </c>
    </row>
    <row r="20">
      <c r="A20" s="3" t="inlineStr">
        <is>
          <t>Debt Instrument [Line Items]</t>
        </is>
      </c>
    </row>
    <row r="21">
      <c r="A21" s="4" t="inlineStr">
        <is>
          <t>Proceeds from lines of credit</t>
        </is>
      </c>
      <c r="E21" s="5" t="n">
        <v>1000000000</v>
      </c>
    </row>
    <row r="22">
      <c r="A22" s="4" t="inlineStr">
        <is>
          <t>Repayments of lines of credit</t>
        </is>
      </c>
      <c r="D22" s="5" t="n">
        <v>1000000000</v>
      </c>
    </row>
    <row r="23">
      <c r="A23" s="4" t="inlineStr">
        <is>
          <t>Credit agreement borrowings</t>
        </is>
      </c>
      <c r="H23" s="6" t="n">
        <v>30000000</v>
      </c>
    </row>
    <row r="24">
      <c r="A24" s="4" t="inlineStr">
        <is>
          <t>Borrowings outstanding</t>
        </is>
      </c>
      <c r="F24" s="5" t="n">
        <v>0</v>
      </c>
      <c r="G24" s="5" t="n">
        <v>0</v>
      </c>
    </row>
    <row r="25">
      <c r="A25" s="4" t="inlineStr">
        <is>
          <t>Credit agreement repayments</t>
        </is>
      </c>
      <c r="H25" s="5" t="n">
        <v>30000000</v>
      </c>
    </row>
    <row r="26">
      <c r="A26" s="4" t="inlineStr">
        <is>
          <t>Credit Agreement — Revolving Credit Facility | Revolving Credit Facility | Maximum</t>
        </is>
      </c>
    </row>
    <row r="27">
      <c r="A27" s="3" t="inlineStr">
        <is>
          <t>Debt Instrument [Line Items]</t>
        </is>
      </c>
    </row>
    <row r="28">
      <c r="A28" s="4" t="inlineStr">
        <is>
          <t>Debt instrument, face amount</t>
        </is>
      </c>
      <c r="C28" s="5" t="n">
        <v>2000000000</v>
      </c>
    </row>
    <row r="29">
      <c r="A29" s="4" t="inlineStr">
        <is>
          <t>Credit Agreement — Revolving Credit Facility | Revolving Credit Facility | Credit Agreement</t>
        </is>
      </c>
    </row>
    <row r="30">
      <c r="A30" s="3" t="inlineStr">
        <is>
          <t>Debt Instrument [Line Items]</t>
        </is>
      </c>
    </row>
    <row r="31">
      <c r="A31" s="4" t="inlineStr">
        <is>
          <t>Line of credit facility, maximum borrowing capacity</t>
        </is>
      </c>
      <c r="I31" s="5" t="n">
        <v>1750000000</v>
      </c>
    </row>
    <row r="32">
      <c r="A32" s="4" t="inlineStr">
        <is>
          <t>Credit Agreement — Revolving Credit Facility | Term Loan Facility1 | Credit Agreement</t>
        </is>
      </c>
    </row>
    <row r="33">
      <c r="A33" s="3" t="inlineStr">
        <is>
          <t>Debt Instrument [Line Items]</t>
        </is>
      </c>
    </row>
    <row r="34">
      <c r="A34" s="4" t="inlineStr">
        <is>
          <t>Debt instrument, face amount</t>
        </is>
      </c>
      <c r="I34" s="5" t="n">
        <v>250000000</v>
      </c>
    </row>
    <row r="35">
      <c r="A35" s="4" t="inlineStr">
        <is>
          <t>Credit Agreement | Term Loan Facility1</t>
        </is>
      </c>
    </row>
    <row r="36">
      <c r="A36" s="3" t="inlineStr">
        <is>
          <t>Debt Instrument [Line Items]</t>
        </is>
      </c>
    </row>
    <row r="37">
      <c r="A37" s="4" t="inlineStr">
        <is>
          <t>Repayments of lines of credit</t>
        </is>
      </c>
      <c r="B37" s="5" t="n">
        <v>206300000</v>
      </c>
    </row>
  </sheetData>
  <mergeCells count="4">
    <mergeCell ref="A1:A2"/>
    <mergeCell ref="B1:C1"/>
    <mergeCell ref="D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Debt - Credit Agreement Interest Rate Ranges (Details)</t>
        </is>
      </c>
      <c r="B1" s="2" t="inlineStr">
        <is>
          <t>12 Months Ended</t>
        </is>
      </c>
    </row>
    <row r="2">
      <c r="B2" s="2" t="inlineStr">
        <is>
          <t>Dec. 31, 2021</t>
        </is>
      </c>
    </row>
    <row r="3">
      <c r="A3" s="4" t="inlineStr">
        <is>
          <t>Revolving Credit Facility | Credit Agreement — Revolving Credit Facility | Eurocurrency Rate</t>
        </is>
      </c>
    </row>
    <row r="4">
      <c r="A4" s="3" t="inlineStr">
        <is>
          <t>Debt Instrument [Line Items]</t>
        </is>
      </c>
    </row>
    <row r="5">
      <c r="A5" s="4" t="inlineStr">
        <is>
          <t>Interest rate</t>
        </is>
      </c>
      <c r="B5" s="4" t="inlineStr">
        <is>
          <t>1.125%</t>
        </is>
      </c>
    </row>
    <row r="6">
      <c r="A6" s="4" t="inlineStr">
        <is>
          <t>Revolving Credit Facility | Credit Agreement — Revolving Credit Facility | Eurocurrency Rate | Minimum</t>
        </is>
      </c>
    </row>
    <row r="7">
      <c r="A7" s="3" t="inlineStr">
        <is>
          <t>Debt Instrument [Line Items]</t>
        </is>
      </c>
    </row>
    <row r="8">
      <c r="A8" s="4" t="inlineStr">
        <is>
          <t>Basis spread on variable rate</t>
        </is>
      </c>
      <c r="B8" s="4" t="inlineStr">
        <is>
          <t>0.925%</t>
        </is>
      </c>
    </row>
    <row r="9">
      <c r="A9" s="4" t="inlineStr">
        <is>
          <t>Revolving Credit Facility | Credit Agreement — Revolving Credit Facility | Eurocurrency Rate | Maximum</t>
        </is>
      </c>
    </row>
    <row r="10">
      <c r="A10" s="3" t="inlineStr">
        <is>
          <t>Debt Instrument [Line Items]</t>
        </is>
      </c>
    </row>
    <row r="11">
      <c r="A11" s="4" t="inlineStr">
        <is>
          <t>Basis spread on variable rate</t>
        </is>
      </c>
      <c r="B11" s="4" t="inlineStr">
        <is>
          <t>1.45%</t>
        </is>
      </c>
    </row>
    <row r="12">
      <c r="A12" s="4" t="inlineStr">
        <is>
          <t>Revolving Credit Facility | Credit Agreement — Revolving Credit Facility | Base Rate</t>
        </is>
      </c>
    </row>
    <row r="13">
      <c r="A13" s="3" t="inlineStr">
        <is>
          <t>Debt Instrument [Line Items]</t>
        </is>
      </c>
    </row>
    <row r="14">
      <c r="A14" s="4" t="inlineStr">
        <is>
          <t>Interest rate</t>
        </is>
      </c>
      <c r="B14" s="4" t="inlineStr">
        <is>
          <t>0.125%</t>
        </is>
      </c>
    </row>
    <row r="15">
      <c r="A15" s="4" t="inlineStr">
        <is>
          <t>Revolving Credit Facility | Credit Agreement — Revolving Credit Facility | Base Rate | Minimum</t>
        </is>
      </c>
    </row>
    <row r="16">
      <c r="A16" s="3" t="inlineStr">
        <is>
          <t>Debt Instrument [Line Items]</t>
        </is>
      </c>
    </row>
    <row r="17">
      <c r="A17" s="4" t="inlineStr">
        <is>
          <t>Basis spread on variable rate</t>
        </is>
      </c>
      <c r="B17" s="4" t="inlineStr">
        <is>
          <t>0.00%</t>
        </is>
      </c>
    </row>
    <row r="18">
      <c r="A18" s="4" t="inlineStr">
        <is>
          <t>Revolving Credit Facility | Credit Agreement — Revolving Credit Facility | Base Rate | Maximum</t>
        </is>
      </c>
    </row>
    <row r="19">
      <c r="A19" s="3" t="inlineStr">
        <is>
          <t>Debt Instrument [Line Items]</t>
        </is>
      </c>
    </row>
    <row r="20">
      <c r="A20" s="4" t="inlineStr">
        <is>
          <t>Basis spread on variable rate</t>
        </is>
      </c>
      <c r="B20" s="4" t="inlineStr">
        <is>
          <t>0.45%</t>
        </is>
      </c>
    </row>
    <row r="21">
      <c r="A21" s="4" t="inlineStr">
        <is>
          <t>Term Loan Facility1 | Credit Agreement | Eurocurrency Rate | Minimum</t>
        </is>
      </c>
    </row>
    <row r="22">
      <c r="A22" s="3" t="inlineStr">
        <is>
          <t>Debt Instrument [Line Items]</t>
        </is>
      </c>
    </row>
    <row r="23">
      <c r="A23" s="4" t="inlineStr">
        <is>
          <t>Basis spread on variable rate</t>
        </is>
      </c>
      <c r="B23" s="4" t="inlineStr">
        <is>
          <t>1.125%</t>
        </is>
      </c>
    </row>
    <row r="24">
      <c r="A24" s="4" t="inlineStr">
        <is>
          <t>Term Loan Facility1 | Credit Agreement | Eurocurrency Rate | Maximum</t>
        </is>
      </c>
    </row>
    <row r="25">
      <c r="A25" s="3" t="inlineStr">
        <is>
          <t>Debt Instrument [Line Items]</t>
        </is>
      </c>
    </row>
    <row r="26">
      <c r="A26" s="4" t="inlineStr">
        <is>
          <t>Basis spread on variable rate</t>
        </is>
      </c>
      <c r="B26" s="4" t="inlineStr">
        <is>
          <t>1.90%</t>
        </is>
      </c>
    </row>
    <row r="27">
      <c r="A27" s="4" t="inlineStr">
        <is>
          <t>Term Loan Facility1 | Credit Agreement | Base Rate | Minimum</t>
        </is>
      </c>
    </row>
    <row r="28">
      <c r="A28" s="3" t="inlineStr">
        <is>
          <t>Debt Instrument [Line Items]</t>
        </is>
      </c>
    </row>
    <row r="29">
      <c r="A29" s="4" t="inlineStr">
        <is>
          <t>Basis spread on variable rate</t>
        </is>
      </c>
      <c r="B29" s="4" t="inlineStr">
        <is>
          <t>0.125%</t>
        </is>
      </c>
    </row>
    <row r="30">
      <c r="A30" s="4" t="inlineStr">
        <is>
          <t>Term Loan Facility1 | Credit Agreement | Base Rate | Maximum</t>
        </is>
      </c>
    </row>
    <row r="31">
      <c r="A31" s="3" t="inlineStr">
        <is>
          <t>Debt Instrument [Line Items]</t>
        </is>
      </c>
    </row>
    <row r="32">
      <c r="A32" s="4" t="inlineStr">
        <is>
          <t>Basis spread on variable rate</t>
        </is>
      </c>
      <c r="B32" s="4" t="inlineStr">
        <is>
          <t>0.9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Right-of-Use Assets and Lease Obligations (Details) - USD ($) $ in Millions</t>
        </is>
      </c>
      <c r="B1" s="2" t="inlineStr">
        <is>
          <t>Dec. 31, 2021</t>
        </is>
      </c>
      <c r="C1" s="2" t="inlineStr">
        <is>
          <t>Dec. 31, 2020</t>
        </is>
      </c>
    </row>
    <row r="2">
      <c r="A2" s="3" t="inlineStr">
        <is>
          <t>Right-of-use assets under operating leases:</t>
        </is>
      </c>
    </row>
    <row r="3">
      <c r="A3" s="4" t="inlineStr">
        <is>
          <t>Other long-term assets</t>
        </is>
      </c>
      <c r="B3" s="7" t="n">
        <v>627.9</v>
      </c>
      <c r="C3" s="7" t="n">
        <v>540.3</v>
      </c>
    </row>
    <row r="4">
      <c r="A4" s="3" t="inlineStr">
        <is>
          <t>Lease obligations under operating leases:</t>
        </is>
      </c>
    </row>
    <row r="5">
      <c r="A5" s="4" t="inlineStr">
        <is>
          <t>Accrued liabilities</t>
        </is>
      </c>
      <c r="B5" s="8" t="n">
        <v>125.6</v>
      </c>
      <c r="C5" s="8" t="n">
        <v>116.3</v>
      </c>
    </row>
    <row r="6">
      <c r="A6" s="4" t="inlineStr">
        <is>
          <t>Other long-term liabilities</t>
        </is>
      </c>
      <c r="B6" s="8" t="n">
        <v>523.6</v>
      </c>
      <c r="C6" s="8" t="n">
        <v>438.9</v>
      </c>
    </row>
    <row r="7">
      <c r="A7" s="4" t="inlineStr">
        <is>
          <t>Lease obligations under operating leases</t>
        </is>
      </c>
      <c r="B7" s="7" t="n">
        <v>649.2</v>
      </c>
      <c r="C7" s="7" t="n">
        <v>555.2</v>
      </c>
    </row>
    <row r="8">
      <c r="A8" s="4" t="inlineStr">
        <is>
          <t>Operating Lease, Right-of-Use Asset, Statement of Financial Position [Extensible List]</t>
        </is>
      </c>
      <c r="B8" s="4" t="inlineStr">
        <is>
          <t>Other</t>
        </is>
      </c>
      <c r="C8" s="4" t="inlineStr">
        <is>
          <t>Other</t>
        </is>
      </c>
    </row>
    <row r="9">
      <c r="A9" s="4" t="inlineStr">
        <is>
          <t>Operating Lease, Liability, Current, Statement of Financial Position [Extensible List]</t>
        </is>
      </c>
      <c r="B9" s="4" t="inlineStr">
        <is>
          <t>Accrued liabilities</t>
        </is>
      </c>
      <c r="C9" s="4" t="inlineStr">
        <is>
          <t>Accrued liabilities</t>
        </is>
      </c>
    </row>
    <row r="10">
      <c r="A10" s="4" t="inlineStr">
        <is>
          <t>Operating Lease, Liability, Noncurrent, Statement of Financial Position [Extensible List]</t>
        </is>
      </c>
      <c r="B10" s="4" t="inlineStr">
        <is>
          <t>Other</t>
        </is>
      </c>
      <c r="C10" s="4" t="inlineStr">
        <is>
          <t>Othe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31, 2021</t>
        </is>
      </c>
      <c r="C1" s="2" t="inlineStr">
        <is>
          <t>Dec. 31, 2020</t>
        </is>
      </c>
    </row>
    <row r="2">
      <c r="A2" s="3" t="inlineStr">
        <is>
          <t>Leases [Abstract]</t>
        </is>
      </c>
    </row>
    <row r="3">
      <c r="A3" s="4" t="inlineStr">
        <is>
          <t>2022</t>
        </is>
      </c>
      <c r="B3" s="7" t="n">
        <v>143.4</v>
      </c>
    </row>
    <row r="4">
      <c r="A4" s="4" t="inlineStr">
        <is>
          <t>2023</t>
        </is>
      </c>
      <c r="B4" s="8" t="n">
        <v>115.8</v>
      </c>
    </row>
    <row r="5">
      <c r="A5" s="4" t="inlineStr">
        <is>
          <t>2024</t>
        </is>
      </c>
      <c r="B5" s="8" t="n">
        <v>98.3</v>
      </c>
    </row>
    <row r="6">
      <c r="A6" s="4" t="inlineStr">
        <is>
          <t>2025</t>
        </is>
      </c>
      <c r="B6" s="8" t="n">
        <v>83.40000000000001</v>
      </c>
    </row>
    <row r="7">
      <c r="A7" s="4" t="inlineStr">
        <is>
          <t>2026</t>
        </is>
      </c>
      <c r="B7" s="8" t="n">
        <v>73.3</v>
      </c>
    </row>
    <row r="8">
      <c r="A8" s="4" t="inlineStr">
        <is>
          <t>Thereafter</t>
        </is>
      </c>
      <c r="B8" s="8" t="n">
        <v>207.4</v>
      </c>
    </row>
    <row r="9">
      <c r="A9" s="4" t="inlineStr">
        <is>
          <t>Total undiscounted cash flows</t>
        </is>
      </c>
      <c r="B9" s="8" t="n">
        <v>721.6</v>
      </c>
    </row>
    <row r="10">
      <c r="A10" s="4" t="inlineStr">
        <is>
          <t>Less: Imputed interest</t>
        </is>
      </c>
      <c r="B10" s="8" t="n">
        <v>-72.40000000000001</v>
      </c>
    </row>
    <row r="11">
      <c r="A11" s="4" t="inlineStr">
        <is>
          <t>Lease obligations under operating leases</t>
        </is>
      </c>
      <c r="B11" s="7" t="n">
        <v>649.2</v>
      </c>
      <c r="C11" s="7" t="n">
        <v>55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ase not yet commenced</t>
        </is>
      </c>
      <c r="B4" s="5" t="n">
        <v>24</v>
      </c>
    </row>
    <row r="5">
      <c r="A5" s="4" t="inlineStr">
        <is>
          <t>Impairment of right of use assets</t>
        </is>
      </c>
      <c r="B5" s="7" t="n">
        <v>7.2</v>
      </c>
      <c r="C5" s="5" t="n">
        <v>2</v>
      </c>
      <c r="D5" s="7" t="n">
        <v>0.8</v>
      </c>
    </row>
    <row r="6">
      <c r="A6" s="4" t="inlineStr">
        <is>
          <t>Lease Term One</t>
        </is>
      </c>
    </row>
    <row r="7">
      <c r="A7" s="3" t="inlineStr">
        <is>
          <t>Lessee, Lease, Description [Line Items]</t>
        </is>
      </c>
    </row>
    <row r="8">
      <c r="A8" s="4" t="inlineStr">
        <is>
          <t>Lease not yet commenced, term of contract</t>
        </is>
      </c>
      <c r="B8" s="4" t="inlineStr">
        <is>
          <t>7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Information Related to Operating Leases (Details) - USD ($) $ in Millions</t>
        </is>
      </c>
      <c r="B1" s="2" t="inlineStr">
        <is>
          <t>12 Months Ended</t>
        </is>
      </c>
    </row>
    <row r="2">
      <c r="B2" s="2" t="inlineStr">
        <is>
          <t>Dec. 31, 2021</t>
        </is>
      </c>
      <c r="C2" s="2" t="inlineStr">
        <is>
          <t>Dec. 31, 2020</t>
        </is>
      </c>
      <c r="D2" s="2" t="inlineStr">
        <is>
          <t>Dec. 31, 2019</t>
        </is>
      </c>
    </row>
    <row r="3">
      <c r="A3" s="3" t="inlineStr">
        <is>
          <t>Non-cash activity:</t>
        </is>
      </c>
    </row>
    <row r="4">
      <c r="A4" s="4" t="inlineStr">
        <is>
          <t>Right-of-use assets obtained in exchange for operating lease obligations</t>
        </is>
      </c>
      <c r="B4" s="7" t="n">
        <v>258.4</v>
      </c>
      <c r="C4" s="7" t="n">
        <v>135.1</v>
      </c>
      <c r="D4" s="7" t="n">
        <v>214.3</v>
      </c>
    </row>
    <row r="5">
      <c r="A5" s="3" t="inlineStr">
        <is>
          <t>Operating cash flows:</t>
        </is>
      </c>
    </row>
    <row r="6">
      <c r="A6" s="4" t="inlineStr">
        <is>
          <t>Cash paid related to operating lease obligations</t>
        </is>
      </c>
      <c r="B6" s="7" t="n">
        <v>164.2</v>
      </c>
      <c r="C6" s="7" t="n">
        <v>143.8</v>
      </c>
      <c r="D6" s="7" t="n">
        <v>14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7" t="n">
        <v>160.3</v>
      </c>
      <c r="C4" s="7" t="n">
        <v>148.6</v>
      </c>
      <c r="D4" s="7" t="n">
        <v>140.6</v>
      </c>
    </row>
    <row r="5">
      <c r="A5" s="4" t="inlineStr">
        <is>
          <t>Short-term lease expense</t>
        </is>
      </c>
      <c r="B5" s="8" t="n">
        <v>19.4</v>
      </c>
      <c r="C5" s="8" t="n">
        <v>15.4</v>
      </c>
      <c r="D5" s="6" t="n">
        <v>17</v>
      </c>
    </row>
    <row r="6">
      <c r="A6" s="4" t="inlineStr">
        <is>
          <t>Variable lease expense</t>
        </is>
      </c>
      <c r="B6" s="8" t="n">
        <v>7.9</v>
      </c>
      <c r="C6" s="6" t="n">
        <v>8</v>
      </c>
      <c r="D6" s="8" t="n">
        <v>6.5</v>
      </c>
    </row>
    <row r="7">
      <c r="A7" s="4" t="inlineStr">
        <is>
          <t>Total lease expense</t>
        </is>
      </c>
      <c r="B7" s="7" t="n">
        <v>187.6</v>
      </c>
      <c r="C7" s="5" t="n">
        <v>172</v>
      </c>
      <c r="D7" s="7" t="n">
        <v>164.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Leases - Weighted Average Lease Term and Discount Rate (Details)</t>
        </is>
      </c>
      <c r="B1" s="2" t="inlineStr">
        <is>
          <t>Dec. 31, 2021</t>
        </is>
      </c>
    </row>
    <row r="2">
      <c r="A2" s="3" t="inlineStr">
        <is>
          <t>Leases [Abstract]</t>
        </is>
      </c>
    </row>
    <row r="3">
      <c r="A3" s="4" t="inlineStr">
        <is>
          <t>Weighted average remaining lease term</t>
        </is>
      </c>
      <c r="B3" s="4" t="inlineStr">
        <is>
          <t>7 years</t>
        </is>
      </c>
    </row>
    <row r="4">
      <c r="A4" s="4" t="inlineStr">
        <is>
          <t>Weighted average discount rate</t>
        </is>
      </c>
      <c r="B4" s="4" t="inlineStr">
        <is>
          <t>3.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nsolidated Income (Loss) Before Provision (Benefit) for Income Taxes and Equity in Net (Income) Loss of Affiliates and Components of Provision (Benefit) for Income Taxes (Details) - USD ($) $ in Millions</t>
        </is>
      </c>
      <c r="B1" s="2" t="inlineStr">
        <is>
          <t>12 Months Ended</t>
        </is>
      </c>
    </row>
    <row r="2">
      <c r="B2" s="2" t="inlineStr">
        <is>
          <t>Dec. 31, 2021</t>
        </is>
      </c>
      <c r="C2" s="2" t="inlineStr">
        <is>
          <t>Dec. 31, 2020</t>
        </is>
      </c>
      <c r="D2" s="2" t="inlineStr">
        <is>
          <t>Dec. 31, 2019</t>
        </is>
      </c>
    </row>
    <row r="3">
      <c r="A3" s="3" t="inlineStr">
        <is>
          <t>Consolidated income before provision for income taxes and equity in net income of affiliates:</t>
        </is>
      </c>
    </row>
    <row r="4">
      <c r="A4" s="4" t="inlineStr">
        <is>
          <t>Domestic</t>
        </is>
      </c>
      <c r="B4" s="7" t="n">
        <v>-110.9</v>
      </c>
      <c r="C4" s="5" t="n">
        <v>-145</v>
      </c>
      <c r="D4" s="7" t="n">
        <v>317.4</v>
      </c>
    </row>
    <row r="5">
      <c r="A5" s="4" t="inlineStr">
        <is>
          <t>Foreign</t>
        </is>
      </c>
      <c r="B5" s="8" t="n">
        <v>694.4</v>
      </c>
      <c r="C5" s="8" t="n">
        <v>444.3</v>
      </c>
      <c r="D5" s="8" t="n">
        <v>636.2</v>
      </c>
    </row>
    <row r="6">
      <c r="A6" s="4" t="inlineStr">
        <is>
          <t>Consolidated income before provision for income taxes and equity in net income of affiliates</t>
        </is>
      </c>
      <c r="B6" s="8" t="n">
        <v>583.5</v>
      </c>
      <c r="C6" s="8" t="n">
        <v>299.3</v>
      </c>
      <c r="D6" s="8" t="n">
        <v>953.6</v>
      </c>
    </row>
    <row r="7">
      <c r="A7" s="3" t="inlineStr">
        <is>
          <t>Domestic benefit for income taxes:</t>
        </is>
      </c>
    </row>
    <row r="8">
      <c r="A8" s="4" t="inlineStr">
        <is>
          <t>Current provision</t>
        </is>
      </c>
      <c r="B8" s="8" t="n">
        <v>38.4</v>
      </c>
      <c r="C8" s="6" t="n">
        <v>29</v>
      </c>
      <c r="D8" s="8" t="n">
        <v>24.2</v>
      </c>
    </row>
    <row r="9">
      <c r="A9" s="4" t="inlineStr">
        <is>
          <t>Deferred benefit</t>
        </is>
      </c>
      <c r="B9" s="8" t="n">
        <v>-76.59999999999999</v>
      </c>
      <c r="C9" s="8" t="n">
        <v>-106.2</v>
      </c>
      <c r="D9" s="8" t="n">
        <v>-52.6</v>
      </c>
    </row>
    <row r="10">
      <c r="A10" s="4" t="inlineStr">
        <is>
          <t>Total domestic benefit</t>
        </is>
      </c>
      <c r="B10" s="8" t="n">
        <v>-38.2</v>
      </c>
      <c r="C10" s="8" t="n">
        <v>-77.2</v>
      </c>
      <c r="D10" s="8" t="n">
        <v>-28.4</v>
      </c>
    </row>
    <row r="11">
      <c r="A11" s="3" t="inlineStr">
        <is>
          <t>Foreign provision for income taxes:</t>
        </is>
      </c>
    </row>
    <row r="12">
      <c r="A12" s="4" t="inlineStr">
        <is>
          <t>Current provision</t>
        </is>
      </c>
      <c r="B12" s="8" t="n">
        <v>154.8</v>
      </c>
      <c r="C12" s="8" t="n">
        <v>149.6</v>
      </c>
      <c r="D12" s="8" t="n">
        <v>160.1</v>
      </c>
    </row>
    <row r="13">
      <c r="A13" s="4" t="inlineStr">
        <is>
          <t>Deferred provision</t>
        </is>
      </c>
      <c r="B13" s="8" t="n">
        <v>21.1</v>
      </c>
      <c r="C13" s="8" t="n">
        <v>21.5</v>
      </c>
      <c r="D13" s="8" t="n">
        <v>14.4</v>
      </c>
    </row>
    <row r="14">
      <c r="A14" s="4" t="inlineStr">
        <is>
          <t>Total foreign provision</t>
        </is>
      </c>
      <c r="B14" s="8" t="n">
        <v>175.9</v>
      </c>
      <c r="C14" s="8" t="n">
        <v>171.1</v>
      </c>
      <c r="D14" s="8" t="n">
        <v>174.5</v>
      </c>
    </row>
    <row r="15">
      <c r="A15" s="4" t="inlineStr">
        <is>
          <t>Provision for income taxes</t>
        </is>
      </c>
      <c r="B15" s="7" t="n">
        <v>137.7</v>
      </c>
      <c r="C15" s="7" t="n">
        <v>93.90000000000001</v>
      </c>
      <c r="D15" s="7" t="n">
        <v>146.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Unrecognized net operating loss carryforwards, foreign</t>
        </is>
      </c>
      <c r="B4" s="7" t="n">
        <v>2.9</v>
      </c>
      <c r="C4" s="7" t="n">
        <v>5.3</v>
      </c>
      <c r="D4" s="7" t="n">
        <v>1.8</v>
      </c>
    </row>
    <row r="5">
      <c r="A5" s="4" t="inlineStr">
        <is>
          <t>Provision for income taxes</t>
        </is>
      </c>
      <c r="B5" s="8" t="n">
        <v>-137.7</v>
      </c>
      <c r="C5" s="8" t="n">
        <v>-93.90000000000001</v>
      </c>
      <c r="D5" s="8" t="n">
        <v>-146.1</v>
      </c>
    </row>
    <row r="6">
      <c r="A6" s="4" t="inlineStr">
        <is>
          <t>Tax credit, research and development</t>
        </is>
      </c>
      <c r="D6" s="8" t="n">
        <v>28.6</v>
      </c>
    </row>
    <row r="7">
      <c r="A7" s="4" t="inlineStr">
        <is>
          <t>Foreign jurisdictions income with tax holidays</t>
        </is>
      </c>
      <c r="B7" s="8" t="n">
        <v>55.6</v>
      </c>
      <c r="C7" s="8" t="n">
        <v>29.4</v>
      </c>
      <c r="D7" s="8" t="n">
        <v>89.40000000000001</v>
      </c>
    </row>
    <row r="8">
      <c r="A8" s="4" t="inlineStr">
        <is>
          <t>Valuation allowance for deferred tax assets</t>
        </is>
      </c>
      <c r="B8" s="8" t="n">
        <v>406.9</v>
      </c>
      <c r="C8" s="8" t="n">
        <v>397.7</v>
      </c>
    </row>
    <row r="9">
      <c r="A9" s="4" t="inlineStr">
        <is>
          <t>Valuation allowance, increase (decrease)</t>
        </is>
      </c>
      <c r="B9" s="7" t="n">
        <v>9.199999999999999</v>
      </c>
    </row>
    <row r="10">
      <c r="A10" s="4" t="inlineStr">
        <is>
          <t>Income tax rate deduction dividend percent</t>
        </is>
      </c>
      <c r="B10" s="4" t="inlineStr">
        <is>
          <t>100.00%</t>
        </is>
      </c>
    </row>
    <row r="11">
      <c r="A11" s="4" t="inlineStr">
        <is>
          <t>Tax loss carryforwards</t>
        </is>
      </c>
      <c r="B11" s="5" t="n">
        <v>1700</v>
      </c>
    </row>
    <row r="12">
      <c r="A12" s="4" t="inlineStr">
        <is>
          <t>Tax loss carryforwards with no expiration date</t>
        </is>
      </c>
      <c r="B12" s="6" t="n">
        <v>1400</v>
      </c>
    </row>
    <row r="13">
      <c r="A13" s="4" t="inlineStr">
        <is>
          <t>Tax loss carryforwards with expiration date</t>
        </is>
      </c>
      <c r="B13" s="6" t="n">
        <v>253</v>
      </c>
    </row>
    <row r="14">
      <c r="A14" s="4" t="inlineStr">
        <is>
          <t>Tax credit carryforwards</t>
        </is>
      </c>
      <c r="B14" s="8" t="n">
        <v>266.4</v>
      </c>
    </row>
    <row r="15">
      <c r="A15" s="4" t="inlineStr">
        <is>
          <t>Unrecognized tax benefits</t>
        </is>
      </c>
      <c r="B15" s="8" t="n">
        <v>34.9</v>
      </c>
      <c r="C15" s="8" t="n">
        <v>36.4</v>
      </c>
      <c r="D15" s="7" t="n">
        <v>31.6</v>
      </c>
      <c r="E15" s="7" t="n">
        <v>36.7</v>
      </c>
    </row>
    <row r="16">
      <c r="A16" s="4" t="inlineStr">
        <is>
          <t>Unrecognized tax benefits, interest and penalties</t>
        </is>
      </c>
      <c r="B16" s="8" t="n">
        <v>12.7</v>
      </c>
      <c r="C16" s="8" t="n">
        <v>12.2</v>
      </c>
    </row>
    <row r="17">
      <c r="A17" s="4" t="inlineStr">
        <is>
          <t>Decrease in unrecognized tax benefits, reasonably possible during the next twelve months</t>
        </is>
      </c>
      <c r="B17" s="8" t="n">
        <v>3.9</v>
      </c>
    </row>
    <row r="18">
      <c r="A18" s="4" t="inlineStr">
        <is>
          <t>Indirect tax credit</t>
        </is>
      </c>
      <c r="B18" s="6" t="n">
        <v>45</v>
      </c>
    </row>
    <row r="19">
      <c r="A19" s="4" t="inlineStr">
        <is>
          <t>Tax expense related to indirect tax credit</t>
        </is>
      </c>
      <c r="B19" s="6" t="n">
        <v>8</v>
      </c>
    </row>
    <row r="20">
      <c r="A20" s="4" t="inlineStr">
        <is>
          <t>U.S.</t>
        </is>
      </c>
    </row>
    <row r="21">
      <c r="A21" s="3" t="inlineStr">
        <is>
          <t>Income Taxes [Line Items]</t>
        </is>
      </c>
    </row>
    <row r="22">
      <c r="A22" s="4" t="inlineStr">
        <is>
          <t>Valuation allowance for deferred tax assets</t>
        </is>
      </c>
      <c r="B22" s="8" t="n">
        <v>24.5</v>
      </c>
    </row>
    <row r="23">
      <c r="A23" s="4" t="inlineStr">
        <is>
          <t>Foreign tax credits</t>
        </is>
      </c>
      <c r="B23" s="8" t="n">
        <v>103.7</v>
      </c>
    </row>
    <row r="24">
      <c r="A24" s="4" t="inlineStr">
        <is>
          <t>Tax credit carryforwards, research</t>
        </is>
      </c>
      <c r="B24" s="8" t="n">
        <v>119.3</v>
      </c>
    </row>
    <row r="25">
      <c r="A25" s="4" t="inlineStr">
        <is>
          <t>International Jurisdictions</t>
        </is>
      </c>
    </row>
    <row r="26">
      <c r="A26" s="3" t="inlineStr">
        <is>
          <t>Income Taxes [Line Items]</t>
        </is>
      </c>
    </row>
    <row r="27">
      <c r="A27" s="4" t="inlineStr">
        <is>
          <t>Provision for income taxes</t>
        </is>
      </c>
      <c r="C27" s="7" t="n">
        <v>15.5</v>
      </c>
    </row>
    <row r="28">
      <c r="A28" s="4" t="inlineStr">
        <is>
          <t>Valuation allowance for deferred tax assets</t>
        </is>
      </c>
      <c r="B28" s="8" t="n">
        <v>382.4</v>
      </c>
    </row>
    <row r="29">
      <c r="A29" s="4" t="inlineStr">
        <is>
          <t>Tax credit carryforwards, other</t>
        </is>
      </c>
      <c r="B29" s="7" t="n">
        <v>43.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Net issuances of shares held in treasury in settlement of stock-based compensation (in shares)</t>
        </is>
      </c>
      <c r="B4" s="6" t="n">
        <v>163761</v>
      </c>
      <c r="C4" s="6" t="n">
        <v>249064</v>
      </c>
      <c r="D4" s="6" t="n">
        <v>314953</v>
      </c>
    </row>
    <row r="5">
      <c r="A5" s="4" t="inlineStr">
        <is>
          <t>Number of Shares</t>
        </is>
      </c>
      <c r="B5" s="6" t="n">
        <v>589717</v>
      </c>
      <c r="C5" s="6" t="n">
        <v>641149</v>
      </c>
      <c r="D5" s="6" t="n">
        <v>2819081</v>
      </c>
    </row>
    <row r="6">
      <c r="A6" s="4" t="inlineStr">
        <is>
          <t>Repurchases of shares of common stock, average price (in dollars per share)</t>
        </is>
      </c>
      <c r="B6" s="9" t="n">
        <v>170.03</v>
      </c>
      <c r="C6" s="9" t="n">
        <v>109.22</v>
      </c>
      <c r="D6" s="9" t="n">
        <v>134.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Between Provision (Benefit) for Income Taxes Calculated at United States Federal Statutory Income Tax Rate and Consolidated Provision (Benefit) for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onsolidated income before provision for income taxes and equity in net income of affiliates multiplied by the United States federal statutory income tax rate</t>
        </is>
      </c>
      <c r="B4" s="7" t="n">
        <v>122.5</v>
      </c>
      <c r="C4" s="7" t="n">
        <v>62.9</v>
      </c>
      <c r="D4" s="7" t="n">
        <v>200.2</v>
      </c>
    </row>
    <row r="5">
      <c r="A5" s="4" t="inlineStr">
        <is>
          <t>Differences in income taxes on foreign earnings, losses and remittances</t>
        </is>
      </c>
      <c r="B5" s="8" t="n">
        <v>30.4</v>
      </c>
      <c r="C5" s="8" t="n">
        <v>20.7</v>
      </c>
      <c r="D5" s="8" t="n">
        <v>14.1</v>
      </c>
    </row>
    <row r="6">
      <c r="A6" s="4" t="inlineStr">
        <is>
          <t>Valuation allowance adjustments</t>
        </is>
      </c>
      <c r="B6" s="6" t="n">
        <v>29</v>
      </c>
      <c r="C6" s="8" t="n">
        <v>47.7</v>
      </c>
      <c r="D6" s="8" t="n">
        <v>1.2</v>
      </c>
    </row>
    <row r="7">
      <c r="A7" s="4" t="inlineStr">
        <is>
          <t>Research and development and other tax credits</t>
        </is>
      </c>
      <c r="B7" s="6" t="n">
        <v>-19</v>
      </c>
      <c r="C7" s="8" t="n">
        <v>-11.8</v>
      </c>
      <c r="D7" s="8" t="n">
        <v>-40.8</v>
      </c>
    </row>
    <row r="8">
      <c r="A8" s="4" t="inlineStr">
        <is>
          <t>FDII deduction</t>
        </is>
      </c>
      <c r="B8" s="6" t="n">
        <v>-6</v>
      </c>
      <c r="C8" s="8" t="n">
        <v>-14.6</v>
      </c>
      <c r="D8" s="8" t="n">
        <v>-29.3</v>
      </c>
    </row>
    <row r="9">
      <c r="A9" s="4" t="inlineStr">
        <is>
          <t>U.S. tax impact of foreign earnings</t>
        </is>
      </c>
      <c r="B9" s="8" t="n">
        <v>-9.800000000000001</v>
      </c>
      <c r="C9" s="8" t="n">
        <v>-21.1</v>
      </c>
      <c r="D9" s="8" t="n">
        <v>9.699999999999999</v>
      </c>
    </row>
    <row r="10">
      <c r="A10" s="4" t="inlineStr">
        <is>
          <t>Tax audits and assessments</t>
        </is>
      </c>
      <c r="B10" s="8" t="n">
        <v>3.2</v>
      </c>
      <c r="C10" s="8" t="n">
        <v>8.9</v>
      </c>
      <c r="D10" s="8" t="n">
        <v>0.4</v>
      </c>
    </row>
    <row r="11">
      <c r="A11" s="4" t="inlineStr">
        <is>
          <t>Change in the tax status of certain affiliates</t>
        </is>
      </c>
      <c r="B11" s="6" t="n">
        <v>0</v>
      </c>
      <c r="C11" s="6" t="n">
        <v>0</v>
      </c>
      <c r="D11" s="8" t="n">
        <v>-18.1</v>
      </c>
    </row>
    <row r="12">
      <c r="A12" s="4" t="inlineStr">
        <is>
          <t>Other</t>
        </is>
      </c>
      <c r="B12" s="8" t="n">
        <v>-12.6</v>
      </c>
      <c r="C12" s="8" t="n">
        <v>1.2</v>
      </c>
      <c r="D12" s="8" t="n">
        <v>8.699999999999999</v>
      </c>
    </row>
    <row r="13">
      <c r="A13" s="4" t="inlineStr">
        <is>
          <t>Provision for income taxes</t>
        </is>
      </c>
      <c r="B13" s="7" t="n">
        <v>137.7</v>
      </c>
      <c r="C13" s="7" t="n">
        <v>93.90000000000001</v>
      </c>
      <c r="D13" s="7" t="n">
        <v>146.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Income Tax Asset (Details) - USD ($) $ in Millions</t>
        </is>
      </c>
      <c r="B1" s="2" t="inlineStr">
        <is>
          <t>Dec. 31, 2021</t>
        </is>
      </c>
      <c r="C1" s="2" t="inlineStr">
        <is>
          <t>Dec. 31, 2020</t>
        </is>
      </c>
    </row>
    <row r="2">
      <c r="A2" s="3" t="inlineStr">
        <is>
          <t>Deferred income tax assets (liabilities):</t>
        </is>
      </c>
    </row>
    <row r="3">
      <c r="A3" s="4" t="inlineStr">
        <is>
          <t>Tax loss carryforwards</t>
        </is>
      </c>
      <c r="B3" s="7" t="n">
        <v>396.9</v>
      </c>
      <c r="C3" s="7" t="n">
        <v>423.9</v>
      </c>
    </row>
    <row r="4">
      <c r="A4" s="4" t="inlineStr">
        <is>
          <t>Tax credit carryforwards</t>
        </is>
      </c>
      <c r="B4" s="8" t="n">
        <v>266.4</v>
      </c>
      <c r="C4" s="8" t="n">
        <v>280.6</v>
      </c>
    </row>
    <row r="5">
      <c r="A5" s="4" t="inlineStr">
        <is>
          <t>Retirement benefit plans</t>
        </is>
      </c>
      <c r="B5" s="8" t="n">
        <v>55.8</v>
      </c>
      <c r="C5" s="8" t="n">
        <v>82.90000000000001</v>
      </c>
    </row>
    <row r="6">
      <c r="A6" s="4" t="inlineStr">
        <is>
          <t>Accrued liabilities</t>
        </is>
      </c>
      <c r="B6" s="8" t="n">
        <v>193.9</v>
      </c>
      <c r="C6" s="8" t="n">
        <v>177.9</v>
      </c>
    </row>
    <row r="7">
      <c r="A7" s="4" t="inlineStr">
        <is>
          <t>Self-insurance reserves</t>
        </is>
      </c>
      <c r="B7" s="8" t="n">
        <v>6.7</v>
      </c>
      <c r="C7" s="8" t="n">
        <v>7.1</v>
      </c>
    </row>
    <row r="8">
      <c r="A8" s="4" t="inlineStr">
        <is>
          <t>Current asset basis differences</t>
        </is>
      </c>
      <c r="B8" s="8" t="n">
        <v>41.4</v>
      </c>
      <c r="C8" s="8" t="n">
        <v>43.3</v>
      </c>
    </row>
    <row r="9">
      <c r="A9" s="4" t="inlineStr">
        <is>
          <t>Long-term asset basis differences</t>
        </is>
      </c>
      <c r="B9" s="8" t="n">
        <v>-24.2</v>
      </c>
      <c r="C9" s="8" t="n">
        <v>-36.5</v>
      </c>
    </row>
    <row r="10">
      <c r="A10" s="4" t="inlineStr">
        <is>
          <t>Deferred compensation</t>
        </is>
      </c>
      <c r="B10" s="8" t="n">
        <v>25.4</v>
      </c>
      <c r="C10" s="8" t="n">
        <v>22.6</v>
      </c>
    </row>
    <row r="11">
      <c r="A11" s="4" t="inlineStr">
        <is>
          <t>Capitalized engineering, research and development</t>
        </is>
      </c>
      <c r="B11" s="8" t="n">
        <v>138.3</v>
      </c>
      <c r="C11" s="8" t="n">
        <v>67.09999999999999</v>
      </c>
    </row>
    <row r="12">
      <c r="A12" s="4" t="inlineStr">
        <is>
          <t>Undistributed earnings of foreign subsidiaries</t>
        </is>
      </c>
      <c r="B12" s="6" t="n">
        <v>-74</v>
      </c>
      <c r="C12" s="8" t="n">
        <v>-71.7</v>
      </c>
    </row>
    <row r="13">
      <c r="A13" s="4" t="inlineStr">
        <is>
          <t>Derivative instruments and hedging activities</t>
        </is>
      </c>
      <c r="B13" s="6" t="n">
        <v>2</v>
      </c>
    </row>
    <row r="14">
      <c r="A14" s="4" t="inlineStr">
        <is>
          <t>Derivative instruments and hedging activities</t>
        </is>
      </c>
      <c r="C14" s="8" t="n">
        <v>-5.2</v>
      </c>
    </row>
    <row r="15">
      <c r="A15" s="4" t="inlineStr">
        <is>
          <t>Other</t>
        </is>
      </c>
      <c r="B15" s="8" t="n">
        <v>-12.3</v>
      </c>
      <c r="C15" s="8" t="n">
        <v>-8.9</v>
      </c>
    </row>
    <row r="16">
      <c r="A16" s="4" t="inlineStr">
        <is>
          <t>Deferred tax assets, gross, total</t>
        </is>
      </c>
      <c r="B16" s="8" t="n">
        <v>1016.3</v>
      </c>
      <c r="C16" s="8" t="n">
        <v>983.1</v>
      </c>
    </row>
    <row r="17">
      <c r="A17" s="4" t="inlineStr">
        <is>
          <t>Valuation allowance</t>
        </is>
      </c>
      <c r="B17" s="8" t="n">
        <v>-406.9</v>
      </c>
      <c r="C17" s="8" t="n">
        <v>-397.7</v>
      </c>
    </row>
    <row r="18">
      <c r="A18" s="4" t="inlineStr">
        <is>
          <t>Net deferred income tax asset</t>
        </is>
      </c>
      <c r="B18" s="7" t="n">
        <v>609.4</v>
      </c>
      <c r="C18" s="7" t="n">
        <v>58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Net Deferred Income Tax Assets (Details) - USD ($) $ in Millions</t>
        </is>
      </c>
      <c r="B1" s="2" t="inlineStr">
        <is>
          <t>Dec. 31, 2021</t>
        </is>
      </c>
      <c r="C1" s="2" t="inlineStr">
        <is>
          <t>Dec. 31, 2020</t>
        </is>
      </c>
    </row>
    <row r="2">
      <c r="A2" s="3" t="inlineStr">
        <is>
          <t>Income Tax Disclosure [Abstract]</t>
        </is>
      </c>
    </row>
    <row r="3">
      <c r="A3" s="4" t="inlineStr">
        <is>
          <t>Long-term deferred income tax assets</t>
        </is>
      </c>
      <c r="B3" s="7" t="n">
        <v>701.4</v>
      </c>
      <c r="C3" s="7" t="n">
        <v>670.2</v>
      </c>
    </row>
    <row r="4">
      <c r="A4" s="4" t="inlineStr">
        <is>
          <t>Long-term deferred income tax liabilities</t>
        </is>
      </c>
      <c r="B4" s="6" t="n">
        <v>-92</v>
      </c>
      <c r="C4" s="8" t="n">
        <v>-84.8</v>
      </c>
    </row>
    <row r="5">
      <c r="A5" s="4" t="inlineStr">
        <is>
          <t>Net deferred income tax asset</t>
        </is>
      </c>
      <c r="B5" s="7" t="n">
        <v>609.4</v>
      </c>
      <c r="C5" s="7" t="n">
        <v>58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Gross Unrecognized Tax Benefits (Details) - USD ($) $ in Millions</t>
        </is>
      </c>
      <c r="B1" s="2" t="inlineStr">
        <is>
          <t>12 Months Ended</t>
        </is>
      </c>
    </row>
    <row r="2">
      <c r="B2" s="2" t="inlineStr">
        <is>
          <t>Dec. 31, 2021</t>
        </is>
      </c>
      <c r="C2" s="2" t="inlineStr">
        <is>
          <t>Dec. 31, 2020</t>
        </is>
      </c>
      <c r="D2" s="2" t="inlineStr">
        <is>
          <t>Dec. 31, 2019</t>
        </is>
      </c>
    </row>
    <row r="3">
      <c r="A3" s="3" t="inlineStr">
        <is>
          <t>Gross Unrecognized Tax Benefits</t>
        </is>
      </c>
    </row>
    <row r="4">
      <c r="A4" s="4" t="inlineStr">
        <is>
          <t>Balance at beginning of period</t>
        </is>
      </c>
      <c r="B4" s="7" t="n">
        <v>36.4</v>
      </c>
      <c r="C4" s="7" t="n">
        <v>31.6</v>
      </c>
      <c r="D4" s="7" t="n">
        <v>36.7</v>
      </c>
    </row>
    <row r="5">
      <c r="A5" s="4" t="inlineStr">
        <is>
          <t>Additions (reductions) based on tax positions related to current year</t>
        </is>
      </c>
      <c r="B5" s="8" t="n">
        <v>7.7</v>
      </c>
      <c r="C5" s="8" t="n">
        <v>4.9</v>
      </c>
    </row>
    <row r="6">
      <c r="A6" s="4" t="inlineStr">
        <is>
          <t>Additions (reductions) based on tax positions related to current year</t>
        </is>
      </c>
      <c r="D6" s="8" t="n">
        <v>-0.3</v>
      </c>
    </row>
    <row r="7">
      <c r="A7" s="4" t="inlineStr">
        <is>
          <t>Additions (reductions) based on tax positions related to prior years</t>
        </is>
      </c>
      <c r="B7" s="6" t="n">
        <v>-4</v>
      </c>
    </row>
    <row r="8">
      <c r="A8" s="4" t="inlineStr">
        <is>
          <t>Additions (reductions) based on tax positions related to prior years</t>
        </is>
      </c>
      <c r="C8" s="8" t="n">
        <v>3.6</v>
      </c>
      <c r="D8" s="6" t="n">
        <v>2</v>
      </c>
    </row>
    <row r="9">
      <c r="A9" s="4" t="inlineStr">
        <is>
          <t>Settlements</t>
        </is>
      </c>
      <c r="B9" s="8" t="n">
        <v>-0.3</v>
      </c>
      <c r="C9" s="8" t="n">
        <v>-1.2</v>
      </c>
      <c r="D9" s="8" t="n">
        <v>-3.7</v>
      </c>
    </row>
    <row r="10">
      <c r="A10" s="4" t="inlineStr">
        <is>
          <t>Statute expirations</t>
        </is>
      </c>
      <c r="B10" s="8" t="n">
        <v>-5.2</v>
      </c>
      <c r="C10" s="8" t="n">
        <v>-4.7</v>
      </c>
      <c r="D10" s="8" t="n">
        <v>-2.8</v>
      </c>
    </row>
    <row r="11">
      <c r="A11" s="4" t="inlineStr">
        <is>
          <t>Foreign currency translation</t>
        </is>
      </c>
      <c r="B11" s="8" t="n">
        <v>0.3</v>
      </c>
      <c r="C11" s="8" t="n">
        <v>2.2</v>
      </c>
    </row>
    <row r="12">
      <c r="A12" s="4" t="inlineStr">
        <is>
          <t>Foreign currency translation</t>
        </is>
      </c>
      <c r="D12" s="8" t="n">
        <v>-0.3</v>
      </c>
    </row>
    <row r="13">
      <c r="A13" s="4" t="inlineStr">
        <is>
          <t>Balance at end of period</t>
        </is>
      </c>
      <c r="B13" s="7" t="n">
        <v>34.9</v>
      </c>
      <c r="C13" s="7" t="n">
        <v>36.4</v>
      </c>
      <c r="D13" s="7" t="n">
        <v>31.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Reconciliation of Change in Benefit Obligation, Change in Plan Assets and Amounts Recognized in Consolidated Balance Sheet (Details) - USD ($) $ in Millions</t>
        </is>
      </c>
      <c r="B1" s="2" t="inlineStr">
        <is>
          <t>12 Months Ended</t>
        </is>
      </c>
    </row>
    <row r="2">
      <c r="B2" s="2" t="inlineStr">
        <is>
          <t>Dec. 31, 2021</t>
        </is>
      </c>
      <c r="C2" s="2" t="inlineStr">
        <is>
          <t>Dec. 31, 2020</t>
        </is>
      </c>
      <c r="D2" s="2" t="inlineStr">
        <is>
          <t>Dec. 31, 2019</t>
        </is>
      </c>
    </row>
    <row r="3">
      <c r="A3" s="4" t="inlineStr">
        <is>
          <t>Pension | U.S.</t>
        </is>
      </c>
    </row>
    <row r="4">
      <c r="A4" s="3" t="inlineStr">
        <is>
          <t>Change in benefit obligation:</t>
        </is>
      </c>
    </row>
    <row r="5">
      <c r="A5" s="4" t="inlineStr">
        <is>
          <t>Benefit obligation at beginning of period</t>
        </is>
      </c>
      <c r="B5" s="7" t="n">
        <v>564.4</v>
      </c>
      <c r="C5" s="7" t="n">
        <v>500.8</v>
      </c>
    </row>
    <row r="6">
      <c r="A6" s="4" t="inlineStr">
        <is>
          <t>Service cost</t>
        </is>
      </c>
      <c r="B6" s="6" t="n">
        <v>0</v>
      </c>
      <c r="C6" s="8" t="n">
        <v>0.1</v>
      </c>
      <c r="D6" s="7" t="n">
        <v>0.1</v>
      </c>
    </row>
    <row r="7">
      <c r="A7" s="4" t="inlineStr">
        <is>
          <t>Interest cost</t>
        </is>
      </c>
      <c r="B7" s="8" t="n">
        <v>14.5</v>
      </c>
      <c r="C7" s="8" t="n">
        <v>16.4</v>
      </c>
      <c r="D7" s="8" t="n">
        <v>18.6</v>
      </c>
    </row>
    <row r="8">
      <c r="A8" s="4" t="inlineStr">
        <is>
          <t>Amendment</t>
        </is>
      </c>
      <c r="B8" s="6" t="n">
        <v>0</v>
      </c>
      <c r="C8" s="6" t="n">
        <v>0</v>
      </c>
    </row>
    <row r="9">
      <c r="A9" s="4" t="inlineStr">
        <is>
          <t>Actuarial (gain) loss</t>
        </is>
      </c>
      <c r="B9" s="6" t="n">
        <v>-23</v>
      </c>
      <c r="C9" s="8" t="n">
        <v>66.40000000000001</v>
      </c>
    </row>
    <row r="10">
      <c r="A10" s="4" t="inlineStr">
        <is>
          <t>Benefits paid</t>
        </is>
      </c>
      <c r="B10" s="8" t="n">
        <v>-19.4</v>
      </c>
      <c r="C10" s="8" t="n">
        <v>-19.3</v>
      </c>
    </row>
    <row r="11">
      <c r="A11" s="4" t="inlineStr">
        <is>
          <t>Benefits paid — settlements</t>
        </is>
      </c>
      <c r="B11" s="6" t="n">
        <v>0</v>
      </c>
      <c r="C11" s="6" t="n">
        <v>0</v>
      </c>
    </row>
    <row r="12">
      <c r="A12" s="4" t="inlineStr">
        <is>
          <t>Translation adjustment</t>
        </is>
      </c>
      <c r="B12" s="6" t="n">
        <v>0</v>
      </c>
      <c r="C12" s="6" t="n">
        <v>0</v>
      </c>
    </row>
    <row r="13">
      <c r="A13" s="4" t="inlineStr">
        <is>
          <t>Benefit obligation at end of period</t>
        </is>
      </c>
      <c r="B13" s="8" t="n">
        <v>536.5</v>
      </c>
      <c r="C13" s="8" t="n">
        <v>564.4</v>
      </c>
      <c r="D13" s="8" t="n">
        <v>500.8</v>
      </c>
    </row>
    <row r="14">
      <c r="A14" s="3" t="inlineStr">
        <is>
          <t>Change in plan assets:</t>
        </is>
      </c>
    </row>
    <row r="15">
      <c r="A15" s="4" t="inlineStr">
        <is>
          <t>Fair value of plan assets at beginning of period</t>
        </is>
      </c>
      <c r="B15" s="8" t="n">
        <v>418.2</v>
      </c>
      <c r="C15" s="8" t="n">
        <v>376.6</v>
      </c>
    </row>
    <row r="16">
      <c r="A16" s="4" t="inlineStr">
        <is>
          <t>Actual return on plan assets</t>
        </is>
      </c>
      <c r="B16" s="6" t="n">
        <v>43</v>
      </c>
      <c r="C16" s="8" t="n">
        <v>41.7</v>
      </c>
    </row>
    <row r="17">
      <c r="A17" s="4" t="inlineStr">
        <is>
          <t>Employer contributions</t>
        </is>
      </c>
      <c r="B17" s="8" t="n">
        <v>2.4</v>
      </c>
      <c r="C17" s="8" t="n">
        <v>19.2</v>
      </c>
    </row>
    <row r="18">
      <c r="A18" s="4" t="inlineStr">
        <is>
          <t>Benefits paid</t>
        </is>
      </c>
      <c r="B18" s="8" t="n">
        <v>-19.4</v>
      </c>
      <c r="C18" s="8" t="n">
        <v>-19.3</v>
      </c>
    </row>
    <row r="19">
      <c r="A19" s="4" t="inlineStr">
        <is>
          <t>Benefits paid — settlements</t>
        </is>
      </c>
      <c r="B19" s="6" t="n">
        <v>0</v>
      </c>
      <c r="C19" s="6" t="n">
        <v>0</v>
      </c>
    </row>
    <row r="20">
      <c r="A20" s="4" t="inlineStr">
        <is>
          <t>Translation adjustment</t>
        </is>
      </c>
      <c r="B20" s="6" t="n">
        <v>0</v>
      </c>
      <c r="C20" s="6" t="n">
        <v>0</v>
      </c>
    </row>
    <row r="21">
      <c r="A21" s="4" t="inlineStr">
        <is>
          <t>Fair value of plan assets at end of period</t>
        </is>
      </c>
      <c r="B21" s="8" t="n">
        <v>444.2</v>
      </c>
      <c r="C21" s="8" t="n">
        <v>418.2</v>
      </c>
      <c r="D21" s="8" t="n">
        <v>376.6</v>
      </c>
    </row>
    <row r="22">
      <c r="A22" s="4" t="inlineStr">
        <is>
          <t>Funded status</t>
        </is>
      </c>
      <c r="B22" s="8" t="n">
        <v>-92.3</v>
      </c>
      <c r="C22" s="8" t="n">
        <v>-146.2</v>
      </c>
    </row>
    <row r="23">
      <c r="A23" s="3" t="inlineStr">
        <is>
          <t>Amounts recognized in the consolidated balance sheet:</t>
        </is>
      </c>
    </row>
    <row r="24">
      <c r="A24" s="4" t="inlineStr">
        <is>
          <t>Other long-term assets</t>
        </is>
      </c>
      <c r="B24" s="6" t="n">
        <v>0</v>
      </c>
      <c r="C24" s="6" t="n">
        <v>0</v>
      </c>
    </row>
    <row r="25">
      <c r="A25" s="4" t="inlineStr">
        <is>
          <t>Accrued liabilities</t>
        </is>
      </c>
      <c r="B25" s="8" t="n">
        <v>-3.3</v>
      </c>
      <c r="C25" s="8" t="n">
        <v>-2.5</v>
      </c>
    </row>
    <row r="26">
      <c r="A26" s="4" t="inlineStr">
        <is>
          <t>Other long-term liabilities</t>
        </is>
      </c>
      <c r="B26" s="6" t="n">
        <v>-89</v>
      </c>
      <c r="C26" s="8" t="n">
        <v>-143.7</v>
      </c>
    </row>
    <row r="27">
      <c r="A27" s="4" t="inlineStr">
        <is>
          <t>Pension | Foreign</t>
        </is>
      </c>
    </row>
    <row r="28">
      <c r="A28" s="3" t="inlineStr">
        <is>
          <t>Change in benefit obligation:</t>
        </is>
      </c>
    </row>
    <row r="29">
      <c r="A29" s="4" t="inlineStr">
        <is>
          <t>Benefit obligation at beginning of period</t>
        </is>
      </c>
      <c r="B29" s="8" t="n">
        <v>529.2</v>
      </c>
      <c r="C29" s="8" t="n">
        <v>504.3</v>
      </c>
    </row>
    <row r="30">
      <c r="A30" s="4" t="inlineStr">
        <is>
          <t>Service cost</t>
        </is>
      </c>
      <c r="B30" s="8" t="n">
        <v>5.3</v>
      </c>
      <c r="C30" s="6" t="n">
        <v>5</v>
      </c>
      <c r="D30" s="8" t="n">
        <v>6.3</v>
      </c>
    </row>
    <row r="31">
      <c r="A31" s="4" t="inlineStr">
        <is>
          <t>Interest cost</t>
        </is>
      </c>
      <c r="B31" s="8" t="n">
        <v>10.5</v>
      </c>
      <c r="C31" s="8" t="n">
        <v>12.2</v>
      </c>
      <c r="D31" s="8" t="n">
        <v>14.7</v>
      </c>
    </row>
    <row r="32">
      <c r="A32" s="4" t="inlineStr">
        <is>
          <t>Amendment</t>
        </is>
      </c>
      <c r="B32" s="6" t="n">
        <v>0</v>
      </c>
      <c r="C32" s="6" t="n">
        <v>0</v>
      </c>
    </row>
    <row r="33">
      <c r="A33" s="4" t="inlineStr">
        <is>
          <t>Actuarial (gain) loss</t>
        </is>
      </c>
      <c r="B33" s="8" t="n">
        <v>-32.8</v>
      </c>
      <c r="C33" s="8" t="n">
        <v>39.9</v>
      </c>
    </row>
    <row r="34">
      <c r="A34" s="4" t="inlineStr">
        <is>
          <t>Benefits paid</t>
        </is>
      </c>
      <c r="B34" s="8" t="n">
        <v>-24.3</v>
      </c>
      <c r="C34" s="6" t="n">
        <v>-20</v>
      </c>
    </row>
    <row r="35">
      <c r="A35" s="4" t="inlineStr">
        <is>
          <t>Benefits paid — settlements</t>
        </is>
      </c>
      <c r="B35" s="6" t="n">
        <v>0</v>
      </c>
      <c r="C35" s="8" t="n">
        <v>-29.2</v>
      </c>
    </row>
    <row r="36">
      <c r="A36" s="4" t="inlineStr">
        <is>
          <t>Translation adjustment</t>
        </is>
      </c>
      <c r="B36" s="6" t="n">
        <v>-8</v>
      </c>
      <c r="C36" s="6" t="n">
        <v>17</v>
      </c>
    </row>
    <row r="37">
      <c r="A37" s="4" t="inlineStr">
        <is>
          <t>Benefit obligation at end of period</t>
        </is>
      </c>
      <c r="B37" s="8" t="n">
        <v>479.9</v>
      </c>
      <c r="C37" s="8" t="n">
        <v>529.2</v>
      </c>
      <c r="D37" s="8" t="n">
        <v>504.3</v>
      </c>
    </row>
    <row r="38">
      <c r="A38" s="3" t="inlineStr">
        <is>
          <t>Change in plan assets:</t>
        </is>
      </c>
    </row>
    <row r="39">
      <c r="A39" s="4" t="inlineStr">
        <is>
          <t>Fair value of plan assets at beginning of period</t>
        </is>
      </c>
      <c r="B39" s="6" t="n">
        <v>383</v>
      </c>
      <c r="C39" s="8" t="n">
        <v>396.8</v>
      </c>
    </row>
    <row r="40">
      <c r="A40" s="4" t="inlineStr">
        <is>
          <t>Actual return on plan assets</t>
        </is>
      </c>
      <c r="B40" s="8" t="n">
        <v>26.9</v>
      </c>
      <c r="C40" s="8" t="n">
        <v>19.8</v>
      </c>
    </row>
    <row r="41">
      <c r="A41" s="4" t="inlineStr">
        <is>
          <t>Employer contributions</t>
        </is>
      </c>
      <c r="B41" s="8" t="n">
        <v>5.6</v>
      </c>
      <c r="C41" s="8" t="n">
        <v>7.7</v>
      </c>
    </row>
    <row r="42">
      <c r="A42" s="4" t="inlineStr">
        <is>
          <t>Benefits paid</t>
        </is>
      </c>
      <c r="B42" s="8" t="n">
        <v>-24.3</v>
      </c>
      <c r="C42" s="6" t="n">
        <v>-20</v>
      </c>
    </row>
    <row r="43">
      <c r="A43" s="4" t="inlineStr">
        <is>
          <t>Benefits paid — settlements</t>
        </is>
      </c>
      <c r="B43" s="6" t="n">
        <v>0</v>
      </c>
      <c r="C43" s="8" t="n">
        <v>-29.2</v>
      </c>
    </row>
    <row r="44">
      <c r="A44" s="4" t="inlineStr">
        <is>
          <t>Translation adjustment</t>
        </is>
      </c>
      <c r="B44" s="8" t="n">
        <v>1.3</v>
      </c>
      <c r="C44" s="8" t="n">
        <v>7.9</v>
      </c>
    </row>
    <row r="45">
      <c r="A45" s="4" t="inlineStr">
        <is>
          <t>Fair value of plan assets at end of period</t>
        </is>
      </c>
      <c r="B45" s="8" t="n">
        <v>392.5</v>
      </c>
      <c r="C45" s="6" t="n">
        <v>383</v>
      </c>
      <c r="D45" s="8" t="n">
        <v>396.8</v>
      </c>
    </row>
    <row r="46">
      <c r="A46" s="4" t="inlineStr">
        <is>
          <t>Funded status</t>
        </is>
      </c>
      <c r="B46" s="8" t="n">
        <v>-87.40000000000001</v>
      </c>
      <c r="C46" s="8" t="n">
        <v>-146.2</v>
      </c>
    </row>
    <row r="47">
      <c r="A47" s="3" t="inlineStr">
        <is>
          <t>Amounts recognized in the consolidated balance sheet:</t>
        </is>
      </c>
    </row>
    <row r="48">
      <c r="A48" s="4" t="inlineStr">
        <is>
          <t>Other long-term assets</t>
        </is>
      </c>
      <c r="B48" s="8" t="n">
        <v>41.7</v>
      </c>
      <c r="C48" s="8" t="n">
        <v>9.1</v>
      </c>
    </row>
    <row r="49">
      <c r="A49" s="4" t="inlineStr">
        <is>
          <t>Accrued liabilities</t>
        </is>
      </c>
      <c r="B49" s="8" t="n">
        <v>-3.8</v>
      </c>
      <c r="C49" s="8" t="n">
        <v>-3.2</v>
      </c>
    </row>
    <row r="50">
      <c r="A50" s="4" t="inlineStr">
        <is>
          <t>Other long-term liabilities</t>
        </is>
      </c>
      <c r="B50" s="8" t="n">
        <v>-125.3</v>
      </c>
      <c r="C50" s="8" t="n">
        <v>-152.1</v>
      </c>
    </row>
    <row r="51">
      <c r="A51" s="4" t="inlineStr">
        <is>
          <t>Other Postretirement | U.S.</t>
        </is>
      </c>
    </row>
    <row r="52">
      <c r="A52" s="3" t="inlineStr">
        <is>
          <t>Change in benefit obligation:</t>
        </is>
      </c>
    </row>
    <row r="53">
      <c r="A53" s="4" t="inlineStr">
        <is>
          <t>Benefit obligation at beginning of period</t>
        </is>
      </c>
      <c r="B53" s="8" t="n">
        <v>61.2</v>
      </c>
      <c r="C53" s="8" t="n">
        <v>55.4</v>
      </c>
    </row>
    <row r="54">
      <c r="A54" s="4" t="inlineStr">
        <is>
          <t>Service cost</t>
        </is>
      </c>
      <c r="B54" s="6" t="n">
        <v>0</v>
      </c>
      <c r="C54" s="6" t="n">
        <v>0</v>
      </c>
      <c r="D54" s="6" t="n">
        <v>0</v>
      </c>
    </row>
    <row r="55">
      <c r="A55" s="4" t="inlineStr">
        <is>
          <t>Interest cost</t>
        </is>
      </c>
      <c r="B55" s="8" t="n">
        <v>1.4</v>
      </c>
      <c r="C55" s="8" t="n">
        <v>1.7</v>
      </c>
      <c r="D55" s="8" t="n">
        <v>2.1</v>
      </c>
    </row>
    <row r="56">
      <c r="A56" s="4" t="inlineStr">
        <is>
          <t>Amendment</t>
        </is>
      </c>
      <c r="B56" s="6" t="n">
        <v>0</v>
      </c>
      <c r="C56" s="8" t="n">
        <v>0.4</v>
      </c>
    </row>
    <row r="57">
      <c r="A57" s="4" t="inlineStr">
        <is>
          <t>Actuarial (gain) loss</t>
        </is>
      </c>
      <c r="B57" s="8" t="n">
        <v>-3.5</v>
      </c>
      <c r="C57" s="8" t="n">
        <v>6.9</v>
      </c>
    </row>
    <row r="58">
      <c r="A58" s="4" t="inlineStr">
        <is>
          <t>Benefits paid</t>
        </is>
      </c>
      <c r="B58" s="8" t="n">
        <v>-3.1</v>
      </c>
      <c r="C58" s="8" t="n">
        <v>-3.2</v>
      </c>
    </row>
    <row r="59">
      <c r="A59" s="4" t="inlineStr">
        <is>
          <t>Benefits paid — settlements</t>
        </is>
      </c>
      <c r="B59" s="6" t="n">
        <v>0</v>
      </c>
      <c r="C59" s="6" t="n">
        <v>0</v>
      </c>
    </row>
    <row r="60">
      <c r="A60" s="4" t="inlineStr">
        <is>
          <t>Translation adjustment</t>
        </is>
      </c>
      <c r="B60" s="6" t="n">
        <v>0</v>
      </c>
      <c r="C60" s="6" t="n">
        <v>0</v>
      </c>
    </row>
    <row r="61">
      <c r="A61" s="4" t="inlineStr">
        <is>
          <t>Benefit obligation at end of period</t>
        </is>
      </c>
      <c r="B61" s="6" t="n">
        <v>56</v>
      </c>
      <c r="C61" s="8" t="n">
        <v>61.2</v>
      </c>
      <c r="D61" s="8" t="n">
        <v>55.4</v>
      </c>
    </row>
    <row r="62">
      <c r="A62" s="3" t="inlineStr">
        <is>
          <t>Change in plan assets:</t>
        </is>
      </c>
    </row>
    <row r="63">
      <c r="A63" s="4" t="inlineStr">
        <is>
          <t>Fair value of plan assets at beginning of period</t>
        </is>
      </c>
      <c r="B63" s="6" t="n">
        <v>0</v>
      </c>
      <c r="C63" s="6" t="n">
        <v>0</v>
      </c>
    </row>
    <row r="64">
      <c r="A64" s="4" t="inlineStr">
        <is>
          <t>Actual return on plan assets</t>
        </is>
      </c>
      <c r="B64" s="6" t="n">
        <v>0</v>
      </c>
      <c r="C64" s="6" t="n">
        <v>0</v>
      </c>
    </row>
    <row r="65">
      <c r="A65" s="4" t="inlineStr">
        <is>
          <t>Employer contributions</t>
        </is>
      </c>
      <c r="B65" s="8" t="n">
        <v>3.1</v>
      </c>
      <c r="C65" s="8" t="n">
        <v>3.2</v>
      </c>
    </row>
    <row r="66">
      <c r="A66" s="4" t="inlineStr">
        <is>
          <t>Benefits paid</t>
        </is>
      </c>
      <c r="B66" s="8" t="n">
        <v>-3.1</v>
      </c>
      <c r="C66" s="8" t="n">
        <v>-3.2</v>
      </c>
    </row>
    <row r="67">
      <c r="A67" s="4" t="inlineStr">
        <is>
          <t>Benefits paid — settlements</t>
        </is>
      </c>
      <c r="B67" s="6" t="n">
        <v>0</v>
      </c>
      <c r="C67" s="6" t="n">
        <v>0</v>
      </c>
    </row>
    <row r="68">
      <c r="A68" s="4" t="inlineStr">
        <is>
          <t>Translation adjustment</t>
        </is>
      </c>
      <c r="B68" s="6" t="n">
        <v>0</v>
      </c>
      <c r="C68" s="6" t="n">
        <v>0</v>
      </c>
    </row>
    <row r="69">
      <c r="A69" s="4" t="inlineStr">
        <is>
          <t>Fair value of plan assets at end of period</t>
        </is>
      </c>
      <c r="B69" s="6" t="n">
        <v>0</v>
      </c>
      <c r="C69" s="6" t="n">
        <v>0</v>
      </c>
      <c r="D69" s="6" t="n">
        <v>0</v>
      </c>
    </row>
    <row r="70">
      <c r="A70" s="4" t="inlineStr">
        <is>
          <t>Funded status</t>
        </is>
      </c>
      <c r="B70" s="6" t="n">
        <v>-56</v>
      </c>
      <c r="C70" s="8" t="n">
        <v>-61.2</v>
      </c>
    </row>
    <row r="71">
      <c r="A71" s="3" t="inlineStr">
        <is>
          <t>Amounts recognized in the consolidated balance sheet:</t>
        </is>
      </c>
    </row>
    <row r="72">
      <c r="A72" s="4" t="inlineStr">
        <is>
          <t>Other long-term assets</t>
        </is>
      </c>
      <c r="B72" s="6" t="n">
        <v>0</v>
      </c>
      <c r="C72" s="6" t="n">
        <v>0</v>
      </c>
    </row>
    <row r="73">
      <c r="A73" s="4" t="inlineStr">
        <is>
          <t>Accrued liabilities</t>
        </is>
      </c>
      <c r="B73" s="6" t="n">
        <v>-4</v>
      </c>
      <c r="C73" s="6" t="n">
        <v>-4</v>
      </c>
    </row>
    <row r="74">
      <c r="A74" s="4" t="inlineStr">
        <is>
          <t>Other long-term liabilities</t>
        </is>
      </c>
      <c r="B74" s="6" t="n">
        <v>-52</v>
      </c>
      <c r="C74" s="8" t="n">
        <v>-57.2</v>
      </c>
    </row>
    <row r="75">
      <c r="A75" s="4" t="inlineStr">
        <is>
          <t>Other Postretirement | Foreign</t>
        </is>
      </c>
    </row>
    <row r="76">
      <c r="A76" s="3" t="inlineStr">
        <is>
          <t>Change in benefit obligation:</t>
        </is>
      </c>
    </row>
    <row r="77">
      <c r="A77" s="4" t="inlineStr">
        <is>
          <t>Benefit obligation at beginning of period</t>
        </is>
      </c>
      <c r="B77" s="8" t="n">
        <v>27.4</v>
      </c>
      <c r="C77" s="8" t="n">
        <v>25.6</v>
      </c>
    </row>
    <row r="78">
      <c r="A78" s="4" t="inlineStr">
        <is>
          <t>Service cost</t>
        </is>
      </c>
      <c r="B78" s="6" t="n">
        <v>0</v>
      </c>
      <c r="C78" s="6" t="n">
        <v>0</v>
      </c>
      <c r="D78" s="8" t="n">
        <v>0.3</v>
      </c>
    </row>
    <row r="79">
      <c r="A79" s="4" t="inlineStr">
        <is>
          <t>Interest cost</t>
        </is>
      </c>
      <c r="B79" s="8" t="n">
        <v>0.7</v>
      </c>
      <c r="C79" s="8" t="n">
        <v>0.7</v>
      </c>
      <c r="D79" s="8" t="n">
        <v>1.3</v>
      </c>
    </row>
    <row r="80">
      <c r="A80" s="4" t="inlineStr">
        <is>
          <t>Amendment</t>
        </is>
      </c>
      <c r="B80" s="6" t="n">
        <v>0</v>
      </c>
      <c r="C80" s="6" t="n">
        <v>0</v>
      </c>
    </row>
    <row r="81">
      <c r="A81" s="4" t="inlineStr">
        <is>
          <t>Actuarial (gain) loss</t>
        </is>
      </c>
      <c r="B81" s="8" t="n">
        <v>-2.4</v>
      </c>
      <c r="C81" s="8" t="n">
        <v>2.1</v>
      </c>
    </row>
    <row r="82">
      <c r="A82" s="4" t="inlineStr">
        <is>
          <t>Benefits paid</t>
        </is>
      </c>
      <c r="B82" s="8" t="n">
        <v>-1.4</v>
      </c>
      <c r="C82" s="8" t="n">
        <v>-1.5</v>
      </c>
    </row>
    <row r="83">
      <c r="A83" s="4" t="inlineStr">
        <is>
          <t>Benefits paid — settlements</t>
        </is>
      </c>
      <c r="B83" s="6" t="n">
        <v>0</v>
      </c>
      <c r="C83" s="6" t="n">
        <v>0</v>
      </c>
    </row>
    <row r="84">
      <c r="A84" s="4" t="inlineStr">
        <is>
          <t>Translation adjustment</t>
        </is>
      </c>
      <c r="B84" s="8" t="n">
        <v>0.2</v>
      </c>
      <c r="C84" s="8" t="n">
        <v>0.5</v>
      </c>
    </row>
    <row r="85">
      <c r="A85" s="4" t="inlineStr">
        <is>
          <t>Benefit obligation at end of period</t>
        </is>
      </c>
      <c r="B85" s="8" t="n">
        <v>24.5</v>
      </c>
      <c r="C85" s="8" t="n">
        <v>27.4</v>
      </c>
      <c r="D85" s="8" t="n">
        <v>25.6</v>
      </c>
    </row>
    <row r="86">
      <c r="A86" s="3" t="inlineStr">
        <is>
          <t>Change in plan assets:</t>
        </is>
      </c>
    </row>
    <row r="87">
      <c r="A87" s="4" t="inlineStr">
        <is>
          <t>Fair value of plan assets at beginning of period</t>
        </is>
      </c>
      <c r="B87" s="6" t="n">
        <v>0</v>
      </c>
      <c r="C87" s="6" t="n">
        <v>0</v>
      </c>
    </row>
    <row r="88">
      <c r="A88" s="4" t="inlineStr">
        <is>
          <t>Actual return on plan assets</t>
        </is>
      </c>
      <c r="B88" s="6" t="n">
        <v>0</v>
      </c>
      <c r="C88" s="6" t="n">
        <v>0</v>
      </c>
    </row>
    <row r="89">
      <c r="A89" s="4" t="inlineStr">
        <is>
          <t>Employer contributions</t>
        </is>
      </c>
      <c r="B89" s="8" t="n">
        <v>1.4</v>
      </c>
      <c r="C89" s="8" t="n">
        <v>1.5</v>
      </c>
    </row>
    <row r="90">
      <c r="A90" s="4" t="inlineStr">
        <is>
          <t>Benefits paid</t>
        </is>
      </c>
      <c r="B90" s="8" t="n">
        <v>-1.4</v>
      </c>
      <c r="C90" s="8" t="n">
        <v>-1.5</v>
      </c>
    </row>
    <row r="91">
      <c r="A91" s="4" t="inlineStr">
        <is>
          <t>Benefits paid — settlements</t>
        </is>
      </c>
      <c r="B91" s="6" t="n">
        <v>0</v>
      </c>
      <c r="C91" s="6" t="n">
        <v>0</v>
      </c>
    </row>
    <row r="92">
      <c r="A92" s="4" t="inlineStr">
        <is>
          <t>Translation adjustment</t>
        </is>
      </c>
      <c r="B92" s="6" t="n">
        <v>0</v>
      </c>
      <c r="C92" s="6" t="n">
        <v>0</v>
      </c>
    </row>
    <row r="93">
      <c r="A93" s="4" t="inlineStr">
        <is>
          <t>Fair value of plan assets at end of period</t>
        </is>
      </c>
      <c r="B93" s="6" t="n">
        <v>0</v>
      </c>
      <c r="C93" s="6" t="n">
        <v>0</v>
      </c>
      <c r="D93" s="5" t="n">
        <v>0</v>
      </c>
    </row>
    <row r="94">
      <c r="A94" s="4" t="inlineStr">
        <is>
          <t>Funded status</t>
        </is>
      </c>
      <c r="B94" s="8" t="n">
        <v>-24.5</v>
      </c>
      <c r="C94" s="8" t="n">
        <v>-27.4</v>
      </c>
    </row>
    <row r="95">
      <c r="A95" s="3" t="inlineStr">
        <is>
          <t>Amounts recognized in the consolidated balance sheet:</t>
        </is>
      </c>
    </row>
    <row r="96">
      <c r="A96" s="4" t="inlineStr">
        <is>
          <t>Other long-term assets</t>
        </is>
      </c>
      <c r="B96" s="6" t="n">
        <v>0</v>
      </c>
      <c r="C96" s="6" t="n">
        <v>0</v>
      </c>
    </row>
    <row r="97">
      <c r="A97" s="4" t="inlineStr">
        <is>
          <t>Accrued liabilities</t>
        </is>
      </c>
      <c r="B97" s="8" t="n">
        <v>-1.5</v>
      </c>
      <c r="C97" s="8" t="n">
        <v>-1.5</v>
      </c>
    </row>
    <row r="98">
      <c r="A98" s="4" t="inlineStr">
        <is>
          <t>Other long-term liabilities</t>
        </is>
      </c>
      <c r="B98" s="5" t="n">
        <v>-23</v>
      </c>
      <c r="C98" s="7" t="n">
        <v>-25.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s>
  <sheetData>
    <row r="1">
      <c r="A1" s="1" t="inlineStr">
        <is>
          <t>Pension and Other Postretirement Benefit Plans - Narrative (Details) $ in Millions</t>
        </is>
      </c>
      <c r="B1" s="2" t="inlineStr">
        <is>
          <t>12 Months Ended</t>
        </is>
      </c>
    </row>
    <row r="2">
      <c r="B2" s="2" t="inlineStr">
        <is>
          <t>Dec. 31, 2021USD ($)pension_planagreement</t>
        </is>
      </c>
      <c r="C2" s="2" t="inlineStr">
        <is>
          <t>Dec. 31, 2020USD ($)</t>
        </is>
      </c>
      <c r="D2" s="2" t="inlineStr">
        <is>
          <t>Dec. 31, 2019USD ($)</t>
        </is>
      </c>
      <c r="E2" s="2" t="inlineStr">
        <is>
          <t>Dec. 31, 2022USD ($)</t>
        </is>
      </c>
    </row>
    <row r="3">
      <c r="A3" s="3" t="inlineStr">
        <is>
          <t>Defined Benefit Plan Disclosure [Line Items]</t>
        </is>
      </c>
    </row>
    <row r="4">
      <c r="A4" s="4" t="inlineStr">
        <is>
          <t>Accumulated benefit obligation</t>
        </is>
      </c>
      <c r="B4" s="7" t="n">
        <v>1012.4</v>
      </c>
      <c r="C4" s="7" t="n">
        <v>1079.6</v>
      </c>
    </row>
    <row r="5">
      <c r="A5" s="4" t="inlineStr">
        <is>
          <t>Tax (expense) benefit related to defined benefit plans recognized in other comprehensive income (loss)</t>
        </is>
      </c>
      <c r="B5" s="7" t="n">
        <v>-22.7</v>
      </c>
      <c r="C5" s="8" t="n">
        <v>18.5</v>
      </c>
      <c r="D5" s="7" t="n">
        <v>13.7</v>
      </c>
    </row>
    <row r="6">
      <c r="A6" s="4" t="inlineStr">
        <is>
          <t>Defined benefit plan, loss due to settlement</t>
        </is>
      </c>
      <c r="C6" s="8" t="n">
        <v>12.9</v>
      </c>
    </row>
    <row r="7">
      <c r="A7" s="4" t="inlineStr">
        <is>
          <t>Curtailment gain</t>
        </is>
      </c>
      <c r="D7" s="8" t="n">
        <v>10.6</v>
      </c>
    </row>
    <row r="8">
      <c r="A8" s="4" t="inlineStr">
        <is>
          <t>Number of multi-employer pension plans | pension_plan</t>
        </is>
      </c>
      <c r="B8" s="6" t="n">
        <v>2</v>
      </c>
    </row>
    <row r="9">
      <c r="A9" s="4" t="inlineStr">
        <is>
          <t>Number of collective bargaining agreements | agreement</t>
        </is>
      </c>
      <c r="B9" s="6" t="n">
        <v>4</v>
      </c>
    </row>
    <row r="10">
      <c r="A10" s="4" t="inlineStr">
        <is>
          <t>Defined Contribution Retirement Program</t>
        </is>
      </c>
    </row>
    <row r="11">
      <c r="A11" s="3" t="inlineStr">
        <is>
          <t>Defined Benefit Plan Disclosure [Line Items]</t>
        </is>
      </c>
    </row>
    <row r="12">
      <c r="A12" s="4" t="inlineStr">
        <is>
          <t>Defined contribution expense</t>
        </is>
      </c>
      <c r="B12" s="7" t="n">
        <v>20.4</v>
      </c>
      <c r="C12" s="7" t="n">
        <v>18.3</v>
      </c>
      <c r="D12" s="8" t="n">
        <v>17.6</v>
      </c>
    </row>
    <row r="13">
      <c r="A13" s="4" t="inlineStr">
        <is>
          <t>Unionized Employees | Multi-employer Plan Total Contributions</t>
        </is>
      </c>
    </row>
    <row r="14">
      <c r="A14" s="3" t="inlineStr">
        <is>
          <t>Defined Benefit Plan Disclosure [Line Items]</t>
        </is>
      </c>
    </row>
    <row r="15">
      <c r="A15" s="4" t="inlineStr">
        <is>
          <t>Concentration risk percentage (more than)</t>
        </is>
      </c>
      <c r="B15" s="4" t="inlineStr">
        <is>
          <t>5.00%</t>
        </is>
      </c>
      <c r="C15" s="4" t="inlineStr">
        <is>
          <t>5.00%</t>
        </is>
      </c>
    </row>
    <row r="16">
      <c r="A16" s="4" t="inlineStr">
        <is>
          <t>U.S. | Minimum</t>
        </is>
      </c>
    </row>
    <row r="17">
      <c r="A17" s="3" t="inlineStr">
        <is>
          <t>Defined Benefit Plan Disclosure [Line Items]</t>
        </is>
      </c>
    </row>
    <row r="18">
      <c r="A18" s="4" t="inlineStr">
        <is>
          <t>Debt, weighted average interest rate</t>
        </is>
      </c>
      <c r="B18" s="4" t="inlineStr">
        <is>
          <t>4.00%</t>
        </is>
      </c>
      <c r="C18" s="4" t="inlineStr">
        <is>
          <t>4.00%</t>
        </is>
      </c>
    </row>
    <row r="19">
      <c r="A19" s="4" t="inlineStr">
        <is>
          <t>Foreign</t>
        </is>
      </c>
    </row>
    <row r="20">
      <c r="A20" s="3" t="inlineStr">
        <is>
          <t>Defined Benefit Plan Disclosure [Line Items]</t>
        </is>
      </c>
    </row>
    <row r="21">
      <c r="A21" s="4" t="inlineStr">
        <is>
          <t>Defined contribution expense</t>
        </is>
      </c>
      <c r="B21" s="7" t="n">
        <v>16.4</v>
      </c>
      <c r="C21" s="7" t="n">
        <v>17.1</v>
      </c>
      <c r="D21" s="6" t="n">
        <v>14</v>
      </c>
    </row>
    <row r="22">
      <c r="A22" s="4" t="inlineStr">
        <is>
          <t>Pension | Forecast</t>
        </is>
      </c>
    </row>
    <row r="23">
      <c r="A23" s="3" t="inlineStr">
        <is>
          <t>Defined Benefit Plan Disclosure [Line Items]</t>
        </is>
      </c>
    </row>
    <row r="24">
      <c r="A24" s="4" t="inlineStr">
        <is>
          <t>Estimated required contributions to pension plans in next fiscal year</t>
        </is>
      </c>
      <c r="E24" s="5" t="n">
        <v>2</v>
      </c>
    </row>
    <row r="25">
      <c r="A25" s="4" t="inlineStr">
        <is>
          <t>Pension | Minimum</t>
        </is>
      </c>
    </row>
    <row r="26">
      <c r="A26" s="3" t="inlineStr">
        <is>
          <t>Defined Benefit Plan Disclosure [Line Items]</t>
        </is>
      </c>
    </row>
    <row r="27">
      <c r="A27" s="4" t="inlineStr">
        <is>
          <t>Period for amortizing actuarial losses</t>
        </is>
      </c>
      <c r="B27" s="4" t="inlineStr">
        <is>
          <t>4 years</t>
        </is>
      </c>
    </row>
    <row r="28">
      <c r="A28" s="4" t="inlineStr">
        <is>
          <t>Pension | Maximum</t>
        </is>
      </c>
    </row>
    <row r="29">
      <c r="A29" s="3" t="inlineStr">
        <is>
          <t>Defined Benefit Plan Disclosure [Line Items]</t>
        </is>
      </c>
    </row>
    <row r="30">
      <c r="A30" s="4" t="inlineStr">
        <is>
          <t>Period for amortizing actuarial losses</t>
        </is>
      </c>
      <c r="B30" s="4" t="inlineStr">
        <is>
          <t>32 years</t>
        </is>
      </c>
    </row>
    <row r="31">
      <c r="A31" s="4" t="inlineStr">
        <is>
          <t>Pension | U.S.</t>
        </is>
      </c>
    </row>
    <row r="32">
      <c r="A32" s="3" t="inlineStr">
        <is>
          <t>Defined Benefit Plan Disclosure [Line Items]</t>
        </is>
      </c>
    </row>
    <row r="33">
      <c r="A33" s="4" t="inlineStr">
        <is>
          <t>Defined benefit plan, loss due to settlement</t>
        </is>
      </c>
      <c r="B33" s="7" t="n">
        <v>0.4</v>
      </c>
      <c r="C33" s="8" t="n">
        <v>0.3</v>
      </c>
      <c r="D33" s="8" t="n">
        <v>0.1</v>
      </c>
    </row>
    <row r="34">
      <c r="A34" s="4" t="inlineStr">
        <is>
          <t>Curtailment gain</t>
        </is>
      </c>
      <c r="B34" s="5" t="n">
        <v>0</v>
      </c>
      <c r="C34" s="6" t="n">
        <v>0</v>
      </c>
      <c r="D34" s="6" t="n">
        <v>0</v>
      </c>
    </row>
    <row r="35">
      <c r="A35" s="4" t="inlineStr">
        <is>
          <t>Pension | U.S. | Minimum | Return Seeking Assets</t>
        </is>
      </c>
    </row>
    <row r="36">
      <c r="A36" s="3" t="inlineStr">
        <is>
          <t>Defined Benefit Plan Disclosure [Line Items]</t>
        </is>
      </c>
    </row>
    <row r="37">
      <c r="A37" s="4" t="inlineStr">
        <is>
          <t>Target percentage of asset allocation</t>
        </is>
      </c>
      <c r="B37" s="4" t="inlineStr">
        <is>
          <t>45.00%</t>
        </is>
      </c>
    </row>
    <row r="38">
      <c r="A38" s="4" t="inlineStr">
        <is>
          <t>Pension | U.S. | Minimum | Risk Mitigating Assets</t>
        </is>
      </c>
    </row>
    <row r="39">
      <c r="A39" s="3" t="inlineStr">
        <is>
          <t>Defined Benefit Plan Disclosure [Line Items]</t>
        </is>
      </c>
    </row>
    <row r="40">
      <c r="A40" s="4" t="inlineStr">
        <is>
          <t>Target percentage of asset allocation</t>
        </is>
      </c>
      <c r="B40" s="4" t="inlineStr">
        <is>
          <t>35.00%</t>
        </is>
      </c>
    </row>
    <row r="41">
      <c r="A41" s="4" t="inlineStr">
        <is>
          <t>Pension | U.S. | Maximum | Return Seeking Assets</t>
        </is>
      </c>
    </row>
    <row r="42">
      <c r="A42" s="3" t="inlineStr">
        <is>
          <t>Defined Benefit Plan Disclosure [Line Items]</t>
        </is>
      </c>
    </row>
    <row r="43">
      <c r="A43" s="4" t="inlineStr">
        <is>
          <t>Target percentage of asset allocation</t>
        </is>
      </c>
      <c r="B43" s="4" t="inlineStr">
        <is>
          <t>65.00%</t>
        </is>
      </c>
    </row>
    <row r="44">
      <c r="A44" s="4" t="inlineStr">
        <is>
          <t>Pension | U.S. | Maximum | Risk Mitigating Assets</t>
        </is>
      </c>
    </row>
    <row r="45">
      <c r="A45" s="3" t="inlineStr">
        <is>
          <t>Defined Benefit Plan Disclosure [Line Items]</t>
        </is>
      </c>
    </row>
    <row r="46">
      <c r="A46" s="4" t="inlineStr">
        <is>
          <t>Target percentage of asset allocation</t>
        </is>
      </c>
      <c r="B46" s="4" t="inlineStr">
        <is>
          <t>55.00%</t>
        </is>
      </c>
    </row>
    <row r="47">
      <c r="A47" s="4" t="inlineStr">
        <is>
          <t>Pension | Foreign</t>
        </is>
      </c>
    </row>
    <row r="48">
      <c r="A48" s="3" t="inlineStr">
        <is>
          <t>Defined Benefit Plan Disclosure [Line Items]</t>
        </is>
      </c>
    </row>
    <row r="49">
      <c r="A49" s="4" t="inlineStr">
        <is>
          <t>Defined benefit plan, loss due to settlement</t>
        </is>
      </c>
      <c r="B49" s="5" t="n">
        <v>0</v>
      </c>
      <c r="C49" s="6" t="n">
        <v>13</v>
      </c>
      <c r="D49" s="6" t="n">
        <v>0</v>
      </c>
    </row>
    <row r="50">
      <c r="A50" s="4" t="inlineStr">
        <is>
          <t>Curtailment gain</t>
        </is>
      </c>
      <c r="B50" s="5" t="n">
        <v>0</v>
      </c>
      <c r="C50" s="6" t="n">
        <v>0</v>
      </c>
      <c r="D50" s="8" t="n">
        <v>2.3</v>
      </c>
    </row>
    <row r="51">
      <c r="A51" s="4" t="inlineStr">
        <is>
          <t>Pension | Foreign | Minimum | Equity Securities</t>
        </is>
      </c>
    </row>
    <row r="52">
      <c r="A52" s="3" t="inlineStr">
        <is>
          <t>Defined Benefit Plan Disclosure [Line Items]</t>
        </is>
      </c>
    </row>
    <row r="53">
      <c r="A53" s="4" t="inlineStr">
        <is>
          <t>Target percentage of asset allocation</t>
        </is>
      </c>
      <c r="B53" s="4" t="inlineStr">
        <is>
          <t>20.00%</t>
        </is>
      </c>
    </row>
    <row r="54">
      <c r="A54" s="4" t="inlineStr">
        <is>
          <t>Pension | Foreign | Minimum | Fixed Income</t>
        </is>
      </c>
    </row>
    <row r="55">
      <c r="A55" s="3" t="inlineStr">
        <is>
          <t>Defined Benefit Plan Disclosure [Line Items]</t>
        </is>
      </c>
    </row>
    <row r="56">
      <c r="A56" s="4" t="inlineStr">
        <is>
          <t>Target percentage of asset allocation</t>
        </is>
      </c>
      <c r="B56" s="4" t="inlineStr">
        <is>
          <t>30.00%</t>
        </is>
      </c>
    </row>
    <row r="57">
      <c r="A57" s="4" t="inlineStr">
        <is>
          <t>Pension | Foreign | Minimum | Alternative Investments</t>
        </is>
      </c>
    </row>
    <row r="58">
      <c r="A58" s="3" t="inlineStr">
        <is>
          <t>Defined Benefit Plan Disclosure [Line Items]</t>
        </is>
      </c>
    </row>
    <row r="59">
      <c r="A59" s="4" t="inlineStr">
        <is>
          <t>Target percentage of asset allocation</t>
        </is>
      </c>
      <c r="B59" s="4" t="inlineStr">
        <is>
          <t>0.00%</t>
        </is>
      </c>
    </row>
    <row r="60">
      <c r="A60" s="4" t="inlineStr">
        <is>
          <t>Pension | Foreign | Minimum | Cash and Other</t>
        </is>
      </c>
    </row>
    <row r="61">
      <c r="A61" s="3" t="inlineStr">
        <is>
          <t>Defined Benefit Plan Disclosure [Line Items]</t>
        </is>
      </c>
    </row>
    <row r="62">
      <c r="A62" s="4" t="inlineStr">
        <is>
          <t>Target percentage of asset allocation</t>
        </is>
      </c>
      <c r="B62" s="4" t="inlineStr">
        <is>
          <t>0.00%</t>
        </is>
      </c>
    </row>
    <row r="63">
      <c r="A63" s="4" t="inlineStr">
        <is>
          <t>Pension | Foreign | Maximum | Equity Securities</t>
        </is>
      </c>
    </row>
    <row r="64">
      <c r="A64" s="3" t="inlineStr">
        <is>
          <t>Defined Benefit Plan Disclosure [Line Items]</t>
        </is>
      </c>
    </row>
    <row r="65">
      <c r="A65" s="4" t="inlineStr">
        <is>
          <t>Target percentage of asset allocation</t>
        </is>
      </c>
      <c r="B65" s="4" t="inlineStr">
        <is>
          <t>60.00%</t>
        </is>
      </c>
    </row>
    <row r="66">
      <c r="A66" s="4" t="inlineStr">
        <is>
          <t>Pension | Foreign | Maximum | Fixed Income</t>
        </is>
      </c>
    </row>
    <row r="67">
      <c r="A67" s="3" t="inlineStr">
        <is>
          <t>Defined Benefit Plan Disclosure [Line Items]</t>
        </is>
      </c>
    </row>
    <row r="68">
      <c r="A68" s="4" t="inlineStr">
        <is>
          <t>Target percentage of asset allocation</t>
        </is>
      </c>
      <c r="B68" s="4" t="inlineStr">
        <is>
          <t>70.00%</t>
        </is>
      </c>
    </row>
    <row r="69">
      <c r="A69" s="4" t="inlineStr">
        <is>
          <t>Pension | Foreign | Maximum | Alternative Investments</t>
        </is>
      </c>
    </row>
    <row r="70">
      <c r="A70" s="3" t="inlineStr">
        <is>
          <t>Defined Benefit Plan Disclosure [Line Items]</t>
        </is>
      </c>
    </row>
    <row r="71">
      <c r="A71" s="4" t="inlineStr">
        <is>
          <t>Target percentage of asset allocation</t>
        </is>
      </c>
      <c r="B71" s="4" t="inlineStr">
        <is>
          <t>25.00%</t>
        </is>
      </c>
    </row>
    <row r="72">
      <c r="A72" s="4" t="inlineStr">
        <is>
          <t>Pension | Foreign | Maximum | Cash and Other</t>
        </is>
      </c>
    </row>
    <row r="73">
      <c r="A73" s="3" t="inlineStr">
        <is>
          <t>Defined Benefit Plan Disclosure [Line Items]</t>
        </is>
      </c>
    </row>
    <row r="74">
      <c r="A74" s="4" t="inlineStr">
        <is>
          <t>Target percentage of asset allocation</t>
        </is>
      </c>
      <c r="B74" s="4" t="inlineStr">
        <is>
          <t>15.00%</t>
        </is>
      </c>
    </row>
    <row r="75">
      <c r="A75" s="4" t="inlineStr">
        <is>
          <t>Other Postretirement | Minimum</t>
        </is>
      </c>
    </row>
    <row r="76">
      <c r="A76" s="3" t="inlineStr">
        <is>
          <t>Defined Benefit Plan Disclosure [Line Items]</t>
        </is>
      </c>
    </row>
    <row r="77">
      <c r="A77" s="4" t="inlineStr">
        <is>
          <t>Period for amortizing actuarial losses</t>
        </is>
      </c>
      <c r="B77" s="4" t="inlineStr">
        <is>
          <t>1 year</t>
        </is>
      </c>
    </row>
    <row r="78">
      <c r="A78" s="4" t="inlineStr">
        <is>
          <t>Other Postretirement | Maximum</t>
        </is>
      </c>
    </row>
    <row r="79">
      <c r="A79" s="3" t="inlineStr">
        <is>
          <t>Defined Benefit Plan Disclosure [Line Items]</t>
        </is>
      </c>
    </row>
    <row r="80">
      <c r="A80" s="4" t="inlineStr">
        <is>
          <t>Period for amortizing actuarial losses</t>
        </is>
      </c>
      <c r="B80" s="4" t="inlineStr">
        <is>
          <t>17 years</t>
        </is>
      </c>
    </row>
    <row r="81">
      <c r="A81" s="4" t="inlineStr">
        <is>
          <t>Other Postretirement | U.S.</t>
        </is>
      </c>
    </row>
    <row r="82">
      <c r="A82" s="3" t="inlineStr">
        <is>
          <t>Defined Benefit Plan Disclosure [Line Items]</t>
        </is>
      </c>
    </row>
    <row r="83">
      <c r="A83" s="4" t="inlineStr">
        <is>
          <t>Curtailment gain</t>
        </is>
      </c>
      <c r="B83" s="5" t="n">
        <v>0</v>
      </c>
      <c r="C83" s="6" t="n">
        <v>0</v>
      </c>
      <c r="D83" s="6" t="n">
        <v>0</v>
      </c>
    </row>
    <row r="84">
      <c r="A84" s="4" t="inlineStr">
        <is>
          <t>Other Postretirement | Foreign</t>
        </is>
      </c>
    </row>
    <row r="85">
      <c r="A85" s="3" t="inlineStr">
        <is>
          <t>Defined Benefit Plan Disclosure [Line Items]</t>
        </is>
      </c>
    </row>
    <row r="86">
      <c r="A86" s="4" t="inlineStr">
        <is>
          <t>Curtailment gain</t>
        </is>
      </c>
      <c r="B86" s="5" t="n">
        <v>0</v>
      </c>
      <c r="C86" s="5" t="n">
        <v>0</v>
      </c>
      <c r="D86" s="7" t="n">
        <v>1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Pension Plans with Accumulated Benefit Obligations in Excess of Plan Assets (Details) - USD ($) $ in Millions</t>
        </is>
      </c>
      <c r="B1" s="2" t="inlineStr">
        <is>
          <t>Dec. 31, 2021</t>
        </is>
      </c>
      <c r="C1" s="2" t="inlineStr">
        <is>
          <t>Dec. 31, 2020</t>
        </is>
      </c>
    </row>
    <row r="2">
      <c r="A2" s="3" t="inlineStr">
        <is>
          <t>Retirement Benefits [Abstract]</t>
        </is>
      </c>
    </row>
    <row r="3">
      <c r="A3" s="4" t="inlineStr">
        <is>
          <t>Projected benefit obligation</t>
        </is>
      </c>
      <c r="B3" s="7" t="n">
        <v>761.2</v>
      </c>
      <c r="C3" s="7" t="n">
        <v>813.7</v>
      </c>
    </row>
    <row r="4">
      <c r="A4" s="4" t="inlineStr">
        <is>
          <t>Accumulated benefit obligation</t>
        </is>
      </c>
      <c r="B4" s="8" t="n">
        <v>757.2</v>
      </c>
      <c r="C4" s="8" t="n">
        <v>799.6</v>
      </c>
    </row>
    <row r="5">
      <c r="A5" s="4" t="inlineStr">
        <is>
          <t>Fair value of plan assets</t>
        </is>
      </c>
      <c r="B5" s="7" t="n">
        <v>539.8</v>
      </c>
      <c r="C5" s="7" t="n">
        <v>51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Amounts Recognized in Other Comprehensive Income (Loss) (Details) - USD ($) $ in Millions</t>
        </is>
      </c>
      <c r="B1" s="2" t="inlineStr">
        <is>
          <t>12 Months Ended</t>
        </is>
      </c>
    </row>
    <row r="2">
      <c r="B2" s="2" t="inlineStr">
        <is>
          <t>Dec. 31, 2021</t>
        </is>
      </c>
      <c r="C2" s="2" t="inlineStr">
        <is>
          <t>Dec. 31, 2020</t>
        </is>
      </c>
    </row>
    <row r="3">
      <c r="A3" s="4" t="inlineStr">
        <is>
          <t>Pension | U.S.</t>
        </is>
      </c>
    </row>
    <row r="4">
      <c r="A4" s="3" t="inlineStr">
        <is>
          <t>Actuarial gains (losses) recognized:</t>
        </is>
      </c>
    </row>
    <row r="5">
      <c r="A5" s="4" t="inlineStr">
        <is>
          <t>Reclassification adjustments</t>
        </is>
      </c>
      <c r="B5" s="7" t="n">
        <v>3.9</v>
      </c>
      <c r="C5" s="7" t="n">
        <v>2.3</v>
      </c>
    </row>
    <row r="6">
      <c r="A6" s="4" t="inlineStr">
        <is>
          <t>Actuarial gain (loss) arising during the period</t>
        </is>
      </c>
      <c r="B6" s="8" t="n">
        <v>42.5</v>
      </c>
      <c r="C6" s="8" t="n">
        <v>-46.1</v>
      </c>
    </row>
    <row r="7">
      <c r="A7" s="4" t="inlineStr">
        <is>
          <t>Effect of settlements</t>
        </is>
      </c>
      <c r="B7" s="8" t="n">
        <v>0.4</v>
      </c>
      <c r="C7" s="8" t="n">
        <v>0.3</v>
      </c>
    </row>
    <row r="8">
      <c r="A8" s="3" t="inlineStr">
        <is>
          <t>Prior service credit recognized:</t>
        </is>
      </c>
    </row>
    <row r="9">
      <c r="A9" s="4" t="inlineStr">
        <is>
          <t>Reclassification adjustments</t>
        </is>
      </c>
      <c r="B9" s="6" t="n">
        <v>0</v>
      </c>
      <c r="C9" s="6" t="n">
        <v>0</v>
      </c>
    </row>
    <row r="10">
      <c r="A10" s="4" t="inlineStr">
        <is>
          <t>Prior service cost arising during the period</t>
        </is>
      </c>
      <c r="B10" s="6" t="n">
        <v>0</v>
      </c>
      <c r="C10" s="6" t="n">
        <v>0</v>
      </c>
    </row>
    <row r="11">
      <c r="A11" s="4" t="inlineStr">
        <is>
          <t>Translation adjustment</t>
        </is>
      </c>
      <c r="B11" s="6" t="n">
        <v>0</v>
      </c>
      <c r="C11" s="6" t="n">
        <v>0</v>
      </c>
    </row>
    <row r="12">
      <c r="A12" s="4" t="inlineStr">
        <is>
          <t>Pretax amounts recognized in other comprehensive (income) loss</t>
        </is>
      </c>
      <c r="B12" s="8" t="n">
        <v>46.8</v>
      </c>
      <c r="C12" s="8" t="n">
        <v>-43.5</v>
      </c>
    </row>
    <row r="13">
      <c r="A13" s="4" t="inlineStr">
        <is>
          <t>Pension | Foreign</t>
        </is>
      </c>
    </row>
    <row r="14">
      <c r="A14" s="3" t="inlineStr">
        <is>
          <t>Actuarial gains (losses) recognized:</t>
        </is>
      </c>
    </row>
    <row r="15">
      <c r="A15" s="4" t="inlineStr">
        <is>
          <t>Reclassification adjustments</t>
        </is>
      </c>
      <c r="B15" s="6" t="n">
        <v>6</v>
      </c>
      <c r="C15" s="8" t="n">
        <v>5.2</v>
      </c>
    </row>
    <row r="16">
      <c r="A16" s="4" t="inlineStr">
        <is>
          <t>Actuarial gain (loss) arising during the period</t>
        </is>
      </c>
      <c r="B16" s="8" t="n">
        <v>40.1</v>
      </c>
      <c r="C16" s="8" t="n">
        <v>-39.7</v>
      </c>
    </row>
    <row r="17">
      <c r="A17" s="4" t="inlineStr">
        <is>
          <t>Effect of settlements</t>
        </is>
      </c>
      <c r="B17" s="8" t="n">
        <v>0.1</v>
      </c>
      <c r="C17" s="6" t="n">
        <v>13</v>
      </c>
    </row>
    <row r="18">
      <c r="A18" s="3" t="inlineStr">
        <is>
          <t>Prior service credit recognized:</t>
        </is>
      </c>
    </row>
    <row r="19">
      <c r="A19" s="4" t="inlineStr">
        <is>
          <t>Reclassification adjustments</t>
        </is>
      </c>
      <c r="B19" s="6" t="n">
        <v>0</v>
      </c>
      <c r="C19" s="6" t="n">
        <v>0</v>
      </c>
    </row>
    <row r="20">
      <c r="A20" s="4" t="inlineStr">
        <is>
          <t>Prior service cost arising during the period</t>
        </is>
      </c>
      <c r="B20" s="6" t="n">
        <v>0</v>
      </c>
      <c r="C20" s="6" t="n">
        <v>0</v>
      </c>
    </row>
    <row r="21">
      <c r="A21" s="4" t="inlineStr">
        <is>
          <t>Translation adjustment</t>
        </is>
      </c>
      <c r="B21" s="8" t="n">
        <v>1.4</v>
      </c>
      <c r="C21" s="8" t="n">
        <v>-3.6</v>
      </c>
    </row>
    <row r="22">
      <c r="A22" s="4" t="inlineStr">
        <is>
          <t>Pretax amounts recognized in other comprehensive (income) loss</t>
        </is>
      </c>
      <c r="B22" s="8" t="n">
        <v>47.6</v>
      </c>
      <c r="C22" s="8" t="n">
        <v>-25.1</v>
      </c>
    </row>
    <row r="23">
      <c r="A23" s="4" t="inlineStr">
        <is>
          <t>Other Postretirement | U.S.</t>
        </is>
      </c>
    </row>
    <row r="24">
      <c r="A24" s="3" t="inlineStr">
        <is>
          <t>Actuarial gains (losses) recognized:</t>
        </is>
      </c>
    </row>
    <row r="25">
      <c r="A25" s="4" t="inlineStr">
        <is>
          <t>Reclassification adjustments</t>
        </is>
      </c>
      <c r="B25" s="8" t="n">
        <v>-1.1</v>
      </c>
      <c r="C25" s="8" t="n">
        <v>-1.6</v>
      </c>
    </row>
    <row r="26">
      <c r="A26" s="4" t="inlineStr">
        <is>
          <t>Actuarial gain (loss) arising during the period</t>
        </is>
      </c>
      <c r="B26" s="8" t="n">
        <v>3.5</v>
      </c>
      <c r="C26" s="8" t="n">
        <v>-6.9</v>
      </c>
    </row>
    <row r="27">
      <c r="A27" s="4" t="inlineStr">
        <is>
          <t>Effect of settlements</t>
        </is>
      </c>
      <c r="B27" s="6" t="n">
        <v>0</v>
      </c>
      <c r="C27" s="6" t="n">
        <v>0</v>
      </c>
    </row>
    <row r="28">
      <c r="A28" s="3" t="inlineStr">
        <is>
          <t>Prior service credit recognized:</t>
        </is>
      </c>
    </row>
    <row r="29">
      <c r="A29" s="4" t="inlineStr">
        <is>
          <t>Reclassification adjustments</t>
        </is>
      </c>
      <c r="B29" s="8" t="n">
        <v>-0.1</v>
      </c>
      <c r="C29" s="8" t="n">
        <v>-0.2</v>
      </c>
    </row>
    <row r="30">
      <c r="A30" s="4" t="inlineStr">
        <is>
          <t>Prior service cost arising during the period</t>
        </is>
      </c>
      <c r="B30" s="6" t="n">
        <v>0</v>
      </c>
      <c r="C30" s="8" t="n">
        <v>-0.4</v>
      </c>
    </row>
    <row r="31">
      <c r="A31" s="4" t="inlineStr">
        <is>
          <t>Translation adjustment</t>
        </is>
      </c>
      <c r="B31" s="6" t="n">
        <v>0</v>
      </c>
      <c r="C31" s="6" t="n">
        <v>0</v>
      </c>
    </row>
    <row r="32">
      <c r="A32" s="4" t="inlineStr">
        <is>
          <t>Pretax amounts recognized in other comprehensive (income) loss</t>
        </is>
      </c>
      <c r="B32" s="8" t="n">
        <v>2.3</v>
      </c>
      <c r="C32" s="8" t="n">
        <v>-9.1</v>
      </c>
    </row>
    <row r="33">
      <c r="A33" s="4" t="inlineStr">
        <is>
          <t>Other Postretirement | Foreign</t>
        </is>
      </c>
    </row>
    <row r="34">
      <c r="A34" s="3" t="inlineStr">
        <is>
          <t>Actuarial gains (losses) recognized:</t>
        </is>
      </c>
    </row>
    <row r="35">
      <c r="A35" s="4" t="inlineStr">
        <is>
          <t>Reclassification adjustments</t>
        </is>
      </c>
      <c r="B35" s="6" t="n">
        <v>0</v>
      </c>
      <c r="C35" s="6" t="n">
        <v>0</v>
      </c>
    </row>
    <row r="36">
      <c r="A36" s="4" t="inlineStr">
        <is>
          <t>Actuarial gain (loss) arising during the period</t>
        </is>
      </c>
      <c r="B36" s="8" t="n">
        <v>2.4</v>
      </c>
      <c r="C36" s="8" t="n">
        <v>-2.1</v>
      </c>
    </row>
    <row r="37">
      <c r="A37" s="4" t="inlineStr">
        <is>
          <t>Effect of settlements</t>
        </is>
      </c>
      <c r="B37" s="6" t="n">
        <v>0</v>
      </c>
      <c r="C37" s="6" t="n">
        <v>0</v>
      </c>
    </row>
    <row r="38">
      <c r="A38" s="3" t="inlineStr">
        <is>
          <t>Prior service credit recognized:</t>
        </is>
      </c>
    </row>
    <row r="39">
      <c r="A39" s="4" t="inlineStr">
        <is>
          <t>Reclassification adjustments</t>
        </is>
      </c>
      <c r="B39" s="6" t="n">
        <v>0</v>
      </c>
      <c r="C39" s="6" t="n">
        <v>0</v>
      </c>
    </row>
    <row r="40">
      <c r="A40" s="4" t="inlineStr">
        <is>
          <t>Prior service cost arising during the period</t>
        </is>
      </c>
      <c r="B40" s="6" t="n">
        <v>0</v>
      </c>
      <c r="C40" s="6" t="n">
        <v>0</v>
      </c>
    </row>
    <row r="41">
      <c r="A41" s="4" t="inlineStr">
        <is>
          <t>Translation adjustment</t>
        </is>
      </c>
      <c r="B41" s="6" t="n">
        <v>0</v>
      </c>
      <c r="C41" s="6" t="n">
        <v>0</v>
      </c>
    </row>
    <row r="42">
      <c r="A42" s="4" t="inlineStr">
        <is>
          <t>Pretax amounts recognized in other comprehensive (income) loss</t>
        </is>
      </c>
      <c r="B42" s="7" t="n">
        <v>2.4</v>
      </c>
      <c r="C42" s="7" t="n">
        <v>-2.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Amounts Recorded in Accumulated Other Comprehensive Loss Not Yet Recognized in Net Periodic Benefit Cost (Details) - USD ($) $ in Millions</t>
        </is>
      </c>
      <c r="B1" s="2" t="inlineStr">
        <is>
          <t>Dec. 31, 2021</t>
        </is>
      </c>
      <c r="C1" s="2" t="inlineStr">
        <is>
          <t>Dec. 31, 2020</t>
        </is>
      </c>
    </row>
    <row r="2">
      <c r="A2" s="4" t="inlineStr">
        <is>
          <t>Pension | U.S.</t>
        </is>
      </c>
    </row>
    <row r="3">
      <c r="A3" s="3" t="inlineStr">
        <is>
          <t>Defined Benefit Plan Disclosure [Line Items]</t>
        </is>
      </c>
    </row>
    <row r="4">
      <c r="A4" s="4" t="inlineStr">
        <is>
          <t>Net unrecognized actuarial gain (loss)</t>
        </is>
      </c>
      <c r="B4" s="7" t="n">
        <v>-102.6</v>
      </c>
      <c r="C4" s="7" t="n">
        <v>-149.4</v>
      </c>
    </row>
    <row r="5">
      <c r="A5" s="4" t="inlineStr">
        <is>
          <t>Prior service credit (cost)</t>
        </is>
      </c>
      <c r="B5" s="6" t="n">
        <v>0</v>
      </c>
      <c r="C5" s="6" t="n">
        <v>0</v>
      </c>
    </row>
    <row r="6">
      <c r="A6" s="4" t="inlineStr">
        <is>
          <t>Pretax amounts recorded in accumulated other comprehensive loss not yet recognized in net periodic benefit cost (credit)</t>
        </is>
      </c>
      <c r="B6" s="8" t="n">
        <v>-102.6</v>
      </c>
      <c r="C6" s="8" t="n">
        <v>-149.4</v>
      </c>
    </row>
    <row r="7">
      <c r="A7" s="4" t="inlineStr">
        <is>
          <t>Pension | Foreign</t>
        </is>
      </c>
    </row>
    <row r="8">
      <c r="A8" s="3" t="inlineStr">
        <is>
          <t>Defined Benefit Plan Disclosure [Line Items]</t>
        </is>
      </c>
    </row>
    <row r="9">
      <c r="A9" s="4" t="inlineStr">
        <is>
          <t>Net unrecognized actuarial gain (loss)</t>
        </is>
      </c>
      <c r="B9" s="6" t="n">
        <v>-114</v>
      </c>
      <c r="C9" s="8" t="n">
        <v>-160.7</v>
      </c>
    </row>
    <row r="10">
      <c r="A10" s="4" t="inlineStr">
        <is>
          <t>Prior service credit (cost)</t>
        </is>
      </c>
      <c r="B10" s="8" t="n">
        <v>-0.6</v>
      </c>
      <c r="C10" s="8" t="n">
        <v>-1.5</v>
      </c>
    </row>
    <row r="11">
      <c r="A11" s="4" t="inlineStr">
        <is>
          <t>Pretax amounts recorded in accumulated other comprehensive loss not yet recognized in net periodic benefit cost (credit)</t>
        </is>
      </c>
      <c r="B11" s="8" t="n">
        <v>-114.6</v>
      </c>
      <c r="C11" s="8" t="n">
        <v>-162.2</v>
      </c>
    </row>
    <row r="12">
      <c r="A12" s="4" t="inlineStr">
        <is>
          <t>Other Postretirement | U.S.</t>
        </is>
      </c>
    </row>
    <row r="13">
      <c r="A13" s="3" t="inlineStr">
        <is>
          <t>Defined Benefit Plan Disclosure [Line Items]</t>
        </is>
      </c>
    </row>
    <row r="14">
      <c r="A14" s="4" t="inlineStr">
        <is>
          <t>Net unrecognized actuarial gain (loss)</t>
        </is>
      </c>
      <c r="B14" s="8" t="n">
        <v>13.6</v>
      </c>
      <c r="C14" s="8" t="n">
        <v>11.2</v>
      </c>
    </row>
    <row r="15">
      <c r="A15" s="4" t="inlineStr">
        <is>
          <t>Prior service credit (cost)</t>
        </is>
      </c>
      <c r="B15" s="8" t="n">
        <v>1.1</v>
      </c>
      <c r="C15" s="8" t="n">
        <v>1.2</v>
      </c>
    </row>
    <row r="16">
      <c r="A16" s="4" t="inlineStr">
        <is>
          <t>Pretax amounts recorded in accumulated other comprehensive loss not yet recognized in net periodic benefit cost (credit)</t>
        </is>
      </c>
      <c r="B16" s="8" t="n">
        <v>14.7</v>
      </c>
      <c r="C16" s="8" t="n">
        <v>12.4</v>
      </c>
    </row>
    <row r="17">
      <c r="A17" s="4" t="inlineStr">
        <is>
          <t>Other Postretirement | Foreign</t>
        </is>
      </c>
    </row>
    <row r="18">
      <c r="A18" s="3" t="inlineStr">
        <is>
          <t>Defined Benefit Plan Disclosure [Line Items]</t>
        </is>
      </c>
    </row>
    <row r="19">
      <c r="A19" s="4" t="inlineStr">
        <is>
          <t>Net unrecognized actuarial gain (loss)</t>
        </is>
      </c>
      <c r="B19" s="8" t="n">
        <v>-0.6</v>
      </c>
      <c r="C19" s="6" t="n">
        <v>-3</v>
      </c>
    </row>
    <row r="20">
      <c r="A20" s="4" t="inlineStr">
        <is>
          <t>Prior service credit (cost)</t>
        </is>
      </c>
      <c r="B20" s="8" t="n">
        <v>0.1</v>
      </c>
      <c r="C20" s="8" t="n">
        <v>0.1</v>
      </c>
    </row>
    <row r="21">
      <c r="A21" s="4" t="inlineStr">
        <is>
          <t>Pretax amounts recorded in accumulated other comprehensive loss not yet recognized in net periodic benefit cost (credit)</t>
        </is>
      </c>
      <c r="B21" s="7" t="n">
        <v>-0.5</v>
      </c>
      <c r="C21" s="7" t="n">
        <v>-2.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Net Periodic Benefit Costs (Credit)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Line Items]</t>
        </is>
      </c>
    </row>
    <row r="4">
      <c r="A4" s="4" t="inlineStr">
        <is>
          <t>Curtailment gain</t>
        </is>
      </c>
      <c r="D4" s="7" t="n">
        <v>-10.6</v>
      </c>
    </row>
    <row r="5">
      <c r="A5" s="4" t="inlineStr">
        <is>
          <t>Settlement losses</t>
        </is>
      </c>
      <c r="C5" s="7" t="n">
        <v>12.9</v>
      </c>
    </row>
    <row r="6">
      <c r="A6" s="4" t="inlineStr">
        <is>
          <t>Pension | U.S.</t>
        </is>
      </c>
    </row>
    <row r="7">
      <c r="A7" s="3" t="inlineStr">
        <is>
          <t>Defined Benefit Plans and Other Postretirement Benefit Plans [Line Items]</t>
        </is>
      </c>
    </row>
    <row r="8">
      <c r="A8" s="4" t="inlineStr">
        <is>
          <t>Service cost</t>
        </is>
      </c>
      <c r="B8" s="5" t="n">
        <v>0</v>
      </c>
      <c r="C8" s="8" t="n">
        <v>0.1</v>
      </c>
      <c r="D8" s="8" t="n">
        <v>0.1</v>
      </c>
    </row>
    <row r="9">
      <c r="A9" s="4" t="inlineStr">
        <is>
          <t>Interest cost</t>
        </is>
      </c>
      <c r="B9" s="8" t="n">
        <v>14.5</v>
      </c>
      <c r="C9" s="8" t="n">
        <v>16.4</v>
      </c>
      <c r="D9" s="8" t="n">
        <v>18.6</v>
      </c>
    </row>
    <row r="10">
      <c r="A10" s="4" t="inlineStr">
        <is>
          <t>Expected return on plan assets</t>
        </is>
      </c>
      <c r="B10" s="8" t="n">
        <v>-23.5</v>
      </c>
      <c r="C10" s="8" t="n">
        <v>-21.4</v>
      </c>
      <c r="D10" s="8" t="n">
        <v>-20.2</v>
      </c>
    </row>
    <row r="11">
      <c r="A11" s="4" t="inlineStr">
        <is>
          <t>Amortization of actuarial gain</t>
        </is>
      </c>
      <c r="B11" s="8" t="n">
        <v>3.9</v>
      </c>
      <c r="C11" s="8" t="n">
        <v>2.3</v>
      </c>
      <c r="D11" s="8" t="n">
        <v>1.8</v>
      </c>
    </row>
    <row r="12">
      <c r="A12" s="4" t="inlineStr">
        <is>
          <t>Curtailment gain</t>
        </is>
      </c>
      <c r="B12" s="6" t="n">
        <v>0</v>
      </c>
      <c r="C12" s="6" t="n">
        <v>0</v>
      </c>
      <c r="D12" s="6" t="n">
        <v>0</v>
      </c>
    </row>
    <row r="13">
      <c r="A13" s="4" t="inlineStr">
        <is>
          <t>Settlement losses</t>
        </is>
      </c>
      <c r="B13" s="8" t="n">
        <v>0.4</v>
      </c>
      <c r="C13" s="8" t="n">
        <v>0.3</v>
      </c>
      <c r="D13" s="8" t="n">
        <v>0.1</v>
      </c>
    </row>
    <row r="14">
      <c r="A14" s="4" t="inlineStr">
        <is>
          <t>Net periodic benefit cost (credit)</t>
        </is>
      </c>
      <c r="B14" s="8" t="n">
        <v>-4.7</v>
      </c>
      <c r="C14" s="8" t="n">
        <v>-2.3</v>
      </c>
      <c r="D14" s="8" t="n">
        <v>0.4</v>
      </c>
    </row>
    <row r="15">
      <c r="A15" s="4" t="inlineStr">
        <is>
          <t>Pension | Foreign</t>
        </is>
      </c>
    </row>
    <row r="16">
      <c r="A16" s="3" t="inlineStr">
        <is>
          <t>Defined Benefit Plans and Other Postretirement Benefit Plans [Line Items]</t>
        </is>
      </c>
    </row>
    <row r="17">
      <c r="A17" s="4" t="inlineStr">
        <is>
          <t>Service cost</t>
        </is>
      </c>
      <c r="B17" s="8" t="n">
        <v>5.3</v>
      </c>
      <c r="C17" s="6" t="n">
        <v>5</v>
      </c>
      <c r="D17" s="8" t="n">
        <v>6.3</v>
      </c>
    </row>
    <row r="18">
      <c r="A18" s="4" t="inlineStr">
        <is>
          <t>Interest cost</t>
        </is>
      </c>
      <c r="B18" s="8" t="n">
        <v>10.5</v>
      </c>
      <c r="C18" s="8" t="n">
        <v>12.2</v>
      </c>
      <c r="D18" s="8" t="n">
        <v>14.7</v>
      </c>
    </row>
    <row r="19">
      <c r="A19" s="4" t="inlineStr">
        <is>
          <t>Expected return on plan assets</t>
        </is>
      </c>
      <c r="B19" s="8" t="n">
        <v>-19.6</v>
      </c>
      <c r="C19" s="8" t="n">
        <v>-19.6</v>
      </c>
      <c r="D19" s="8" t="n">
        <v>-20.9</v>
      </c>
    </row>
    <row r="20">
      <c r="A20" s="4" t="inlineStr">
        <is>
          <t>Amortization of actuarial gain</t>
        </is>
      </c>
      <c r="B20" s="8" t="n">
        <v>6.1</v>
      </c>
      <c r="C20" s="8" t="n">
        <v>5.2</v>
      </c>
      <c r="D20" s="8" t="n">
        <v>7.8</v>
      </c>
    </row>
    <row r="21">
      <c r="A21" s="4" t="inlineStr">
        <is>
          <t>Curtailment gain</t>
        </is>
      </c>
      <c r="B21" s="6" t="n">
        <v>0</v>
      </c>
      <c r="C21" s="6" t="n">
        <v>0</v>
      </c>
      <c r="D21" s="8" t="n">
        <v>-2.3</v>
      </c>
    </row>
    <row r="22">
      <c r="A22" s="4" t="inlineStr">
        <is>
          <t>Settlement losses</t>
        </is>
      </c>
      <c r="B22" s="6" t="n">
        <v>0</v>
      </c>
      <c r="C22" s="6" t="n">
        <v>13</v>
      </c>
      <c r="D22" s="6" t="n">
        <v>0</v>
      </c>
    </row>
    <row r="23">
      <c r="A23" s="4" t="inlineStr">
        <is>
          <t>Net periodic benefit cost (credit)</t>
        </is>
      </c>
      <c r="B23" s="8" t="n">
        <v>2.3</v>
      </c>
      <c r="C23" s="8" t="n">
        <v>15.8</v>
      </c>
      <c r="D23" s="8" t="n">
        <v>5.6</v>
      </c>
    </row>
    <row r="24">
      <c r="A24" s="4" t="inlineStr">
        <is>
          <t>Other Postretirement | U.S.</t>
        </is>
      </c>
    </row>
    <row r="25">
      <c r="A25" s="3" t="inlineStr">
        <is>
          <t>Defined Benefit Plans and Other Postretirement Benefit Plans [Line Items]</t>
        </is>
      </c>
    </row>
    <row r="26">
      <c r="A26" s="4" t="inlineStr">
        <is>
          <t>Service cost</t>
        </is>
      </c>
      <c r="B26" s="6" t="n">
        <v>0</v>
      </c>
      <c r="C26" s="6" t="n">
        <v>0</v>
      </c>
      <c r="D26" s="6" t="n">
        <v>0</v>
      </c>
    </row>
    <row r="27">
      <c r="A27" s="4" t="inlineStr">
        <is>
          <t>Interest cost</t>
        </is>
      </c>
      <c r="B27" s="8" t="n">
        <v>1.4</v>
      </c>
      <c r="C27" s="8" t="n">
        <v>1.7</v>
      </c>
      <c r="D27" s="8" t="n">
        <v>2.1</v>
      </c>
    </row>
    <row r="28">
      <c r="A28" s="4" t="inlineStr">
        <is>
          <t>Amortization of actuarial gain</t>
        </is>
      </c>
      <c r="B28" s="8" t="n">
        <v>-1.1</v>
      </c>
      <c r="C28" s="8" t="n">
        <v>-1.6</v>
      </c>
      <c r="D28" s="8" t="n">
        <v>-2.3</v>
      </c>
    </row>
    <row r="29">
      <c r="A29" s="4" t="inlineStr">
        <is>
          <t>Curtailment gain</t>
        </is>
      </c>
      <c r="B29" s="6" t="n">
        <v>0</v>
      </c>
      <c r="C29" s="6" t="n">
        <v>0</v>
      </c>
      <c r="D29" s="6" t="n">
        <v>0</v>
      </c>
    </row>
    <row r="30">
      <c r="A30" s="4" t="inlineStr">
        <is>
          <t>Amortization of prior service credit</t>
        </is>
      </c>
      <c r="B30" s="8" t="n">
        <v>-0.1</v>
      </c>
      <c r="C30" s="8" t="n">
        <v>-0.2</v>
      </c>
      <c r="D30" s="8" t="n">
        <v>-0.2</v>
      </c>
    </row>
    <row r="31">
      <c r="A31" s="4" t="inlineStr">
        <is>
          <t>Net periodic benefit cost (credit)</t>
        </is>
      </c>
      <c r="B31" s="8" t="n">
        <v>0.2</v>
      </c>
      <c r="C31" s="8" t="n">
        <v>-0.1</v>
      </c>
      <c r="D31" s="8" t="n">
        <v>-0.4</v>
      </c>
    </row>
    <row r="32">
      <c r="A32" s="4" t="inlineStr">
        <is>
          <t>Other Postretirement | Foreign</t>
        </is>
      </c>
    </row>
    <row r="33">
      <c r="A33" s="3" t="inlineStr">
        <is>
          <t>Defined Benefit Plans and Other Postretirement Benefit Plans [Line Items]</t>
        </is>
      </c>
    </row>
    <row r="34">
      <c r="A34" s="4" t="inlineStr">
        <is>
          <t>Service cost</t>
        </is>
      </c>
      <c r="B34" s="6" t="n">
        <v>0</v>
      </c>
      <c r="C34" s="6" t="n">
        <v>0</v>
      </c>
      <c r="D34" s="8" t="n">
        <v>0.3</v>
      </c>
    </row>
    <row r="35">
      <c r="A35" s="4" t="inlineStr">
        <is>
          <t>Interest cost</t>
        </is>
      </c>
      <c r="B35" s="8" t="n">
        <v>0.7</v>
      </c>
      <c r="C35" s="8" t="n">
        <v>0.7</v>
      </c>
      <c r="D35" s="8" t="n">
        <v>1.3</v>
      </c>
    </row>
    <row r="36">
      <c r="A36" s="4" t="inlineStr">
        <is>
          <t>Amortization of actuarial gain</t>
        </is>
      </c>
      <c r="B36" s="6" t="n">
        <v>0</v>
      </c>
      <c r="C36" s="6" t="n">
        <v>0</v>
      </c>
      <c r="D36" s="6" t="n">
        <v>0</v>
      </c>
    </row>
    <row r="37">
      <c r="A37" s="4" t="inlineStr">
        <is>
          <t>Curtailment gain</t>
        </is>
      </c>
      <c r="B37" s="6" t="n">
        <v>0</v>
      </c>
      <c r="C37" s="6" t="n">
        <v>0</v>
      </c>
      <c r="D37" s="8" t="n">
        <v>-10.6</v>
      </c>
    </row>
    <row r="38">
      <c r="A38" s="4" t="inlineStr">
        <is>
          <t>Amortization of prior service credit</t>
        </is>
      </c>
      <c r="B38" s="6" t="n">
        <v>0</v>
      </c>
      <c r="C38" s="6" t="n">
        <v>0</v>
      </c>
      <c r="D38" s="8" t="n">
        <v>-0.2</v>
      </c>
    </row>
    <row r="39">
      <c r="A39" s="4" t="inlineStr">
        <is>
          <t>Net periodic benefit cost (credit)</t>
        </is>
      </c>
      <c r="B39" s="7" t="n">
        <v>0.7</v>
      </c>
      <c r="C39" s="7" t="n">
        <v>0.7</v>
      </c>
      <c r="D39" s="7" t="n">
        <v>-9.1999999999999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onsolidated net income</t>
        </is>
      </c>
      <c r="B4" s="7" t="n">
        <v>461.6</v>
      </c>
      <c r="C4" s="7" t="n">
        <v>233.9</v>
      </c>
      <c r="D4" s="7" t="n">
        <v>830.7</v>
      </c>
    </row>
    <row r="5">
      <c r="A5" s="3" t="inlineStr">
        <is>
          <t>Adjustments to reconcile consolidated net income to net cash provided by operating activities –</t>
        </is>
      </c>
    </row>
    <row r="6">
      <c r="A6" s="4" t="inlineStr">
        <is>
          <t>Equity in net income of affiliates</t>
        </is>
      </c>
      <c r="B6" s="8" t="n">
        <v>-15.8</v>
      </c>
      <c r="C6" s="8" t="n">
        <v>-28.5</v>
      </c>
      <c r="D6" s="8" t="n">
        <v>-23.2</v>
      </c>
    </row>
    <row r="7">
      <c r="A7" s="4" t="inlineStr">
        <is>
          <t>Loss on extinguishment of debt</t>
        </is>
      </c>
      <c r="B7" s="8" t="n">
        <v>24.6</v>
      </c>
      <c r="C7" s="8" t="n">
        <v>21.1</v>
      </c>
      <c r="D7" s="8" t="n">
        <v>10.6</v>
      </c>
    </row>
    <row r="8">
      <c r="A8" s="4" t="inlineStr">
        <is>
          <t>Impairment charges</t>
        </is>
      </c>
      <c r="B8" s="8" t="n">
        <v>20.1</v>
      </c>
      <c r="C8" s="8" t="n">
        <v>31.9</v>
      </c>
      <c r="D8" s="8" t="n">
        <v>14.5</v>
      </c>
    </row>
    <row r="9">
      <c r="A9" s="4" t="inlineStr">
        <is>
          <t>Deferred tax benefit</t>
        </is>
      </c>
      <c r="B9" s="8" t="n">
        <v>-55.5</v>
      </c>
      <c r="C9" s="8" t="n">
        <v>-84.7</v>
      </c>
      <c r="D9" s="8" t="n">
        <v>-38.2</v>
      </c>
    </row>
    <row r="10">
      <c r="A10" s="4" t="inlineStr">
        <is>
          <t>Depreciation and amortization</t>
        </is>
      </c>
      <c r="B10" s="8" t="n">
        <v>573.9</v>
      </c>
      <c r="C10" s="8" t="n">
        <v>539.9</v>
      </c>
      <c r="D10" s="8" t="n">
        <v>509.9</v>
      </c>
    </row>
    <row r="11">
      <c r="A11" s="4" t="inlineStr">
        <is>
          <t>Stock-based compensation</t>
        </is>
      </c>
      <c r="B11" s="8" t="n">
        <v>60.3</v>
      </c>
      <c r="C11" s="6" t="n">
        <v>40</v>
      </c>
      <c r="D11" s="8" t="n">
        <v>23.3</v>
      </c>
    </row>
    <row r="12">
      <c r="A12" s="4" t="inlineStr">
        <is>
          <t>Net change in recoverable customer engineering, development and tooling</t>
        </is>
      </c>
      <c r="B12" s="8" t="n">
        <v>-29.1</v>
      </c>
      <c r="C12" s="6" t="n">
        <v>-47</v>
      </c>
      <c r="D12" s="8" t="n">
        <v>-32.4</v>
      </c>
    </row>
    <row r="13">
      <c r="A13" s="4" t="inlineStr">
        <is>
          <t>Net change in working capital items (see below)</t>
        </is>
      </c>
      <c r="B13" s="6" t="n">
        <v>-351</v>
      </c>
      <c r="C13" s="8" t="n">
        <v>-66.90000000000001</v>
      </c>
      <c r="D13" s="8" t="n">
        <v>-25.5</v>
      </c>
    </row>
    <row r="14">
      <c r="A14" s="4" t="inlineStr">
        <is>
          <t>Changes in other long-term assets</t>
        </is>
      </c>
      <c r="B14" s="8" t="n">
        <v>-35.7</v>
      </c>
      <c r="C14" s="8" t="n">
        <v>-26.5</v>
      </c>
      <c r="D14" s="8" t="n">
        <v>-10.1</v>
      </c>
    </row>
    <row r="15">
      <c r="A15" s="4" t="inlineStr">
        <is>
          <t>Changes in other long-term liabilities</t>
        </is>
      </c>
      <c r="B15" s="8" t="n">
        <v>-6.5</v>
      </c>
      <c r="C15" s="8" t="n">
        <v>8.300000000000001</v>
      </c>
      <c r="D15" s="6" t="n">
        <v>5</v>
      </c>
    </row>
    <row r="16">
      <c r="A16" s="4" t="inlineStr">
        <is>
          <t>Other, net</t>
        </is>
      </c>
      <c r="B16" s="8" t="n">
        <v>23.2</v>
      </c>
      <c r="C16" s="8" t="n">
        <v>41.6</v>
      </c>
      <c r="D16" s="8" t="n">
        <v>19.7</v>
      </c>
    </row>
    <row r="17">
      <c r="A17" s="4" t="inlineStr">
        <is>
          <t>Net cash provided by operating activities</t>
        </is>
      </c>
      <c r="B17" s="8" t="n">
        <v>670.1</v>
      </c>
      <c r="C17" s="8" t="n">
        <v>663.1</v>
      </c>
      <c r="D17" s="8" t="n">
        <v>1284.3</v>
      </c>
    </row>
    <row r="18">
      <c r="A18" s="3" t="inlineStr">
        <is>
          <t>Cash Flows from Investing Activities:</t>
        </is>
      </c>
    </row>
    <row r="19">
      <c r="A19" s="4" t="inlineStr">
        <is>
          <t>Additions to property, plant and equipment</t>
        </is>
      </c>
      <c r="B19" s="8" t="n">
        <v>-585.1</v>
      </c>
      <c r="C19" s="8" t="n">
        <v>-452.3</v>
      </c>
      <c r="D19" s="8" t="n">
        <v>-603.9</v>
      </c>
    </row>
    <row r="20">
      <c r="A20" s="4" t="inlineStr">
        <is>
          <t>Acquisition of Xevo, net of cash acquired</t>
        </is>
      </c>
      <c r="B20" s="6" t="n">
        <v>0</v>
      </c>
      <c r="C20" s="6" t="n">
        <v>0</v>
      </c>
      <c r="D20" s="8" t="n">
        <v>-321.7</v>
      </c>
    </row>
    <row r="21">
      <c r="A21" s="4" t="inlineStr">
        <is>
          <t>Other, net</t>
        </is>
      </c>
      <c r="B21" s="8" t="n">
        <v>-61.6</v>
      </c>
      <c r="C21" s="8" t="n">
        <v>-16.5</v>
      </c>
      <c r="D21" s="8" t="n">
        <v>3.2</v>
      </c>
    </row>
    <row r="22">
      <c r="A22" s="4" t="inlineStr">
        <is>
          <t>Net cash used in investing activities</t>
        </is>
      </c>
      <c r="B22" s="8" t="n">
        <v>-646.7</v>
      </c>
      <c r="C22" s="8" t="n">
        <v>-468.8</v>
      </c>
      <c r="D22" s="8" t="n">
        <v>-922.4</v>
      </c>
    </row>
    <row r="23">
      <c r="A23" s="3" t="inlineStr">
        <is>
          <t>Cash Flows from Financing Activities:</t>
        </is>
      </c>
    </row>
    <row r="24">
      <c r="A24" s="4" t="inlineStr">
        <is>
          <t>Proceeds from the issuance of senior notes</t>
        </is>
      </c>
      <c r="B24" s="8" t="n">
        <v>698.7</v>
      </c>
      <c r="C24" s="8" t="n">
        <v>669.1</v>
      </c>
      <c r="D24" s="8" t="n">
        <v>693.3</v>
      </c>
    </row>
    <row r="25">
      <c r="A25" s="4" t="inlineStr">
        <is>
          <t>Redemption of senior notes</t>
        </is>
      </c>
      <c r="B25" s="8" t="n">
        <v>-221.5</v>
      </c>
      <c r="C25" s="8" t="n">
        <v>-667.1</v>
      </c>
      <c r="D25" s="8" t="n">
        <v>-333.7</v>
      </c>
    </row>
    <row r="26">
      <c r="A26" s="4" t="inlineStr">
        <is>
          <t>Revolving credit facility borrowings</t>
        </is>
      </c>
      <c r="B26" s="6" t="n">
        <v>0</v>
      </c>
      <c r="C26" s="6" t="n">
        <v>1000</v>
      </c>
      <c r="D26" s="6" t="n">
        <v>0</v>
      </c>
    </row>
    <row r="27">
      <c r="A27" s="4" t="inlineStr">
        <is>
          <t>Revolving credit facility repayments</t>
        </is>
      </c>
      <c r="B27" s="6" t="n">
        <v>0</v>
      </c>
      <c r="C27" s="6" t="n">
        <v>-1000</v>
      </c>
      <c r="D27" s="6" t="n">
        <v>0</v>
      </c>
    </row>
    <row r="28">
      <c r="A28" s="4" t="inlineStr">
        <is>
          <t>Term loan repayments</t>
        </is>
      </c>
      <c r="B28" s="8" t="n">
        <v>-220.3</v>
      </c>
      <c r="C28" s="8" t="n">
        <v>-14.1</v>
      </c>
      <c r="D28" s="8" t="n">
        <v>-7.8</v>
      </c>
    </row>
    <row r="29">
      <c r="A29" s="4" t="inlineStr">
        <is>
          <t>Short-term borrowings (repayments), net</t>
        </is>
      </c>
      <c r="B29" s="6" t="n">
        <v>0</v>
      </c>
      <c r="C29" s="8" t="n">
        <v>-19.3</v>
      </c>
      <c r="D29" s="8" t="n">
        <v>9.5</v>
      </c>
    </row>
    <row r="30">
      <c r="A30" s="4" t="inlineStr">
        <is>
          <t>Payment of debt issuance and other financing costs</t>
        </is>
      </c>
      <c r="B30" s="8" t="n">
        <v>-9.9</v>
      </c>
      <c r="C30" s="6" t="n">
        <v>-7</v>
      </c>
      <c r="D30" s="8" t="n">
        <v>-6.5</v>
      </c>
    </row>
    <row r="31">
      <c r="A31" s="4" t="inlineStr">
        <is>
          <t>Repurchase of common stock</t>
        </is>
      </c>
      <c r="B31" s="8" t="n">
        <v>-100.3</v>
      </c>
      <c r="C31" s="6" t="n">
        <v>-70</v>
      </c>
      <c r="D31" s="8" t="n">
        <v>-384.7</v>
      </c>
    </row>
    <row r="32">
      <c r="A32" s="4" t="inlineStr">
        <is>
          <t>Dividends paid to Lear Corporation stockholders</t>
        </is>
      </c>
      <c r="B32" s="8" t="n">
        <v>-106.7</v>
      </c>
      <c r="C32" s="8" t="n">
        <v>-67.3</v>
      </c>
      <c r="D32" s="8" t="n">
        <v>-186.3</v>
      </c>
    </row>
    <row r="33">
      <c r="A33" s="4" t="inlineStr">
        <is>
          <t>Dividends paid to noncontrolling interests</t>
        </is>
      </c>
      <c r="B33" s="8" t="n">
        <v>-81.09999999999999</v>
      </c>
      <c r="C33" s="8" t="n">
        <v>-123.3</v>
      </c>
      <c r="D33" s="8" t="n">
        <v>-78.90000000000001</v>
      </c>
    </row>
    <row r="34">
      <c r="A34" s="4" t="inlineStr">
        <is>
          <t>Other, net</t>
        </is>
      </c>
      <c r="B34" s="8" t="n">
        <v>27.5</v>
      </c>
      <c r="C34" s="8" t="n">
        <v>-112.7</v>
      </c>
      <c r="D34" s="8" t="n">
        <v>-66.8</v>
      </c>
    </row>
    <row r="35">
      <c r="A35" s="4" t="inlineStr">
        <is>
          <t>Net cash used in financing activities</t>
        </is>
      </c>
      <c r="B35" s="8" t="n">
        <v>-13.6</v>
      </c>
      <c r="C35" s="8" t="n">
        <v>-411.7</v>
      </c>
      <c r="D35" s="8" t="n">
        <v>-361.9</v>
      </c>
    </row>
    <row r="36">
      <c r="A36" s="4" t="inlineStr">
        <is>
          <t>Effect of foreign currency translation</t>
        </is>
      </c>
      <c r="B36" s="6" t="n">
        <v>-3</v>
      </c>
      <c r="C36" s="8" t="n">
        <v>21.5</v>
      </c>
      <c r="D36" s="8" t="n">
        <v>-9.4</v>
      </c>
    </row>
    <row r="37">
      <c r="A37" s="4" t="inlineStr">
        <is>
          <t>Net Change in Cash, Cash Equivalents and Restricted Cash</t>
        </is>
      </c>
      <c r="B37" s="8" t="n">
        <v>6.8</v>
      </c>
      <c r="C37" s="8" t="n">
        <v>-195.9</v>
      </c>
      <c r="D37" s="8" t="n">
        <v>-9.4</v>
      </c>
    </row>
    <row r="38">
      <c r="A38" s="4" t="inlineStr">
        <is>
          <t>Cash, Cash Equivalents and Restricted Cash as of Beginning of Period</t>
        </is>
      </c>
      <c r="B38" s="8" t="n">
        <v>1314.5</v>
      </c>
      <c r="C38" s="8" t="n">
        <v>1510.4</v>
      </c>
      <c r="D38" s="8" t="n">
        <v>1519.8</v>
      </c>
    </row>
    <row r="39">
      <c r="A39" s="4" t="inlineStr">
        <is>
          <t>Cash, Cash Equivalents and Restricted Cash as of End of Period</t>
        </is>
      </c>
      <c r="B39" s="8" t="n">
        <v>1321.3</v>
      </c>
      <c r="C39" s="8" t="n">
        <v>1314.5</v>
      </c>
      <c r="D39" s="8" t="n">
        <v>1510.4</v>
      </c>
    </row>
    <row r="40">
      <c r="A40" s="3" t="inlineStr">
        <is>
          <t>Changes in Working Capital Items:</t>
        </is>
      </c>
    </row>
    <row r="41">
      <c r="A41" s="4" t="inlineStr">
        <is>
          <t>Accounts receivable</t>
        </is>
      </c>
      <c r="B41" s="8" t="n">
        <v>160.9</v>
      </c>
      <c r="C41" s="8" t="n">
        <v>-164.7</v>
      </c>
      <c r="D41" s="8" t="n">
        <v>-116.2</v>
      </c>
    </row>
    <row r="42">
      <c r="A42" s="4" t="inlineStr">
        <is>
          <t>Inventories</t>
        </is>
      </c>
      <c r="B42" s="8" t="n">
        <v>-213.4</v>
      </c>
      <c r="C42" s="8" t="n">
        <v>-107.7</v>
      </c>
      <c r="D42" s="8" t="n">
        <v>-69.09999999999999</v>
      </c>
    </row>
    <row r="43">
      <c r="A43" s="4" t="inlineStr">
        <is>
          <t>Accounts payable</t>
        </is>
      </c>
      <c r="B43" s="8" t="n">
        <v>-129.6</v>
      </c>
      <c r="C43" s="6" t="n">
        <v>214</v>
      </c>
      <c r="D43" s="8" t="n">
        <v>-5.5</v>
      </c>
    </row>
    <row r="44">
      <c r="A44" s="4" t="inlineStr">
        <is>
          <t>Accrued liabilities and other</t>
        </is>
      </c>
      <c r="B44" s="8" t="n">
        <v>-168.9</v>
      </c>
      <c r="C44" s="8" t="n">
        <v>-8.5</v>
      </c>
      <c r="D44" s="8" t="n">
        <v>165.3</v>
      </c>
    </row>
    <row r="45">
      <c r="A45" s="4" t="inlineStr">
        <is>
          <t>Net change in working capital items</t>
        </is>
      </c>
      <c r="B45" s="6" t="n">
        <v>-351</v>
      </c>
      <c r="C45" s="8" t="n">
        <v>-66.90000000000001</v>
      </c>
      <c r="D45" s="8" t="n">
        <v>-25.5</v>
      </c>
    </row>
    <row r="46">
      <c r="A46" s="3" t="inlineStr">
        <is>
          <t>Supplementary Disclosure:</t>
        </is>
      </c>
    </row>
    <row r="47">
      <c r="A47" s="4" t="inlineStr">
        <is>
          <t>Cash paid for interest</t>
        </is>
      </c>
      <c r="B47" s="8" t="n">
        <v>91.59999999999999</v>
      </c>
      <c r="C47" s="8" t="n">
        <v>117.8</v>
      </c>
      <c r="D47" s="8" t="n">
        <v>104.4</v>
      </c>
    </row>
    <row r="48">
      <c r="A48" s="4" t="inlineStr">
        <is>
          <t>Cash paid for income taxes, net of refunds received of $40.7 million in 2021, $32.5 million in 2020 and $69.4 million in 2019</t>
        </is>
      </c>
      <c r="B48" s="7" t="n">
        <v>148.3</v>
      </c>
      <c r="C48" s="7" t="n">
        <v>141.5</v>
      </c>
      <c r="D48" s="7" t="n">
        <v>172.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Weighted Average Actuarial Assumptions Used (Details)</t>
        </is>
      </c>
      <c r="B1" s="2" t="inlineStr">
        <is>
          <t>12 Months Ended</t>
        </is>
      </c>
    </row>
    <row r="2">
      <c r="B2" s="2" t="inlineStr">
        <is>
          <t>Dec. 31, 2021</t>
        </is>
      </c>
      <c r="C2" s="2" t="inlineStr">
        <is>
          <t>Dec. 31, 2020</t>
        </is>
      </c>
      <c r="D2" s="2" t="inlineStr">
        <is>
          <t>Dec. 31, 2019</t>
        </is>
      </c>
    </row>
    <row r="3">
      <c r="A3" s="4" t="inlineStr">
        <is>
          <t>Foreign plans</t>
        </is>
      </c>
    </row>
    <row r="4">
      <c r="A4" s="3" t="inlineStr">
        <is>
          <t>Weighted average actuarial assumptions used in determining the benefit obligations</t>
        </is>
      </c>
    </row>
    <row r="5">
      <c r="A5" s="4" t="inlineStr">
        <is>
          <t>Rate of compensation increase</t>
        </is>
      </c>
      <c r="B5" s="4" t="inlineStr">
        <is>
          <t>3.50%</t>
        </is>
      </c>
      <c r="C5" s="4" t="inlineStr">
        <is>
          <t>3.30%</t>
        </is>
      </c>
    </row>
    <row r="6">
      <c r="A6" s="3" t="inlineStr">
        <is>
          <t>Weighted average actuarial assumptions used in determining the net periodic benefit cost (credit)</t>
        </is>
      </c>
    </row>
    <row r="7">
      <c r="A7" s="4" t="inlineStr">
        <is>
          <t>Rate of compensation increase</t>
        </is>
      </c>
      <c r="B7" s="4" t="inlineStr">
        <is>
          <t>3.30%</t>
        </is>
      </c>
      <c r="C7" s="4" t="inlineStr">
        <is>
          <t>3.70%</t>
        </is>
      </c>
      <c r="D7" s="4" t="inlineStr">
        <is>
          <t>3.40%</t>
        </is>
      </c>
    </row>
    <row r="8">
      <c r="A8" s="4" t="inlineStr">
        <is>
          <t>Pension | Domestic plans</t>
        </is>
      </c>
    </row>
    <row r="9">
      <c r="A9" s="3" t="inlineStr">
        <is>
          <t>Weighted average actuarial assumptions used in determining the benefit obligations</t>
        </is>
      </c>
    </row>
    <row r="10">
      <c r="A10" s="4" t="inlineStr">
        <is>
          <t>Discount rate</t>
        </is>
      </c>
      <c r="B10" s="4" t="inlineStr">
        <is>
          <t>3.00%</t>
        </is>
      </c>
      <c r="C10" s="4" t="inlineStr">
        <is>
          <t>2.60%</t>
        </is>
      </c>
    </row>
    <row r="11">
      <c r="A11" s="3" t="inlineStr">
        <is>
          <t>Weighted average actuarial assumptions used in determining the net periodic benefit cost (credit)</t>
        </is>
      </c>
    </row>
    <row r="12">
      <c r="A12" s="4" t="inlineStr">
        <is>
          <t>Discount rate</t>
        </is>
      </c>
      <c r="B12" s="4" t="inlineStr">
        <is>
          <t>2.60%</t>
        </is>
      </c>
      <c r="C12" s="4" t="inlineStr">
        <is>
          <t>3.40%</t>
        </is>
      </c>
      <c r="D12" s="4" t="inlineStr">
        <is>
          <t>4.30%</t>
        </is>
      </c>
    </row>
    <row r="13">
      <c r="A13" s="4" t="inlineStr">
        <is>
          <t>Expected return on plan assets</t>
        </is>
      </c>
      <c r="B13" s="4" t="inlineStr">
        <is>
          <t>5.80%</t>
        </is>
      </c>
      <c r="C13" s="4" t="inlineStr">
        <is>
          <t>5.80%</t>
        </is>
      </c>
      <c r="D13" s="4" t="inlineStr">
        <is>
          <t>6.30%</t>
        </is>
      </c>
    </row>
    <row r="14">
      <c r="A14" s="4" t="inlineStr">
        <is>
          <t>Pension | Foreign plans</t>
        </is>
      </c>
    </row>
    <row r="15">
      <c r="A15" s="3" t="inlineStr">
        <is>
          <t>Weighted average actuarial assumptions used in determining the benefit obligations</t>
        </is>
      </c>
    </row>
    <row r="16">
      <c r="A16" s="4" t="inlineStr">
        <is>
          <t>Discount rate</t>
        </is>
      </c>
      <c r="B16" s="4" t="inlineStr">
        <is>
          <t>2.50%</t>
        </is>
      </c>
      <c r="C16" s="4" t="inlineStr">
        <is>
          <t>2.00%</t>
        </is>
      </c>
    </row>
    <row r="17">
      <c r="A17" s="3" t="inlineStr">
        <is>
          <t>Weighted average actuarial assumptions used in determining the net periodic benefit cost (credit)</t>
        </is>
      </c>
    </row>
    <row r="18">
      <c r="A18" s="4" t="inlineStr">
        <is>
          <t>Discount rate</t>
        </is>
      </c>
      <c r="B18" s="4" t="inlineStr">
        <is>
          <t>2.00%</t>
        </is>
      </c>
      <c r="C18" s="4" t="inlineStr">
        <is>
          <t>2.60%</t>
        </is>
      </c>
      <c r="D18" s="4" t="inlineStr">
        <is>
          <t>3.40%</t>
        </is>
      </c>
    </row>
    <row r="19">
      <c r="A19" s="4" t="inlineStr">
        <is>
          <t>Expected return on plan assets</t>
        </is>
      </c>
      <c r="B19" s="4" t="inlineStr">
        <is>
          <t>5.20%</t>
        </is>
      </c>
      <c r="C19" s="4" t="inlineStr">
        <is>
          <t>5.40%</t>
        </is>
      </c>
      <c r="D19" s="4" t="inlineStr">
        <is>
          <t>5.90%</t>
        </is>
      </c>
    </row>
    <row r="20">
      <c r="A20" s="4" t="inlineStr">
        <is>
          <t>Other Postretirement | Domestic plans</t>
        </is>
      </c>
    </row>
    <row r="21">
      <c r="A21" s="3" t="inlineStr">
        <is>
          <t>Weighted average actuarial assumptions used in determining the benefit obligations</t>
        </is>
      </c>
    </row>
    <row r="22">
      <c r="A22" s="4" t="inlineStr">
        <is>
          <t>Discount rate</t>
        </is>
      </c>
      <c r="B22" s="4" t="inlineStr">
        <is>
          <t>2.80%</t>
        </is>
      </c>
      <c r="C22" s="4" t="inlineStr">
        <is>
          <t>2.40%</t>
        </is>
      </c>
    </row>
    <row r="23">
      <c r="A23" s="3" t="inlineStr">
        <is>
          <t>Weighted average actuarial assumptions used in determining the net periodic benefit cost (credit)</t>
        </is>
      </c>
    </row>
    <row r="24">
      <c r="A24" s="4" t="inlineStr">
        <is>
          <t>Discount rate</t>
        </is>
      </c>
      <c r="B24" s="4" t="inlineStr">
        <is>
          <t>2.40%</t>
        </is>
      </c>
      <c r="C24" s="4" t="inlineStr">
        <is>
          <t>3.20%</t>
        </is>
      </c>
      <c r="D24" s="4" t="inlineStr">
        <is>
          <t>4.20%</t>
        </is>
      </c>
    </row>
    <row r="25">
      <c r="A25" s="4" t="inlineStr">
        <is>
          <t>Other Postretirement | Foreign plans</t>
        </is>
      </c>
    </row>
    <row r="26">
      <c r="A26" s="3" t="inlineStr">
        <is>
          <t>Weighted average actuarial assumptions used in determining the benefit obligations</t>
        </is>
      </c>
    </row>
    <row r="27">
      <c r="A27" s="4" t="inlineStr">
        <is>
          <t>Discount rate</t>
        </is>
      </c>
      <c r="B27" s="4" t="inlineStr">
        <is>
          <t>3.10%</t>
        </is>
      </c>
      <c r="C27" s="4" t="inlineStr">
        <is>
          <t>2.50%</t>
        </is>
      </c>
    </row>
    <row r="28">
      <c r="A28" s="3" t="inlineStr">
        <is>
          <t>Weighted average actuarial assumptions used in determining the net periodic benefit cost (credit)</t>
        </is>
      </c>
    </row>
    <row r="29">
      <c r="A29" s="4" t="inlineStr">
        <is>
          <t>Discount rate</t>
        </is>
      </c>
      <c r="B29" s="4" t="inlineStr">
        <is>
          <t>2.50%</t>
        </is>
      </c>
      <c r="C29" s="4" t="inlineStr">
        <is>
          <t>3.10%</t>
        </is>
      </c>
      <c r="D29" s="4" t="inlineStr">
        <is>
          <t>3.8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 Plans - Health Care Cost Trend Rates (Details)</t>
        </is>
      </c>
      <c r="B1" s="2" t="inlineStr">
        <is>
          <t>Dec. 31, 2021</t>
        </is>
      </c>
    </row>
    <row r="2">
      <c r="A2" s="4" t="inlineStr">
        <is>
          <t>U.S.</t>
        </is>
      </c>
    </row>
    <row r="3">
      <c r="A3" s="3" t="inlineStr">
        <is>
          <t>Defined Benefit Plan Disclosure [Line Items]</t>
        </is>
      </c>
    </row>
    <row r="4">
      <c r="A4" s="4" t="inlineStr">
        <is>
          <t>Initial healthcare cost trend rate</t>
        </is>
      </c>
      <c r="B4" s="4" t="inlineStr">
        <is>
          <t>6.30%</t>
        </is>
      </c>
    </row>
    <row r="5">
      <c r="A5" s="4" t="inlineStr">
        <is>
          <t>Ultimate healthcare cost trend rate</t>
        </is>
      </c>
      <c r="B5" s="4" t="inlineStr">
        <is>
          <t>4.50%</t>
        </is>
      </c>
    </row>
    <row r="6">
      <c r="A6" s="4" t="inlineStr">
        <is>
          <t>Foreign</t>
        </is>
      </c>
    </row>
    <row r="7">
      <c r="A7" s="3" t="inlineStr">
        <is>
          <t>Defined Benefit Plan Disclosure [Line Items]</t>
        </is>
      </c>
    </row>
    <row r="8">
      <c r="A8" s="4" t="inlineStr">
        <is>
          <t>Initial healthcare cost trend rate</t>
        </is>
      </c>
      <c r="B8" s="4" t="inlineStr">
        <is>
          <t>4.60%</t>
        </is>
      </c>
    </row>
    <row r="9">
      <c r="A9" s="4" t="inlineStr">
        <is>
          <t>Ultimate healthcare cost trend rate</t>
        </is>
      </c>
      <c r="B9" s="4" t="inlineStr">
        <is>
          <t>4.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Pension Plan Assets by Asset Category (Details) - Pension - USD ($) $ in Millions</t>
        </is>
      </c>
      <c r="B1" s="2" t="inlineStr">
        <is>
          <t>Dec. 31, 2021</t>
        </is>
      </c>
      <c r="C1" s="2" t="inlineStr">
        <is>
          <t>Dec. 31, 2020</t>
        </is>
      </c>
      <c r="D1" s="2" t="inlineStr">
        <is>
          <t>Dec. 31, 2019</t>
        </is>
      </c>
    </row>
    <row r="2">
      <c r="A2" s="4" t="inlineStr">
        <is>
          <t>U.S.</t>
        </is>
      </c>
    </row>
    <row r="3">
      <c r="A3" s="3" t="inlineStr">
        <is>
          <t>Defined Benefit Plan Disclosure [Line Items]</t>
        </is>
      </c>
    </row>
    <row r="4">
      <c r="A4" s="4" t="inlineStr">
        <is>
          <t>Assets at fair value</t>
        </is>
      </c>
      <c r="B4" s="7" t="n">
        <v>444.2</v>
      </c>
      <c r="C4" s="7" t="n">
        <v>418.2</v>
      </c>
      <c r="D4" s="7" t="n">
        <v>376.6</v>
      </c>
    </row>
    <row r="5">
      <c r="A5" s="4" t="inlineStr">
        <is>
          <t>U.S. | Fair value, Measurements, Recurring</t>
        </is>
      </c>
    </row>
    <row r="6">
      <c r="A6" s="3" t="inlineStr">
        <is>
          <t>Defined Benefit Plan Disclosure [Line Items]</t>
        </is>
      </c>
    </row>
    <row r="7">
      <c r="A7" s="4" t="inlineStr">
        <is>
          <t>Assets at fair value</t>
        </is>
      </c>
      <c r="B7" s="8" t="n">
        <v>444.2</v>
      </c>
      <c r="C7" s="8" t="n">
        <v>418.2</v>
      </c>
    </row>
    <row r="8">
      <c r="A8" s="4" t="inlineStr">
        <is>
          <t>U.S. | Fair value, Measurements, Recurring | Fair Value, Inputs, Level 1, 2 and 3</t>
        </is>
      </c>
    </row>
    <row r="9">
      <c r="A9" s="3" t="inlineStr">
        <is>
          <t>Defined Benefit Plan Disclosure [Line Items]</t>
        </is>
      </c>
    </row>
    <row r="10">
      <c r="A10" s="4" t="inlineStr">
        <is>
          <t>Assets at fair value</t>
        </is>
      </c>
      <c r="B10" s="8" t="n">
        <v>381.8</v>
      </c>
      <c r="C10" s="8" t="n">
        <v>359.9</v>
      </c>
    </row>
    <row r="11">
      <c r="A11" s="4" t="inlineStr">
        <is>
          <t>U.S. | Fair value, Measurements, Recurring | Fair Value, Inputs, Level 1, 2 and 3 | Equity funds</t>
        </is>
      </c>
    </row>
    <row r="12">
      <c r="A12" s="3" t="inlineStr">
        <is>
          <t>Defined Benefit Plan Disclosure [Line Items]</t>
        </is>
      </c>
    </row>
    <row r="13">
      <c r="A13" s="4" t="inlineStr">
        <is>
          <t>Assets at fair value</t>
        </is>
      </c>
      <c r="B13" s="8" t="n">
        <v>100.9</v>
      </c>
      <c r="C13" s="8" t="n">
        <v>104.3</v>
      </c>
    </row>
    <row r="14">
      <c r="A14" s="4" t="inlineStr">
        <is>
          <t>U.S. | Fair value, Measurements, Recurring | Fair Value, Inputs, Level 1, 2 and 3 | Common stock</t>
        </is>
      </c>
    </row>
    <row r="15">
      <c r="A15" s="3" t="inlineStr">
        <is>
          <t>Defined Benefit Plan Disclosure [Line Items]</t>
        </is>
      </c>
    </row>
    <row r="16">
      <c r="A16" s="4" t="inlineStr">
        <is>
          <t>Assets at fair value</t>
        </is>
      </c>
      <c r="B16" s="8" t="n">
        <v>87.09999999999999</v>
      </c>
      <c r="C16" s="8" t="n">
        <v>85.2</v>
      </c>
    </row>
    <row r="17">
      <c r="A17" s="4" t="inlineStr">
        <is>
          <t>U.S. | Fair value, Measurements, Recurring | Fair Value, Inputs, Level 1, 2 and 3 | Fixed income funds</t>
        </is>
      </c>
    </row>
    <row r="18">
      <c r="A18" s="3" t="inlineStr">
        <is>
          <t>Defined Benefit Plan Disclosure [Line Items]</t>
        </is>
      </c>
    </row>
    <row r="19">
      <c r="A19" s="4" t="inlineStr">
        <is>
          <t>Assets at fair value</t>
        </is>
      </c>
      <c r="B19" s="8" t="n">
        <v>95.09999999999999</v>
      </c>
      <c r="C19" s="8" t="n">
        <v>84.2</v>
      </c>
    </row>
    <row r="20">
      <c r="A20" s="4" t="inlineStr">
        <is>
          <t>U.S. | Fair value, Measurements, Recurring | Fair Value, Inputs, Level 1, 2 and 3 | Corporate bonds</t>
        </is>
      </c>
    </row>
    <row r="21">
      <c r="A21" s="3" t="inlineStr">
        <is>
          <t>Defined Benefit Plan Disclosure [Line Items]</t>
        </is>
      </c>
    </row>
    <row r="22">
      <c r="A22" s="4" t="inlineStr">
        <is>
          <t>Assets at fair value</t>
        </is>
      </c>
      <c r="B22" s="8" t="n">
        <v>83.8</v>
      </c>
      <c r="C22" s="8" t="n">
        <v>66.7</v>
      </c>
    </row>
    <row r="23">
      <c r="A23" s="4" t="inlineStr">
        <is>
          <t>U.S. | Fair value, Measurements, Recurring | Fair Value, Inputs, Level 1, 2 and 3 | Government obligations</t>
        </is>
      </c>
    </row>
    <row r="24">
      <c r="A24" s="3" t="inlineStr">
        <is>
          <t>Defined Benefit Plan Disclosure [Line Items]</t>
        </is>
      </c>
    </row>
    <row r="25">
      <c r="A25" s="4" t="inlineStr">
        <is>
          <t>Assets at fair value</t>
        </is>
      </c>
      <c r="B25" s="8" t="n">
        <v>5.2</v>
      </c>
      <c r="C25" s="8" t="n">
        <v>6.2</v>
      </c>
    </row>
    <row r="26">
      <c r="A26" s="4" t="inlineStr">
        <is>
          <t>U.S. | Fair value, Measurements, Recurring | Fair Value, Inputs, Level 1, 2 and 3 | Preferred stock</t>
        </is>
      </c>
    </row>
    <row r="27">
      <c r="A27" s="3" t="inlineStr">
        <is>
          <t>Defined Benefit Plan Disclosure [Line Items]</t>
        </is>
      </c>
    </row>
    <row r="28">
      <c r="A28" s="4" t="inlineStr">
        <is>
          <t>Assets at fair value</t>
        </is>
      </c>
      <c r="B28" s="8" t="n">
        <v>1.2</v>
      </c>
      <c r="C28" s="8" t="n">
        <v>1.4</v>
      </c>
    </row>
    <row r="29">
      <c r="A29" s="4" t="inlineStr">
        <is>
          <t>U.S. | Fair value, Measurements, Recurring | Fair Value, Inputs, Level 1, 2 and 3 | Cash and short-term investments</t>
        </is>
      </c>
    </row>
    <row r="30">
      <c r="A30" s="3" t="inlineStr">
        <is>
          <t>Defined Benefit Plan Disclosure [Line Items]</t>
        </is>
      </c>
    </row>
    <row r="31">
      <c r="A31" s="4" t="inlineStr">
        <is>
          <t>Assets at fair value</t>
        </is>
      </c>
      <c r="B31" s="8" t="n">
        <v>8.5</v>
      </c>
      <c r="C31" s="8" t="n">
        <v>11.9</v>
      </c>
    </row>
    <row r="32">
      <c r="A32" s="4" t="inlineStr">
        <is>
          <t>U.S. | Fair value, Measurements, Recurring | Level 1</t>
        </is>
      </c>
    </row>
    <row r="33">
      <c r="A33" s="3" t="inlineStr">
        <is>
          <t>Defined Benefit Plan Disclosure [Line Items]</t>
        </is>
      </c>
    </row>
    <row r="34">
      <c r="A34" s="4" t="inlineStr">
        <is>
          <t>Assets at fair value</t>
        </is>
      </c>
      <c r="B34" s="8" t="n">
        <v>233.9</v>
      </c>
      <c r="C34" s="8" t="n">
        <v>227.7</v>
      </c>
    </row>
    <row r="35">
      <c r="A35" s="4" t="inlineStr">
        <is>
          <t>U.S. | Fair value, Measurements, Recurring | Level 1 | Equity funds</t>
        </is>
      </c>
    </row>
    <row r="36">
      <c r="A36" s="3" t="inlineStr">
        <is>
          <t>Defined Benefit Plan Disclosure [Line Items]</t>
        </is>
      </c>
    </row>
    <row r="37">
      <c r="A37" s="4" t="inlineStr">
        <is>
          <t>Assets at fair value</t>
        </is>
      </c>
      <c r="B37" s="6" t="n">
        <v>80</v>
      </c>
      <c r="C37" s="8" t="n">
        <v>85.90000000000001</v>
      </c>
    </row>
    <row r="38">
      <c r="A38" s="4" t="inlineStr">
        <is>
          <t>U.S. | Fair value, Measurements, Recurring | Level 1 | Common stock</t>
        </is>
      </c>
    </row>
    <row r="39">
      <c r="A39" s="3" t="inlineStr">
        <is>
          <t>Defined Benefit Plan Disclosure [Line Items]</t>
        </is>
      </c>
    </row>
    <row r="40">
      <c r="A40" s="4" t="inlineStr">
        <is>
          <t>Assets at fair value</t>
        </is>
      </c>
      <c r="B40" s="8" t="n">
        <v>56.3</v>
      </c>
      <c r="C40" s="8" t="n">
        <v>53.9</v>
      </c>
    </row>
    <row r="41">
      <c r="A41" s="4" t="inlineStr">
        <is>
          <t>U.S. | Fair value, Measurements, Recurring | Level 1 | Fixed income funds</t>
        </is>
      </c>
    </row>
    <row r="42">
      <c r="A42" s="3" t="inlineStr">
        <is>
          <t>Defined Benefit Plan Disclosure [Line Items]</t>
        </is>
      </c>
    </row>
    <row r="43">
      <c r="A43" s="4" t="inlineStr">
        <is>
          <t>Assets at fair value</t>
        </is>
      </c>
      <c r="B43" s="8" t="n">
        <v>95.09999999999999</v>
      </c>
      <c r="C43" s="8" t="n">
        <v>84.2</v>
      </c>
    </row>
    <row r="44">
      <c r="A44" s="4" t="inlineStr">
        <is>
          <t>U.S. | Fair value, Measurements, Recurring | Level 1 | Corporate bonds</t>
        </is>
      </c>
    </row>
    <row r="45">
      <c r="A45" s="3" t="inlineStr">
        <is>
          <t>Defined Benefit Plan Disclosure [Line Items]</t>
        </is>
      </c>
    </row>
    <row r="46">
      <c r="A46" s="4" t="inlineStr">
        <is>
          <t>Assets at fair value</t>
        </is>
      </c>
      <c r="B46" s="6" t="n">
        <v>0</v>
      </c>
      <c r="C46" s="6" t="n">
        <v>0</v>
      </c>
    </row>
    <row r="47">
      <c r="A47" s="4" t="inlineStr">
        <is>
          <t>U.S. | Fair value, Measurements, Recurring | Level 1 | Government obligations</t>
        </is>
      </c>
    </row>
    <row r="48">
      <c r="A48" s="3" t="inlineStr">
        <is>
          <t>Defined Benefit Plan Disclosure [Line Items]</t>
        </is>
      </c>
    </row>
    <row r="49">
      <c r="A49" s="4" t="inlineStr">
        <is>
          <t>Assets at fair value</t>
        </is>
      </c>
      <c r="B49" s="6" t="n">
        <v>0</v>
      </c>
      <c r="C49" s="6" t="n">
        <v>0</v>
      </c>
    </row>
    <row r="50">
      <c r="A50" s="4" t="inlineStr">
        <is>
          <t>U.S. | Fair value, Measurements, Recurring | Level 1 | Preferred stock</t>
        </is>
      </c>
    </row>
    <row r="51">
      <c r="A51" s="3" t="inlineStr">
        <is>
          <t>Defined Benefit Plan Disclosure [Line Items]</t>
        </is>
      </c>
    </row>
    <row r="52">
      <c r="A52" s="4" t="inlineStr">
        <is>
          <t>Assets at fair value</t>
        </is>
      </c>
      <c r="B52" s="8" t="n">
        <v>0.4</v>
      </c>
      <c r="C52" s="8" t="n">
        <v>0.9</v>
      </c>
    </row>
    <row r="53">
      <c r="A53" s="4" t="inlineStr">
        <is>
          <t>U.S. | Fair value, Measurements, Recurring | Level 1 | Cash and short-term investments</t>
        </is>
      </c>
    </row>
    <row r="54">
      <c r="A54" s="3" t="inlineStr">
        <is>
          <t>Defined Benefit Plan Disclosure [Line Items]</t>
        </is>
      </c>
    </row>
    <row r="55">
      <c r="A55" s="4" t="inlineStr">
        <is>
          <t>Assets at fair value</t>
        </is>
      </c>
      <c r="B55" s="8" t="n">
        <v>2.1</v>
      </c>
      <c r="C55" s="8" t="n">
        <v>2.8</v>
      </c>
    </row>
    <row r="56">
      <c r="A56" s="4" t="inlineStr">
        <is>
          <t>U.S. | Fair value, Measurements, Recurring | Level 2</t>
        </is>
      </c>
    </row>
    <row r="57">
      <c r="A57" s="3" t="inlineStr">
        <is>
          <t>Defined Benefit Plan Disclosure [Line Items]</t>
        </is>
      </c>
    </row>
    <row r="58">
      <c r="A58" s="4" t="inlineStr">
        <is>
          <t>Assets at fair value</t>
        </is>
      </c>
      <c r="B58" s="8" t="n">
        <v>147.9</v>
      </c>
      <c r="C58" s="8" t="n">
        <v>132.2</v>
      </c>
    </row>
    <row r="59">
      <c r="A59" s="4" t="inlineStr">
        <is>
          <t>U.S. | Fair value, Measurements, Recurring | Level 2 | Equity funds</t>
        </is>
      </c>
    </row>
    <row r="60">
      <c r="A60" s="3" t="inlineStr">
        <is>
          <t>Defined Benefit Plan Disclosure [Line Items]</t>
        </is>
      </c>
    </row>
    <row r="61">
      <c r="A61" s="4" t="inlineStr">
        <is>
          <t>Assets at fair value</t>
        </is>
      </c>
      <c r="B61" s="8" t="n">
        <v>20.9</v>
      </c>
      <c r="C61" s="8" t="n">
        <v>18.4</v>
      </c>
    </row>
    <row r="62">
      <c r="A62" s="4" t="inlineStr">
        <is>
          <t>U.S. | Fair value, Measurements, Recurring | Level 2 | Common stock</t>
        </is>
      </c>
    </row>
    <row r="63">
      <c r="A63" s="3" t="inlineStr">
        <is>
          <t>Defined Benefit Plan Disclosure [Line Items]</t>
        </is>
      </c>
    </row>
    <row r="64">
      <c r="A64" s="4" t="inlineStr">
        <is>
          <t>Assets at fair value</t>
        </is>
      </c>
      <c r="B64" s="8" t="n">
        <v>30.8</v>
      </c>
      <c r="C64" s="8" t="n">
        <v>31.3</v>
      </c>
    </row>
    <row r="65">
      <c r="A65" s="4" t="inlineStr">
        <is>
          <t>U.S. | Fair value, Measurements, Recurring | Level 2 | Fixed income funds</t>
        </is>
      </c>
    </row>
    <row r="66">
      <c r="A66" s="3" t="inlineStr">
        <is>
          <t>Defined Benefit Plan Disclosure [Line Items]</t>
        </is>
      </c>
    </row>
    <row r="67">
      <c r="A67" s="4" t="inlineStr">
        <is>
          <t>Assets at fair value</t>
        </is>
      </c>
      <c r="B67" s="6" t="n">
        <v>0</v>
      </c>
      <c r="C67" s="6" t="n">
        <v>0</v>
      </c>
    </row>
    <row r="68">
      <c r="A68" s="4" t="inlineStr">
        <is>
          <t>U.S. | Fair value, Measurements, Recurring | Level 2 | Corporate bonds</t>
        </is>
      </c>
    </row>
    <row r="69">
      <c r="A69" s="3" t="inlineStr">
        <is>
          <t>Defined Benefit Plan Disclosure [Line Items]</t>
        </is>
      </c>
    </row>
    <row r="70">
      <c r="A70" s="4" t="inlineStr">
        <is>
          <t>Assets at fair value</t>
        </is>
      </c>
      <c r="B70" s="8" t="n">
        <v>83.8</v>
      </c>
      <c r="C70" s="8" t="n">
        <v>66.7</v>
      </c>
    </row>
    <row r="71">
      <c r="A71" s="4" t="inlineStr">
        <is>
          <t>U.S. | Fair value, Measurements, Recurring | Level 2 | Government obligations</t>
        </is>
      </c>
    </row>
    <row r="72">
      <c r="A72" s="3" t="inlineStr">
        <is>
          <t>Defined Benefit Plan Disclosure [Line Items]</t>
        </is>
      </c>
    </row>
    <row r="73">
      <c r="A73" s="4" t="inlineStr">
        <is>
          <t>Assets at fair value</t>
        </is>
      </c>
      <c r="B73" s="8" t="n">
        <v>5.2</v>
      </c>
      <c r="C73" s="8" t="n">
        <v>6.2</v>
      </c>
    </row>
    <row r="74">
      <c r="A74" s="4" t="inlineStr">
        <is>
          <t>U.S. | Fair value, Measurements, Recurring | Level 2 | Preferred stock</t>
        </is>
      </c>
    </row>
    <row r="75">
      <c r="A75" s="3" t="inlineStr">
        <is>
          <t>Defined Benefit Plan Disclosure [Line Items]</t>
        </is>
      </c>
    </row>
    <row r="76">
      <c r="A76" s="4" t="inlineStr">
        <is>
          <t>Assets at fair value</t>
        </is>
      </c>
      <c r="B76" s="8" t="n">
        <v>0.8</v>
      </c>
      <c r="C76" s="8" t="n">
        <v>0.5</v>
      </c>
    </row>
    <row r="77">
      <c r="A77" s="4" t="inlineStr">
        <is>
          <t>U.S. | Fair value, Measurements, Recurring | Level 2 | Cash and short-term investments</t>
        </is>
      </c>
    </row>
    <row r="78">
      <c r="A78" s="3" t="inlineStr">
        <is>
          <t>Defined Benefit Plan Disclosure [Line Items]</t>
        </is>
      </c>
    </row>
    <row r="79">
      <c r="A79" s="4" t="inlineStr">
        <is>
          <t>Assets at fair value</t>
        </is>
      </c>
      <c r="B79" s="8" t="n">
        <v>6.4</v>
      </c>
      <c r="C79" s="8" t="n">
        <v>9.1</v>
      </c>
    </row>
    <row r="80">
      <c r="A80" s="4" t="inlineStr">
        <is>
          <t>U.S. | Fair value, Measurements, Recurring | Level 3</t>
        </is>
      </c>
    </row>
    <row r="81">
      <c r="A81" s="3" t="inlineStr">
        <is>
          <t>Defined Benefit Plan Disclosure [Line Items]</t>
        </is>
      </c>
    </row>
    <row r="82">
      <c r="A82" s="4" t="inlineStr">
        <is>
          <t>Assets at fair value</t>
        </is>
      </c>
      <c r="B82" s="6" t="n">
        <v>0</v>
      </c>
      <c r="C82" s="6" t="n">
        <v>0</v>
      </c>
    </row>
    <row r="83">
      <c r="A83" s="4" t="inlineStr">
        <is>
          <t>U.S. | Fair value, Measurements, Recurring | Level 3 | Equity funds</t>
        </is>
      </c>
    </row>
    <row r="84">
      <c r="A84" s="3" t="inlineStr">
        <is>
          <t>Defined Benefit Plan Disclosure [Line Items]</t>
        </is>
      </c>
    </row>
    <row r="85">
      <c r="A85" s="4" t="inlineStr">
        <is>
          <t>Assets at fair value</t>
        </is>
      </c>
      <c r="B85" s="6" t="n">
        <v>0</v>
      </c>
      <c r="C85" s="6" t="n">
        <v>0</v>
      </c>
    </row>
    <row r="86">
      <c r="A86" s="4" t="inlineStr">
        <is>
          <t>U.S. | Fair value, Measurements, Recurring | Level 3 | Common stock</t>
        </is>
      </c>
    </row>
    <row r="87">
      <c r="A87" s="3" t="inlineStr">
        <is>
          <t>Defined Benefit Plan Disclosure [Line Items]</t>
        </is>
      </c>
    </row>
    <row r="88">
      <c r="A88" s="4" t="inlineStr">
        <is>
          <t>Assets at fair value</t>
        </is>
      </c>
      <c r="B88" s="6" t="n">
        <v>0</v>
      </c>
      <c r="C88" s="6" t="n">
        <v>0</v>
      </c>
    </row>
    <row r="89">
      <c r="A89" s="4" t="inlineStr">
        <is>
          <t>U.S. | Fair value, Measurements, Recurring | Level 3 | Fixed income funds</t>
        </is>
      </c>
    </row>
    <row r="90">
      <c r="A90" s="3" t="inlineStr">
        <is>
          <t>Defined Benefit Plan Disclosure [Line Items]</t>
        </is>
      </c>
    </row>
    <row r="91">
      <c r="A91" s="4" t="inlineStr">
        <is>
          <t>Assets at fair value</t>
        </is>
      </c>
      <c r="B91" s="6" t="n">
        <v>0</v>
      </c>
      <c r="C91" s="6" t="n">
        <v>0</v>
      </c>
    </row>
    <row r="92">
      <c r="A92" s="4" t="inlineStr">
        <is>
          <t>U.S. | Fair value, Measurements, Recurring | Level 3 | Corporate bonds</t>
        </is>
      </c>
    </row>
    <row r="93">
      <c r="A93" s="3" t="inlineStr">
        <is>
          <t>Defined Benefit Plan Disclosure [Line Items]</t>
        </is>
      </c>
    </row>
    <row r="94">
      <c r="A94" s="4" t="inlineStr">
        <is>
          <t>Assets at fair value</t>
        </is>
      </c>
      <c r="B94" s="6" t="n">
        <v>0</v>
      </c>
      <c r="C94" s="6" t="n">
        <v>0</v>
      </c>
    </row>
    <row r="95">
      <c r="A95" s="4" t="inlineStr">
        <is>
          <t>U.S. | Fair value, Measurements, Recurring | Level 3 | Government obligations</t>
        </is>
      </c>
    </row>
    <row r="96">
      <c r="A96" s="3" t="inlineStr">
        <is>
          <t>Defined Benefit Plan Disclosure [Line Items]</t>
        </is>
      </c>
    </row>
    <row r="97">
      <c r="A97" s="4" t="inlineStr">
        <is>
          <t>Assets at fair value</t>
        </is>
      </c>
      <c r="B97" s="6" t="n">
        <v>0</v>
      </c>
      <c r="C97" s="6" t="n">
        <v>0</v>
      </c>
    </row>
    <row r="98">
      <c r="A98" s="4" t="inlineStr">
        <is>
          <t>U.S. | Fair value, Measurements, Recurring | Level 3 | Preferred stock</t>
        </is>
      </c>
    </row>
    <row r="99">
      <c r="A99" s="3" t="inlineStr">
        <is>
          <t>Defined Benefit Plan Disclosure [Line Items]</t>
        </is>
      </c>
    </row>
    <row r="100">
      <c r="A100" s="4" t="inlineStr">
        <is>
          <t>Assets at fair value</t>
        </is>
      </c>
      <c r="B100" s="6" t="n">
        <v>0</v>
      </c>
      <c r="C100" s="6" t="n">
        <v>0</v>
      </c>
    </row>
    <row r="101">
      <c r="A101" s="4" t="inlineStr">
        <is>
          <t>U.S. | Fair value, Measurements, Recurring | Level 3 | Cash and short-term investments</t>
        </is>
      </c>
    </row>
    <row r="102">
      <c r="A102" s="3" t="inlineStr">
        <is>
          <t>Defined Benefit Plan Disclosure [Line Items]</t>
        </is>
      </c>
    </row>
    <row r="103">
      <c r="A103" s="4" t="inlineStr">
        <is>
          <t>Assets at fair value</t>
        </is>
      </c>
      <c r="B103" s="6" t="n">
        <v>0</v>
      </c>
      <c r="C103" s="6" t="n">
        <v>0</v>
      </c>
    </row>
    <row r="104">
      <c r="A104" s="4" t="inlineStr">
        <is>
          <t>U.S. | Fair value, Measurements, Recurring | Alternative investments</t>
        </is>
      </c>
    </row>
    <row r="105">
      <c r="A105" s="3" t="inlineStr">
        <is>
          <t>Defined Benefit Plan Disclosure [Line Items]</t>
        </is>
      </c>
    </row>
    <row r="106">
      <c r="A106" s="4" t="inlineStr">
        <is>
          <t>Assets at fair value</t>
        </is>
      </c>
      <c r="B106" s="8" t="n">
        <v>62.4</v>
      </c>
      <c r="C106" s="8" t="n">
        <v>58.3</v>
      </c>
    </row>
    <row r="107">
      <c r="A107" s="4" t="inlineStr">
        <is>
          <t>Foreign</t>
        </is>
      </c>
    </row>
    <row r="108">
      <c r="A108" s="3" t="inlineStr">
        <is>
          <t>Defined Benefit Plan Disclosure [Line Items]</t>
        </is>
      </c>
    </row>
    <row r="109">
      <c r="A109" s="4" t="inlineStr">
        <is>
          <t>Assets at fair value</t>
        </is>
      </c>
      <c r="B109" s="8" t="n">
        <v>392.5</v>
      </c>
      <c r="C109" s="6" t="n">
        <v>383</v>
      </c>
      <c r="D109" s="7" t="n">
        <v>396.8</v>
      </c>
    </row>
    <row r="110">
      <c r="A110" s="4" t="inlineStr">
        <is>
          <t>Foreign | Fair value, Measurements, Recurring</t>
        </is>
      </c>
    </row>
    <row r="111">
      <c r="A111" s="3" t="inlineStr">
        <is>
          <t>Defined Benefit Plan Disclosure [Line Items]</t>
        </is>
      </c>
    </row>
    <row r="112">
      <c r="A112" s="4" t="inlineStr">
        <is>
          <t>Assets at fair value</t>
        </is>
      </c>
      <c r="B112" s="8" t="n">
        <v>392.5</v>
      </c>
      <c r="C112" s="6" t="n">
        <v>383</v>
      </c>
    </row>
    <row r="113">
      <c r="A113" s="4" t="inlineStr">
        <is>
          <t>Foreign | Fair value, Measurements, Recurring | Fair Value, Inputs, Level 1, 2 and 3</t>
        </is>
      </c>
    </row>
    <row r="114">
      <c r="A114" s="3" t="inlineStr">
        <is>
          <t>Defined Benefit Plan Disclosure [Line Items]</t>
        </is>
      </c>
    </row>
    <row r="115">
      <c r="A115" s="4" t="inlineStr">
        <is>
          <t>Assets at fair value</t>
        </is>
      </c>
      <c r="B115" s="8" t="n">
        <v>363.6</v>
      </c>
      <c r="C115" s="8" t="n">
        <v>352.7</v>
      </c>
    </row>
    <row r="116">
      <c r="A116" s="4" t="inlineStr">
        <is>
          <t>Foreign | Fair value, Measurements, Recurring | Fair Value, Inputs, Level 1, 2 and 3 | Equity funds</t>
        </is>
      </c>
    </row>
    <row r="117">
      <c r="A117" s="3" t="inlineStr">
        <is>
          <t>Defined Benefit Plan Disclosure [Line Items]</t>
        </is>
      </c>
    </row>
    <row r="118">
      <c r="A118" s="4" t="inlineStr">
        <is>
          <t>Assets at fair value</t>
        </is>
      </c>
      <c r="B118" s="8" t="n">
        <v>147.2</v>
      </c>
      <c r="C118" s="6" t="n">
        <v>138</v>
      </c>
    </row>
    <row r="119">
      <c r="A119" s="4" t="inlineStr">
        <is>
          <t>Foreign | Fair value, Measurements, Recurring | Fair Value, Inputs, Level 1, 2 and 3 | Common stock</t>
        </is>
      </c>
    </row>
    <row r="120">
      <c r="A120" s="3" t="inlineStr">
        <is>
          <t>Defined Benefit Plan Disclosure [Line Items]</t>
        </is>
      </c>
    </row>
    <row r="121">
      <c r="A121" s="4" t="inlineStr">
        <is>
          <t>Assets at fair value</t>
        </is>
      </c>
      <c r="B121" s="8" t="n">
        <v>59.5</v>
      </c>
      <c r="C121" s="8" t="n">
        <v>60.9</v>
      </c>
    </row>
    <row r="122">
      <c r="A122" s="4" t="inlineStr">
        <is>
          <t>Foreign | Fair value, Measurements, Recurring | Fair Value, Inputs, Level 1, 2 and 3 | Fixed income funds</t>
        </is>
      </c>
    </row>
    <row r="123">
      <c r="A123" s="3" t="inlineStr">
        <is>
          <t>Defined Benefit Plan Disclosure [Line Items]</t>
        </is>
      </c>
    </row>
    <row r="124">
      <c r="A124" s="4" t="inlineStr">
        <is>
          <t>Assets at fair value</t>
        </is>
      </c>
      <c r="B124" s="8" t="n">
        <v>63.3</v>
      </c>
      <c r="C124" s="8" t="n">
        <v>58.4</v>
      </c>
    </row>
    <row r="125">
      <c r="A125" s="4" t="inlineStr">
        <is>
          <t>Foreign | Fair value, Measurements, Recurring | Fair Value, Inputs, Level 1, 2 and 3 | Corporate bonds</t>
        </is>
      </c>
    </row>
    <row r="126">
      <c r="A126" s="3" t="inlineStr">
        <is>
          <t>Defined Benefit Plan Disclosure [Line Items]</t>
        </is>
      </c>
    </row>
    <row r="127">
      <c r="A127" s="4" t="inlineStr">
        <is>
          <t>Assets at fair value</t>
        </is>
      </c>
      <c r="B127" s="8" t="n">
        <v>28.8</v>
      </c>
      <c r="C127" s="8" t="n">
        <v>30.8</v>
      </c>
    </row>
    <row r="128">
      <c r="A128" s="4" t="inlineStr">
        <is>
          <t>Foreign | Fair value, Measurements, Recurring | Fair Value, Inputs, Level 1, 2 and 3 | Government obligations</t>
        </is>
      </c>
    </row>
    <row r="129">
      <c r="A129" s="3" t="inlineStr">
        <is>
          <t>Defined Benefit Plan Disclosure [Line Items]</t>
        </is>
      </c>
    </row>
    <row r="130">
      <c r="A130" s="4" t="inlineStr">
        <is>
          <t>Assets at fair value</t>
        </is>
      </c>
      <c r="B130" s="8" t="n">
        <v>51.8</v>
      </c>
      <c r="C130" s="8" t="n">
        <v>49.5</v>
      </c>
    </row>
    <row r="131">
      <c r="A131" s="4" t="inlineStr">
        <is>
          <t>Foreign | Fair value, Measurements, Recurring | Fair Value, Inputs, Level 1, 2 and 3 | Cash and short-term investments</t>
        </is>
      </c>
    </row>
    <row r="132">
      <c r="A132" s="3" t="inlineStr">
        <is>
          <t>Defined Benefit Plan Disclosure [Line Items]</t>
        </is>
      </c>
    </row>
    <row r="133">
      <c r="A133" s="4" t="inlineStr">
        <is>
          <t>Assets at fair value</t>
        </is>
      </c>
      <c r="B133" s="6" t="n">
        <v>13</v>
      </c>
      <c r="C133" s="8" t="n">
        <v>15.1</v>
      </c>
    </row>
    <row r="134">
      <c r="A134" s="4" t="inlineStr">
        <is>
          <t>Foreign | Fair value, Measurements, Recurring | Level 1</t>
        </is>
      </c>
    </row>
    <row r="135">
      <c r="A135" s="3" t="inlineStr">
        <is>
          <t>Defined Benefit Plan Disclosure [Line Items]</t>
        </is>
      </c>
    </row>
    <row r="136">
      <c r="A136" s="4" t="inlineStr">
        <is>
          <t>Assets at fair value</t>
        </is>
      </c>
      <c r="B136" s="8" t="n">
        <v>67.40000000000001</v>
      </c>
      <c r="C136" s="8" t="n">
        <v>67.90000000000001</v>
      </c>
    </row>
    <row r="137">
      <c r="A137" s="4" t="inlineStr">
        <is>
          <t>Foreign | Fair value, Measurements, Recurring | Level 1 | Equity funds</t>
        </is>
      </c>
    </row>
    <row r="138">
      <c r="A138" s="3" t="inlineStr">
        <is>
          <t>Defined Benefit Plan Disclosure [Line Items]</t>
        </is>
      </c>
    </row>
    <row r="139">
      <c r="A139" s="4" t="inlineStr">
        <is>
          <t>Assets at fair value</t>
        </is>
      </c>
      <c r="B139" s="6" t="n">
        <v>0</v>
      </c>
      <c r="C139" s="6" t="n">
        <v>0</v>
      </c>
    </row>
    <row r="140">
      <c r="A140" s="4" t="inlineStr">
        <is>
          <t>Foreign | Fair value, Measurements, Recurring | Level 1 | Common stock</t>
        </is>
      </c>
    </row>
    <row r="141">
      <c r="A141" s="3" t="inlineStr">
        <is>
          <t>Defined Benefit Plan Disclosure [Line Items]</t>
        </is>
      </c>
    </row>
    <row r="142">
      <c r="A142" s="4" t="inlineStr">
        <is>
          <t>Assets at fair value</t>
        </is>
      </c>
      <c r="B142" s="8" t="n">
        <v>59.5</v>
      </c>
      <c r="C142" s="8" t="n">
        <v>60.9</v>
      </c>
    </row>
    <row r="143">
      <c r="A143" s="4" t="inlineStr">
        <is>
          <t>Foreign | Fair value, Measurements, Recurring | Level 1 | Fixed income funds</t>
        </is>
      </c>
    </row>
    <row r="144">
      <c r="A144" s="3" t="inlineStr">
        <is>
          <t>Defined Benefit Plan Disclosure [Line Items]</t>
        </is>
      </c>
    </row>
    <row r="145">
      <c r="A145" s="4" t="inlineStr">
        <is>
          <t>Assets at fair value</t>
        </is>
      </c>
      <c r="B145" s="6" t="n">
        <v>0</v>
      </c>
      <c r="C145" s="6" t="n">
        <v>0</v>
      </c>
    </row>
    <row r="146">
      <c r="A146" s="4" t="inlineStr">
        <is>
          <t>Foreign | Fair value, Measurements, Recurring | Level 1 | Corporate bonds</t>
        </is>
      </c>
    </row>
    <row r="147">
      <c r="A147" s="3" t="inlineStr">
        <is>
          <t>Defined Benefit Plan Disclosure [Line Items]</t>
        </is>
      </c>
    </row>
    <row r="148">
      <c r="A148" s="4" t="inlineStr">
        <is>
          <t>Assets at fair value</t>
        </is>
      </c>
      <c r="B148" s="6" t="n">
        <v>0</v>
      </c>
      <c r="C148" s="6" t="n">
        <v>0</v>
      </c>
    </row>
    <row r="149">
      <c r="A149" s="4" t="inlineStr">
        <is>
          <t>Foreign | Fair value, Measurements, Recurring | Level 1 | Government obligations</t>
        </is>
      </c>
    </row>
    <row r="150">
      <c r="A150" s="3" t="inlineStr">
        <is>
          <t>Defined Benefit Plan Disclosure [Line Items]</t>
        </is>
      </c>
    </row>
    <row r="151">
      <c r="A151" s="4" t="inlineStr">
        <is>
          <t>Assets at fair value</t>
        </is>
      </c>
      <c r="B151" s="6" t="n">
        <v>0</v>
      </c>
      <c r="C151" s="6" t="n">
        <v>0</v>
      </c>
    </row>
    <row r="152">
      <c r="A152" s="4" t="inlineStr">
        <is>
          <t>Foreign | Fair value, Measurements, Recurring | Level 1 | Cash and short-term investments</t>
        </is>
      </c>
    </row>
    <row r="153">
      <c r="A153" s="3" t="inlineStr">
        <is>
          <t>Defined Benefit Plan Disclosure [Line Items]</t>
        </is>
      </c>
    </row>
    <row r="154">
      <c r="A154" s="4" t="inlineStr">
        <is>
          <t>Assets at fair value</t>
        </is>
      </c>
      <c r="B154" s="8" t="n">
        <v>7.9</v>
      </c>
      <c r="C154" s="6" t="n">
        <v>7</v>
      </c>
    </row>
    <row r="155">
      <c r="A155" s="4" t="inlineStr">
        <is>
          <t>Foreign | Fair value, Measurements, Recurring | Level 2</t>
        </is>
      </c>
    </row>
    <row r="156">
      <c r="A156" s="3" t="inlineStr">
        <is>
          <t>Defined Benefit Plan Disclosure [Line Items]</t>
        </is>
      </c>
    </row>
    <row r="157">
      <c r="A157" s="4" t="inlineStr">
        <is>
          <t>Assets at fair value</t>
        </is>
      </c>
      <c r="B157" s="8" t="n">
        <v>296.2</v>
      </c>
      <c r="C157" s="8" t="n">
        <v>284.8</v>
      </c>
    </row>
    <row r="158">
      <c r="A158" s="4" t="inlineStr">
        <is>
          <t>Foreign | Fair value, Measurements, Recurring | Level 2 | Equity funds</t>
        </is>
      </c>
    </row>
    <row r="159">
      <c r="A159" s="3" t="inlineStr">
        <is>
          <t>Defined Benefit Plan Disclosure [Line Items]</t>
        </is>
      </c>
    </row>
    <row r="160">
      <c r="A160" s="4" t="inlineStr">
        <is>
          <t>Assets at fair value</t>
        </is>
      </c>
      <c r="B160" s="8" t="n">
        <v>147.2</v>
      </c>
      <c r="C160" s="6" t="n">
        <v>138</v>
      </c>
    </row>
    <row r="161">
      <c r="A161" s="4" t="inlineStr">
        <is>
          <t>Foreign | Fair value, Measurements, Recurring | Level 2 | Common stock</t>
        </is>
      </c>
    </row>
    <row r="162">
      <c r="A162" s="3" t="inlineStr">
        <is>
          <t>Defined Benefit Plan Disclosure [Line Items]</t>
        </is>
      </c>
    </row>
    <row r="163">
      <c r="A163" s="4" t="inlineStr">
        <is>
          <t>Assets at fair value</t>
        </is>
      </c>
      <c r="B163" s="6" t="n">
        <v>0</v>
      </c>
      <c r="C163" s="6" t="n">
        <v>0</v>
      </c>
    </row>
    <row r="164">
      <c r="A164" s="4" t="inlineStr">
        <is>
          <t>Foreign | Fair value, Measurements, Recurring | Level 2 | Fixed income funds</t>
        </is>
      </c>
    </row>
    <row r="165">
      <c r="A165" s="3" t="inlineStr">
        <is>
          <t>Defined Benefit Plan Disclosure [Line Items]</t>
        </is>
      </c>
    </row>
    <row r="166">
      <c r="A166" s="4" t="inlineStr">
        <is>
          <t>Assets at fair value</t>
        </is>
      </c>
      <c r="B166" s="8" t="n">
        <v>63.3</v>
      </c>
      <c r="C166" s="8" t="n">
        <v>58.4</v>
      </c>
    </row>
    <row r="167">
      <c r="A167" s="4" t="inlineStr">
        <is>
          <t>Foreign | Fair value, Measurements, Recurring | Level 2 | Corporate bonds</t>
        </is>
      </c>
    </row>
    <row r="168">
      <c r="A168" s="3" t="inlineStr">
        <is>
          <t>Defined Benefit Plan Disclosure [Line Items]</t>
        </is>
      </c>
    </row>
    <row r="169">
      <c r="A169" s="4" t="inlineStr">
        <is>
          <t>Assets at fair value</t>
        </is>
      </c>
      <c r="B169" s="8" t="n">
        <v>28.8</v>
      </c>
      <c r="C169" s="8" t="n">
        <v>30.8</v>
      </c>
    </row>
    <row r="170">
      <c r="A170" s="4" t="inlineStr">
        <is>
          <t>Foreign | Fair value, Measurements, Recurring | Level 2 | Government obligations</t>
        </is>
      </c>
    </row>
    <row r="171">
      <c r="A171" s="3" t="inlineStr">
        <is>
          <t>Defined Benefit Plan Disclosure [Line Items]</t>
        </is>
      </c>
    </row>
    <row r="172">
      <c r="A172" s="4" t="inlineStr">
        <is>
          <t>Assets at fair value</t>
        </is>
      </c>
      <c r="B172" s="8" t="n">
        <v>51.8</v>
      </c>
      <c r="C172" s="8" t="n">
        <v>49.5</v>
      </c>
    </row>
    <row r="173">
      <c r="A173" s="4" t="inlineStr">
        <is>
          <t>Foreign | Fair value, Measurements, Recurring | Level 2 | Cash and short-term investments</t>
        </is>
      </c>
    </row>
    <row r="174">
      <c r="A174" s="3" t="inlineStr">
        <is>
          <t>Defined Benefit Plan Disclosure [Line Items]</t>
        </is>
      </c>
    </row>
    <row r="175">
      <c r="A175" s="4" t="inlineStr">
        <is>
          <t>Assets at fair value</t>
        </is>
      </c>
      <c r="B175" s="8" t="n">
        <v>5.1</v>
      </c>
      <c r="C175" s="8" t="n">
        <v>8.1</v>
      </c>
    </row>
    <row r="176">
      <c r="A176" s="4" t="inlineStr">
        <is>
          <t>Foreign | Fair value, Measurements, Recurring | Level 3</t>
        </is>
      </c>
    </row>
    <row r="177">
      <c r="A177" s="3" t="inlineStr">
        <is>
          <t>Defined Benefit Plan Disclosure [Line Items]</t>
        </is>
      </c>
    </row>
    <row r="178">
      <c r="A178" s="4" t="inlineStr">
        <is>
          <t>Assets at fair value</t>
        </is>
      </c>
      <c r="B178" s="6" t="n">
        <v>0</v>
      </c>
      <c r="C178" s="6" t="n">
        <v>0</v>
      </c>
    </row>
    <row r="179">
      <c r="A179" s="4" t="inlineStr">
        <is>
          <t>Foreign | Fair value, Measurements, Recurring | Level 3 | Equity funds</t>
        </is>
      </c>
    </row>
    <row r="180">
      <c r="A180" s="3" t="inlineStr">
        <is>
          <t>Defined Benefit Plan Disclosure [Line Items]</t>
        </is>
      </c>
    </row>
    <row r="181">
      <c r="A181" s="4" t="inlineStr">
        <is>
          <t>Assets at fair value</t>
        </is>
      </c>
      <c r="B181" s="6" t="n">
        <v>0</v>
      </c>
      <c r="C181" s="6" t="n">
        <v>0</v>
      </c>
    </row>
    <row r="182">
      <c r="A182" s="4" t="inlineStr">
        <is>
          <t>Foreign | Fair value, Measurements, Recurring | Level 3 | Common stock</t>
        </is>
      </c>
    </row>
    <row r="183">
      <c r="A183" s="3" t="inlineStr">
        <is>
          <t>Defined Benefit Plan Disclosure [Line Items]</t>
        </is>
      </c>
    </row>
    <row r="184">
      <c r="A184" s="4" t="inlineStr">
        <is>
          <t>Assets at fair value</t>
        </is>
      </c>
      <c r="B184" s="6" t="n">
        <v>0</v>
      </c>
      <c r="C184" s="6" t="n">
        <v>0</v>
      </c>
    </row>
    <row r="185">
      <c r="A185" s="4" t="inlineStr">
        <is>
          <t>Foreign | Fair value, Measurements, Recurring | Level 3 | Fixed income funds</t>
        </is>
      </c>
    </row>
    <row r="186">
      <c r="A186" s="3" t="inlineStr">
        <is>
          <t>Defined Benefit Plan Disclosure [Line Items]</t>
        </is>
      </c>
    </row>
    <row r="187">
      <c r="A187" s="4" t="inlineStr">
        <is>
          <t>Assets at fair value</t>
        </is>
      </c>
      <c r="B187" s="6" t="n">
        <v>0</v>
      </c>
      <c r="C187" s="6" t="n">
        <v>0</v>
      </c>
    </row>
    <row r="188">
      <c r="A188" s="4" t="inlineStr">
        <is>
          <t>Foreign | Fair value, Measurements, Recurring | Level 3 | Corporate bonds</t>
        </is>
      </c>
    </row>
    <row r="189">
      <c r="A189" s="3" t="inlineStr">
        <is>
          <t>Defined Benefit Plan Disclosure [Line Items]</t>
        </is>
      </c>
    </row>
    <row r="190">
      <c r="A190" s="4" t="inlineStr">
        <is>
          <t>Assets at fair value</t>
        </is>
      </c>
      <c r="B190" s="6" t="n">
        <v>0</v>
      </c>
      <c r="C190" s="6" t="n">
        <v>0</v>
      </c>
    </row>
    <row r="191">
      <c r="A191" s="4" t="inlineStr">
        <is>
          <t>Foreign | Fair value, Measurements, Recurring | Level 3 | Government obligations</t>
        </is>
      </c>
    </row>
    <row r="192">
      <c r="A192" s="3" t="inlineStr">
        <is>
          <t>Defined Benefit Plan Disclosure [Line Items]</t>
        </is>
      </c>
    </row>
    <row r="193">
      <c r="A193" s="4" t="inlineStr">
        <is>
          <t>Assets at fair value</t>
        </is>
      </c>
      <c r="B193" s="6" t="n">
        <v>0</v>
      </c>
      <c r="C193" s="6" t="n">
        <v>0</v>
      </c>
    </row>
    <row r="194">
      <c r="A194" s="4" t="inlineStr">
        <is>
          <t>Foreign | Fair value, Measurements, Recurring | Level 3 | Cash and short-term investments</t>
        </is>
      </c>
    </row>
    <row r="195">
      <c r="A195" s="3" t="inlineStr">
        <is>
          <t>Defined Benefit Plan Disclosure [Line Items]</t>
        </is>
      </c>
    </row>
    <row r="196">
      <c r="A196" s="4" t="inlineStr">
        <is>
          <t>Assets at fair value</t>
        </is>
      </c>
      <c r="B196" s="6" t="n">
        <v>0</v>
      </c>
      <c r="C196" s="6" t="n">
        <v>0</v>
      </c>
    </row>
    <row r="197">
      <c r="A197" s="4" t="inlineStr">
        <is>
          <t>Foreign | Fair value, Measurements, Recurring | Alternative investments</t>
        </is>
      </c>
    </row>
    <row r="198">
      <c r="A198" s="3" t="inlineStr">
        <is>
          <t>Defined Benefit Plan Disclosure [Line Items]</t>
        </is>
      </c>
    </row>
    <row r="199">
      <c r="A199" s="4" t="inlineStr">
        <is>
          <t>Assets at fair value</t>
        </is>
      </c>
      <c r="B199" s="7" t="n">
        <v>28.9</v>
      </c>
      <c r="C199" s="7" t="n">
        <v>30.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 Expected Benefit Payments (Details) $ in Millions</t>
        </is>
      </c>
      <c r="B1" s="2" t="inlineStr">
        <is>
          <t>Dec. 31, 2021USD ($)</t>
        </is>
      </c>
    </row>
    <row r="2">
      <c r="A2" s="4" t="inlineStr">
        <is>
          <t>U.S. | Pension</t>
        </is>
      </c>
    </row>
    <row r="3">
      <c r="A3" s="3" t="inlineStr">
        <is>
          <t>Defined Benefit Plan Disclosure [Line Items]</t>
        </is>
      </c>
    </row>
    <row r="4">
      <c r="A4" s="4" t="inlineStr">
        <is>
          <t>2022</t>
        </is>
      </c>
      <c r="B4" s="7" t="n">
        <v>22.4</v>
      </c>
    </row>
    <row r="5">
      <c r="A5" s="4" t="inlineStr">
        <is>
          <t>2023</t>
        </is>
      </c>
      <c r="B5" s="8" t="n">
        <v>23.2</v>
      </c>
    </row>
    <row r="6">
      <c r="A6" s="4" t="inlineStr">
        <is>
          <t>2024</t>
        </is>
      </c>
      <c r="B6" s="8" t="n">
        <v>23.3</v>
      </c>
    </row>
    <row r="7">
      <c r="A7" s="4" t="inlineStr">
        <is>
          <t>2025</t>
        </is>
      </c>
      <c r="B7" s="8" t="n">
        <v>24.4</v>
      </c>
    </row>
    <row r="8">
      <c r="A8" s="4" t="inlineStr">
        <is>
          <t>2026</t>
        </is>
      </c>
      <c r="B8" s="8" t="n">
        <v>25.5</v>
      </c>
    </row>
    <row r="9">
      <c r="A9" s="4" t="inlineStr">
        <is>
          <t>Five years thereafter</t>
        </is>
      </c>
      <c r="B9" s="6" t="n">
        <v>133</v>
      </c>
    </row>
    <row r="10">
      <c r="A10" s="4" t="inlineStr">
        <is>
          <t>U.S. | Other Postretirement</t>
        </is>
      </c>
    </row>
    <row r="11">
      <c r="A11" s="3" t="inlineStr">
        <is>
          <t>Defined Benefit Plan Disclosure [Line Items]</t>
        </is>
      </c>
    </row>
    <row r="12">
      <c r="A12" s="4" t="inlineStr">
        <is>
          <t>2022</t>
        </is>
      </c>
      <c r="B12" s="6" t="n">
        <v>4</v>
      </c>
    </row>
    <row r="13">
      <c r="A13" s="4" t="inlineStr">
        <is>
          <t>2023</t>
        </is>
      </c>
      <c r="B13" s="6" t="n">
        <v>4</v>
      </c>
    </row>
    <row r="14">
      <c r="A14" s="4" t="inlineStr">
        <is>
          <t>2024</t>
        </is>
      </c>
      <c r="B14" s="6" t="n">
        <v>4</v>
      </c>
    </row>
    <row r="15">
      <c r="A15" s="4" t="inlineStr">
        <is>
          <t>2025</t>
        </is>
      </c>
      <c r="B15" s="8" t="n">
        <v>3.9</v>
      </c>
    </row>
    <row r="16">
      <c r="A16" s="4" t="inlineStr">
        <is>
          <t>2026</t>
        </is>
      </c>
      <c r="B16" s="8" t="n">
        <v>3.8</v>
      </c>
    </row>
    <row r="17">
      <c r="A17" s="4" t="inlineStr">
        <is>
          <t>Five years thereafter</t>
        </is>
      </c>
      <c r="B17" s="8" t="n">
        <v>17.1</v>
      </c>
    </row>
    <row r="18">
      <c r="A18" s="4" t="inlineStr">
        <is>
          <t>Foreign | Pension</t>
        </is>
      </c>
    </row>
    <row r="19">
      <c r="A19" s="3" t="inlineStr">
        <is>
          <t>Defined Benefit Plan Disclosure [Line Items]</t>
        </is>
      </c>
    </row>
    <row r="20">
      <c r="A20" s="4" t="inlineStr">
        <is>
          <t>2022</t>
        </is>
      </c>
      <c r="B20" s="8" t="n">
        <v>22.6</v>
      </c>
    </row>
    <row r="21">
      <c r="A21" s="4" t="inlineStr">
        <is>
          <t>2023</t>
        </is>
      </c>
      <c r="B21" s="6" t="n">
        <v>22</v>
      </c>
    </row>
    <row r="22">
      <c r="A22" s="4" t="inlineStr">
        <is>
          <t>2024</t>
        </is>
      </c>
      <c r="B22" s="8" t="n">
        <v>22.7</v>
      </c>
    </row>
    <row r="23">
      <c r="A23" s="4" t="inlineStr">
        <is>
          <t>2025</t>
        </is>
      </c>
      <c r="B23" s="8" t="n">
        <v>23.6</v>
      </c>
    </row>
    <row r="24">
      <c r="A24" s="4" t="inlineStr">
        <is>
          <t>2026</t>
        </is>
      </c>
      <c r="B24" s="6" t="n">
        <v>26</v>
      </c>
    </row>
    <row r="25">
      <c r="A25" s="4" t="inlineStr">
        <is>
          <t>Five years thereafter</t>
        </is>
      </c>
      <c r="B25" s="8" t="n">
        <v>141.1</v>
      </c>
    </row>
    <row r="26">
      <c r="A26" s="4" t="inlineStr">
        <is>
          <t>Foreign | Other Postretirement</t>
        </is>
      </c>
    </row>
    <row r="27">
      <c r="A27" s="3" t="inlineStr">
        <is>
          <t>Defined Benefit Plan Disclosure [Line Items]</t>
        </is>
      </c>
    </row>
    <row r="28">
      <c r="A28" s="4" t="inlineStr">
        <is>
          <t>2022</t>
        </is>
      </c>
      <c r="B28" s="8" t="n">
        <v>1.6</v>
      </c>
    </row>
    <row r="29">
      <c r="A29" s="4" t="inlineStr">
        <is>
          <t>2023</t>
        </is>
      </c>
      <c r="B29" s="8" t="n">
        <v>1.6</v>
      </c>
    </row>
    <row r="30">
      <c r="A30" s="4" t="inlineStr">
        <is>
          <t>2024</t>
        </is>
      </c>
      <c r="B30" s="8" t="n">
        <v>1.5</v>
      </c>
    </row>
    <row r="31">
      <c r="A31" s="4" t="inlineStr">
        <is>
          <t>2025</t>
        </is>
      </c>
      <c r="B31" s="8" t="n">
        <v>1.5</v>
      </c>
    </row>
    <row r="32">
      <c r="A32" s="4" t="inlineStr">
        <is>
          <t>2026</t>
        </is>
      </c>
      <c r="B32" s="8" t="n">
        <v>1.5</v>
      </c>
    </row>
    <row r="33">
      <c r="A33" s="4" t="inlineStr">
        <is>
          <t>Five years thereafter</t>
        </is>
      </c>
      <c r="B33" s="7" t="n">
        <v>7.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Information Related to Multi-Employer Pension Plans (Details) - USD ($) $ in Millions</t>
        </is>
      </c>
      <c r="B1" s="2" t="inlineStr">
        <is>
          <t>12 Months Ended</t>
        </is>
      </c>
    </row>
    <row r="2">
      <c r="B2" s="2" t="inlineStr">
        <is>
          <t>Dec. 31, 2021</t>
        </is>
      </c>
      <c r="C2" s="2" t="inlineStr">
        <is>
          <t>Dec. 31, 2020</t>
        </is>
      </c>
      <c r="D2" s="2" t="inlineStr">
        <is>
          <t>Dec. 31, 2019</t>
        </is>
      </c>
    </row>
    <row r="3">
      <c r="A3" s="4" t="inlineStr">
        <is>
          <t>51-6099782-001</t>
        </is>
      </c>
    </row>
    <row r="4">
      <c r="A4" s="3" t="inlineStr">
        <is>
          <t>Multiemployer Plans [Line Items]</t>
        </is>
      </c>
    </row>
    <row r="5">
      <c r="A5" s="4" t="inlineStr">
        <is>
          <t>Contributions to multiemployer pension plan</t>
        </is>
      </c>
      <c r="B5" s="7" t="n">
        <v>0.7</v>
      </c>
      <c r="C5" s="7" t="n">
        <v>0.6</v>
      </c>
      <c r="D5" s="7" t="n">
        <v>0.5</v>
      </c>
    </row>
    <row r="6">
      <c r="A6" s="4" t="inlineStr">
        <is>
          <t>13-6130178-001</t>
        </is>
      </c>
    </row>
    <row r="7">
      <c r="A7" s="3" t="inlineStr">
        <is>
          <t>Multiemployer Plans [Line Items]</t>
        </is>
      </c>
    </row>
    <row r="8">
      <c r="A8" s="4" t="inlineStr">
        <is>
          <t>Contributions to multiemployer pension plan</t>
        </is>
      </c>
      <c r="B8" s="7" t="n">
        <v>0.4</v>
      </c>
      <c r="C8" s="7" t="n">
        <v>0.5</v>
      </c>
      <c r="D8" s="7" t="n">
        <v>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19263.1</v>
      </c>
      <c r="C4" s="7" t="n">
        <v>17045.5</v>
      </c>
      <c r="D4" s="7" t="n">
        <v>19810.3</v>
      </c>
    </row>
    <row r="5">
      <c r="A5" s="4" t="inlineStr">
        <is>
          <t>North America</t>
        </is>
      </c>
    </row>
    <row r="6">
      <c r="A6" s="3" t="inlineStr">
        <is>
          <t>Disaggregation of Revenue [Line Items]</t>
        </is>
      </c>
    </row>
    <row r="7">
      <c r="A7" s="4" t="inlineStr">
        <is>
          <t>Revenues</t>
        </is>
      </c>
      <c r="B7" s="8" t="n">
        <v>7548.2</v>
      </c>
      <c r="C7" s="8" t="n">
        <v>6630.5</v>
      </c>
      <c r="D7" s="8" t="n">
        <v>7365.5</v>
      </c>
    </row>
    <row r="8">
      <c r="A8" s="4" t="inlineStr">
        <is>
          <t>Europe and Africa</t>
        </is>
      </c>
    </row>
    <row r="9">
      <c r="A9" s="3" t="inlineStr">
        <is>
          <t>Disaggregation of Revenue [Line Items]</t>
        </is>
      </c>
    </row>
    <row r="10">
      <c r="A10" s="4" t="inlineStr">
        <is>
          <t>Revenues</t>
        </is>
      </c>
      <c r="B10" s="8" t="n">
        <v>6745.3</v>
      </c>
      <c r="C10" s="8" t="n">
        <v>6240.3</v>
      </c>
      <c r="D10" s="8" t="n">
        <v>7785.5</v>
      </c>
    </row>
    <row r="11">
      <c r="A11" s="4" t="inlineStr">
        <is>
          <t>Asia</t>
        </is>
      </c>
    </row>
    <row r="12">
      <c r="A12" s="3" t="inlineStr">
        <is>
          <t>Disaggregation of Revenue [Line Items]</t>
        </is>
      </c>
    </row>
    <row r="13">
      <c r="A13" s="4" t="inlineStr">
        <is>
          <t>Revenues</t>
        </is>
      </c>
      <c r="B13" s="8" t="n">
        <v>4227.9</v>
      </c>
      <c r="C13" s="8" t="n">
        <v>3655.3</v>
      </c>
      <c r="D13" s="8" t="n">
        <v>3968.3</v>
      </c>
    </row>
    <row r="14">
      <c r="A14" s="4" t="inlineStr">
        <is>
          <t>South America</t>
        </is>
      </c>
    </row>
    <row r="15">
      <c r="A15" s="3" t="inlineStr">
        <is>
          <t>Disaggregation of Revenue [Line Items]</t>
        </is>
      </c>
    </row>
    <row r="16">
      <c r="A16" s="4" t="inlineStr">
        <is>
          <t>Revenues</t>
        </is>
      </c>
      <c r="B16" s="8" t="n">
        <v>741.7</v>
      </c>
      <c r="C16" s="8" t="n">
        <v>519.4</v>
      </c>
      <c r="D16" s="6" t="n">
        <v>691</v>
      </c>
    </row>
    <row r="17">
      <c r="A17" s="4" t="inlineStr">
        <is>
          <t>Seating</t>
        </is>
      </c>
    </row>
    <row r="18">
      <c r="A18" s="3" t="inlineStr">
        <is>
          <t>Disaggregation of Revenue [Line Items]</t>
        </is>
      </c>
    </row>
    <row r="19">
      <c r="A19" s="4" t="inlineStr">
        <is>
          <t>Revenues</t>
        </is>
      </c>
      <c r="B19" s="8" t="n">
        <v>14411.4</v>
      </c>
      <c r="C19" s="8" t="n">
        <v>12712.7</v>
      </c>
      <c r="D19" s="8" t="n">
        <v>15097.2</v>
      </c>
    </row>
    <row r="20">
      <c r="A20" s="4" t="inlineStr">
        <is>
          <t>Seating | North America</t>
        </is>
      </c>
    </row>
    <row r="21">
      <c r="A21" s="3" t="inlineStr">
        <is>
          <t>Disaggregation of Revenue [Line Items]</t>
        </is>
      </c>
    </row>
    <row r="22">
      <c r="A22" s="4" t="inlineStr">
        <is>
          <t>Revenues</t>
        </is>
      </c>
      <c r="B22" s="8" t="n">
        <v>6277.2</v>
      </c>
      <c r="C22" s="8" t="n">
        <v>5545.7</v>
      </c>
      <c r="D22" s="8" t="n">
        <v>6265.2</v>
      </c>
    </row>
    <row r="23">
      <c r="A23" s="4" t="inlineStr">
        <is>
          <t>Seating | Europe and Africa</t>
        </is>
      </c>
    </row>
    <row r="24">
      <c r="A24" s="3" t="inlineStr">
        <is>
          <t>Disaggregation of Revenue [Line Items]</t>
        </is>
      </c>
    </row>
    <row r="25">
      <c r="A25" s="4" t="inlineStr">
        <is>
          <t>Revenues</t>
        </is>
      </c>
      <c r="B25" s="8" t="n">
        <v>4805.5</v>
      </c>
      <c r="C25" s="8" t="n">
        <v>4371.4</v>
      </c>
      <c r="D25" s="8" t="n">
        <v>5620.2</v>
      </c>
    </row>
    <row r="26">
      <c r="A26" s="4" t="inlineStr">
        <is>
          <t>Seating | Asia</t>
        </is>
      </c>
    </row>
    <row r="27">
      <c r="A27" s="3" t="inlineStr">
        <is>
          <t>Disaggregation of Revenue [Line Items]</t>
        </is>
      </c>
    </row>
    <row r="28">
      <c r="A28" s="4" t="inlineStr">
        <is>
          <t>Revenues</t>
        </is>
      </c>
      <c r="B28" s="8" t="n">
        <v>2759.9</v>
      </c>
      <c r="C28" s="8" t="n">
        <v>2418.7</v>
      </c>
      <c r="D28" s="8" t="n">
        <v>2710.7</v>
      </c>
    </row>
    <row r="29">
      <c r="A29" s="4" t="inlineStr">
        <is>
          <t>Seating | South America</t>
        </is>
      </c>
    </row>
    <row r="30">
      <c r="A30" s="3" t="inlineStr">
        <is>
          <t>Disaggregation of Revenue [Line Items]</t>
        </is>
      </c>
    </row>
    <row r="31">
      <c r="A31" s="4" t="inlineStr">
        <is>
          <t>Revenues</t>
        </is>
      </c>
      <c r="B31" s="8" t="n">
        <v>568.8</v>
      </c>
      <c r="C31" s="8" t="n">
        <v>376.9</v>
      </c>
      <c r="D31" s="8" t="n">
        <v>501.1</v>
      </c>
    </row>
    <row r="32">
      <c r="A32" s="4" t="inlineStr">
        <is>
          <t>E-Systems</t>
        </is>
      </c>
    </row>
    <row r="33">
      <c r="A33" s="3" t="inlineStr">
        <is>
          <t>Disaggregation of Revenue [Line Items]</t>
        </is>
      </c>
    </row>
    <row r="34">
      <c r="A34" s="4" t="inlineStr">
        <is>
          <t>Revenues</t>
        </is>
      </c>
      <c r="B34" s="8" t="n">
        <v>4851.7</v>
      </c>
      <c r="C34" s="8" t="n">
        <v>4332.8</v>
      </c>
      <c r="D34" s="8" t="n">
        <v>4713.1</v>
      </c>
    </row>
    <row r="35">
      <c r="A35" s="4" t="inlineStr">
        <is>
          <t>E-Systems | North America</t>
        </is>
      </c>
    </row>
    <row r="36">
      <c r="A36" s="3" t="inlineStr">
        <is>
          <t>Disaggregation of Revenue [Line Items]</t>
        </is>
      </c>
    </row>
    <row r="37">
      <c r="A37" s="4" t="inlineStr">
        <is>
          <t>Revenues</t>
        </is>
      </c>
      <c r="B37" s="6" t="n">
        <v>1271</v>
      </c>
      <c r="C37" s="8" t="n">
        <v>1084.8</v>
      </c>
      <c r="D37" s="8" t="n">
        <v>1100.3</v>
      </c>
    </row>
    <row r="38">
      <c r="A38" s="4" t="inlineStr">
        <is>
          <t>E-Systems | Europe and Africa</t>
        </is>
      </c>
    </row>
    <row r="39">
      <c r="A39" s="3" t="inlineStr">
        <is>
          <t>Disaggregation of Revenue [Line Items]</t>
        </is>
      </c>
    </row>
    <row r="40">
      <c r="A40" s="4" t="inlineStr">
        <is>
          <t>Revenues</t>
        </is>
      </c>
      <c r="B40" s="8" t="n">
        <v>1939.8</v>
      </c>
      <c r="C40" s="8" t="n">
        <v>1868.9</v>
      </c>
      <c r="D40" s="8" t="n">
        <v>2165.3</v>
      </c>
    </row>
    <row r="41">
      <c r="A41" s="4" t="inlineStr">
        <is>
          <t>E-Systems | Asia</t>
        </is>
      </c>
    </row>
    <row r="42">
      <c r="A42" s="3" t="inlineStr">
        <is>
          <t>Disaggregation of Revenue [Line Items]</t>
        </is>
      </c>
    </row>
    <row r="43">
      <c r="A43" s="4" t="inlineStr">
        <is>
          <t>Revenues</t>
        </is>
      </c>
      <c r="B43" s="6" t="n">
        <v>1468</v>
      </c>
      <c r="C43" s="8" t="n">
        <v>1236.6</v>
      </c>
      <c r="D43" s="8" t="n">
        <v>1257.6</v>
      </c>
    </row>
    <row r="44">
      <c r="A44" s="4" t="inlineStr">
        <is>
          <t>E-Systems | South America</t>
        </is>
      </c>
    </row>
    <row r="45">
      <c r="A45" s="3" t="inlineStr">
        <is>
          <t>Disaggregation of Revenue [Line Items]</t>
        </is>
      </c>
    </row>
    <row r="46">
      <c r="A46" s="4" t="inlineStr">
        <is>
          <t>Revenues</t>
        </is>
      </c>
      <c r="B46" s="7" t="n">
        <v>172.9</v>
      </c>
      <c r="C46" s="7" t="n">
        <v>142.5</v>
      </c>
      <c r="D46" s="7" t="n">
        <v>18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21" customWidth="1" min="2" max="2"/>
    <col width="41" customWidth="1" min="3" max="3"/>
    <col width="24" customWidth="1" min="4" max="4"/>
    <col width="24" customWidth="1" min="5" max="5"/>
    <col width="24" customWidth="1" min="6" max="6"/>
    <col width="37" customWidth="1" min="7" max="7"/>
    <col width="24" customWidth="1" min="8" max="8"/>
    <col width="41" customWidth="1" min="9" max="9"/>
    <col width="37" customWidth="1" min="10" max="10"/>
    <col width="31" customWidth="1" min="11" max="11"/>
    <col width="41" customWidth="1" min="12" max="12"/>
  </cols>
  <sheetData>
    <row r="1">
      <c r="A1" s="1" t="inlineStr">
        <is>
          <t>Capital Stock, Accumulated Other Comprehensive Loss and Equity - Narrative (Details)</t>
        </is>
      </c>
      <c r="B1" s="2" t="inlineStr">
        <is>
          <t>Sep. 06, 2021USD ($)</t>
        </is>
      </c>
      <c r="C1" s="2" t="inlineStr">
        <is>
          <t>Dec. 31, 2021USD ($)vote$ / sharesshares</t>
        </is>
      </c>
      <c r="D1" s="2" t="inlineStr">
        <is>
          <t>Oct. 02, 2021$ / shares</t>
        </is>
      </c>
      <c r="E1" s="2" t="inlineStr">
        <is>
          <t>Jul. 03, 2021$ / shares</t>
        </is>
      </c>
      <c r="F1" s="2" t="inlineStr">
        <is>
          <t>Apr. 03, 2021$ / shares</t>
        </is>
      </c>
      <c r="G1" s="2" t="inlineStr">
        <is>
          <t>Dec. 31, 2020USD ($)$ / sharesshares</t>
        </is>
      </c>
      <c r="H1" s="2" t="inlineStr">
        <is>
          <t>Apr. 04, 2020$ / shares</t>
        </is>
      </c>
      <c r="I1" s="2" t="inlineStr">
        <is>
          <t>Dec. 31, 2021USD ($)vote$ / sharesshares</t>
        </is>
      </c>
      <c r="J1" s="2" t="inlineStr">
        <is>
          <t>Dec. 31, 2020USD ($)$ / sharesshares</t>
        </is>
      </c>
      <c r="K1" s="2" t="inlineStr">
        <is>
          <t>Dec. 31, 2019USD ($)$ / shares</t>
        </is>
      </c>
      <c r="L1" s="2" t="inlineStr">
        <is>
          <t>Dec. 31, 2021USD ($)vote$ / sharesshares</t>
        </is>
      </c>
    </row>
    <row r="2">
      <c r="A2" s="3" t="inlineStr">
        <is>
          <t>Equity, Class of Treasury Stock [Line Items]</t>
        </is>
      </c>
    </row>
    <row r="3">
      <c r="A3" s="4" t="inlineStr">
        <is>
          <t>Common stock, shares authorized (in shares) | shares</t>
        </is>
      </c>
      <c r="C3" s="6" t="n">
        <v>300000000</v>
      </c>
      <c r="G3" s="6" t="n">
        <v>300000000</v>
      </c>
      <c r="I3" s="6" t="n">
        <v>300000000</v>
      </c>
      <c r="J3" s="6" t="n">
        <v>300000000</v>
      </c>
      <c r="L3" s="6" t="n">
        <v>300000000</v>
      </c>
    </row>
    <row r="4">
      <c r="A4" s="4" t="inlineStr">
        <is>
          <t>Common stock holders voting right, vote per outstanding share | vote</t>
        </is>
      </c>
      <c r="C4" s="6" t="n">
        <v>1</v>
      </c>
      <c r="I4" s="6" t="n">
        <v>1</v>
      </c>
      <c r="L4" s="6" t="n">
        <v>1</v>
      </c>
    </row>
    <row r="5">
      <c r="A5" s="4" t="inlineStr">
        <is>
          <t>Common stock, aggregate authorized repurchase amount</t>
        </is>
      </c>
      <c r="C5" s="5" t="n">
        <v>6100000000</v>
      </c>
      <c r="I5" s="5" t="n">
        <v>6100000000</v>
      </c>
      <c r="L5" s="5" t="n">
        <v>6100000000</v>
      </c>
    </row>
    <row r="6">
      <c r="A6" s="4" t="inlineStr">
        <is>
          <t>Aggregate Repurchases</t>
        </is>
      </c>
      <c r="I6" s="5" t="n">
        <v>100300000</v>
      </c>
      <c r="J6" s="5" t="n">
        <v>70000000</v>
      </c>
      <c r="K6" s="5" t="n">
        <v>380400000</v>
      </c>
      <c r="L6" s="5" t="n">
        <v>4800000000</v>
      </c>
    </row>
    <row r="7">
      <c r="A7" s="4" t="inlineStr">
        <is>
          <t>Repurchases of shares of common stock, average price (in dollars per share) | $ / shares</t>
        </is>
      </c>
      <c r="I7" s="9" t="n">
        <v>170.03</v>
      </c>
      <c r="J7" s="9" t="n">
        <v>109.22</v>
      </c>
      <c r="K7" s="9" t="n">
        <v>134.95</v>
      </c>
      <c r="L7" s="9" t="n">
        <v>90.97</v>
      </c>
    </row>
    <row r="8">
      <c r="A8" s="4" t="inlineStr">
        <is>
          <t>Remaining repurchase authorization</t>
        </is>
      </c>
      <c r="C8" s="5" t="n">
        <v>1300000000</v>
      </c>
      <c r="I8" s="5" t="n">
        <v>1300000000</v>
      </c>
      <c r="L8" s="5" t="n">
        <v>1300000000</v>
      </c>
    </row>
    <row r="9">
      <c r="A9" s="4" t="inlineStr">
        <is>
          <t>Cash dividends declared (in dollars per share) | $ / shares</t>
        </is>
      </c>
      <c r="C9" s="9" t="n">
        <v>0.77</v>
      </c>
      <c r="D9" s="9" t="n">
        <v>0.5</v>
      </c>
      <c r="E9" s="9" t="n">
        <v>0.25</v>
      </c>
      <c r="F9" s="9" t="n">
        <v>0.25</v>
      </c>
      <c r="G9" s="9" t="n">
        <v>0.25</v>
      </c>
      <c r="H9" s="9" t="n">
        <v>0.77</v>
      </c>
      <c r="K9" s="9" t="n">
        <v>0.75</v>
      </c>
    </row>
    <row r="10">
      <c r="A10" s="4" t="inlineStr">
        <is>
          <t>Pretax loss related to intercompany transactions for which settlement is not planned or anticipated in the foreseeable future</t>
        </is>
      </c>
      <c r="I10" s="6" t="n">
        <v>-400000</v>
      </c>
      <c r="J10" s="5" t="n">
        <v>-600000</v>
      </c>
      <c r="K10" s="5" t="n">
        <v>-500000</v>
      </c>
    </row>
    <row r="11">
      <c r="A11" s="4" t="inlineStr">
        <is>
          <t>Derivatives net investment hedge foreign currency translation</t>
        </is>
      </c>
      <c r="C11" s="5" t="n">
        <v>17900000</v>
      </c>
      <c r="G11" s="5" t="n">
        <v>18300000</v>
      </c>
      <c r="I11" s="6" t="n">
        <v>17900000</v>
      </c>
      <c r="J11" s="6" t="n">
        <v>18300000</v>
      </c>
      <c r="K11" s="5" t="n">
        <v>4400000</v>
      </c>
      <c r="L11" s="6" t="n">
        <v>17900000</v>
      </c>
    </row>
    <row r="12">
      <c r="A12" s="4" t="inlineStr">
        <is>
          <t>Aggregate investment in affiliates</t>
        </is>
      </c>
      <c r="C12" s="5" t="n">
        <v>184700000</v>
      </c>
      <c r="G12" s="5" t="n">
        <v>142900000</v>
      </c>
      <c r="I12" s="5" t="n">
        <v>184700000</v>
      </c>
      <c r="J12" s="5" t="n">
        <v>142900000</v>
      </c>
      <c r="L12" s="5" t="n">
        <v>184700000</v>
      </c>
    </row>
    <row r="13">
      <c r="A13" s="4" t="inlineStr">
        <is>
          <t>Shenyang Lear Automotive Seating and Interior Systems Co., Ltd</t>
        </is>
      </c>
    </row>
    <row r="14">
      <c r="A14" s="3" t="inlineStr">
        <is>
          <t>Equity, Class of Treasury Stock [Line Items]</t>
        </is>
      </c>
    </row>
    <row r="15">
      <c r="A15" s="4" t="inlineStr">
        <is>
          <t>Ownership percentage of affiliates</t>
        </is>
      </c>
      <c r="C15" s="4" t="inlineStr">
        <is>
          <t>49.00%</t>
        </is>
      </c>
      <c r="I15" s="4" t="inlineStr">
        <is>
          <t>49.00%</t>
        </is>
      </c>
      <c r="L15" s="4" t="inlineStr">
        <is>
          <t>49.00%</t>
        </is>
      </c>
    </row>
    <row r="16">
      <c r="A16" s="4" t="inlineStr">
        <is>
          <t>Proceeds from sale of equity method investments</t>
        </is>
      </c>
      <c r="B16" s="5" t="n">
        <v>36200000</v>
      </c>
    </row>
    <row r="17">
      <c r="A17" s="4" t="inlineStr">
        <is>
          <t>Aggregate investment in affiliates</t>
        </is>
      </c>
      <c r="B17" s="5" t="n">
        <v>7600000</v>
      </c>
    </row>
    <row r="18">
      <c r="A18" s="4" t="inlineStr">
        <is>
          <t>Shanghai Lear STEC Automotive Parts Co., Ltd</t>
        </is>
      </c>
    </row>
    <row r="19">
      <c r="A19" s="3" t="inlineStr">
        <is>
          <t>Equity, Class of Treasury Stock [Line Items]</t>
        </is>
      </c>
    </row>
    <row r="20">
      <c r="A20" s="4" t="inlineStr">
        <is>
          <t>Ownership percentage by noncontrolling owners</t>
        </is>
      </c>
      <c r="G20" s="4" t="inlineStr">
        <is>
          <t>45.00%</t>
        </is>
      </c>
      <c r="J20" s="4" t="inlineStr">
        <is>
          <t>45.00%</t>
        </is>
      </c>
    </row>
    <row r="21">
      <c r="A21" s="4" t="inlineStr">
        <is>
          <t>Payments for repurchase of redeemable noncontrolling interest</t>
        </is>
      </c>
      <c r="G21" s="5" t="n">
        <v>95500000</v>
      </c>
    </row>
    <row r="22">
      <c r="A22" s="4" t="inlineStr">
        <is>
          <t>Retained earnings, undistributed earnings</t>
        </is>
      </c>
      <c r="G22" s="5" t="n">
        <v>26800000</v>
      </c>
      <c r="J22" s="5" t="n">
        <v>268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Capital Stock, Accumulated Other Comprehensive Loss and Equity - Schedule of Share Repurchases (Details) - USD ($) $ / shares in Units, $ in Millions</t>
        </is>
      </c>
      <c r="B1" s="2" t="inlineStr">
        <is>
          <t>12 Months Ended</t>
        </is>
      </c>
      <c r="E1" s="2" t="inlineStr">
        <is>
          <t>132 Months Ended</t>
        </is>
      </c>
    </row>
    <row r="2">
      <c r="B2" s="2" t="inlineStr">
        <is>
          <t>Dec. 31, 2021</t>
        </is>
      </c>
      <c r="C2" s="2" t="inlineStr">
        <is>
          <t>Dec. 31, 2020</t>
        </is>
      </c>
      <c r="D2" s="2" t="inlineStr">
        <is>
          <t>Dec. 31, 2019</t>
        </is>
      </c>
      <c r="E2" s="2" t="inlineStr">
        <is>
          <t>Dec. 31, 2021</t>
        </is>
      </c>
    </row>
    <row r="3">
      <c r="A3" s="3" t="inlineStr">
        <is>
          <t>Equity [Abstract]</t>
        </is>
      </c>
    </row>
    <row r="4">
      <c r="A4" s="4" t="inlineStr">
        <is>
          <t>Aggregate Repurchases</t>
        </is>
      </c>
      <c r="B4" s="7" t="n">
        <v>100.3</v>
      </c>
      <c r="C4" s="5" t="n">
        <v>70</v>
      </c>
      <c r="D4" s="7" t="n">
        <v>380.4</v>
      </c>
      <c r="E4" s="5" t="n">
        <v>4800</v>
      </c>
    </row>
    <row r="5">
      <c r="A5" s="4" t="inlineStr">
        <is>
          <t>Cash paid for Repurchases</t>
        </is>
      </c>
      <c r="B5" s="7" t="n">
        <v>100.3</v>
      </c>
      <c r="C5" s="5" t="n">
        <v>70</v>
      </c>
      <c r="D5" s="7" t="n">
        <v>384.7</v>
      </c>
    </row>
    <row r="6">
      <c r="A6" s="4" t="inlineStr">
        <is>
          <t>Number of Shares</t>
        </is>
      </c>
      <c r="B6" s="6" t="n">
        <v>589717</v>
      </c>
      <c r="C6" s="6" t="n">
        <v>641149</v>
      </c>
      <c r="D6" s="6" t="n">
        <v>2819081</v>
      </c>
    </row>
    <row r="7">
      <c r="A7" s="4" t="inlineStr">
        <is>
          <t>Average Price per Share (in dollars per share)</t>
        </is>
      </c>
      <c r="B7" s="9" t="n">
        <v>170.03</v>
      </c>
      <c r="C7" s="9" t="n">
        <v>109.22</v>
      </c>
      <c r="D7" s="9" t="n">
        <v>134.95</v>
      </c>
      <c r="E7" s="9" t="n">
        <v>90.9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ccumulated Other Comprehensive Loss and Equity - Quarterly Dividend (Details) - USD ($)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Dividends declared</t>
        </is>
      </c>
      <c r="B4" s="7" t="n">
        <v>107.9</v>
      </c>
      <c r="C4" s="7" t="n">
        <v>62.1</v>
      </c>
      <c r="D4" s="7" t="n">
        <v>186.3</v>
      </c>
    </row>
    <row r="5">
      <c r="A5" s="4" t="inlineStr">
        <is>
          <t>Dividends paid</t>
        </is>
      </c>
      <c r="B5" s="7" t="n">
        <v>106.7</v>
      </c>
      <c r="C5" s="7" t="n">
        <v>67.3</v>
      </c>
      <c r="D5" s="7" t="n">
        <v>186.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ccumulated Other Comprehensive Loss and Equity - Summary of Changes in Accumulated Other Comprehensive Loss, Net of Tax (Details) - USD ($) $ in Million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alance at beginning of year</t>
        </is>
      </c>
      <c r="B4" s="7" t="n">
        <v>4614.9</v>
      </c>
      <c r="C4" s="7" t="n">
        <v>4501.1</v>
      </c>
      <c r="D4" s="7" t="n">
        <v>4360.6</v>
      </c>
    </row>
    <row r="5">
      <c r="A5" s="4" t="inlineStr">
        <is>
          <t>Balance at end of year</t>
        </is>
      </c>
      <c r="B5" s="8" t="n">
        <v>4808.4</v>
      </c>
      <c r="C5" s="8" t="n">
        <v>4614.9</v>
      </c>
      <c r="D5" s="8" t="n">
        <v>4501.1</v>
      </c>
    </row>
    <row r="6">
      <c r="A6" s="4" t="inlineStr">
        <is>
          <t>Defined benefit plans:</t>
        </is>
      </c>
    </row>
    <row r="7">
      <c r="A7" s="3" t="inlineStr">
        <is>
          <t>AOCI Including Portion Attributable to Noncontrolling Interest, Net of Tax [Roll Forward]</t>
        </is>
      </c>
    </row>
    <row r="8">
      <c r="A8" s="4" t="inlineStr">
        <is>
          <t>Balance at beginning of year</t>
        </is>
      </c>
      <c r="B8" s="8" t="n">
        <v>-276.9</v>
      </c>
      <c r="C8" s="8" t="n">
        <v>-217.6</v>
      </c>
      <c r="D8" s="8" t="n">
        <v>-172.8</v>
      </c>
    </row>
    <row r="9">
      <c r="A9" s="4" t="inlineStr">
        <is>
          <t>Reclassification adjustments (net of tax expense/benefit)</t>
        </is>
      </c>
      <c r="B9" s="8" t="n">
        <v>7.1</v>
      </c>
      <c r="C9" s="8" t="n">
        <v>14.3</v>
      </c>
      <c r="D9" s="6" t="n">
        <v>5</v>
      </c>
    </row>
    <row r="10">
      <c r="A10" s="4" t="inlineStr">
        <is>
          <t>Other comprehensive income (loss) recognized during the period</t>
        </is>
      </c>
      <c r="B10" s="8" t="n">
        <v>70.40000000000001</v>
      </c>
      <c r="C10" s="8" t="n">
        <v>-73.59999999999999</v>
      </c>
      <c r="D10" s="8" t="n">
        <v>-49.8</v>
      </c>
    </row>
    <row r="11">
      <c r="A11" s="4" t="inlineStr">
        <is>
          <t>Balance at end of year</t>
        </is>
      </c>
      <c r="B11" s="8" t="n">
        <v>-199.4</v>
      </c>
      <c r="C11" s="8" t="n">
        <v>-276.9</v>
      </c>
      <c r="D11" s="8" t="n">
        <v>-217.6</v>
      </c>
    </row>
    <row r="12">
      <c r="A12" s="3" t="inlineStr">
        <is>
          <t>Comprehensive income (loss), tax</t>
        </is>
      </c>
    </row>
    <row r="13">
      <c r="A13" s="4" t="inlineStr">
        <is>
          <t>Reclassification adjustments, tax expense (benefit)</t>
        </is>
      </c>
      <c r="B13" s="8" t="n">
        <v>2.1</v>
      </c>
      <c r="C13" s="8" t="n">
        <v>4.7</v>
      </c>
      <c r="D13" s="6" t="n">
        <v>2</v>
      </c>
    </row>
    <row r="14">
      <c r="A14" s="4" t="inlineStr">
        <is>
          <t>Other comprehensive income (loss), tax (expense) benefit</t>
        </is>
      </c>
      <c r="B14" s="8" t="n">
        <v>-20.6</v>
      </c>
      <c r="C14" s="8" t="n">
        <v>23.2</v>
      </c>
      <c r="D14" s="8" t="n">
        <v>15.7</v>
      </c>
    </row>
    <row r="15">
      <c r="A15" s="4" t="inlineStr">
        <is>
          <t>Derivative instruments and hedge activities:</t>
        </is>
      </c>
    </row>
    <row r="16">
      <c r="A16" s="3" t="inlineStr">
        <is>
          <t>AOCI Including Portion Attributable to Noncontrolling Interest, Net of Tax [Roll Forward]</t>
        </is>
      </c>
    </row>
    <row r="17">
      <c r="A17" s="4" t="inlineStr">
        <is>
          <t>Balance at beginning of year</t>
        </is>
      </c>
      <c r="B17" s="8" t="n">
        <v>12.6</v>
      </c>
      <c r="C17" s="8" t="n">
        <v>9.800000000000001</v>
      </c>
      <c r="D17" s="8" t="n">
        <v>-9.699999999999999</v>
      </c>
    </row>
    <row r="18">
      <c r="A18" s="4" t="inlineStr">
        <is>
          <t>Reclassification adjustments (net of tax expense/benefit)</t>
        </is>
      </c>
      <c r="B18" s="6" t="n">
        <v>-36</v>
      </c>
      <c r="C18" s="8" t="n">
        <v>7.5</v>
      </c>
      <c r="D18" s="6" t="n">
        <v>-38</v>
      </c>
    </row>
    <row r="19">
      <c r="A19" s="4" t="inlineStr">
        <is>
          <t>Other comprehensive income (loss) recognized during the period</t>
        </is>
      </c>
      <c r="B19" s="8" t="n">
        <v>4.8</v>
      </c>
      <c r="C19" s="8" t="n">
        <v>-4.7</v>
      </c>
      <c r="D19" s="8" t="n">
        <v>57.5</v>
      </c>
    </row>
    <row r="20">
      <c r="A20" s="4" t="inlineStr">
        <is>
          <t>Balance at end of year</t>
        </is>
      </c>
      <c r="B20" s="8" t="n">
        <v>-18.6</v>
      </c>
      <c r="C20" s="8" t="n">
        <v>12.6</v>
      </c>
      <c r="D20" s="8" t="n">
        <v>9.800000000000001</v>
      </c>
    </row>
    <row r="21">
      <c r="A21" s="3" t="inlineStr">
        <is>
          <t>Comprehensive income (loss), tax</t>
        </is>
      </c>
    </row>
    <row r="22">
      <c r="A22" s="4" t="inlineStr">
        <is>
          <t>Reclassification adjustments, tax expense (benefit)</t>
        </is>
      </c>
      <c r="B22" s="8" t="n">
        <v>-8.699999999999999</v>
      </c>
      <c r="C22" s="8" t="n">
        <v>1.8</v>
      </c>
      <c r="D22" s="8" t="n">
        <v>-10.2</v>
      </c>
    </row>
    <row r="23">
      <c r="A23" s="4" t="inlineStr">
        <is>
          <t>Other comprehensive income (loss), tax (expense) benefit</t>
        </is>
      </c>
      <c r="B23" s="8" t="n">
        <v>-1.2</v>
      </c>
      <c r="C23" s="6" t="n">
        <v>1</v>
      </c>
      <c r="D23" s="8" t="n">
        <v>-15.7</v>
      </c>
    </row>
    <row r="24">
      <c r="A24" s="4" t="inlineStr">
        <is>
          <t>Currency translation adjustments:</t>
        </is>
      </c>
    </row>
    <row r="25">
      <c r="A25" s="3" t="inlineStr">
        <is>
          <t>AOCI Including Portion Attributable to Noncontrolling Interest, Net of Tax [Roll Forward]</t>
        </is>
      </c>
    </row>
    <row r="26">
      <c r="A26" s="4" t="inlineStr">
        <is>
          <t>Balance at beginning of year</t>
        </is>
      </c>
      <c r="B26" s="8" t="n">
        <v>-440.8</v>
      </c>
      <c r="C26" s="8" t="n">
        <v>-564.9</v>
      </c>
      <c r="D26" s="8" t="n">
        <v>-523.3</v>
      </c>
    </row>
    <row r="27">
      <c r="A27" s="4" t="inlineStr">
        <is>
          <t>Other comprehensive income (loss) recognized during the period</t>
        </is>
      </c>
      <c r="B27" s="8" t="n">
        <v>-111.4</v>
      </c>
      <c r="C27" s="8" t="n">
        <v>124.1</v>
      </c>
      <c r="D27" s="8" t="n">
        <v>-41.6</v>
      </c>
    </row>
    <row r="28">
      <c r="A28" s="4" t="inlineStr">
        <is>
          <t>Balance at end of year</t>
        </is>
      </c>
      <c r="B28" s="8" t="n">
        <v>-552.2</v>
      </c>
      <c r="C28" s="8" t="n">
        <v>-440.8</v>
      </c>
      <c r="D28" s="8" t="n">
        <v>-564.9</v>
      </c>
    </row>
    <row r="29">
      <c r="A29" s="3" t="inlineStr">
        <is>
          <t>Comprehensive income (loss), tax</t>
        </is>
      </c>
    </row>
    <row r="30">
      <c r="A30" s="4" t="inlineStr">
        <is>
          <t>Other comprehensive income (loss), tax (expense) benefit</t>
        </is>
      </c>
      <c r="B30" s="7" t="n">
        <v>-4.1</v>
      </c>
      <c r="C30" s="7" t="n">
        <v>3.8</v>
      </c>
      <c r="D30" s="7" t="n">
        <v>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14:17:12Z</dcterms:created>
  <dcterms:modified xmlns:dcterms="http://purl.org/dc/terms/" xmlns:xsi="http://www.w3.org/2001/XMLSchema-instance" xsi:type="dcterms:W3CDTF">2022-02-10T14:17:12Z</dcterms:modified>
</cp:coreProperties>
</file>